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Limited Partnership Interest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arnings Per Share" sheetId="13" state="visible" r:id="rId13"/>
    <sheet xmlns:r="http://schemas.openxmlformats.org/officeDocument/2006/relationships" name="Stock Transactions and Unit Red" sheetId="14" state="visible" r:id="rId14"/>
    <sheet xmlns:r="http://schemas.openxmlformats.org/officeDocument/2006/relationships" name="Securities Owned" sheetId="15" state="visible" r:id="rId15"/>
    <sheet xmlns:r="http://schemas.openxmlformats.org/officeDocument/2006/relationships" name="Collateralized Transactions" sheetId="16" state="visible" r:id="rId16"/>
    <sheet xmlns:r="http://schemas.openxmlformats.org/officeDocument/2006/relationships" name="Marketable Securities" sheetId="17" state="visible" r:id="rId17"/>
    <sheet xmlns:r="http://schemas.openxmlformats.org/officeDocument/2006/relationships" name="Loans Held for Sale, at Fair Va" sheetId="18" state="visible" r:id="rId18"/>
    <sheet xmlns:r="http://schemas.openxmlformats.org/officeDocument/2006/relationships" name="Receivables from and Payables t" sheetId="19" state="visible" r:id="rId19"/>
    <sheet xmlns:r="http://schemas.openxmlformats.org/officeDocument/2006/relationships" name="Derivatives" sheetId="20" state="visible" r:id="rId20"/>
    <sheet xmlns:r="http://schemas.openxmlformats.org/officeDocument/2006/relationships" name="Fair Value of Financial Assets " sheetId="21" state="visible" r:id="rId21"/>
    <sheet xmlns:r="http://schemas.openxmlformats.org/officeDocument/2006/relationships" name="Credit Enhancement Receivable, " sheetId="22" state="visible" r:id="rId22"/>
    <sheet xmlns:r="http://schemas.openxmlformats.org/officeDocument/2006/relationships" name="Gains From Mortgage Banking Act" sheetId="23" state="visible" r:id="rId23"/>
    <sheet xmlns:r="http://schemas.openxmlformats.org/officeDocument/2006/relationships" name="Mortgage Servicing Rights, Net" sheetId="24" state="visible" r:id="rId24"/>
    <sheet xmlns:r="http://schemas.openxmlformats.org/officeDocument/2006/relationships" name="Related Party Transactions" sheetId="25" state="visible" r:id="rId25"/>
    <sheet xmlns:r="http://schemas.openxmlformats.org/officeDocument/2006/relationships" name="Investments" sheetId="26" state="visible" r:id="rId26"/>
    <sheet xmlns:r="http://schemas.openxmlformats.org/officeDocument/2006/relationships" name="Fixed Assets, Net" sheetId="27" state="visible" r:id="rId27"/>
    <sheet xmlns:r="http://schemas.openxmlformats.org/officeDocument/2006/relationships" name="Goodwill and Other Intangible A" sheetId="28" state="visible" r:id="rId28"/>
    <sheet xmlns:r="http://schemas.openxmlformats.org/officeDocument/2006/relationships" name="Notes Payable, Other and Short-" sheetId="29" state="visible" r:id="rId29"/>
    <sheet xmlns:r="http://schemas.openxmlformats.org/officeDocument/2006/relationships" name="Compensation" sheetId="30" state="visible" r:id="rId30"/>
    <sheet xmlns:r="http://schemas.openxmlformats.org/officeDocument/2006/relationships" name="Commitments, Contingencies and " sheetId="31" state="visible" r:id="rId31"/>
    <sheet xmlns:r="http://schemas.openxmlformats.org/officeDocument/2006/relationships" name="Income Taxes" sheetId="32" state="visible" r:id="rId32"/>
    <sheet xmlns:r="http://schemas.openxmlformats.org/officeDocument/2006/relationships" name="Financial Guarantee Liability" sheetId="33" state="visible" r:id="rId33"/>
    <sheet xmlns:r="http://schemas.openxmlformats.org/officeDocument/2006/relationships" name="Concentrations of Credit Risk" sheetId="34" state="visible" r:id="rId34"/>
    <sheet xmlns:r="http://schemas.openxmlformats.org/officeDocument/2006/relationships" name="Escrow and Custodial Funds" sheetId="35" state="visible" r:id="rId35"/>
    <sheet xmlns:r="http://schemas.openxmlformats.org/officeDocument/2006/relationships" name="Regulatory Requirements" sheetId="36" state="visible" r:id="rId36"/>
    <sheet xmlns:r="http://schemas.openxmlformats.org/officeDocument/2006/relationships" name="Segment and Geographic Informat" sheetId="37" state="visible" r:id="rId37"/>
    <sheet xmlns:r="http://schemas.openxmlformats.org/officeDocument/2006/relationships" name="Revenue from Contracts with Cus" sheetId="38" state="visible" r:id="rId38"/>
    <sheet xmlns:r="http://schemas.openxmlformats.org/officeDocument/2006/relationships" name="Subsequent Events" sheetId="39" state="visible" r:id="rId39"/>
    <sheet xmlns:r="http://schemas.openxmlformats.org/officeDocument/2006/relationships" name="Organization and Basis of Pre40" sheetId="40" state="visible" r:id="rId40"/>
    <sheet xmlns:r="http://schemas.openxmlformats.org/officeDocument/2006/relationships" name="Organization and Basis of Pre41" sheetId="41" state="visible" r:id="rId41"/>
    <sheet xmlns:r="http://schemas.openxmlformats.org/officeDocument/2006/relationships" name="Earnings Per Share (Tables)" sheetId="42" state="visible" r:id="rId42"/>
    <sheet xmlns:r="http://schemas.openxmlformats.org/officeDocument/2006/relationships" name="Stock Transactions and Unit R43" sheetId="43" state="visible" r:id="rId43"/>
    <sheet xmlns:r="http://schemas.openxmlformats.org/officeDocument/2006/relationships" name="Collateralized Transactions (Ta" sheetId="44" state="visible" r:id="rId44"/>
    <sheet xmlns:r="http://schemas.openxmlformats.org/officeDocument/2006/relationships" name="Loans Held for Sale, at Fair 45" sheetId="45" state="visible" r:id="rId45"/>
    <sheet xmlns:r="http://schemas.openxmlformats.org/officeDocument/2006/relationships" name="Receivables from and Payables46" sheetId="46" state="visible" r:id="rId46"/>
    <sheet xmlns:r="http://schemas.openxmlformats.org/officeDocument/2006/relationships" name="Derivatives (Tables)" sheetId="47" state="visible" r:id="rId47"/>
    <sheet xmlns:r="http://schemas.openxmlformats.org/officeDocument/2006/relationships" name="Fair Value of Financial Asset48" sheetId="48" state="visible" r:id="rId48"/>
    <sheet xmlns:r="http://schemas.openxmlformats.org/officeDocument/2006/relationships" name="Gains from Mortgage Banking A49" sheetId="49" state="visible" r:id="rId49"/>
    <sheet xmlns:r="http://schemas.openxmlformats.org/officeDocument/2006/relationships" name="Mortgage Servicing Rights, Net " sheetId="50" state="visible" r:id="rId50"/>
    <sheet xmlns:r="http://schemas.openxmlformats.org/officeDocument/2006/relationships" name="Investments (Tables)" sheetId="51" state="visible" r:id="rId51"/>
    <sheet xmlns:r="http://schemas.openxmlformats.org/officeDocument/2006/relationships" name="Fixed Assets, Net (Tables)" sheetId="52" state="visible" r:id="rId52"/>
    <sheet xmlns:r="http://schemas.openxmlformats.org/officeDocument/2006/relationships" name="Goodwill and Other Intangible53" sheetId="53" state="visible" r:id="rId53"/>
    <sheet xmlns:r="http://schemas.openxmlformats.org/officeDocument/2006/relationships" name="Notes Payable, Other and Shor54" sheetId="54" state="visible" r:id="rId54"/>
    <sheet xmlns:r="http://schemas.openxmlformats.org/officeDocument/2006/relationships" name="Compensation (Tables)" sheetId="55" state="visible" r:id="rId55"/>
    <sheet xmlns:r="http://schemas.openxmlformats.org/officeDocument/2006/relationships" name="Financial Guarantee Liability (" sheetId="56" state="visible" r:id="rId56"/>
    <sheet xmlns:r="http://schemas.openxmlformats.org/officeDocument/2006/relationships" name="Segment and Geographic Inform57" sheetId="57" state="visible" r:id="rId57"/>
    <sheet xmlns:r="http://schemas.openxmlformats.org/officeDocument/2006/relationships" name="Revenue from Contracts with C58" sheetId="58" state="visible" r:id="rId58"/>
    <sheet xmlns:r="http://schemas.openxmlformats.org/officeDocument/2006/relationships" name="Organization and Basis of Pre59" sheetId="59" state="visible" r:id="rId59"/>
    <sheet xmlns:r="http://schemas.openxmlformats.org/officeDocument/2006/relationships" name="Organization and Basis of Pre60" sheetId="60" state="visible" r:id="rId60"/>
    <sheet xmlns:r="http://schemas.openxmlformats.org/officeDocument/2006/relationships" name="Limited Partnership Interests -" sheetId="61" state="visible" r:id="rId61"/>
    <sheet xmlns:r="http://schemas.openxmlformats.org/officeDocument/2006/relationships" name="Summary of Significant Accoun62" sheetId="62" state="visible" r:id="rId62"/>
    <sheet xmlns:r="http://schemas.openxmlformats.org/officeDocument/2006/relationships" name="Acquisitions - Additional Infor" sheetId="63" state="visible" r:id="rId63"/>
    <sheet xmlns:r="http://schemas.openxmlformats.org/officeDocument/2006/relationships" name="Earnings Per Share - Calculatio" sheetId="64" state="visible" r:id="rId64"/>
    <sheet xmlns:r="http://schemas.openxmlformats.org/officeDocument/2006/relationships" name="Earnings Per Share - Calculat65" sheetId="65" state="visible" r:id="rId65"/>
    <sheet xmlns:r="http://schemas.openxmlformats.org/officeDocument/2006/relationships" name="Earnings Per Share - Additional" sheetId="66" state="visible" r:id="rId66"/>
    <sheet xmlns:r="http://schemas.openxmlformats.org/officeDocument/2006/relationships" name="Stock Transactions and Unit R67" sheetId="67" state="visible" r:id="rId67"/>
    <sheet xmlns:r="http://schemas.openxmlformats.org/officeDocument/2006/relationships" name="Stock Transactions and Unit R68" sheetId="68" state="visible" r:id="rId68"/>
    <sheet xmlns:r="http://schemas.openxmlformats.org/officeDocument/2006/relationships" name="Stock Transactions and Unit R69" sheetId="69" state="visible" r:id="rId69"/>
    <sheet xmlns:r="http://schemas.openxmlformats.org/officeDocument/2006/relationships" name="Stock Transactions and Unit R70" sheetId="70" state="visible" r:id="rId70"/>
    <sheet xmlns:r="http://schemas.openxmlformats.org/officeDocument/2006/relationships" name="Stock Transactions and Unit R71" sheetId="71" state="visible" r:id="rId71"/>
    <sheet xmlns:r="http://schemas.openxmlformats.org/officeDocument/2006/relationships" name="Securities Owned - Additional I" sheetId="72" state="visible" r:id="rId72"/>
    <sheet xmlns:r="http://schemas.openxmlformats.org/officeDocument/2006/relationships" name="Collateralized Transactions - A" sheetId="73" state="visible" r:id="rId73"/>
    <sheet xmlns:r="http://schemas.openxmlformats.org/officeDocument/2006/relationships" name="Collateralized Transactions - S" sheetId="74" state="visible" r:id="rId74"/>
    <sheet xmlns:r="http://schemas.openxmlformats.org/officeDocument/2006/relationships" name="Collateralized Transactions -75" sheetId="75" state="visible" r:id="rId75"/>
    <sheet xmlns:r="http://schemas.openxmlformats.org/officeDocument/2006/relationships" name="Marketable Securities - Additio" sheetId="76" state="visible" r:id="rId76"/>
    <sheet xmlns:r="http://schemas.openxmlformats.org/officeDocument/2006/relationships" name="Loans Held for Sale, at Fair 77" sheetId="77" state="visible" r:id="rId77"/>
    <sheet xmlns:r="http://schemas.openxmlformats.org/officeDocument/2006/relationships" name="Loans Held for Sale, at Fair 78" sheetId="78" state="visible" r:id="rId78"/>
    <sheet xmlns:r="http://schemas.openxmlformats.org/officeDocument/2006/relationships" name="Receivables from and Payables79" sheetId="79" state="visible" r:id="rId79"/>
    <sheet xmlns:r="http://schemas.openxmlformats.org/officeDocument/2006/relationships" name="Derivatives - Fair Value of Der" sheetId="80" state="visible" r:id="rId80"/>
    <sheet xmlns:r="http://schemas.openxmlformats.org/officeDocument/2006/relationships" name="Derivatives - Additional Inform" sheetId="81" state="visible" r:id="rId81"/>
    <sheet xmlns:r="http://schemas.openxmlformats.org/officeDocument/2006/relationships" name="Derivatives - Offsetting of Der" sheetId="82" state="visible" r:id="rId82"/>
    <sheet xmlns:r="http://schemas.openxmlformats.org/officeDocument/2006/relationships" name="Derivatives - Summary of Gains " sheetId="83" state="visible" r:id="rId83"/>
    <sheet xmlns:r="http://schemas.openxmlformats.org/officeDocument/2006/relationships" name="Fair Value of Financial Asset84" sheetId="84" state="visible" r:id="rId84"/>
    <sheet xmlns:r="http://schemas.openxmlformats.org/officeDocument/2006/relationships" name="Fair Value of Financial Asset85" sheetId="85" state="visible" r:id="rId85"/>
    <sheet xmlns:r="http://schemas.openxmlformats.org/officeDocument/2006/relationships" name="Fair Value of Financial Asset86" sheetId="86" state="visible" r:id="rId86"/>
    <sheet xmlns:r="http://schemas.openxmlformats.org/officeDocument/2006/relationships" name="Fair Value of Financial Asset87" sheetId="87" state="visible" r:id="rId87"/>
    <sheet xmlns:r="http://schemas.openxmlformats.org/officeDocument/2006/relationships" name="Fair Value of Financial Asset88" sheetId="88" state="visible" r:id="rId88"/>
    <sheet xmlns:r="http://schemas.openxmlformats.org/officeDocument/2006/relationships" name="Credit Enhancement Receivable89" sheetId="89" state="visible" r:id="rId89"/>
    <sheet xmlns:r="http://schemas.openxmlformats.org/officeDocument/2006/relationships" name="Gains from Mortgage Banking A90" sheetId="90" state="visible" r:id="rId90"/>
    <sheet xmlns:r="http://schemas.openxmlformats.org/officeDocument/2006/relationships" name="Mortgage Servicing Rights, Ne91" sheetId="91" state="visible" r:id="rId91"/>
    <sheet xmlns:r="http://schemas.openxmlformats.org/officeDocument/2006/relationships" name="Mortgage Servicing Rights, Ne92" sheetId="92" state="visible" r:id="rId92"/>
    <sheet xmlns:r="http://schemas.openxmlformats.org/officeDocument/2006/relationships" name="Mortgage Servicing Rights, Ne93" sheetId="93" state="visible" r:id="rId93"/>
    <sheet xmlns:r="http://schemas.openxmlformats.org/officeDocument/2006/relationships" name="Related Party Transactions - Ad" sheetId="94" state="visible" r:id="rId94"/>
    <sheet xmlns:r="http://schemas.openxmlformats.org/officeDocument/2006/relationships" name="Investments - Additional Inform" sheetId="95" state="visible" r:id="rId95"/>
    <sheet xmlns:r="http://schemas.openxmlformats.org/officeDocument/2006/relationships" name="Investments - Investments in Va" sheetId="96" state="visible" r:id="rId96"/>
    <sheet xmlns:r="http://schemas.openxmlformats.org/officeDocument/2006/relationships" name="Investments - Investments in 97" sheetId="97" state="visible" r:id="rId97"/>
    <sheet xmlns:r="http://schemas.openxmlformats.org/officeDocument/2006/relationships" name="Fixed Assets, Net - Components " sheetId="98" state="visible" r:id="rId98"/>
    <sheet xmlns:r="http://schemas.openxmlformats.org/officeDocument/2006/relationships" name="Fixed Assets, Net - Additional " sheetId="99" state="visible" r:id="rId99"/>
    <sheet xmlns:r="http://schemas.openxmlformats.org/officeDocument/2006/relationships" name="Goodwill and Other Intangibl100" sheetId="100" state="visible" r:id="rId100"/>
    <sheet xmlns:r="http://schemas.openxmlformats.org/officeDocument/2006/relationships" name="Goodwill and Other Intangibl101" sheetId="101" state="visible" r:id="rId101"/>
    <sheet xmlns:r="http://schemas.openxmlformats.org/officeDocument/2006/relationships" name="Goodwill and Other Intangibl102" sheetId="102" state="visible" r:id="rId102"/>
    <sheet xmlns:r="http://schemas.openxmlformats.org/officeDocument/2006/relationships" name="Goodwill and Other Intangibl103" sheetId="103" state="visible" r:id="rId103"/>
    <sheet xmlns:r="http://schemas.openxmlformats.org/officeDocument/2006/relationships" name="Notes Payable, Other and Sho104" sheetId="104" state="visible" r:id="rId104"/>
    <sheet xmlns:r="http://schemas.openxmlformats.org/officeDocument/2006/relationships" name="Notes Payable, Other and Sho105" sheetId="105" state="visible" r:id="rId105"/>
    <sheet xmlns:r="http://schemas.openxmlformats.org/officeDocument/2006/relationships" name="Notes Payable, Other and Sho106" sheetId="106" state="visible" r:id="rId106"/>
    <sheet xmlns:r="http://schemas.openxmlformats.org/officeDocument/2006/relationships" name="Notes Payable, Other and Sho107" sheetId="107" state="visible" r:id="rId107"/>
    <sheet xmlns:r="http://schemas.openxmlformats.org/officeDocument/2006/relationships" name="Notes Payable, Other and Sho108" sheetId="108" state="visible" r:id="rId108"/>
    <sheet xmlns:r="http://schemas.openxmlformats.org/officeDocument/2006/relationships" name="Compensation - Additional Infor" sheetId="109" state="visible" r:id="rId109"/>
    <sheet xmlns:r="http://schemas.openxmlformats.org/officeDocument/2006/relationships" name="Compensation - Activity Associa" sheetId="110" state="visible" r:id="rId110"/>
    <sheet xmlns:r="http://schemas.openxmlformats.org/officeDocument/2006/relationships" name="Compensation - Activity Asso111" sheetId="111" state="visible" r:id="rId111"/>
    <sheet xmlns:r="http://schemas.openxmlformats.org/officeDocument/2006/relationships" name="Commitments, Contingencies a112" sheetId="112" state="visible" r:id="rId112"/>
    <sheet xmlns:r="http://schemas.openxmlformats.org/officeDocument/2006/relationships" name="Income Taxes - Additional Infor" sheetId="113" state="visible" r:id="rId113"/>
    <sheet xmlns:r="http://schemas.openxmlformats.org/officeDocument/2006/relationships" name="Financial Guarantee Liability -" sheetId="114" state="visible" r:id="rId114"/>
    <sheet xmlns:r="http://schemas.openxmlformats.org/officeDocument/2006/relationships" name="Financial Guarantee Liabilit115" sheetId="115" state="visible" r:id="rId115"/>
    <sheet xmlns:r="http://schemas.openxmlformats.org/officeDocument/2006/relationships" name="Financial Guarantee Liabilit116" sheetId="116" state="visible" r:id="rId116"/>
    <sheet xmlns:r="http://schemas.openxmlformats.org/officeDocument/2006/relationships" name="Concentration of Credit Risk - " sheetId="117" state="visible" r:id="rId117"/>
    <sheet xmlns:r="http://schemas.openxmlformats.org/officeDocument/2006/relationships" name="Escrow and Custodial Funds - Ad" sheetId="118" state="visible" r:id="rId118"/>
    <sheet xmlns:r="http://schemas.openxmlformats.org/officeDocument/2006/relationships" name="Regulatory Requirements - Addit" sheetId="119" state="visible" r:id="rId119"/>
    <sheet xmlns:r="http://schemas.openxmlformats.org/officeDocument/2006/relationships" name="Segment and Geographic Infor120" sheetId="120" state="visible" r:id="rId120"/>
    <sheet xmlns:r="http://schemas.openxmlformats.org/officeDocument/2006/relationships" name="Segment and Geographic Infor121" sheetId="121" state="visible" r:id="rId121"/>
    <sheet xmlns:r="http://schemas.openxmlformats.org/officeDocument/2006/relationships" name="Segment and Geographic Infor122" sheetId="122" state="visible" r:id="rId122"/>
    <sheet xmlns:r="http://schemas.openxmlformats.org/officeDocument/2006/relationships" name="Segment and Geographic Infor123" sheetId="123" state="visible" r:id="rId123"/>
    <sheet xmlns:r="http://schemas.openxmlformats.org/officeDocument/2006/relationships" name="Segment and Geographic Infor124" sheetId="124" state="visible" r:id="rId124"/>
    <sheet xmlns:r="http://schemas.openxmlformats.org/officeDocument/2006/relationships" name="Revenues from Contracts with Cu" sheetId="125" state="visible" r:id="rId125"/>
    <sheet xmlns:r="http://schemas.openxmlformats.org/officeDocument/2006/relationships" name="Revenues from Contracts with126" sheetId="126" state="visible" r:id="rId126"/>
    <sheet xmlns:r="http://schemas.openxmlformats.org/officeDocument/2006/relationships" name="Revenues from Contracts with127" sheetId="127" state="visible" r:id="rId127"/>
    <sheet xmlns:r="http://schemas.openxmlformats.org/officeDocument/2006/relationships" name="Revenues from Contracts with128" sheetId="128" state="visible" r:id="rId128"/>
    <sheet xmlns:r="http://schemas.openxmlformats.org/officeDocument/2006/relationships" name="Subsequent Events - Additional " sheetId="129" state="visible" r:id="rId129"/>
  </sheets>
  <definedNames/>
  <calcPr calcId="124519" fullCalcOnLoad="1"/>
</workbook>
</file>

<file path=xl/sharedStrings.xml><?xml version="1.0" encoding="utf-8"?>
<sst xmlns="http://schemas.openxmlformats.org/spreadsheetml/2006/main" uniqueCount="1487">
  <si>
    <t>Document and Entity Information - shares</t>
  </si>
  <si>
    <t>6 Months Ended</t>
  </si>
  <si>
    <t>Jun. 30, 2018</t>
  </si>
  <si>
    <t>Aug. 06,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BGCP</t>
  </si>
  <si>
    <t>Entity Registrant Name</t>
  </si>
  <si>
    <t>BGC Partners, Inc.</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Statements of Financial Condition - USD ($) $ in Thousands</t>
  </si>
  <si>
    <t>Dec. 31, 2017</t>
  </si>
  <si>
    <t>Assets</t>
  </si>
  <si>
    <t>Cash and cash equivalents</t>
  </si>
  <si>
    <t>Restricted cash</t>
  </si>
  <si>
    <t>Cash segregated under regulatory requirements</t>
  </si>
  <si>
    <t>Securities owned</t>
  </si>
  <si>
    <t>Marketable securities</t>
  </si>
  <si>
    <t>Loans held for sale, at fair value</t>
  </si>
  <si>
    <t>Receivables from broker-dealers, clearing organizations, customers and related broker-dealers</t>
  </si>
  <si>
    <t>Mortgage servicing rights, net</t>
  </si>
  <si>
    <t>Accrued commissions and other receivables,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Short-term borrowings</t>
  </si>
  <si>
    <t>Short-term borrowings from related parties</t>
  </si>
  <si>
    <t>Repurchase agreements</t>
  </si>
  <si>
    <t>Securities loaned</t>
  </si>
  <si>
    <t>Warehouse notes payable</t>
  </si>
  <si>
    <t>Accrued compensation</t>
  </si>
  <si>
    <t>Payables to broker-dealers, clearing organizations, customers and related broker-dealers</t>
  </si>
  <si>
    <t>Payables to related parties</t>
  </si>
  <si>
    <t>Accounts payable, accrued and other liabilities</t>
  </si>
  <si>
    <t>Notes payable and other borrowings</t>
  </si>
  <si>
    <t>Total liabilities</t>
  </si>
  <si>
    <t>Commitments, contingencies and guarantees (Note 23)</t>
  </si>
  <si>
    <t xml:space="preserve"> </t>
  </si>
  <si>
    <t>Redeemable partnership interest</t>
  </si>
  <si>
    <t>Stockholders’ equity:</t>
  </si>
  <si>
    <t>Additional paid-in capital</t>
  </si>
  <si>
    <t>Treasury stock, at cost: 50,120 and 49,250 shares of Class A common stock at June 30, 2018 and December 31, 2017, respectively</t>
  </si>
  <si>
    <t>Retained deficit</t>
  </si>
  <si>
    <t>Accumulated other comprehensive income (loss)</t>
  </si>
  <si>
    <t>Total stockholders’ equity</t>
  </si>
  <si>
    <t>Noncontrolling interest in subsidiaries</t>
  </si>
  <si>
    <t>Total equity</t>
  </si>
  <si>
    <t>Total liabilities, redeemable partnership interest, and equity</t>
  </si>
  <si>
    <t>Contingent Consideration Classified as Equity [Member]</t>
  </si>
  <si>
    <t>Contingent Class A common stock</t>
  </si>
  <si>
    <t>Common stock value</t>
  </si>
  <si>
    <t>Condensed Consolidated Statements of Financial Condition (Parenthetical) - $ / shares</t>
  </si>
  <si>
    <t>Common stock, par value</t>
  </si>
  <si>
    <t>Common stock, shares authorized</t>
  </si>
  <si>
    <t>Common stock, shares issued</t>
  </si>
  <si>
    <t>Common stock, shares outstanding</t>
  </si>
  <si>
    <t>Treasury stock, at cost</t>
  </si>
  <si>
    <t>Condensed Consolidated Statements of Operations - USD ($) shares in Thousands, $ in Thousands</t>
  </si>
  <si>
    <t>3 Months Ended</t>
  </si>
  <si>
    <t>Jun. 30, 2017</t>
  </si>
  <si>
    <t>Revenues:</t>
  </si>
  <si>
    <t>Commissions</t>
  </si>
  <si>
    <t>Principal transactions</t>
  </si>
  <si>
    <t>Gains from mortgage banking activities/originations, net</t>
  </si>
  <si>
    <t>Real estate management and other services</t>
  </si>
  <si>
    <t>Servicing fees</t>
  </si>
  <si>
    <t>Fees from related parties</t>
  </si>
  <si>
    <t>Data, software and post-trade</t>
  </si>
  <si>
    <t>Interest income</t>
  </si>
  <si>
    <t>Other revenues</t>
  </si>
  <si>
    <t>Total revenues</t>
  </si>
  <si>
    <t>Expenses:</t>
  </si>
  <si>
    <t>Compensation and employee benefits</t>
  </si>
  <si>
    <t>Allocations of net income and grant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 net:</t>
  </si>
  <si>
    <t>Gain (loss) on divestiture and sale of investments</t>
  </si>
  <si>
    <t>Gains (losses) on equity method investments</t>
  </si>
  <si>
    <t>Other income (loss)</t>
  </si>
  <si>
    <t>Total other income (losses), net</t>
  </si>
  <si>
    <t>Income (loss) from operations before income taxes</t>
  </si>
  <si>
    <t>Provision (benefit) for income taxes</t>
  </si>
  <si>
    <t>Consolidated net income (loss)</t>
  </si>
  <si>
    <t>Less: Net income (loss) attributable to noncontrolling interest in subsidiaries</t>
  </si>
  <si>
    <t>Net income (loss) available to common stockholders</t>
  </si>
  <si>
    <t>Basic earnings (loss) per share</t>
  </si>
  <si>
    <t>Basic weighted-average shares of common stock outstanding</t>
  </si>
  <si>
    <t>Fully diluted earnings (loss) per share</t>
  </si>
  <si>
    <t>Net income (loss) for fully diluted shares</t>
  </si>
  <si>
    <t>Fully diluted weighted-average shares of common stock outstanding</t>
  </si>
  <si>
    <t>Dividends declared per share of common stock</t>
  </si>
  <si>
    <t>Dividends declared and paid per share of common stock</t>
  </si>
  <si>
    <t>Condensed Consolidated Statements of Comprehensive Income (Loss) - USD ($) $ in Thousands</t>
  </si>
  <si>
    <t>Statement Of Income And Comprehensive Income [Abstract]</t>
  </si>
  <si>
    <t>Other comprehensive income (loss), net of tax:</t>
  </si>
  <si>
    <t>Foreign currency translation adjustments</t>
  </si>
  <si>
    <t>Available for sale securities</t>
  </si>
  <si>
    <t>Total other comprehensive income (loss), net of tax</t>
  </si>
  <si>
    <t>Comprehensive income (loss)</t>
  </si>
  <si>
    <t>Less: Comprehensive income (loss) attributable to noncontrolling interest in subsidiaries, net of tax</t>
  </si>
  <si>
    <t>Comprehensive income (loss) attributable to common stockholders</t>
  </si>
  <si>
    <t>Condensed Consolidated Statements of Cash Flows - USD ($) $ in Thousands</t>
  </si>
  <si>
    <t>12 Months Ended</t>
  </si>
  <si>
    <t>CASH FLOWS FROM OPERATING ACTIVITIES:</t>
  </si>
  <si>
    <t>Adjustments to reconcile consolidated net income (loss) to net cash provided by (used in) operating activities:</t>
  </si>
  <si>
    <t>Fixed asset depreciation and intangible asset amortization</t>
  </si>
  <si>
    <t>Amortization of mortgage servicing rights, net</t>
  </si>
  <si>
    <t>Employee loan amortization and reserves on employee loans</t>
  </si>
  <si>
    <t>Equity-based compensation and allocations of net income to limited partnership units and FPUs</t>
  </si>
  <si>
    <t>Deferred compensation expense</t>
  </si>
  <si>
    <t>Gain on originated mortgage servicing rights</t>
  </si>
  <si>
    <t>Unrealized losses (gains) on loans held for sale</t>
  </si>
  <si>
    <t>Loan originations - loans held for sale</t>
  </si>
  <si>
    <t>Loan sales - loans held for sale</t>
  </si>
  <si>
    <t>Losses (gains) on equity method investments</t>
  </si>
  <si>
    <t>Amortization of discount (premium) on notes payable</t>
  </si>
  <si>
    <t>Unrealized (gain) loss on marketable securities</t>
  </si>
  <si>
    <t>Unrealized loss on derivative asset</t>
  </si>
  <si>
    <t>Impairment of fixed assets, intangible assets and investments</t>
  </si>
  <si>
    <t>Deferred tax provision (benefit)</t>
  </si>
  <si>
    <t>Realized losses (gains) on marketable securities</t>
  </si>
  <si>
    <t>Change in estimated acquisition earn-out payables</t>
  </si>
  <si>
    <t>Loss (gain) on other investments</t>
  </si>
  <si>
    <t>Other</t>
  </si>
  <si>
    <t>Consolidated net income (loss), adjusted for non-cash and non-operating items</t>
  </si>
  <si>
    <t>Decrease (increase) in operating assets:</t>
  </si>
  <si>
    <t>Reverse repurchase agreements</t>
  </si>
  <si>
    <t>Increase (decrease) in operating liabilities:</t>
  </si>
  <si>
    <t>Net cash provided by (used in) operating activities</t>
  </si>
  <si>
    <t>CASH FLOWS FROM INVESTING ACTIVITIES:</t>
  </si>
  <si>
    <t>Purchases of fixed assets</t>
  </si>
  <si>
    <t>Capitalization of software development costs</t>
  </si>
  <si>
    <t>Purchase of equity and cost method investments</t>
  </si>
  <si>
    <t>Proceeds from equity method investments</t>
  </si>
  <si>
    <t>Payments for acquisitions, net of cash and restricted cash acquired</t>
  </si>
  <si>
    <t>Advances to related parties</t>
  </si>
  <si>
    <t>Repayments from related parties</t>
  </si>
  <si>
    <t>Purchase of mortgage servicing rights</t>
  </si>
  <si>
    <t>Proceeds from sale of marketable securities</t>
  </si>
  <si>
    <t>Capitalization of trademarks, patent defense and registration costs</t>
  </si>
  <si>
    <t>Net cash (used in) provided by investing activities</t>
  </si>
  <si>
    <t>CASH FLOWS FROM FINANCING ACTIVITIES:</t>
  </si>
  <si>
    <t>Repayments of notes payable and other borrowings</t>
  </si>
  <si>
    <t>Proceeds from notes payable and other borrowings</t>
  </si>
  <si>
    <t>Proceeds from warehouse notes payable</t>
  </si>
  <si>
    <t>Repayments on warehouse notes payable</t>
  </si>
  <si>
    <t>Proceeds from issuance of exchangeable preferred partnership units in Newmark Partners, L.P.</t>
  </si>
  <si>
    <t>Advances from related parties</t>
  </si>
  <si>
    <t>Repayments to related parties</t>
  </si>
  <si>
    <t>Earnings distributions</t>
  </si>
  <si>
    <t>Redemption and repurchase of limited partnership interests</t>
  </si>
  <si>
    <t>Dividends to stockholders</t>
  </si>
  <si>
    <t>Repurchase of Class A common stock</t>
  </si>
  <si>
    <t>Cancellation of restricted stock units in satisfaction of withholding tax requirements</t>
  </si>
  <si>
    <t>Proceeds from issuance of Class A common stock, net of costs</t>
  </si>
  <si>
    <t>Loan from related parties</t>
  </si>
  <si>
    <t>Proceeds from short-term borrowings</t>
  </si>
  <si>
    <t>Loans to related parties</t>
  </si>
  <si>
    <t>Payments on acquisitions earn-outs</t>
  </si>
  <si>
    <t>Net cash (used in) provided by financing activities</t>
  </si>
  <si>
    <t>Effect of exchange rate changes on cash and cash equivalents, Restricted cash and Cash segregated under regulatory requirements</t>
  </si>
  <si>
    <t>Net (decrease) increase in cash and cash equivalents, Restricted cash and Cash segregated under regulatory requirements</t>
  </si>
  <si>
    <t>Cash and cash equivalents, Restricted cash and Cash segregated under regulatory requirements at beginning of period</t>
  </si>
  <si>
    <t>Cash and cash equivalents, Restricted cash and Cash segregated under regulatory requirem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and limited partnership interests for acquisitions</t>
  </si>
  <si>
    <t>Condensed Consolidated Statements of Changes in Equity - USD ($) $ in Thousands</t>
  </si>
  <si>
    <t>Total</t>
  </si>
  <si>
    <t>Commercial Real Estate Consulting Firm [Member]</t>
  </si>
  <si>
    <t>Smith Mack [Member]</t>
  </si>
  <si>
    <t>Berkeley Point [Member]</t>
  </si>
  <si>
    <t>Newmark [Member]</t>
  </si>
  <si>
    <t>Additional Paid-in Capital [Member]</t>
  </si>
  <si>
    <t>Additional Paid-in Capital [Member]Smith Mack [Member]</t>
  </si>
  <si>
    <t>Additional Paid-in Capital [Member]Berkeley Point [Member]</t>
  </si>
  <si>
    <t>Additional Paid-in Capital [Member]Newmark [Member]</t>
  </si>
  <si>
    <t>Contingent Class A Common Stock [Member]</t>
  </si>
  <si>
    <t>Contingent Class A Common Stock [Member]Smith Mack [Member]</t>
  </si>
  <si>
    <t>Treasury Stock [Member]</t>
  </si>
  <si>
    <t>Retained Deficit [Member]</t>
  </si>
  <si>
    <t>Retained Deficit [Member]Berkeley Point [Member]</t>
  </si>
  <si>
    <t>Accumulated Other Comprehensive Income (Loss) [Member]</t>
  </si>
  <si>
    <t>Noncontrolling Interest in Subsidiaries [Member]</t>
  </si>
  <si>
    <t>Noncontrolling Interest in Subsidiaries [Member]Commercial Real Estate Consulting Firm [Member]</t>
  </si>
  <si>
    <t>Noncontrolling Interest in Subsidiaries [Member]Smith Mack [Member]</t>
  </si>
  <si>
    <t>Noncontrolling Interest in Subsidiaries [Member]Berkeley Point [Member]</t>
  </si>
  <si>
    <t>Noncontrolling Interest in Subsidiaries [Member]Newmark [Member]</t>
  </si>
  <si>
    <t>Class A Common Stock [Member]Smith Mack [Member]</t>
  </si>
  <si>
    <t>Beginning Balance at Dec. 31, 2016</t>
  </si>
  <si>
    <t>Other comprehensive gain,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Forfeitures of restricted Class A common stock</t>
  </si>
  <si>
    <t>Cantor purchase of Cantor units from BGC Holdings upon redemption of founding/working partners units</t>
  </si>
  <si>
    <t>Issuance of Class A common stock for acquisitions</t>
  </si>
  <si>
    <t>Issuance of contingent shares and limited partnership interests in connection with acquisitions</t>
  </si>
  <si>
    <t>Acquisition</t>
  </si>
  <si>
    <t>Noncontrolling Interest Decrease From Business Combination</t>
  </si>
  <si>
    <t>Noncontrolling Interest, Increase from Business Combination</t>
  </si>
  <si>
    <t>Purchase of noncontrolling interest</t>
  </si>
  <si>
    <t>Ending Balance at Dec. 31, 2017</t>
  </si>
  <si>
    <t>Cumulative effect of standard adoption | Revenue [Member]</t>
  </si>
  <si>
    <t>Cumulative effect of standard adoption | Equity Investments [Member]</t>
  </si>
  <si>
    <t>Issuance of exchangeable preferred partnership units</t>
  </si>
  <si>
    <t>Ending Balance at Jun. 30, 2018</t>
  </si>
  <si>
    <t>Condensed Consolidated Statements of Changes in Equity (Parenthetical) - shares</t>
  </si>
  <si>
    <t>Repurchase of Class A common stock, shares</t>
  </si>
  <si>
    <t>Forfeitures of restricted Class A common stock, shares</t>
  </si>
  <si>
    <t>Equity-based compensation, shares</t>
  </si>
  <si>
    <t>Grant of exchangeability and redemption of limited partnership interests, shares</t>
  </si>
  <si>
    <t>Issuance of Class A common stock (net of costs), shares</t>
  </si>
  <si>
    <t>Cantor purchase of Cantor units from BGC Holdings upon redemption of founding/working partner units, units</t>
  </si>
  <si>
    <t>Issuance of Class A common stock for acquisitions, shares</t>
  </si>
  <si>
    <t>Partnership Units [Member] | Class A Common Stock [Member]</t>
  </si>
  <si>
    <t>Smith Mack [Member] | Class A Common Stock [Member]</t>
  </si>
  <si>
    <t>Organization and Basis of Presentation</t>
  </si>
  <si>
    <t>Organization Consolidation And Presentation Of Financial Statements [Abstract]</t>
  </si>
  <si>
    <t xml:space="preserve">1.
Organization and Basis of Presentation Business Overview BGC Partners, Inc. (together with its subsidiaries, “BGC Partners,” “BGC” or the “Company”) is a leading global brokerage company servicing the financial and real estate markets through its two segments, Financial Services and Real Estate Services. Through the Company’s financial service brands, including BGC, GFI, Sunrise, Besso and R.P. Martin among others, the Company’s Financial Services segment specializes in the brokerage of a broad range of products, including fixed income (rates and credit), foreign exchange, equities, energy and commodities, insurance, and futures. It also provides a wide range of services, including trade execution, broker-dealer services, clearing, trade compression, post trade,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the Company’s electronic brands including Fenics, BGC Trader, BGC Market Data, Capitalab and Lucera, BGC Partners offers fully electronic brokerage, financial technology solutions, market data, post-trade services and analytics related to financial instruments and markets. Newmark Group, Inc. (which may be referred to as “Newmark” or “NKF”), the Company’s Real Estate Services segment, is a leading commercial real estate services firm. Newmark offers a full suite of services and products for both owners and occupiers across the entire commercial real estate industry. Our investor/owner services and products include capital markets, which consists of investment sales, debt and structured finance and loan sales, agency leasing, property management, valuation and advisory, diligence and underwriting and government sponsored entity (“GSE”) lending and loan servicing. Newmark’s occupier services and products include tenant representation, real estate management technology systems, workplace and occupancy strategy, global corporate consulting, project management, lease administration and facilities management. Newmark enhances these services and products through innovative real estate technology solutions and data analytics that enable our clients to increase their efficiency and profits. Newmark has relationships with many of the world’s largest commercial property owners, real estate developers and investors, as well as Fortune 500 and Forbes Global 2000 companies. On September 8, 2017, the Company and one of its operating partnerships, BGC Partners, L.P., closed (the “Closing”) on the acquisition of Berkeley Point Financial LLC (“Berkeley Point”) pursuant to a Transaction Agreement, dated as of July 17, 2017, with Cantor Fitzgerald, L.P. (“Cantor”) and certain of Cantor’s affiliates, including Cantor Commercial Real Estate Company, L.P. (“CCRE”) and Cantor Commercial Real Estate Sponsor, L.P., the general partner of CCRE. Berkeley Point is a leading commercial real estate finance company focused on the origination and sale of multifamily and other commercial real estate loans through government-sponsored and government-funded loan programs, as well as the servicing of commercial real estate loans. At the Closing, the Company purchased and acquired from CCRE all of the outstanding membership interests of Berkeley Point, a wholly owned subsidiary of CCRE, for an acquisition price of $875.0 million, subject to a post-closing upward or downward adjustment to the extent that the net assets, inclusive of certain fair value adjustments, of Berkeley Point as of the Closing were greater than or less than $508.6 million, (the “Berkeley Point Acquisition”). BGC paid $3.2 million of the $875.0 million acquisition price with 247,099 limited partnership units of BGC Holdings, L.P. (“BGC Holdings”), which may be exchanged over time for shares of Class A common stock of the Company, with each BGC Holdings unit valued for these purposes at the volume weighted-average price of a share of Class A common stock for the three trading days prior to the Closing. The Berkeley Point Acquisition did not include the Special Asset Servicing Group of Berkeley Point; however, Berkeley Point will continue to hold the Special Asset Servicing Group’s assets until the servicing group is transferred to CCRE at a later date in a separate transaction. Accordingly, CCRE will continue to bear the benefits and burdens of the Special Asset Servicing Group from and after the Closing (the “Special Asset Servicing Arrangement”). Concurrently with the Berkeley Point Acquisition, on September 8, 2017, the Company invested $100.0 million in a newly formed commercial real estate-related financial and investment business, CF Real Estate Finance Holdings, L.P. (“Real Estate LP”), which is controlled and managed by Cantor. Real Estate LP may conduct activities in any real estate related business or asset backed securities-related business or any extensions thereof and ancillary activities thereto. In addition, Real Estate LP may provide short-term loans to related parties from time to time when funds in excess of amounts needed for investment are available. As of June 30, 2018, the Company’s investment in the Real Estate LP is accounted for under the equity method. On December 13, 2017, prior to the closing of the Newmark initial public offering (“IPO”), BGC, BGC Holdings, L.P. (“BGC Holdings”), BGC Partners, L.P. (“BGC U.S. OpCo”), Newmark, Newmark Holdings, L.P. (“Newmark Holdings”), Newmark Partners, L.P. (“Newmark OpCo”) and, solely for the provisions listed therein, Cantor and BGC Global Holdings, L.P. (“BGC Global OpCo”) entered into a Separation and Distribution Agreement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the “Separation”);
•
the proportional distribution of interests in Newmark Holdings to holders of interests in BGC Holdings;
•
the Newmark IPO;
•
the assumption and repayment of indebtedness by the BGC Group and the Newmark Group, as further described below; and
•
the pro rata distribution of the shares of Newmark Class A common stock and the shares of Newmark Class B common stock held by BGC, pursuant to which shares of Newmark Class A common stock held by BGC would be distributed to the holders of shares of Class A common stock of BGC and shares of Newmark Class B common stock held by BGC would be distributed to the holders of shares of Class B common stock of BGC (which are currently Cantor and another entity controlled by Howard W. Lutnick), which distribution is intended to qualify as generally tax-free for U.S. federal income tax purposes; provided that the determination of whether, when and how to proceed with the distribution shall be entirely within the discretion of BGC (the “Newmark Distribution” or “spin-off”). On December 15, 2017, Newmark announced the pricing of Newmark’s IPO of 20 million shares of Newmark’s Class A common stock at a price to the public of $14.00 per share, which was completed on December 19, 2017. Newmark’s Class A shares began trading on December 15, 2017 on the NASDAQ Global Select Market under the symbol “NMRK”. In addition, Newmark granted the underwriters a 30-day option to purchase up to an additional 3 million shares of Newmark’s Class A common stock at the IPO price, less underwriting discounts and commissions. On December 26, 2017 the underwriters of Newmark’s initial public offering exercised in full their overallotment option to purchase an additional 3 million shares of Newmark’s Class A common stock from Newmark at the initial public offering price, less underwriting discounts and commission (“the option”). As a result, Newmark received aggregate net proceeds of approximately $295.4 million from the initial public offering, after deducting underwriting discounts and commissions and estimated offering expenses. Upon the closing of the option, Newmark’s public stockholders owned approximately 16.6% of the shares of Newmark’s Class A common stock. This is based on 138.6 million shares of Newmark’s Class A common stock outstanding following the closing of the option. Also upon the closing of the option, Newmark’s public stockholders owned approximately 9.8% of Newmark’s 234.2 million fully diluted shares outstanding. The amount owned by the Newmark public shareholders represents a noncontrolling interest and is recorded in “Noncontrolling interest in subsidiaries” on the Company’s unaudited condensed consolidated statements of financial condition. In addition, the Newmark public shareholders receive allocations of net income (loss) in relation to their ownership in Newmark, which are reflected as a component of “Net income (loss) attributable to noncontrolling interest in subsidiaries” in the Company’s consolidated statements of operations. As part of the Separation described above, BGC contributed its interests in both Berkeley Point and Real Estate LP to Newmark. On March 7, 2018, BGC Partners and its operating subsidiaries purchased 16.6 million newly issued exchangeable limited partnership units (the “Newmark Units”) of Newmark Holdings L.P. for approximately $242.0 million (the “Investment in Newmark”). These newly-issued Newmark Units are exchangeable, at BGC’s discretion, into either shares of Class A common stock or shares of Class B common stock of Newmark. The Company and its subsidiaries funded the Investment in Newmark using proceeds of the Company’s Controlled Equity Offering sales program. See Note 17—“Related Party Transactions” for additional information. On June 26, 2012, BGC issued an aggregate of $112.5 million principal amount of its 8.125% Senior Notes due 2042 (the “8.125% BGC Senior Notes”). In connection with the issuance of the 8.125% BGC Senior Notes, BGC lent the proceeds of the 8.125% BGC Senior Notes to BGC U.S. OpCo, and BGC U.S. OpCo issued an amended and restated promissory note, effective as of June 26, 2012, with an aggregate principal amount of $112.5 million payable to BGC (the “2042 Promissory Note”). In connection with the Separation, on December 13, 2017, Newmark OpCo assumed all of BGC U.S. OpCo’s rights and obligations under the 2042 Promissory Note. The 2042 Promissory Note assumed by Newmark Opco payable to BGC represents an intercompany transaction, and is eliminated in the Company’s unaudited condensed consolidated financial statements. On December 9, 2014, BGC issued an aggregate of $300.0 million principal amount of its 5.375% Senior Notes due 2019 (the “5.375% BGC Senior Notes”). In connection with the issuance of the 5.375% BGC Senior Notes, BGC lent the proceeds of the 5.375% BGC Senior Notes to BGC U.S. OpCo, and BGC U.S. OpCo issued an amended and restated promissory note, effective as of December 9, 2014, with an aggregate principal amount of $300.0 million payable to BGC (the “2019 Promissory Note”). In connection with the Separation, on December 13, 2017, Newmark OpCo assumed all of BGC U.S. OpCo’s rights and obligations under the 2019 Promissory Note. The 2019 Promissory Note assumed by Newmark Opco payable to BGC represents an intercompany transaction, and is eliminated in the Company’s unaudited condensed consolidated financial statements. On November 22, 2017, BGC and Newmark entered into an amendment (the “Term Loan Amendment”) to the unsecured senior term loan credit agreement (the “Term Loan Credit Agreement”), dated as of September 8, 2017, with Bank of America, N.A., as administrative agent (the “Administrative Agent”), and a syndicate of lenders. The Term Loan Credit Agreement provides for a term loan of up to $575.0 million (the “Term Loan”), and as of the Separation this entire amount remained outstanding under the Term Loan Credit Agreement. Pursuant to the Term Loan Amendment and effective as of the Separation, Newmark assumed the obligations of BGC as borrower under the Term Loan. The net proceeds from the IPO have been used to partially repay $304.3 million of the Term Loan, which had an outstanding balance of $270.7 million as of December 31, 2017. During the three months ended March 31, 2018, Newmark repaid the outstanding balance of the Term Loan in full with the proceeds received from the Company’s Investment in Newmark. On November 22, 2017, BGC and Newmark entered into an amendment (the “Revolver Amendment”) to the unsecured senior revolving credit agreement (the “Revolving Credit Agreement”), dated as of September 8, 2017, with the Administrative Agent and a syndicate of lenders. The Revolving Credit Agreement provides for revolving loans of up to $400.0 million (the “Revolving Credit Facility”). As of the date of the Revolver Amendment and as of the Separation, $400.0 million of borrowings were outstanding under the Revolving Credit Facility. Pursuant to the Revolver Amendment, the then-outstanding borrowings of BGC under the Revolving Credit Facility were converted into a term loan (the “Converted Term Loan”) and, effective upon the Separation, Newmark assumed the obligations of BGC as borrower under the Converted Term Loan. BGC remains a borrower under, and retains access to, the Revolving Credit Facility for any future draws, subject to availability which increases as Newmark repays the Converted Term Loan. On March 19, 2018, the Company entered into an unsecured senior credit agreement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a previously existing BGC credit agreement of $150.0 million between the parties and was approved by the Audit Committee of BGC (see Note 17—“Related Party Transactions”). The BGC Credit Agreement will mature on the earlier to occur of (a) March 19, 2019,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June 30, 2018, there was $130.0 million of borrowings outstanding under this agreement. As of June 30, 2018, the interest rate on this facility was 5.34%. Also, on March 19, 2018, the Company entered into an amended and restated credit agreement (the “Intercompany Credit Agreement”) with Newmark, which amended and restated the original intercompany credit agreement between the parties in relation to the Separation, dated as of December 13, 2017. The Intercompany Credit Agreement provides for each party to issue revolving loans to the other party in the lender’s discretion. Any loans issued under this Intercompany Revolving Credit Agreement would represent intercompany transactions and would be eliminated in the Company’s unaudited condensed consolidated financial statements. The interest rate on the Intercompany Credit Agreement can be the higher of BGC’s or Newmark’s short-term borrowing rate in effect at such time plus 100 basis points, or such other interest rate as may be mutually agreed between BGC and Newmark. On the same date, Newmark borrowed $150.0 million from BGC, which was funded through the BGC Credit Agreement, on the same terms as the funds that were borrowed by BGC from Cantor under the BGC Credit Agreement. The interest rate as of June 30, 2018 was 5.31%. As of June 30, 2018, Newmark’s total net borrowings under the Intercompany Credit Agreement were $270.0 million. BGC currently expects to pursue a distribution, or spin-off, to its common stockholders of all the Class A shares and Class B shares of Newmark common stock that it then owns in a manner intended to qualify as generally tax-free for U.S. federal income tax purposes. The spin-off is subject to a number of conditions, and BGC may determine not to proceed with the spin-off if the BGC board of directors determines, in its sole discretion, that the spin-off is not in the best interest of the Company and its stockholders. Accordingly, the spin-off may not occur on the expected timeframe, or at all. Key steps that Newmark plans to take toward BGC’s tax-free spin-off of Newmark include: first, Newmark intends to attain its own credit rating; and second, Newmark expects to repay or refinance its $659.7 million of debt owed to or guaranteed by BGC and the $270.0 million of borrowings outstanding under the Intercompany Credit Agreement. This is necessary for the spin-off to be tax free. As of June 30, 2018, Newmark had $258.7 million pledged for the benefit of Fannie Mae in excess of the minimum required balance. The Company’s customers include many of the world’s largest banks, broker-dealers, investment banks, trading firms, hedge funds, governments, corporations, property owners, real estate developers and investment firms. BGC Partners has more than 100 offices globally in major markets including New York and London, as well as in Atlanta, Beijing, Bogotá, Boston, Buenos Aires, Charlotte, Chicago, Copenhagen, Dallas, Denver, Dubai, Dublin, Geneva, Hong Kong, Houston, Istanbul, Johannesburg, Los Angeles, Madrid, Mexico City, Miami, Moscow, Nyon, Paris, Philadelphia, Rio de Janeiro, San Francisco, Santa Clara, Santiago, São Paulo, Seoul, Shanghai, Singapore, Sydney, Tel Aviv, Tokyo, Toronto, and Washington, D.C. Exchangeable Preferred Partnership Units and Forward Contract On June 18, 2018, Newmark’s principal operating subsidiary, Newmark Partners, L.P. (“Newmark OpCo”), issued approximately $175 million of exchangeable preferred limited partnership units (“EPUs”) in a private transaction to The Royal Bank of Canada (“RBC”) (the “Newmark OpCo Preferred Investment”). Net of transaction costs, Newmark received $152.9 million of cash in the second quarter of 2018 with respect to this transaction. Contemporaneously with the issuance of the EPUs, a newly formed special purpose entity that is a consolidated subsidiary of the Company, entered into two variable postpaid forward contracts (together, the "Forward") with RBC. The Forward provides the option to both the Company and RBC for RBC to receive up to 992,247 shares of Nasdaq common stock, received by the Company pursuant to the Nasdaq earn-out, in each of the fourth quarters of 2019 and 2020 in exchange for either cash or redemption of the EPUs, solely at the Company’s option. The Nasdaq earn-out is related to the Company’s sale of its eSpeed business to Nasdaq on June 28, 2013. The purchase consideration consisted of $750 million in cash paid upon closing, plus an expected payment of up to 14.9 million shares of Nasdaq common stock to be paid ratably over 15 years beginning in 2013, assuming that Nasdaq, as a whole, generates at least $25 million in gross revenues each of these years. In connection with the separation of Newmark from BGC, during the third quarter of 2017 BGC transferred to Newmark the right to receive the remainder of the Nasdaq earn-out payments. As the Forward provides the Company with the ability to redeem the EPUs for Nasdaq stock, and the two instruments are not legally detachable, they represent a single financial instrument. The financial instrument’s EPU redemption feature for Nasdaq common stock is not clearly and closely related to the economic characteristics and risks of the Company’s EPU equity host instrument, and, therefore, it represents an embedded derivative that is required to be bifurcated and recorded at fair value on the Company’s unaudited condensed consolidated statement of financial condition, with the changes in fair value recognized as a component of Other income (loss) on the Company’s unaudited condensed consolidated statements of operations. 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As of June 30, 2018, the Company changed the line item formerly known as “Long-term debt and collateralized borrowings” to “Notes payable and other borrowings” in the Company’s unaudited condensed consolidated statements of financial condition. The Berkeley Point Acquisition was determined to be a combination of entities under common control that resulted in a change in the reporting entity. Accordingly, the financial results of the Company have been recast to include the financial results of Berkeley Point in the current and prior periods as if Berkeley Point had always been consolidated. The following table summarizes the impact of the Berkeley Point Acquisition to the Company’s unaudited condensed consolidated statements of operations for the three and six months ended June 30, 2017 (in thousands, except per share amounts):
Three Months Ended June 30, 2017
Six Months Ended June 30, 2017
As Previously Reported
Retrospective Adjustments
As Retrospectively Adjusted
As Previously Reported
Retrospective Adjustments
As Retrospectively Adjusted
Income (loss) from operations before income taxes
$
45,500
$
48,783
$
94,283
$
74,251
$
77,826
$
152,077
Consolidated net income (loss)
28,953
48,778
77,731
51,045
77,802
128,847
Net income (loss) attributable to noncontrolling interest in subsidiaries
7,185
17,626
24,811
11,062
28,040
39,102
Net income (loss) available to common stockholders
21,768
31,152
52,920
39,983
49,762
89,745
Basic earnings (loss) per share
0.08
0.10
0.18
0.14
0.17
0.31
Diluted earnings (loss) per share
0.07
0.11
0.18
0.14
0.17
0.31
Additionally, the unaudited condensed consolidated statements of comprehensive income (loss), unaudited condensed consolidated statements of cash flows and unaudited condensed consolidated statements of changes in equity have been adjusted to reflect these retrospective adjustment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 Recently Adopted Accounting Pronouncements In August 2014, the Financial Accounting Standards Board (the “FASB”) issued an Accounting Standards Update (“ASU”) No. 2014-15, Presentation of Financial Statements—Going Concern (Subtopic 205-40): Disclosure of Uncertainties about an Entity’s Ability to Continue as a Going Concern In March 2016, the FASB issued ASU No. 2016-09, Compensation—Stock Compensation (Topic 718): Improvements to Employee Share-Based Payment Accounting In May 2014, the FASB issued ASU No. 2014-09, Revenue from Contracts with Customers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New Accounting Pronouncements In February 2016, the FASB issued ASU No. 2016-02, Leases (Topic 842) Codification Improvements to Topic 842, Leases Leases (Topic 842), Targeted Improvements Leases In June 2016, the FASB issued ASU No. 2016-13, Financial Instruments—Credit Losses (Topic 326)—Measurement of Credit Losses on Financial Instruments In January 2017, the FASB issued ASU No. 2017-04, Intangibles—Goodwill and Other (Topic 350): Simplifying the Test for Goodwill Impairment In August 2017, the FASB issued ASU No. 2017-12, Derivatives and Hedging (Topic 815): Targeted Improvements to Accounting for Hedging Activities In February 2018, the FASB issued ASU No.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t>
  </si>
  <si>
    <t>Limited Partnership Interests</t>
  </si>
  <si>
    <t>Equity [Abstract]</t>
  </si>
  <si>
    <t>2.
Limited Partnership Interests The Company and Newmark are holding companies with no direct operations and conduct substantially all of their operations through their operating subsidiaries. Virtually all of the Company’s and Newmark’s consolidated net assets and net income are those of consolidated variable interest entities. BGC Holdings is a consolidated subsidiary of the Company for which the Company is the general partner. The Company and BGC Holdings jointly own BGC Partners, L.P. (“BGC U.S. OpCo”) and BGC Global Holdings L.P. (“BGC Global OpCo”), the two operating partnerships. Newmark Holdings, L.P. (“Newmark Holdings”) is a consolidated subsidiary of Newmark for which Newmark is the general partner. Newmark, Newmark Holdings and BGC jointly own Newmark OpCo, the operating partnership. In addition, Newmark OpCo issued approximately $175 million of exchangeable preferred limited partnership units in a private transaction to RBC (see Note 1—“Organization and Basis of Presentation Note 17—“Related Party Transactions Immediately prior to the completion of the Newmark IPO, the Company entered into the Separation and Distribution Agreement with Cantor, Newmark, Newmark Holdings, Newmark OpCo, BGC Holdings, BGC U.S. OpCo, and BGC Global OpCo. As a result of the Separation and Distribution Agreement, the limited partnership interests in Newmark Holdings were distributed to the holders of limited partnership interests in BGC Holdings, whereby each holder of BGC Holdings limited partnership interests at that time holds a BGC Holdings limited partnership interest and a corresponding Newmark Holdings limited partnership interest, which is equal to a BGC Holdings limited partnership interest multiplied by one divided by 2.2 (the “contribution ratio”), divided by the exchange ratio (which is the ratio by which a Newmark Holdings limited partnership interest can be exchanged for a number of shares of Newmark Class A common stock (the “exchange ratio”). Initially, the exchange ratio equaled one, so that each Newmark Holdings limited partnership interest was exchangeable for one Newmark Class A common stock. For reinvestment, acquisition or other purposes, Newmark may determine on a quarterly basis to distribute to its stockholders a smaller percentag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Founding/Working Partner Units Founding/working partners have a limited partnership interest in BGC Holdings and Newmark Holdings. The Company accounts for founding/working partner units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s of net income and grant of exchangeability to limited partnership units and FPUs” in the Company’s unaudited condensed consolidated statements of operations. Limited Partnership Units Certain employees hold limited partnership interests in BGC Holdings and Newmark Holdings (e.g., REUs, RPUs, PSUs, PSIs and LPUs, collectively the “limited partnership units”). Generally, such units receive quarterly allocations of net income, which are cash distributed and generally are contingent upon services being provided by the unit holders. As prescribed in U.S. GAAP guidance, the quarterly allocations of net income on such limited partnership units are reflected as a component of compensation expense under “Allocations of net income and grant of exchangeability to limited partnership units and FPUs” in the Company’s unaudited condensed consolidated statements of operations. From time to time, the Company issues limited partnership units as part of the consideration for acquisition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U.S. GAAP guidance, the Company records compensation expense for the awards based on the change in value at each reporting date in the Company’s unaudited condensed consolidated statements of operations as part of “Compensation and employee benefits.” The Company has also awarded certain preferred partnership units (“Preferred Units”). Each quarter, the net profits of BGC Holdings and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 of exchangeability to limited partnership units and FPUs”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 Cantor Units Cantor holds limited partnership interests in BGC Holdings and Newmark Holdings. Cantor units are reflected as a component of “Noncontrolling interest in subsidiaries” in the Company’s unaudited condensed consolidated statements of financial condition. Cantor receives allocations of net income (loss), which are cash distributed on a quarterly basis and are reflected as a component of “Net income (loss) attributable to noncontrolling interest in subsidiaries” in the Company’s unaudited condensed consolidated statements of operations. Exchangeable Preferred Limited Partnership Units RBC holds approximately $175 million of EPUs in Newmark OpCo, as a result of the Newmark OpCo Preferred Investment. The EPUs were issued in two tranches and are separately convertible by either RBC or the Company into a fixed number of Newmark’s Class A common stock, subject to a revenue hurdle for Newmark in the fourth quarters of 2019 and 2020 for the first and second tranche, respectively. As the EPUs represent equity ownership of a consolidated subsidiary of the Company, they have been included in Non-controlling interest in subsidiaries on the unaudited condensed consolidated statement of changes in equity. The EPUs are entitled to a preferred payable-in-kind dividend, which is recorded as accretion to the carrying amount of the EPUs through Retained earnings on the unaudited condensed consolidated statement of changes in equity and are included in Net income (loss) available to common stockholders for the purpose of calculating earnings per share. General Certain of the limited partnership interests, described above, have been granted exchangeability into BGC Class A common stock, and additional limited partnership interests may become exchangeable for BGC and/or Newmark Class A common stock. In addition, limited partnership interests held by Cantor in BGC Holdings and Newmark Holdings are generally exchangeable for up to 34.6 million shares of BGC Class B common stock and/or up to the authorized amount of Newmark Class B common stock. In order for a partner or Cantor to exchange a limited partnership interest in BGC Holdings or Newmark Holdings into a Class A or Class B common stock of BGC, such partner or Cantor must exchange both one BGC Holdings limited partnership interest and a number of Newmark Holdings limited partnership interest equal to a BGC Holdings limited partnership interest multiplied by the quotient obtained by dividing Newmark Class A and Class B common stock, Newmark OpCo interests, and Newmark Holdings limited partnership interests held by BGC as of such time by the number of BGC Class A and Class B common stock outstanding as of such time (the “distribution ratio”), divided by the exchange ratio. Because they are included in the Company’s fully diluted share count, if dilutive, any exchange of limited partnership interests into Class A or Class B common shares would not impact the fully diluted number of shares and units outstanding. Because these limited partnership interests generally receive quarterly allocations of net income, such exchange would have no significant impact on the cash flows or equity of the Company. Initially the distribution ratio was equivalent to the contribution ratio (one divided by 2.2 or 0.4545), and for the second quarter of 2018 the distribution ratio equaled 0.4702. As of immediately following the close of the second quarter of 2018, the distribution ratio is equal to 0.4647. As a result of the change in the distribution ratio, certain BGC Holdings limited partnership interests no longer have a corresponding Newmark Holdings limited partnership interest. The exchangeability of these BGC Holdings limited partnership interests along with any new BGC Holdings limited partnership interests issued after the Separation and Distribution Agreement (together referred to as “standalone”) into BGC Class A or Class B common stock is contingent upon the Newmark spin-off. After the spin-off, these standalone BGC limited partnership interests can then become exchangeable into BGC Class A or Class B common stock. Therefore, these standalone BGC limited partnership interests are currently excluded from the Company’s fully diluted number of shares and units outstanding. Each quarter, net income (loss) is allocated between the limited partnership interests and the common stockholders. In quarterly periods in which the Company has a net loss, the loss allocation for FPUs, limited partnership units and Cantor units is allocated to Cantor and reflected as a component of “Net income (loss) attributable to noncontrolling interest in subsidiaries” in the Company’s consolidated statements of operations. In subsequent quarters in which the Company has net income, the initial allocation of income to the limited partnership interests is to “Net income (los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t>
  </si>
  <si>
    <t>Summary of Significant Accounting Policies</t>
  </si>
  <si>
    <t>Accounting Policies [Abstract]</t>
  </si>
  <si>
    <t>3. For a detailed discussion about the Company’s significant accounting policies, see Note 3, Summary of Significant Accounting Policies, in our consolidated financial statements included in Part II, Item 8 of our Annual Report on Form 10-K for the year ended December 31, 2017. Other than the following, during the six months ended June 30, 2018, there were no significant changes made to the Company’s significant accounting policies. Equity Investments: Effective January 1, 2018, in accordance with the new guidance on recognition and measurement of equity investments, the Company carries its marketable equity securities at fair value and recognizes any changes in fair value in “Other income (loss)” in the Company’s unaudited condensed consolidated statements of operations. Further,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9—“Marketable Securities” and Note 18—“Investments” for additional information. Unrealized gains (losses) related to marketable securities and investments carried under the measurement alternative was ($2.4) million and $26.3 million for the three and six months ended June 30, 2018, which was included as part of “Other income (loss)” in the Company’s unaudited condensed consolidated statements of operations. Revenue Recognition: The accounting policy changes are attributable to the adoption of ASU No. 2014-09, Revenue from Contracts with Customers Real Estate Management and Other Services : For certain revenues based, in part, on future contingent events (e.g., tenant move-in or payment of first month’s rent), the Company’s performance obligation is typically satisfied at lease signing and, therefore, the portion of the commission that is contingent on a future event is recognized as revenue, if deemed not subject to significant reversal. Further, the Company incurs expenses on behalf of customers for certain management services subject to reimbursement. The Company concluded that it controls the services provided by a third party on behalf of customers and, therefore, acts as a principal under those contracts. As a result, for these service contracts the Company presents expenses incurred on behalf of customers along with corresponding reimbursement revenue on a gross basis in the Company’s unaudited consolidated condensed statements of operations. Refer to Note 30—“Revenue from Contracts with Customers” for additional information. Restricted Cash: Restricted cash represents cash set aside for amounts pledged for the benefit of Fannie Mae in excess of the required cash to secure the Company’s financial guarantee liability.</t>
  </si>
  <si>
    <t>Acquisitions</t>
  </si>
  <si>
    <t>Business Combinations [Abstract]</t>
  </si>
  <si>
    <t>4 .
Acquisitions Berkeley Point On September 8, 2017, the Company completed the Berkeley Point Acquisition for an acquisition price of $875.0 million, with $3.2 million of the acquisition price paid in units of BGC Holdings. As the Company purchased and acquired Berkeley Point from CCRE, an affiliate of Cantor, this transaction has been determined to be a combination of entities under common control that resulted in a change in the reporting entity. Accordingly, the financial results of the Company have been recast to include the financial results of Berkeley Point in the current and prior periods presented. The assets and liabilities of Berkeley Point have been recorded in the Company’s unaudited condensed consolidated statements of financial condition at the seller’s historical carrying value. The excess of the purchase price over Berkeley Point’s net assets was accounted for as an equity transaction for the year ended December 31, 2017 (the period in which the transaction occurred). For additional information, see Note 1—“Organization and Basis of Presentation.” Deferred tax assets and liabilities are recognized for the future tax consequences attributable to basis differences between the carrying amounts of existing assets and liabilities and their respective tax basis. Accordingly, a deferred tax asset of $108.6 million was recorded against equity for the period ended December 31, 2017, for the basis difference between Berkeley Point’s net assets and its tax basis. Besso On February 28, 2017, the Company announced that it had completed the acquisition of Besso Insurance Group Limited (“Besso”). Besso, based out of London is an independent insurance broker with a number of divisions including Property, Casualty, Marine, Aviation, Professional and Financial Risks and Reinsurance. Integra Realty Resources On September 7, 2017, the Company announced that it had completed the acquisition of six Integra Realty Resources (“IRR”) offices (Washington D.C., Baltimore, Wilmington DE, New York/New Jersey, Philadelphia and Atlanta). In April 2018, the Company completed the acquisition of two additional IRR offices (Boston and Pittsburgh). IRR provides commercial real estate valuation and advisory services. Commercial Real Estate Consulting Firm On July 26, 2017, the Company acquired a 50.0% controlling interest, and Cantor owns a 25% noncontrolling interest, in a commercial real estate consulting and advisory services firm which services a variety of commercial real estate clients, including lenders, investment banks, and investors and is headquarters in New York, NY. Their core competencies include underwriting, modeling, structuring, due diligence and asset management. Total Consideration The total consideration for acquisitions during the six months ended June 30, 2018 was approximately $10.0 million in total fair value, comprised of cash, shares of the Company’s Class A common stock and BGC Holdings and Newmark Holdings limited partnership units, of which $1.9 million may be issued contingent on certain targets being met through 2021. The excess of the consideration over the fair value of the net assets acquired has been recorded as goodwill of approximately $6.6 million. The total consideration for acquisitions during the year ended December 31, 2017 was approximately $1.0 billion in total fair value, comprised of cash, shares of the Company’s Class A common stock and BGC Holdings and Newmark Holdings limited partnership units, of which $14.7 million may be issued contingent on certain targets being met through 2021. Excluding the acquisition of Berkeley Point Acquisition, the excess of the consideration over the fair value of the net assets acquired has been recorded as goodwill of approximately $91.3 million. The goodwill figure includes measurement period adjustments of approximately $2.5 million recorded during the six months ended June 30, 2018. Except for Berkeley Point, the results of operations of the Company’s acquisitions have been included in the Company’s unaudited condensed consolidated financial statements subsequent to their respective dates of acquisition. The Company has made a preliminary allocation of the consideration to the assets acquired and liabilities assumed as of the acquisition date, and expects to finalize its analysis with respect to acquisitions within the first year after the completion of the transaction. Therefore, adjustments to preliminary allocations may occur.</t>
  </si>
  <si>
    <t>Earnings Per Share</t>
  </si>
  <si>
    <t>Earnings Per Share [Abstract]</t>
  </si>
  <si>
    <t xml:space="preserve">5 .
Earnings Per Share U.S. GAAP guidance on Earnings Per Share (“EPS”) establishes standards for computing and presenting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Company’s outstanding common stock, FPUs, limited partnership units and Cantor units (see Note 2—“Limited Partnership Interests”). In addition, in relation to the Newmark OpCo Preferred Investment, the EPUs issued by Newmark OpCo in June 2018 are entitled to a preferred payable-in-kind dividend which is recorded as accretion to the carrying amount of the EPUs and is a reduction to Net income (loss) available to common stockholders for the calculation of the Company’s Basic earnings (loss) per share and Fully diluted earnings (loss) per share. The following is the calculation of the Company’s basic EPS (in thousands, except per share data):
Three Months Ended June 30,
Six Months Ended June 30,
2018
2017
2018
2017
Basic earnings (loss) per share:
Net income (loss) available to common stockholders
$
35,039
$
52,920
$
93,813
$
89,745
Basic weighted-average shares of common stock outstanding
321,199
286,840
314,501
285,129
Basic earnings (loss) per share
$
0.11
$
0.18
$
0.30
$
0.31
Fully diluted EPS is calculated utilizing net income (loss) available to common stockholders plus net income allocations to the limited partnership interests in BGC Holdings and Newmark Holdings (see Note 21—“Notes Payable, Other and Short-term Borrowings”), as the numerator. The denominator is comprised of the Company’s weighted-average number of outstanding BGC shares of common stock and, if dilutive, the weighted-average number of limited partnership interests and other contracts to issue shares of BGC common stock, including stock options and RSUs. The limited partnership interests generally are potentially exchangeable into shares of BGC Class A common stock (see Note 2—“Limited Partnership Interests”) and are entitled to remaining earnings after the deduction for the Preferred Distribution; as a result, they are included in the fully diluted EPS computation to the extent that the effect would be dilutive. The following is the calculation of the Company’s fully diluted EPS (in thousands, except per share data):
Three Months Ended June 30,
Six Months Ended June 30,
2018
2017
2018
2017
Fully diluted (loss) earnings per share
Net income (loss) available to common stockholders
$
35,039
$
52,920
$
93,813
$
89,745
Allocations of net income (loss) to limited partnership interests, net of tax
15,406
28,952
45,389
48,761
Net income (loss) for fully diluted shares
$
50,445
$
81,872
$
139,202
$
138,506
Weighted-average shares:
Common stock outstanding
321,199
286,840
314,501
285,129
Partnership units 1
158,740
163,327
163,942
161,311
RSUs (Treasury stock method)
311
409
454
525
Other
1,211
1,281
1,296
1,382
Fully diluted weighted-average shares of common stock outstanding
481,461
451,857
480,193
448,347
Fully diluted earnings (loss) per share
$
0.10
$
0.18
$
0.29
$
0.31
1
Partnership units collectively include founding/working partner units, limited partnership units, and Cantor units (see Note 2—“Limited Partnership Interests” for more information). For the three months ended June 30, 2018 and 2017, respectively, approximately 5.6 thousand and 4.7 thousand potentially dilutive securities were excluded from the computation of fully diluted EPS, for being anti-dilutive. For the six months ended June 30, 2018 and 2017, respectively, approximately 0.2 million and 0.2 million potentially dilutive securities were excluded from the computation of fully diluted EPS, for being anti-dilutive. For the three and six months ended June 30, 2018, respectively, there were approximately 17.0 million and 11.3 million of standalone BGC Holdings partnership units excluded from the fully diluted EPS computation because the conversion into Class A common stock is contingent on the Newmark spin-off (see Note 2—“Limited Partnership Interests” for further information on standalone BGC Holdings partnership units). Additionally, as of June 30, 2018 and 2017, respectively, approximately 2.4 million and 4.0 million shares of contingent Class A common stock and limited partnership units were excluded from the fully diluted EPS computations because the conditions for issuance had not been met by the end of the respective periods. </t>
  </si>
  <si>
    <t>Stock Transactions and Unit Redemptions</t>
  </si>
  <si>
    <t>6 .
Stock Transactions and Unit Redemptions Class A Common Stock Changes in shares of the Company’s Class A common stock outstanding for the three and six months ended June 30, 2018 and 2017 were as follows:
Three Months Ended June 30,
Six Months Ended June 30,
2018
2017
2018
2017
Shares outstanding at beginning of period
279,279,244
248,466,750
256,968,372
244,869,624
Share issuances:
Issuance of Class A common stock for general corporate purposes
7,000,000
—
24,923,714
—
Exchanges of limited partnership interests 1
4,687,831
1,950,465
7,475,021
5,361,137
Compensation awards
—
—
979,344
—
Acquisition related issuances
687,376
968,705
1,004,472
1,341,783
Vesting of restricted stock units (RSUs)
100,790
80,629
381,674
437,018
Other issuances of Class A common stock
25,771
23,674
48,415
33,616
Treasury stock repurchases
(726,539
)
(397,539
)
(726,539
)
(950,494
)
Forfeitures of restricted Class A common stock
(144,630
)
(35,598
)
(144,630
)
(35,598
)
Shares outstanding at end of period
290,909,843
251,057,086
290,909,843
251,057,086
1
Because they are included in the Company’s fully diluted share count, if dilutive, any exchange of limited partnership interests into Class A common shares would not impact the fully diluted number of shares and units outstanding. Class B Common Stock The Company did not issue any shares of Class B common stock during the three and six months ended June 30, 2018 and 2017. As of June 30, 2018 and 2017, there were 34,848,107 shares of the Company’s Class B common stock outstanding. Controlled Equity Offering On April 12, 2017, the Company entered into a controlled equity offering (“CEO”) sales agreement with CF&amp;Co (“April 2017 Sales Agreement”), pursuant to which the Company may offer and sell up to an aggregate of 20 million shares of Class A common stock. Shares of the Company’s Class A common stock sold under this CEO sales agreement were used for redemptions of limited partnership interests in BGC Holdings and Newmark Holdings, as well as for general corporate purposes. CF&amp;Co is a wholly owned subsidiary of Cantor and an affiliate of the Company. Under this agreement, the Company has agreed to pay CF&amp;Co 2% of the gross proceeds from the sale of shares. As of June 30, 2018, the Company has sold all 20,000,000 shares of Class A common stock under the April 2017 Sales Agreement. On March 9, 2018, the Company entered into a new CEO sales agreement with CF&amp;Co (“March 2018 Sales Agreement”), pursuant to which the Company may offer and sell up to an aggregate of $300.0 million of shares of Class A common stock. Proceeds from shares of the Company’s Class A common stock sold under this CEO sales agreement, are used for redemptions of limited partnership interests in BGC Holdings and Newmark Holdings, as well as for general corporate purposes, including acquisitions and the repayment of debt. Under this agreement, the Company has agreed to pay CF&amp;Co 2% of the gross proceeds from the sale of shares. As of June 30, 2018, the Company has sold 13,352,311 shares of Class A common stock, (or $168.4 million), under the March 2018 Sales Agreement. For additional information, see Note 17—“Related Party Transactions.” Unit Redemptions and Share Repurchase Program The Company’s Board of Directors and Audit Committee have authorized repurchases of the Company’s Class A common stock and redemptions of limited partnership interests or other equity interests in the Company’s subsidiaries. On February 7, 2017, the Company’s Board of Directors and Audit Committee increased the BGC Partners share repurchase and unit redemption authorization to $300.0 million, which may include purchases from Cantor, its partners or employees or other affiliated persons or entities. As of June 30, 2018, the Company had approximately $106.1 million remaining from its share repurchase and unit redemption authorization. From time to time, the Company may actively continue to repurchase shares and/or redeem units. The table below represents unit redemption and share repurchase activity for the three and six months ended June 30, 2018:
Period
Total Number of Units Redeemed or Shares Repurchased
Average Price Paid per Unit or Share
Approximate Dollar Value of Units and Shares That May Yet Be Redeemed/ Purchased Under the Plan
Redemptions 1,2
January 1, 2018—March 31, 2018
1,723,654
$
14.34
April 1, 2018—June 30, 2018
4,299,936
13.10
Total Redemptions
6,023,590
$
13.45
Repurchases 3,4
January 1, 2018—March 31, 2018
—
$
—
April 1, 2018—April 30, 2018
438,657
13.55
May 1, 2018—May 31, 2018
281,339
13.12
June 1, 2018—June 30, 2018
6,543
11.65
Total Repurchases
726,539
$
13.37
Total Redemptions and Repurchases
6,750,129
$
13.44
$
106,137,021
1
During the three months ended June 30, 2018, the Company redeemed approximately 4.2 million limited partnership units at an aggregate redemption price of approximately $55.3 million for an average price of $13.10 per unit and approximately 0.1 million FPUs at an aggregate redemption price of approximately $1.0 million for an average price of $13.09 per unit. During the three months ended June 30, 2017, the Company redeemed approximately 1.6 million limited partnership units at an aggregate redemption price of approximately $18.5 million for an average price of $11.20 per unit and approximately 0.3 million FPUs at an aggregate redemption price of approximately $2.8 million for an average price of $10.72 per unit.
2
During the six months ended June 30, 2018, the Company redeemed approximately 5.9 million limited partnership units at an aggregate redemption price of approximately $80.0 million for an average price of $13.46 per unit and approximately 0.1 million FPUs at an aggregate redemption price of approximately $1.1 million for an average price of $13.13 per unit. During the six months ended June 30, 2017, the Company redeemed approximately 4.6 million limited partnership units at an aggregate redemption price of approximately $50.0 million for an average price of $10.97 per unit and approximately 0.3 million FPUs at an aggregate redemption price of approximately $3.0 million for an average price of $10.72 per unit.
3
During the three months ended June 30, 2018, the Company repurchased approximately 0.7 million shares of its Class A common stock at an aggregate purchase price of approximately $9.7 million for an average price of $13.37 per share. During the three months ended June 30, 2017, the Company repurchased approximately 0.4 million shares of its Class A common stock at an aggregate purchase price of approximately $4.5 million for an average price of $11.25 per share.
4
During the six months ended June 30, 2018, the Company repurchased approximately 0.7 million shares of its Class A common stock at an aggregate purchase price of approximately $9.7 million for an average price of $13.37 per share. During the six months ended June 30, 2017, the Company repurchased approximately 1.0 million shares of its Class A common stock at an aggregate purchase price of approximately $10.6 million for an average price of $11.14 per share. The table above represents the gross unit redemptions during the six months ended June 30, 2018. Substantially all of the 6.0 million units above were redeemed using cash from the Company’s CEO program, and therefore did not impact the fully diluted number of shares and units outstanding. Redeemable Partnership Interest The changes in the carrying amount of redeemable partnership interest for the six months ended June 30, 2018 and 2017 were as follows (in thousands):
Six Months Ended June 30,
2018
2017
Balance at beginning of period
$
46,415
$
52,577
Consolidated net income allocated to FPUs
2,380
2,305
Earnings distributions
(1,009
)
(2,489
)
FPUs exchanged
(494
)
(584
)
FPUs redeemed
(178
)
(747
)
Other
2
413
Balance at end of period
$
47,116
$
51,475</t>
  </si>
  <si>
    <t>Securities Owned</t>
  </si>
  <si>
    <t>Investments Debt And Equity Securities [Abstract]</t>
  </si>
  <si>
    <t>7 .
Securities Owned Securities owned primarily consist of unencumbered U.S. Treasury bills held for liquidity purposes. Total Securities owned were $57.4 million as of June 30, 2018 and $33.0 million as of December 31, 2017. For additional information, see Note 13—“Fair Value of Financial Assets and Liabilities.”</t>
  </si>
  <si>
    <t>Collateralized Transactions</t>
  </si>
  <si>
    <t>Brokers And Dealers [Abstract]</t>
  </si>
  <si>
    <t xml:space="preserve">8 .
Collateralized Transactions Repurchase Agreements Securities sold under agreements to repurchase (“Repurchase Agreements”) are accounted for as collateralized financing transactions and are recorded at the contractual amount for which the securities will be repurchased or resold, including accrued interest. It is the Company’s policy to obtain possession of collateral with a market value equal to or in excess of the principal amount loaned under Reverse Repurchase Agreements. Collateral is valued daily and the Company may require counterparties to deposit additional collateral or return collateral pledged when appropriate. As of June 30, 2018, Cantor facilitated Repurchase Agreements between the Company and Cantor in the amount of $3.1 million for the purpose of financing fails. U.S. Treasury or other fixed income securities were provided to Cantor as collateral for the fair value of the Repurchase Agreement. These Repurchase Agreements had a maturity date of July 2, 2018. As of December 31, 2017, the Company had no Repurchase Agreements. Warehouse Notes Payable The Company uses its warehouse lines and a repurchase agreement to fund mortgage loans originated under its various lending programs. Outstanding borrowings against these lines are collateralized by an assignment of the underlying mortgages and third party purchase commitments. As of June 30, 2018, the Company had the following lines available and borrowings outstanding (in thousands):
June 30, 2018
Committed Lines
Uncommitted Lines
Total Outstanding
Stated Spread to One Month LIBOR
Rate Type
Warehouse line due August 20, 2018 1
$
450,000
$
—
$
258,782
130 bps
Variable
Warehouse line due September 25, 2018
200,000
—
114,503
130 bps
Variable
Warehouse line due October 11, 2018 2
300,000
—
130,440
130 bps
Variable
Fannie Mae repurchase agreement, open maturity
—
325,000
36,846
120 bps
Variable
$
950,000
$
325,000
$
540,571
1 2 As of December 31, 2017, the Company had the following lines available and borrowings outstanding (in thousands):
December 31, 2017
Committed Lines
Uncommitted Lines
Total Outstanding
Stated Spread to One Month LIBOR
Rate Type
Warehouse line due June 20, 2018 1
$
450,000
$
-
$
60,715
130 bps
Variable
Warehouse line due September 25, 2018
200,000
-
107,383
130 bps
Variable
Warehouse line due October 11, 2018
300,000
-
174,102
130 bps
Variable
Fannie Mae repurchase agreement, open maturity
-
325,000
18,240
120 bps
Variable
$
950,000
$
325,000
$
360,440
1 In connection with these warehouse notes payable, the Company is required to meet a number of financial covenants, including maintaining a minimum of $15.0 million of cash and cash equivalents. The Company was in compliance with all covenants as of June 30, 2018 and December 31, 2017. Securities Loaned As of June 30, 2018, the Company had Securities loaned transactions of $77.5 million with Cantor. The fair value of the securities lent was $76.9 million. As of June 30, 2018, the cash collateral received from Cantor bore interest rates ranging from 2.3% to 2.8%. As of December 31, 2017, the Company had Securities loaned transactions of $202.3 million with Cantor. The fair value of the securities lent was $204.1 million. As of December 31, 2017, the cash collateral received from Cantor bore interest rates ranging from 1.9% to 4.3%. These transactions have no stated maturity date. </t>
  </si>
  <si>
    <t>Marketable Securities</t>
  </si>
  <si>
    <t xml:space="preserve">9 .
Marketable Securities Marketable securities consist of the Company’s ownership of equity securities carried at fair value. The investments had a fair value of $78.1 million and $208.2 million as of June 30, 2018 and December 31, 2017, respectively. Effective January 1, 2018, all marketable securities are accounted for at fair value in accordance with ASU 2016-01. As of June 30, 2018, the Company held marketable securities with a readily determinable fair value of $78.1 million. These equity securities are measured at fair value, with any changes in fair value recognized in earnings and included in “Other income (loss)” in the Company’s unaudited condensed consolidated statements of operations. During the three months ended June 30, 2018, the Company recognized realized and unrealized net gains of $5.1 million, related to the mark-to-market on these shares and any related hedging transactions, when applicable. During the six months ended June 30, 2018, the Company recognized realized and unrealized net gains of $16.5 million and, related to the mark-to-market on these shares and any related hedging transactions, when applicable. As of December 31, 2017, the Company held marketable securities classified as trading securities with a fair value of $198.3 million. Trading securities were measured at fair value, with any changes in fair value recognized in earnings and included in “Other income (loss)” in the Company’s unaudited condensed consolidated statements of operations. During the three months ended June 30, 2017, the Company recognized realized and unrealized net gains of $5.5 million, related to the mark-to-market on marketable securities classified as trading securities and any related hedging transactions when applicable. During the six months ended June 30, 2017, the Company recognized realized and unrealized net gains of $11.5 million, related to the mark-to-market on marketable securities classified as trading securities and any related hedging transactions when applicable. As of December 31, 2017, the Company held marketable securities classified as available-for-sale with a fair value of $9.9 million. Available-for-sale securities are measured at fair value, with unrealized gains or losses included as part of “Other comprehensive income (loss)” in the Company’s unaudited condensed consolidated statements of comprehensive income (loss). During the three months ended June 30, 2017, the Company recognized a gain of $0.5 million related to marketable securities classified as available-for-sale. During the six months ended June 30, 2017, the Company recognized a gain of $0.8 million related to marketable securities classified as available-for-sale. During the six months ended June 30, 2018, the Company sold marketable securities with a fair value of $146.6 million at the time of sale. During the six months ended June 30, 2017, the Company sold marketable securities with a fair value of $7.8 million at the time of sale. The Company did not purchase any marketable securities during the six months ended June 30, 2018 and 2017, respectively. </t>
  </si>
  <si>
    <t>Loans Held for Sale, at Fair Value</t>
  </si>
  <si>
    <t>Loans Receivable Held For Sale Net [Abstract]</t>
  </si>
  <si>
    <t>10 .
Loans Held for Sale, at Fair Value Loans held for sale represent originated loans that are typically sold within 45 days from the date that the mortgage loan is funded. The Company initially and subsequently measures all loans held for sale at fair value on the accompanying unaudited condensed consolidated statement of financial condition. This fair value measurement falls within the definition of a Level 2 measurement (significant other observable inputs) within the fair value hierarchy. For additional information, see Note 13 – “Fair Value of Financial Assets and Liabilities.” Electing to use fair value provides a better offset of the change in fair value of the loan and the change in fair value of the derivative instruments used as economic hedges. Loans held for sale had a cost basis and fair value as follows (in thousands):
June 30, 2018
December 31, 2017
Cost basis
$
540,680
$
360,440
Fair Value
547,968
362,635
As of June 30, 2018 and December 31, 2017, respectively, there were no loans held for sale that were 90 days or more past due or in nonaccrual status. During the period prior to its sale, interest income on a loan held for sale is calculated in accordance with the terms of the individual loan. Interest income on Loans held for sale was $5.0 million and $12.7 million for the three months ended June 30, 2018 and 2017, respectively and $9.7 million and $19.2 million for the six months ended June 30, 2018 and 2017. Interest income on Loans held for sale is included as part of “Interest income” in the Company’s unaudited condensed consolidated statements of operations. During the three months ended June 30, 2018 and 2017, the Company recognized losses of $7.8 million and $2.2 million, respectively, for the change in fair value on loans held for sale. During the six months ended June 30, 2018 and 2017, the Company recognized a gain of $7.3 million and loss of $0.1 million, respectively, for the change in fair value on loans held for sale.</t>
  </si>
  <si>
    <t>Receivables from and Payables to Broker-Dealers, Clearing Organizations, Customers and Related Broker-Dealers</t>
  </si>
  <si>
    <t>11 .
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marketable securities (see Note 12—“Derivatives”). As of June 30, 2018 and December 31, 2017, Receivables from and payables to broker-dealers, clearing organizations, customers and related broker-dealers consisted of the following (in thousands):
June 30, 2018
December 31, 2017
Receivables from broker-dealers, clearing organizations, customers and related broker-dealers:
Contract values of fails to deliver
$
1,459,054
$
586,486
Receivables from clearing organizations
207,215
133,682
Other receivables from broker-dealers and customers
8,557
10,968
Net pending trades
4,905
1,597
Open derivative contracts
51,557
12,669
Total
$
1,731,288
$
745,402
Payables to broker-dealers, clearing organizations, customers and related broker-dealers:
Contract values of fails to receive
$
1,416,572
$
567,460
Payables to clearing organizations
34,863
14,023
Other payables to broker-dealers and customers
13,351
18,164
Open derivative contracts
52,148
7,933
Total
$
1,516,934
$
607,580
A portion of these receivables and payables are with Cantor. See Note 17—“Related Party Transactions,” for additional information related to these receivables and payables. Substantially all open fails to deliver, open fails to receive and pending trade transactions as of June 30, 2018 have subsequently settled at the contracted amounts.</t>
  </si>
  <si>
    <t>Derivatives</t>
  </si>
  <si>
    <t>Derivative Instruments And Hedging Activities Disclosure [Abstract]</t>
  </si>
  <si>
    <t>12 .
Derivatives The Company enters into commitments to extend credit for mortgage loans at a specific rate (“Rate lock commitments”) and commitments to deliver these loans to third party investors at a fixed price (which are included in forwards in the below disclosure). In the normal course of operations, the Company also enters into other derivative contracts. These derivative contracts primarily consist of foreign exchange swaps, foreign exchange/commodities options, and interest rate swap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However, some derivative contracts held by the Company, such as rate lock commitments and forwards related to mortgage loans, are valued by the Company using pricing models that entail unobservable inputs, which are significant to the fair value measurement of the derivative contracts. Accordingly, such derivative contracts are generally classified within Level 3 of the fair value hierarchy. The Company does not designate any derivative contracts as hedges for accounting purposes. U.S GAAP guidance requires that an entity recognize all derivative contracts as either assets or liabilities in the unaudited condensed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unaudited condensed consolidated statements of financial condition. The fair value of derivative contracts, computed in accordance with the Company’s netting policy, is set forth below (in thousands):
June 30, 2018
December 31, 2017
Derivative contract
Assets
Liabilities
Notional Amounts 1
Assets
Liabilities
Notional Amounts 1
Forwards
$
35,917
$
1,647
$
1,835,242
$
4,262
$
1,483
$
642,802
Rate lock commitments
14,448
13,945
959,295
2,923
2,390
180,918
Foreign exchange swaps
896
2,075
577,988
801
2,846
407,600
Futures
159
632
9,866,559
25
1,066
13,023,030
Foreign exchange/commodities options
137
33,849
3,704,117
4,416
130
2,442,200
Interest rate swaps
—
—
—
242
—
12,092
Equity options
—
—
—
—
18
961,000
Total
$
51,557
$
52,148
$
16,943,201
$
12,669
$
7,933
$
17,669,642
1 The interest rate swaps represent matched customer transactions settled through and guaranteed by a central clearing organization. Certain of the Company’s foreign exchange swaps are with Cantor. See Note 17—“Related Party Transactions,” for additional information related to these transactions. The replacement cost of contracts in a gain position were $51.6 million and $12.7 million, as of June 30, 2018, and December 31, 2017, respectively. The following tables present information about the offsetting of derivative instruments as of June 30, 2018 and December 31, 2017 (in thousands):
June 30, 2018
Net Amounts Presented in the
Gross Amounts Not Offset
Gross Amounts
Gross Amounts Offset
Statements of Financial Condition
Financial Instruments
Cash Collateral Received
Net Amounts
Assets
Forwards
$
36,022
$
(105
)
$
35,917
$
—
$
—
$
35,917
Rate lock commitments
14,448
—
14,448
—
—
14,448
Foreign exchange swaps
1,399
(503
)
896
—
—
896
Futures
14,310
(14,151
)
159
—
—
159
Foreign exchange/commodities options
192,311
(192,174
)
137
—
—
137
Total
$
258,490
$
(206,933
)
$
51,557
$
—
$
—
$
51,557
Liabilities
Foreign exchange/commodities options
$
226,023
$
(192,174
)
$
33,849
$
—
$
—
$
33,849
Rate lock commitments
13,945
—
13,945
—
—
13,945
Foreign exchange swaps
2,578
(503
)
2,075
—
—
2,075
Forwards
1,752
(105
)
1,647
—
—
1,647
Futures
14,783
(14,151
)
632
—
—
632
Total
$
259,081
$
(206,933
)
$
52,148
$
—
$
—
$
52,148
December 31, 2017
Net Amounts Presented in the
Gross Amounts Not Offset
Gross Amounts
Gross Amounts Offset
Statements of Financial Condition
Financial Instruments
Cash Collateral Received
Net Amounts
Assets
Foreign exchange/commodities options
$
31,834
$
(27,418
)
$
4,416
$
—
$
—
$
4,416
Forwards
4,363
(101
)
4,262
—
—
4,262
Rate lock commitments
2,923
—
2,923
—
—
2,923
Foreign exchange swaps
1,135
(334
)
801
—
—
801
Interest rate swaps
242
—
242
—
—
242
Futures
78,969
(78,944
)
25
—
—
25
Total
$
119,466
$
(106,797
)
$
12,669
$
—
$
—
$
12,669
Liabilities
Foreign exchange swaps
$
3,180
$
(334
)
$
2,846
$
—
$
—
$
2,846
Rate lock commitments
2,390
—
2,390
—
—
2,390
Forwards
1,584
(101
)
1,483
—
—
1,483
Futures
80,010
(78,944
)
1,066
—
—
1,066
Foreign exchange/commodities options
27,548
(27,418
)
130
—
—
130
Equity options
18
—
18
—
—
18
Total
$
114,730
$
(106,797
)
$
7,933
$
—
$
—
$
7,933
The change in fair value of interest rate swaps, futures, foreign exchange/commodities options, foreign exchange swaps, and generic forwards is reported as part of “Principal transactions” in the Company’s unaudited condensed consolidated statements of operations. The change in fair value of equity options related to marketable securities is included as part of “Other income (loss)” in the Company’s unaudited condensed consolidated statements of operations. The change in fair value of rate lock commitments and forwards related to mortgage loans are reported as part of “Gains from mortgage banking activities/originations, net” in the Company’s consolidated statements of operations. The change in fair value of rate lock commitments are disclosed net of $0.8 million and $1.0 million of expenses for the three months ended June 30, 2018 and 2017, respectively. For six months ended June 30, 2018 and 2017 the change in fair value of rate lock commitments are disclosed net of $3.2 million and $1.8 million of expenses, respectively, which are reported as part of “Compensation and employee benefits” in the Company’s unaudited condensed consolidated statements of operations. The table below summarizes gains and losses on derivative contracts for the three and six months ended June 30, 2018 and 2017 (in thousands):
Three Months Ended June 30,
Six Months Ended June 30,
Derivative contract
2018
2017
2018
2017
Rate lock commitments and forwards
$
11,918
$
8,104
$
19,245
$
10,566
Foreign exchange/commodities options
6,062
3,025
10,660
6,628
Futures
5,740
1,749
11,648
3,698
Foreign exchange swaps
212
342
590
969
Equity options
—
—
102
—
Interest rate swaps
—
3
(5
)
31
Gain
$
23,932
$
13,223
$
42,240
$
21,892</t>
  </si>
  <si>
    <t>Fair Value of Financial Assets and Liabilities</t>
  </si>
  <si>
    <t>Fair Value Disclosures [Abstract]</t>
  </si>
  <si>
    <t xml:space="preserve">13 .
Fair Value of Financial Assets and Liabilities Fair Value Measurements on a Recurring Basis U.S. GAAP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U.S. GAAP guidance at June 30, 2018 and December 31, 2017 (in thousands):
Assets at Fair Value at June 30, 2018
Level 1
Level 2 1
Level 3
Netting and Collateral
Total
Loans held for sale, at fair value
$
—
$
547,968
$
—
$
—
$
547,968
Marketable securities
78,109
—
—
—
78,109
Government debt
56,776
—
—
—
56,776
Securities owned—Equities
638
—
—
—
638
Forwards
—
19,580
16,442
(105
)
35,917
Rate lock commitments
—
—
14,448
—
14,448
Foreign exchange swaps
—
1,399
—
(503
)
896
Futures
—
14,310
—
(14,151
)
159
Foreign exchange/commodities options
192,311
—
—
(192,174
)
137
Total
$
327,834
$
583,257
$
30,890
$
(206,933
)
$
735,048
1
Liabilities at Fair Value at June 30, 2018
Level 1
Level 2
Level 3
Netting and Collateral
Total
Foreign exchange/commodities options
$
226,023
$
—
$
—
$
(192,174
)
$
33,849
Rate lock commitments
—
—
13,945
—
13,945
Foreign exchange swaps
—
2,578
—
(503
)
2,075
Forwards
—
1,111
641
(105
)
1,647
Futures
—
14,783
—
(14,151
)
632
Contingent consideration
—
—
53,164
—
53,164
Total
$
226,023
$
18,472
$
67,750
$
(206,933
)
$
105,312
Assets at Fair Value at December 31, 2017
Level 1
Level 2
Level 3
Netting and Collateral
Total
Loans held for sale, at fair value
$
—
$
362,635
$
—
$
—
$
362,635
Marketable securities
208,176
—
—
—
208,176
Government debt
32,744
—
—
—
32,744
Securities owned—Equities
263
—
—
—
263
Foreign exchange/commodities options
31,834
—
—
(27,418
)
4,416
Forwards
—
610
3,753
(101
)
4,262
Rate lock commitments
—
—
2,923
—
2,923
Foreign exchange swaps
—
1,135
—
(334
)
801
Interest rate swaps
—
242
—
—
242
Futures
—
78,969
—
(78,944
)
25
Total
$
273,017
$
443,591
$
6,676
$
(106,797
)
$
616,487
Liabilities at Fair Value at December 31, 2017
Level 1
Level 2
Level 3
Netting and Collateral
Total
Foreign exchange swaps
$
—
$
3,180
$
—
$
(334
)
$
2,846
Rate lock commitments
—
—
2,390
—
2,390
Forwards
—
927
657
(101
)
1,483
Futures
—
80,010
—
(78,944
)
1,066
Foreign exchange/commodities options
27,548
—
—
(27,418
)
130
Equity options
18
—
—
—
18
Contingent consideration
—
—
67,172
—
67,172
Total
$
27,566
$
84,117
$
70,219
$
(106,797
)
$
75,105
Level 3 Financial Assets and Liabilities Changes in Level 3 rate lock commitments, forwards and contingent consideration measured at fair value on a recurring basis for the three months ended June 30, 2018 were as follows (in thousands):
Opening Balance as of April 1, 2018
Total realized and unrealized gains (losses) included in Net income (loss)
Unrealized gains (losses) included in Other comprehensive income (loss)
Purchases/Issuances
Sales/Settlements
Closing Balance at June 30, 2018
Unrealized gains (losses) for Level 3 Assets / Liabilities Outstanding at June 30, 2018
Assets
Rate lock commitments and forwards, net
$
7,036
$
16,304
$
—
$
—
$
(7,036
)
$
16,304
$
16,304
Liabilities
Accounts payable, accrued and other liabilities:
Contingent consideration 1
$
59,242
$
(336
)
$
1,417
$
688
$
(5,685
)
$
53,164
$
1,081
1 Changes in Level 3 assets and liabilities measured at fair value on a recurring basis for the three months ended June 30, 2017 are as follows (in thousands):
Opening Balance as of April 1, 2017
Total realized and unrealized gains (losses) included in Net income (loss)
Unrealized gains (losses) included in Other comprehensive income (loss)
Purchases/Issuances
Sales/Settlements
Closing Balance at June 30, 2017
Unrealized gains (losses) for Level 3 Assets / Liabilities Outstanding at June 30, 2017
Assets
Rate lock commitments and forwards, net
$
2,462
$
10,566
$
—
$
—
$
(2,462
)
$
10,566
$
10,566
Liabilities
Accounts payable, accrued and other liabilities:
Contingent consideration 1
$
63,197
$
(2,876
)
$
(949
)
$
2,173
$
(357
)
$
68,838
$
(3,825
) 1 Changes in Level 3 assets and liabilities measured at fair value on a recurring basis for the six months ended June 30, 2018 are as follows (in thousands):
Opening Balance as of January 1, 2018
Total realized and unrealized gains (losses) included in Net income (loss)
Unrealized gains (losses) included in Other comprehensive income (loss)
Issuances
Settlements
Closing Balance at June 30, 2018
Unrealized gains (losses) for Level 3 Assets / Liabilities Outstanding at June 30, 2018
Assets
Rate lock commitments and forwards, net
$
3,629
$
16,304
$
—
$
—
$
(3,629
)
$
16,304
$
16,304
Liabilities
Accounts payable, accrued and other liabilities:
Contingent consideration 1
$
67,172
$
(1,043
)
$
554
$
710
$
(15,207
)
$
53,164
$
(489
) Changes in Level 3 assets and liabilities measured at fair value on a recurring basis for the six months ended June 30, 2017 are as follows (in thousands):
Opening Balance as of January 1, 2017
Total realized and unrealized gains (losses) included in Net income (loss)
Unrealized gains (losses) included in Other comprehensive income (loss)
Issuances
Settlements
Closing Balance at June 30, 2017
Unrealized gains (losses) for Level 3 Assets / Liabilities Outstanding at June 30, 2017
Assets
Rate lock commitments and forwards, net
$
10,254
$
10,566
$
—
$
—
$
(10,254
)
$
10,566
$
10,566
Liabilities
Accounts payable, accrued and other liabilities:
Contingent consideration 1
$
65,838
$
(3,987
)
$
(1,159
)
$
8,363
$
(10,509
)
$
68,838
$
(5,146
) Quantitative Information About Level 3 Fair Value Measurements on a Recurring Basis The following tables present quantitative information about the significant unobservable inputs utilized by the Company in the fair value measurement of Level 3 assets and liabilities measured at fair value on a recurring basis (in thousands):
Fair Value as of June 30, 2018
Assets
Liabilities
Valuation Technique
Unobservable Inputs
Range
Weighted Average
Rate lock commitments
$
14,448
$
13,945
Discounted cash flow model and other observable market data
Counterparty credit risk
N/A
N/A
Forwards
$
16,442
$
641
Discounted cash flow model and other observable market data
Counterparty credit risk
N/A
N/A
Contingent consideration
$
—
$
53,164
Present value of expected payments
Discount rate Probability of meeting earnout and contingencies
3.3%-10.4% 75%-100%
8.1% 97% 1
1
The probability of meeting the earnout targets as of June 30, 2018 was based on the acquired businesses’ projected future financial performance, including revenues.
Fair Value as of December 31, 2017
Assets
Liabilities
Valuation Technique
Unobservable Inputs
Range
Weighted Average
Rate lock commitments
$
2,923
$
2,390
Discounted cash flow model and other observable market data
Counterparty credit risk
N/A
N/A
Forwards
$
3,753
$
657
Discounted cash flow model and other observable market data
Counterparty credit risk
N/A
N/A
Contingent consideration
$
—
$
67,172
Present value of expected payments
Discount rate Probability of meeting earnout and contingencies
3.3%-10.4% 75%-100%
8.2% 97% 1
1
The probability of meeting the earnout targets as of December 31, 2017 was based on the acquired businesses’ projected future financial performance, including revenues. Valuation Processes – Level 3 Measurements Valuations for rate lock commitments, forwards, and contingent consideration are conducted by the Company. Each reporting period, the Company updates unobservable inputs. The Company has a formal process to review the material accuracy of changes in fair value. Sensitivity Analysis – Level 3 Measurements The significant unobservable input used in the fair value of the Company’s rate lock commitments and forwards is the counterparty credit risk. The significant unobservable inputs used in the fair value of the Company’s contingent consideration are the discount rate and forecasted financial information. Significant increases (decreases) in the discount rate would have resulted in a lower (higher) fair value measurement. Significant increases (decreases) in the forecasted financial information would have resulted in a higher (lower) fair value measurement. As of June 30, 2018 and December 31, 2017, the present value of expected payments related to the Company’s contingent consideration was $53.2 million and $67.2 million, respectively. The undiscounted value of the payments, assuming that all contingencies are met, would be $74.6 million and $85.2 million, respectively. Fair Value Measurements on a Non-Recurring Basis Pursuant to the new recognition and measurement guidance for equity investments, effective January 1, 2018, equity investments carried under the measurement alternative are remeasured at fair value on a non-recurring basis to reflect observable transactions which occurred during the period. The Company applied the measurement alternative to equity securities with the fair value of approximately $30.9 million, which were included in “Other Assets” in the Company’s unaudited condensed consolidated statements of financial condition as of June 30, 2018. These investments are classified within Level 2 in the fair value hierarchy, because their estimated fair value is based on valuation methods using the observable transaction price at the transaction date. </t>
  </si>
  <si>
    <t>Credit Enhancement Receivable, Contingent Liability &amp; Credit Enhancement Deposit</t>
  </si>
  <si>
    <t>Credit Enhancement Receivable Contingent Liability And Credit Enhancement Deposit [Abstract]</t>
  </si>
  <si>
    <t>14 .
Credit Enhancement Receivable, Credit Enhancement Deposit and Contingent Liability The Company is a party to a Credit Enhancement Agreement (“CEA”) dated March 9, 2012, with German American Capital Corporation and Deutsche Bank Americas Holding Corporation (together, “DB Entities”). On October 20, 2016, the DB Entities assigned the CEA to Deutsche Bank AG Cayman Island Branch, a Cayman Island Branch of Deutsche Bank AG (“DB Cayman”). Under the terms of these agreements, DB Cayman provides the Company with varying levels of ongoing credit protection, subject to certain limits, for Fannie Mae and Freddie Mac loans subject to loss sharing (see Note 25—“Financial Guarantee Liability”) in the Company’s servicing portfolio as of March 9, 2012. DB Cayman will also reimburse the Company for any losses incurred due to violation of underwriting and serving agreements that occurred prior to March 9, 2012. For the three months ended June 30, 2018 and 2017, respectively, there were no reimbursements under this agreement. Credit enhancement receivable As of June 30, 2018, the Company had $19.2 billion of credit risk loans in its servicing portfolio with a maximum pre-credit enhancement loss exposure of $5.4 billion. The Company had a form of credit protection from DB Cayman on $343.2 million of credit risk loans with a maximum loss exposure coverage of $103.7 million. The amount of the maximum loss exposure without any form of credit protection from DB Cayman is $5.3 billion. As of December 31, 2017, the Company had $18.8 billion of credit risk loans in its servicing portfolio with a maximum pre-credit enhancement loss exposure of $5.3 billion. The Company had a form of credit protection from DB Cayman on $4.2 billion of credit risk loans with a maximum loss exposure coverage of $1.2 billion. The amount of the maximum loss exposure without any form of credit protection from DB Cayman is $4.1 billion. As of June 30, 2018, there was no credit enhancement receivable. As of December 31, 2017, the credit enhancement receivable was $10 thousand, and is included as part of “Other assets” in the Company’s unaudited condensed consolidated statements of financial condition. Credit enhancement deposit The CEA required the DB Entities to deposit $25 million into the Company’s Fannie Mae restricted liquidity account (see Note 28—“Regulatory Requirements”), which the Company is required to return to DB Cayman, less any outstanding claims, on March 9, 2021. The $25 million deposit is included in “Cash segregated under regulatory requirements” and the offsetting liability is included in “Accounts payable, accrued and other liabilities” in the accompanying unaudited condensed consolidated statements of financial condition. Contingent liability Under the CEA, the Company is required to pay DB Cayman on March 9, 2021, an amount equal to 50% of the positive difference, if any, between (a) $25 million, and (b) the Company’s unreimbursed loss sharing payments from March 9, 2012 through March 9, 2021 on the Company’s servicing portfolio as of March 9, 2012. As of June 30, 2018 and December 31, 2017, the contingent liability was $10.8 million and $10.7 million, respectively, and is included as part of “Accounts payable, accrued and other liabilities” in the Company’s unaudited condensed consolidated statements of financial condition.</t>
  </si>
  <si>
    <t>Gains From Mortgage Banking Activities/Originations, Net</t>
  </si>
  <si>
    <t>Mortgage Banking [Abstract]</t>
  </si>
  <si>
    <t>Gains from Mortgage Banking Activities/Originations, Net</t>
  </si>
  <si>
    <t>1 5 .
Gains from Mortgage Banking Activities/Originations, Net Gains from mortgage banking activities/originations, net consist of the following activity (in thousands):
Three Months Ended June 30,
Six Months Ended June 30,
2018
2017
2018
2017
Loan origination related fees and sales premiums, net
$
17,182
$
30,950
$
34,999
$
46,901
Fair value of expected net future cash flows from servicing recognized at commitment, net
24,696
42,597
45,793
71,907
Gains from mortgage banking activities/originations, net
$
41,878
$
73,547
$
80,792
$
118,808</t>
  </si>
  <si>
    <t>Mortgage Servicing Rights, Net</t>
  </si>
  <si>
    <t>Transfers And Servicing [Abstract]</t>
  </si>
  <si>
    <t>16 .
Mortgage Servicing Rights, Net The changes in the carrying amount of mortgage servicing rights for the three and six months ended June 30, 2018 and 2017 were as follows (in thousands):
Three Months Ended June 30,
Six Months Ended June 30,
2018
2017
2018
2017
Mortgage Servicing Rights
Beginning balance
$
386,953
$
359,189
$
399,349
$
347,558
Additions
25,342
40,459
31,731
69,265
Purchases
1,099
577
1,608
577
Amortization
(20,011
)
(18,317
)
(39,305
)
(35,492
)
Ending balance
$
393,383
$
381,908
$
393,383
$
381,908
Valuation Allowance
Beginning balance
$
(5,427
)
$
(4,574
)
$
(6,723
)
$
(7,742
)
Decrease (increase)
4,084
(907
)
5,380
2,261
Ending balance
(1,343
)
(5,481
)
(1,343
)
(5,481
)
Net balance
$
392,040
$
376,427
$
392,040
$
376,427
The amount of contractually specified servicing fees (including primary and special servicing fees) and ancillary fees (including yield maintenance fees) earned by the Company were as follows:
Three Months Ended June 30,
Six Months Ended June 30,
2018
2017
2018
2017
Servicing fees
$
26,092
$
23,734
$
51,224
$
45,784
Escrow interest and placement fees
3,867
2,021
6,834
3,480
Ancillary fees
2,374
1,085
3,201
2,408
Total Servicing fees
$
32,333
$
26,840
$
61,259
$
51,672
The Company’s primary servicing portfolio as of June 30, 2018 and December 31, 2017 was approximately $55.6 billion and $54.2 billion, respectively. Also, the Company is named special servicer for a number of commercial mortgage-backed securitizations. Upon certain specified events (such as, but not limited to, loan defaults and loan assumptions), the administration of the loan is transferred to the Company. The Company’s special servicing portfolio at June 30, 2018 and December 31, 2017 was $3.4 billion and $3.8 billion, respectively. The estimated fair value of Mortgage servicing rights, net as of June 30, 2018 and December 31, 2017 were $435.1 million and $418.1 million, respectively. Fair values are estimated using a valuation model that calculates the present value of the future net servicing cash flows. The cash flow assumptions used are based on assumptions the Company believes market participants would use to value the portfolio. Significant assumptions include estimates of the cost of servicing per loan, discount rate, earnings rate on escrow deposits and prepayment speeds. The discount rates used in measuring fair value for the six months ended June 30, 2018 and for the year ended December 31, 2017 was between 3.0% and 13.5% and varied based on investor type. An increase in discount rate of 100 bps or 200 bps would result in a decrease in fair value by $12.2 million and $23.8 million, respectively, as of June 30, 2018 and by $11.8 million and $23.0 million, respectively, at December 31, 2017.</t>
  </si>
  <si>
    <t>Related Party Transactions</t>
  </si>
  <si>
    <t>Related Party Transactions [Abstract]</t>
  </si>
  <si>
    <t>17 .
Related Party Transactions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International Services LP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loss) attributable to noncontrolling interest in subsidiaries” in the Company’s unaudited condensed consolidated statements of operations. In the U.S., the Company provides Cantor with technology services for which it charges Cantor based on the cost of providing such services. For the three months ended June 30, 2018, Cantor’s share of the net loss in Tower Bridge was $1.2 million and for the three months ended June 30, 2017, Cantor’s share of the net income in Tower Bridge was $0.6 million. For the six months ended June 30, 2018, Cantor’s share of the net loss in Tower Bridge was $0.9 million and for the six months ended June 30, 2017, Cantor’s share of the net income in Tower Bridge was $18 thousand. Cantor’s noncontrolling interest is included as part of “Noncontrolling interest in subsidiaries” in the Company’s unaudited condensed consolidated statements of financial condition.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three months ended June 30, 2018 and 2017, the Company recognized related party revenues of $6.3 million and $6.0 million, respectively, for the services provided to Cantor, including fees related to the Special Asset Servicing Arrangement between Berkeley Point and CCRE. For both the six months ended June 30, 2018 and 2017, the Company recognized related party revenues of $12.9 million, for the services provided to Cantor, including fees related to the Special Asset Servicing Arrangement between Berkeley Point and CCRE. These revenues are included as part of “Fees from related parties” in the Company’s unaudited condensed consolidated statements of operations. In the U.S., Cantor and its affiliates provide the Company, including Newmark,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three months ended June 30, 2018 and 2017, the Company was charged $19.9 million and $13.6 million, respectively, for the services provided by Cantor and its affiliates, of which $10.0 million and $8.2 million, respectively, were to cover compensation to leased employees for the three months ended June 30, 2018 and 2017. For the six months ended June 30, 2018 and 2017, the Company was charged $38.9 million and $28.7 million, respectively, for the services provided by Cantor and its affiliates, of which $21.3 million and $16.9 million, respectively, were to cover compensation to leased employees for the six months ended June 30, 2018 and 2017. The fees paid to Cantor for administrative and support services, other than those to cover the compensation costs of leased employees, are included as part of “Fees to related parties” in the Company’s unaudited condensed consolidated statements of operations. The fees paid to Cantor to cover the compensation costs of leased employees are included as part of “Compensation and employee benefits” in the Company’s unaudited condensed consolidated statements of operations. Newmark IPO On December 13, 2017, prior to the closing of the Newmark IPO, BGC, BGC Holdings, BGC U.S. OpCo, Newmark, Newmark Holdings, Newmark OpCo, Cantor, and BGC Global OpCo entered into the Separation and Distribution Agreement. The Separation and Distribution Agreement sets forth the agreements among BGC, Cantor, Newmark and their respective subsidiaries. For additional information, see Note 1— “Organization and Basis of Presentation.” In addition, in connection with the Separation and Newmark IPO, on December 13, 2017 a Registration Rights Agreement by and among Cantor, BGC and Newmark, an Amended and Restated Tax Receivable Agreement by and between Cantor and BGC, an Exchange Agreement by and among Cantor, BGC and Newmark (see “Other Agreements with Cantor” below), an Administrative Services Agreement by and between Cantor and Newmark (see “Service Agreements” above), and a Tax Receivable Agreement by and between Cantor and Newmark were entered into. As a result of the Separation and Distribution Agreement, the limited partnership interests in Newmark Holdings were distributed to the holders of limited partnership interests in BGC Holdings, including Cantor, whereby each holder of BGC Holdings limited partnership interests at that time will hold a BGC Holdings limited partnership interest and a corresponding Newmark Holdings limited partnership interest, which is equal to a BGC Holdings limited partnership interest multiplied by the contribution ratio, divided by the exchange ratio. For additional information, see Note 2— “Limited Partnership Interests.” In addition, CF&amp;Co, a wholly owned subsidiary of Cantor, was an underwriter of the Newmark IPO. Pursuant to the underwriting agreement, Newmark paid CF&amp;Co 5.5% of the gross proceeds from the sale of shares of Newmark Class A common stock sold by Cantor in connection with the Newmark IPO. Investment in Newmark On March 7, 2018, BGC Partners and its operating subsidiaries purchased 16.6 million newly issued exchangeable limited partnership units (the “Newmark Units”) of Newmark Holdings for approximately $242.0 million (the “Investment in Newmark”). The price per Newmark Unit was based on the $14.57 closing price of Newmark’s Class A common stock on March 6, 2018 as reported on the NASDAQ Global Select Market. These newly-issued Newmark Units are exchangeable, at BGC’s discretion, into either shares of Class A common stock or shares of Class B common stock of Newmark. BGC made the Investment in Newmark pursuant to an Investment Agreement dated as of March 6, 2018 by and among BGC, BGC Holdings, BGC Partners, L.P., BGC Global Holdings, L.P., Newmark, Newmark Holdings and Newmark Partners, L.P. The Investment in Newmark and related transactions were approved by the Audit Committees and Boards of Directors of BGC and Newmark. BGC and its subsidiaries funded the Investment in Newmark using the proceeds of its CEO sales program. Newmark used the proceeds to repay the balance of the outstanding principal amount under its unsecured senior term loan credit agreement with Bank of America, N.A., as administrative agent, and a syndicate of lenders. In addition, in accordance with the Separation and Distribution Agreement, BGC owns 4.9 million limited partnership interests in the Newmark OpCo as of June 30, 2018, as a result of other issuances of BGC Class A common stock primarily related to the redemption of limited partnership interests in BGC Holdings and Newmark Holdings. Prior to the Newmark spin-off, Newmark Units and limited partnership interests in the Newmark OpCo then held by BGC Partners will be exchanged into Newmark Class A or Class B common stock, and will be included as part of the Newmark Distribution to holders of shares of Class A or Class B common stock of the Company. CF Real Estate Finance Holdings, L.P. Contemporaneously with the Berkeley Point Acquisition, on September 8, 2017, the Company invested $100.0 million in a newly formed commercial real estate-related financial and investment business, Real Estate LP, which is controlled and managed by Cantor. Real Estate LP may conduct activities in any real estate related business or asset backed securities-related business or any extensions thereof and ancillary activities thereto. In addition, Real Estate LP may provide short-term loans to related parties from time to time when funds in excess of amounts needed for investment opportunities are available. As of June 30, 2018, $145.0 million had been loaned to related parties. The Company’s investment is accounted for under the equity method as of June 30, 2018. Lucera On October 25, 2016, the Company’s Board of Directors and Audit Committee authorized the purchase of 9,000 Class B Units of Lucera, representing all of the issued and outstanding Class B Units of Lucera not already owned by the Company. On November 4, 2016, the Company completed this transaction. As a result of this transaction, the Company owns 100% of the ownership interests in Lucera. The Company previously had a 20% ownership interest in Lucera and accounted for its investment using the equity method. In the purchase agreement, Cantor agreed, subject to certain exceptions, not to solicit certain senior executives of Lucera’s business and was granted the right to be a customer of Lucera’s businesses on the best terms made available to any other customer. The aggregate purchase price paid by the Company to Cantor consisted of approximately $24.2 million in cash plus a $4.8 million post-closing adjustment determined after closing based on netting Lucera’s expenses paid by Cantor after May 1, 2016 against accounts receivable owed to Lucera by Cantor for access to Lucera’s business from May 1, 2016 through the closing date. The purchase has been accounted for as a transaction between entities under common control. During the three months ended June 30, 2018 and 2017, respectively, Lucera had $0.2 million and $0.3 million in related party revenues from Cantor. During the six months ended June 30, 2018 and 2017, respectively, Lucera had $0.3 million and $0.7 million in related party revenues from Cantor. These revenues are included in “Data, software and post-trade” in the Company’s unaudited condensed consolidated statements of operations.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 The costs for these services for the three and six months ended June 30, 2018 are included as part of the charges to BGC for services provided by Cantor and its affiliates as discussed in “Services Agreements” above. Other Agreements with Cantor The Company is authorized to enter into short-term arrangements with Cantor to cover any failed U.S. Treasury securities transactions and to share equally in any net income resulting from such transactions, as well as any similar clearing and settlement issues. As of June 30, 2018, Cantor facilitated Repurchase Agreements between the Company and Cantor in the amount of $3.1 million for the purpose of financing fails. As of December 31, 2017, the Company had no Repurchase Agreements. To more effectively manage the Company’s exposure to changes in foreign exchange rates, the Company and Cantor have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three months ended June 30, 2018 and 2017, the Company recognized its share of foreign exchange losses of $0.5 million and $2.3 million, respectively. During the six months ended June 30, 2018 and 2017, the Company recognized its share of foreign exchange losses of $1.5 million and $2.8 million, respectively. These losses are included as part of “Other expenses” in the Company’s unaudited condensed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Company’s Audit Committee. During the three months ended June 30, 2018 and 2017, the Company recorded revenues from Cantor entities of $76 thousand and $62 thousand, respectively, related to commissions paid to the Company by Cantor. During the six months ended June 30, 2018 and 2017, the Company recorded revenues from Cantor entities of $134 thousand and $142 thousand, respectively, related to commissions paid to the Company by Cantor. These revenues are included as part of “Commissions” in the Company’s unaudited condensed consolidated statements of operations. In March 2009, the Company and Cantor we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June 30, 2018 and December 31, 2017, the Company did not have any investments in the program. On June 5, 2015, the Company entered into an agreement with Cantor providing Cantor, CF Group Management, Inc. (“CFGM”) and other Cantor affiliates entitled to hold BGC Class B common stock the right to exchange from time to time, on a one-to-one basis, subject to adjustment, up to an aggregate of 34,649,693 shares of BGC Class A common stock now owned or subsequently acquired by such Cantor entities for up to an aggregate of 34,649,693 shares of BGC Class B common stock. Such shares of BGC Class B common stock, which currently can be acquired upon the exchange of exchangeable limited partnership units owned in BGC Holdings and Newmark Holdings (as a result of the Newmark IPO and the Separation and Distribution Agreement), are already included in the Company’s fully diluted share count and will not increase Cantor’s current maximum potential voting power in the common equity. The exchange agreement will enable the Cantor entities to acquire the same number of shares of BGC Class B common stock that they are already entitled to acquire without having to exchange its exchangeable limited partnership units in BGC Holdings and Newmark Holdings. The Company’s Audit Committee and full Board of Directors determined that it was in the best interests of the Company and its stockholders to approve the exchange agreement because it will help ensure that Cantor retains its exchangeable limited partnership units in BGC Holdings and Newmark Holdings, which is the same partnership in which the Company’s partner employees participate, thus continuing to align the interests of Cantor with those of the partner employees. Under the exchange agreement, Cantor and CFGM have the right to exchange 11,037,217 shares of BGC Class A common stock owned by them as of June 30, 2018 for the same number of shares of BGC Class B common stock. Cantor would also have the right to exchange any shares of BGC Class A common stock subsequently acquired by it for shares of BGC Class B common stock, up to 34,649,693 shares of BGC Class B common stock. The Company and Cantor have agreed that any shares of BGC Class B common stock issued in connection with the exchange agreement would be deducted from the aggregate number of shares of BGC Class B common stock that may be issued to the Cantor entities upon exchange of exchangeable limited partnership units in BGC Holdings and Newmark Holdings. Accordingly, the Cantor entities will not be entitled to receive any more shares of BGC Class B common stock under this agreement than they were previously eligible to receive upon exchange of exchangeable limited partnership units. In relation to the Newmark IPO, on December 13, 2017, Newmark entered into a similar exchange agreement with Cantor, CFGM, BGC and other Cantor affiliates entitled to hold Newmark Class B common stock, providing the right to exchange from time to time shares of Class A common stock of Newmark now owned or hereafter acquired, as applicable, on a one-for-one basis for shares of Newmark Class B common stock, up to the number of shares of Newmark Class B common stock that are authorized but unissued under Newmark’s certificate of incorporation. The Newmark Audit Committee and Board of Directors have determined that the exchange agreement is in the best interests of Newmark and its stockholders because, among other things, it will help ensure that Cantor retains its exchangeable limited partnership units in Newmark Holdings, which is the same partnership in which Newmark’s partner employees participate, thus continuing to align the interests of Cantor with those of the partner employees. On April 21, 2017, the Company entered into a $150.0 million revolving credit facility (the “Credit Facility”) with an affiliate of Cantor. BGC agreed to lend $150.0 million under the Credit Facility to such affiliate (the “Loan”). On September 8, 2017, the outstanding balance of $150.0 million was repaid in its entirety. The Credit Facility was terminated as of March 19, 2018, therefore there were no borrowings outstanding as of June 30, 2018. The Company did not record any interest income related to the Loan for the three and six months ended June 30, 2018. The Company recorded interest income related to the loan of $1.3 million for the three and six months ended June 30, 2017. On March 19, 2018, the Company entered into the BGC Credit Agreement with Cantor (“BGC Credit Agreement”).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Credit Facility described above and was approved by the Audit Committee of BGC. The BGC Credit Agreement will mature on the earlier to occur of (a) March 19, 2019,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June 30, 2018, there was $130.0 million of borrowings by BGC outstanding under this agreement. The interest on this agreement as of June 30, 2018 was LIBOR plus 3.25%, which may be adjusted based on the higher of the Company’s or Cantor’s short-term borrowing rate then in effect. As of June 30, 2018, the interest rate on this facility was 5.34%. For the three and six months ended June 30, 2018, the Company recorded interest expense of $2.1 million and $2.5 million, respectively, related to this agreement. As part of the Company’s cash management process, the Company may enter into tri-party reverse repurchase agreements and other short-term investments, some of which may be with Cantor. As of June 30, 2018 and December 31, 2017, the Company had no reverse repurchase agreements. On February 9, 2016, the Audit Committee of the Board of Directors authorized the Company to enter into an arrangement with Cantor in which the Company would provide dedicated development services to Cantor at a cost to the Company not to exceed $1.4 million per year for the purpose of Cantor developing the capacity to provide quotations in certain securities from time to time. The services are terminable by either party at any time and will be provided on the terms and conditions set forth in the existing Administrative Services Agreement. The Company did not provide development services to Cantor in the six months ended June 30, 2018 and twelve months ended December 31, 2017 under this arrangement. In July 2016, the Audit Committee of the Company authorized the Company to provide real estate and related services, including real estate advice, brokerage, property or facilities management, appraisals and valuations and other services, to Cantor on rates and terms no less favorable to the Company than those charged to third-party customers. The Company and Cantor expect to enter into these arrangements from time to time. The Company did not provide any such real estate and related services in the three months ended June 30, 2018 and 2017. Receivables from and Payables to Related Broker-Dealers Amounts due to or from Cantor and Freedom International Brokerage, one of the Company’s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June 30, 2018 and December 31, 2017, the Company had receivables from Freedom International Brokerage of $2.1 million and $1.3 million, respectively. As of June 30, 2018 and December 31, 2017, the Company had $0.9 million and $0.8 million, respectively, in receivables from Cantor related to open derivative contracts. As of June 30, 2018 and December 31, 2017, the Company had $2.2 million and $2.8 million, respectively, in payables to Cantor related to open derivative contracts. As of June 30, 2018 and December 31, 2017, the Company had $33.7 million and $0.5 million in receivables from, respectively, Cantor related to fails and equity trades pending settlement. Loans, Forgivable Loans and Other Receivables from Employees and Partners, Net The Company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June 30, 2018 and December 31, 2017, the aggregate balance of employee loans, net, was $409.6 million and $335.7 million, respectively, and is included as “Loans, forgivable loans and other receivables from employees and partners, net” in the Company’s unaudited condensed consolidated statements of financial condition. Compensation expense for the above-mentioned employee loans for the three months ended June 30, 2018 and 2017 was $9.2 million and $9.5 million, respectively. Compensation expense for the above-mentioned employee loans for the six months ended June 30, 2018 and 2017 was $16.8 million and $17.2 million, respectively. The compensation expense related to these employee loans is included as part of “Compensation and employee benefits” in the Company’s unaudited condensed consolidated statements of operations. Interest income on the above-mentioned employee loans for the three months ended June 30, 2018 and 2017 was $2.0 million and $1.6 million, respectively. Interest income on the above-mentioned employee loans for the six months ended June 30, 2018 and 2017 was $3.6 million and $3.1 million, respectively. The interest income related to these employee loans is included as part of “Interest income” in the Company’s unaudited condensed consolidated statements of operations. Controlled Equity Offerings and Other Transactions with CF&amp;Co As discussed in Note 6—“Stock Transactions and Unit Redemptions,” the Company has entered into the April 2017 Sales Agreement and the March 2018 Sales Agreement with CF&amp;Co, as the Company’s sales agent. During the three months ended June 30, 2018, the Company sold 10.7 million shares under its sales agreements for aggregate proceeds of $131.4 million, at a weighted-average price of $12.28 per share. During the three months ended June 30, 2017, the Company sold 1.5 million shares under the April 2017 Sales Agreement for aggregate proceeds of $17.1 million, at a weighted-average price of $11.42 per share. For the three months ended June 30, 2018 and 2017, the Company was charged approximately $2.6 million and $0.3 million, respectively, for services provided by CF&amp;Co related to the Company’s sales agreement. During the six months ended June 30, 2018, the Company sold 30.6 million shares under its sales agreements for aggregate proceeds of $411.8 million, at a weighted-average price of $13.47 per share. During the six months ended June 30, 2017, the Company sold 4.3 million shares under the April 2017 Sales Agreement for aggregate proceeds of $47.8 million, at a weighted-average price of $11.18 per share. For the six months ended June 30, 2018 and 2017, the Company was charged approximately $8.2 million and $1.0 million, respectively, for services provided by CF&amp;Co related to the Company’s sales agreement. The net proceeds of the shares sold are included as part of “Additional paid-in capital” in the Company’s unaudited condensed consolidated statements of financial condition.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 On October 3, 2014, management was granted approval by the Company’s Board of Directors and Audit Committee to enter into stock loan transactions with CF&amp;Co utilizing shares of Nasdaq stock or other equities. Such stock loan transactions will bear market terms and rates. As of June 30, 2018, the Company had Securities loaned transactions of $77.5 million with CF&amp;Co. The fair value of the securities lent was $76.9 million (see Note 8—“Collateralized Transactions”) of the securities lent was $204.1 million (see Note 8—“Collateralized Transactions”). As of December 31, 2017, the cash collateral received from CF&amp;Co bore interest rates ranging from 1.9% to 4.3%. On May 27, 2016, the Company issued an aggregate of $300.0 million principal amount of 5.125% Senior Notes due 2021 (the “5.125% Senior Notes”). In connection with this issuance of 5.125% Senior Notes, the Company recorded approximately $0.5 million in underwriting fees payable to CF&amp;Co and $18 thousand to CastleOak Securities, L.P. These fees were recorded as a deduction from the carrying amount of the debt liability, which is amortized as interest expense over the term of the notes. Cantor purchased $15.0 million of such senior notes and still holds such notes as of June 30, 2018. Under rules adopted by the Commodity Futures Trading Commission (the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foreig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During the three months ended June 30, 2018 and 2017, the Company recorded fees of $31.3 thousand, with respect to these guarantees. During the six months ended June 30, 2018 and 2017, the Company recorded fees of $62.5 thousand, with respect to these guarantees. These fees were included in “Fees to related parties” in the Company’s unaudited condensed consolidated statements of operations. Transactions with Cantor Commercial Real Estate Company, L.P. On October 29, 2013, the Audit Committee of the Board of Directors authorized the Company to enter into agreements from time to time with Cantor and/or its affiliates, including Cantor Commercial Real Estate Company, L.P. (“CCRE”), to provide services, including finding and reviewing suitable acquisition or partner candidates, structuring transactions, negotiating and due diligence services, in connection with the Company’s acquisition and other business strategies in commercial real estate and other businesses. Such services are provided at fees not to exceed the fully-allocated cost of such services, plus 10%. In connection with this agreement, the Company did not recognize any expense for the three and six months ended June 30, 2018 and 2017. The Company also has a referral agreement in place with CCRE, in which the Company’s brokers are incentivized to refer business to CCRE through a revenue-share agreement. In connection with this revenue-share agreement, the Company recognized revenues of $2.9 million for the three months ended June 30, 2017. The Company did not recognize any revenue related to this agreement during the three months ended June 30, 2018. The Company recognized revenues of $4.3 million for the six months ended June 30, 2017. The Company did not recognize any revenue related to this agreement during the six months ended June 30, 2018. This revenue was recorded as part of “Commissions” in the Company’s unaudited condensed consolidated statements of operations. The Company also has a revenue-share agreement with CCRE, in which the Company pays CCRE for referrals for leasing or other services. The Company did not make any payments under this agreement to CCRE for the three and six months ended June 30, 2018 and 2017, respectively. In addition, the Company has a loan re</t>
  </si>
  <si>
    <t>Equity Method Investments And Joint Ventures [Abstract]</t>
  </si>
  <si>
    <t xml:space="preserve">18 .
Investments Equity Method Investments The carrying value of the Company’s equity method investments was $138.9 million as of June 30, 2018 and $135.6 million as of December 31, 2017, and is included in “Investments” in the Company’s unaudited condensed consolidated statements of financial condition. The Company recognized a gain of $2.8 million and $1.6 million related to its equity method investments for the three months ended June 30, 2018 and 2017, respectively. The Company recognized a gain of $8.6 million and $1.8 million related to its equity method investments for the six months ended June 30, 2018 and 2017, respectively. The Company’s share of the gains or losses is reflected in “Gains (losses) on equity method investments” in the Company’s unaudited condensed consolidated statements of operations. On September 8, 2017, the Company invested $100.0 million in Real Estate LP, which is controlled and managed by Cantor. As of June 30, 2018, the Company’s investment is accounted for under the equity method. There was a $1.8 million gain recognized for the three months ended June 30, 2018 and a $5.0 million gain recognized for the six months ended June 30, 2018. See Note 17—“Related Party Transactions,” for information regarding related party transactions with unconsolidated entities included in the Company’s unaudited condensed consolidated financial statements. Investments Carried Under Measurements Alternative The Company had previously acquired investments for which it did not have the ability to exert significant influence over operating and financial policies of the investees. Prior to January 1, 2018, these investments were accounted for using the cost method in accordance with U.S. GAAP guidance, Investments—Other Effective January 1, 2018, these investments are accounted for using the measurement alternative in accordance with the new guidance on recognition and measurement. The carrying value of these investments was $28.9 million and is included in “Investments” in the Company’s unaudited condensed statements of financial condition as of June 30, 2018. The Company did not recognize any gains, losses, or impairments relating to investments carried under the measurement alternative for the three and six months ended June 30, 2018. In addition, the Company owns membership shares, which are included in “Other Assets” in the Company’s unaudited condensed consolidated statements of financial condition as of June 30, 2018 and December 31, 2017. Prior to January 1, 2018, these shares were accounted for using the cost method in accordance with U.S. GAAP guidance, Investments—Other Investments in Variable Interest Entities Certain of the Company’s equity method investments included in the tables above are considered Variable Interest Entities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as of June 30, 2018 and December 31, 2017 (in thousands).
June 30, 2018
December 31, 2017
Maximum
Maximum
Exposure to
Exposure to
Investment
Loss
Investment
Loss
Variable interest entities 1
$
106,492
$
107,472
$
103,892
$
104,872
1
The Company has entered into a subordinated loan agreement with Aqua, whereby the Company agreed to lend the principal sum of $980.0 thousand. As of June 30, 2018 and December 31, 2017, the Company’s maximum exposure to loss with respect to its unconsolidated VIEs includes the sum of its equity investments in its unconsolidated VIEs and the $980.0 thousand subordinated loan to Aqua. Consolidated VIE The Company is invested in a limited liability company that is focused on developing a proprietary trading technology. The limited liability company is a VIE and it was determined that the Company is the primary beneficiary of this VIE because the Company, through GFI,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7.3 million and $5.9 million as of June 30, 2018 and December 31, 2017, respectively, which primarily consisted of clearing margin. There were no material restrictions on the consolidated VIE’s assets. The consolidated VIE had total liabilities of $0.8 million and $1.6 million as of June 30, 2018 and December 31, 2017, respectively. The Company’s exposure to economic loss on this VIE was approximately $3.6 million and $2.4 million as of June 30, 2018 and December 31, 2017, respectively. </t>
  </si>
  <si>
    <t>Fixed Assets, Net</t>
  </si>
  <si>
    <t>Property Plant And Equipment [Abstract]</t>
  </si>
  <si>
    <t xml:space="preserve">19 .
Fixed Assets, Net Fixed assets, net consisted of the following (in thousands):
June 30, 2018
December 31, 2017
Computer and communications equipment
$
155,283
$
151,499
Software, including software development costs
187,072
164,011
Leasehold improvements and other fixed assets
197,270
179,178
539,625
494,688
Less: accumulated depreciation and amortization
(329,163
)
(305,341
)
Fixed assets, net
$
210,462
$
189,347
Depreciation expense was $8.1 million and $7.6 million for the three months ended June 30, 2018 and 2017, respectively. Depreciation expense was $15.2 million and $15.4 million for the six months ended June 30, 2018 and 2017, respectively. Depreciation is included as part of “Occupancy and equipment” in the Company’s unaudited condensed consolidated statements of operations. The Company has approximately $7.3 million of asset retirement obligations related to certain of its leasehold improvements.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three months ended June 30, 2018 and 2017, software development costs totaling $8.7 million and $9.6 million, respectively, were capitalized. Amortization of software development costs totaled $5.1 million for the three months ended June 30, 2018 and 2017. For the six months ended June 30, 2018 and 2017, software development costs totaling $19.9 million and $14.3 million, respectively, were capitalized. Amortization of software development costs totaled $11.5 million and $10.6 million for the six months ended June 30, 2018 and 2017, respectively. Amortization of software development costs is included as part of “Occupancy and equipment” in the Company’s unaudited condensed consolidated statements of operations. No impairment charges and $0.2 million were recorded for the three months ended June 30, 2018 and 2017, respectively, related to the evaluation of capitalized software projects for future benefit and for fixed assets no longer in service. Impairment charges of $0.1 </t>
  </si>
  <si>
    <t>Goodwill and Other Intangible Assets, Net</t>
  </si>
  <si>
    <t>Goodwill And Intangible Assets Disclosure [Abstract]</t>
  </si>
  <si>
    <t>20 .
Goodwill and Other Intangible Assets, Net The changes in the carrying amount of goodwill by reportable segment for the six months ended June 30, 2018 were as follows (in thousands):
Financial Services
Real Estate Services
Total
Balance at December 31, 2017
$
468,050
$
477,532
$
945,582
Acquisitions
—
6,626
6,626
Measurement period adjustments
(1,129
)
(2,444
)
(3,573
)
Cumulative translation adjustment
(1,780
)
—
(1,780
)
Balance at June 30, 2018
$
465,141
$
481,714
$
946,855
During the six months ended June 30, 2018, the Company recognized goodwill of approximately $6.6 million which was allocated to the Company’s Real Estate Services Segment. See Note 4—“Acquisitions” for more information. Goodwill is not amortized and is reviewed annually for impairment or more frequently if impairment indicators arise, in accordance with U.S. GAAP guidance on Goodwill and Other Intangible Assets. Other intangible assets consisted of the following (in thousands, except weighted-average remaining life):
June 30, 2018
Gross Amount
Accumulated Amortization
Net Carrying Amount
Weighted- Average Remaining Life (Years)
Definite life intangible assets:
Customer-related
$
205,343
$
36,494
$
168,849
13.1
Technology
24,024
11,466
12,558
3.7
Noncompete agreements
35,704
19,918
15,786
2.6
Patents
10,412
10,179
233
6.1
All other
19,689
10,876
8,813
8.5
Total definite life intangible assets
295,172
88,933
206,239
11.5
Indefinite life intangible assets:
Trade names
83,941
—
83,941
N/A
Licenses
7,929
—
7,929
N/A
Total indefinite life intangible assets
91,870
—
91,870
N/A
Total
$
387,042
$
88,933
$
298,109
11.5
December 31, 2017
Gross Amount
Accumulated Amortization
Net Carrying Amount
Weighted- Average Remaining Life (Years)
Definite life intangible assets:
Customer-related
$
203,743
$
27,820
$
175,923
13.7
Technology
24,025
9,741
14,284
4.2
Noncompete agreements
34,333
16,180
18,153
2.7
Patents
10,629
10,049
580
3.6
All other
19,795
9,691
10,104
9.2
Total definite life intangible assets
292,525
73,481
219,044
11.9
Indefinite life intangible assets:
Trade names
84,048
—
84,048
N/A
Licenses
7,929
—
7,929
N/A
Total indefinite life intangible assets
91,977
—
91,977
N/A
Total
$
384,502
$
73,481
$
311,021
11.9
Intangible amortization expense was $7.6 million and $8.8 million for the three months ended June 30, 2018 and 2017, respectively. Intangible amortization expense was $16.3 million and $15.0 million for the six months ended June 30, 2018 and 2017, respectively. Intangible amortization is included as part of “Other expenses” in the Company’s unaudited condensed consolidated statements of operations. There was no impairment charge for the Company’s indefinite life intangibles for the three and six months ended June 30, 2018 and 2017. The estimated future amortization expense of definite life intangible assets as of June 30, 2018 is as follows (in millions):
2018
$
14.0
2019
27.8
2020
22.2
2021
18.9
2022
14.3
2023 and thereafter
109.0
Total
$
206.2</t>
  </si>
  <si>
    <t>Notes Payable, Other and Short-term Borrowings</t>
  </si>
  <si>
    <t>Debt Disclosure [Abstract]</t>
  </si>
  <si>
    <t>21 .
Notes Payable, Other and Short-term Borrowings Notes payable, other and short-term borrowings consisted of the following (in thousands):
June 30, 2018
December 31, 2017
Unsecured senior revolving credit agreement
$
70,000
$
—
Unsecured converted Term Loan
245,257
397,310
Unsecured senior term loan credit agreement
—
270,710
8.125% Senior Notes
109,459
109,396
5.375% Senior Notes
298,555
298,064
8.375% Senior Notes
240,235
242,474
5.125% Senior Notes
297,403
296,996
Collateralized borrowings
28,360
35,559
Total Notes payable and other borrowings
1,289,269
1,650,509
Short-term borrowings
5,187
6,046
Total Notes payable, other and short-term borrowings
$
1,294,456
$
1,656,555
Unsecured Senior Revolving Credit and Converted Term Loan Agreement On September 8, 2017, the Company entered into a committed unsecured senior revolving credit agreement with Bank of America, N.A., as administrative agent, and a syndicate of lenders. The revolving credit agreement provides for revolving loans of up to $400.0 million. The maturity date of the facility is September 8, 2019. On November 22, 2017, the Company and Newmark entered into an amendment to the unsecured senior revolving credit agreement. Pursuant to the amendment, the then-outstanding borrowings of the Company under the revolving credit facility were converted into a term loan. There was no change in the maturity date or interest rate. Effective December 13, 2017, Newmark assumed the obligations of the Company as borrower under the Converted Term Loan. The Converted Term Loan is guaranteed by the Company. The Company remains a borrower under, and retains access to, the revolving credit facility for any future draws, subject to availability which increases as Newmark repays the Converted Term Loan. Borrowings under the Converted Term Loan bear interest at either LIBOR or a defined base rate plus an additional margin which ranges from 50 basis points to 325 basis points depending on the Company’s debt rating as determined by S&amp;P and Fitch and whether such loan is a LIBOR loan or a base rate loan. As there were amounts outstanding under the senior term loan as of December 31, 2017, the pricing increased by 50 basis points, and if there are any amounts outstanding under the senior term loan as of June 30, 2018, the pricing shall increase by an additional 75 basis points (125 basis points in the aggregate) until the senior term loan is paid in full. From and after the repayment in full of the senior term loan, the pricing shall return to the levels previously described. During the three months ended June 30, 2018, the Company repaid $152.9 million of the Converted Term Loan. Subsequent to the repayment, the Company borrowed an additional $70.0 million from the committed unsecured senior revolving credit agreement. As of June 30, 2018, there were $70.0 million of borrowings outstanding under the unsecured senior revolving credit agreement. The approximated fair value of the unsecured senior revolving credit agreement was $70.0 million as of June 30, 2018. As of June 30, 2018, there were $247.2 million of borrowings outstanding under the Converted Term Loan. The carrying value of the Converted Term Loan as of June 30, 2018 was $245.3 million, net of deferred financing costs of $1.9 million. The approximated fair value of the Converted Term Loan as of June 30, 2018 and December 31, 2017 was $247.2 million and $397.3 million, respectively. As of June 30, 2018, the interest rate on the revolving credit agreement was 4.35% and the interest rate on the Converted Term Loan was 4.31%.The Company recorded interest expense related to the Converted Term Loan of $4.4 million and $9.0 million for the three and six months ended June 30, 2018, respectively. Interest expense on the revolving credit facility was immaterial for the three months ended June 30, 2018. Unsecured Senior Term Loan Credit Agreement On September 8, 2017, the Company entered into a committed unsecured senior term loan credit agreement with Bank of America, N.A., as administrative agent, and a syndicate of lenders. The term loan credit agreement provides for loans of up to $575.0 million. The maturity date of the agreement is September 8, 2019. On November 22, 2017, the Company and Newmark entered into an amendment to the unsecured senior term loan credit agreement. Pursuant to the term loan amendment and effective as of December 13, 2017, Newmark assumed the obligations of the Company as borrower under the senior term loan. The senior term loan is guaranteed by the Company. There was no change in the maturity date or interest rate. Borrowings under the senior term loan bear interest at either LIBOR or a defined base rate plus an additional margin which ranges from 50 basis points to 325 basis points depending on the Company’s debt rating as determined by S&amp;P and Fitch and whether such loan is a LIBOR loan or a base rate loan. As there were amounts outstanding under the senior term loan as of December 31, 2017, the pricing increased by 50 basis points, and if there are any amounts outstanding under the senior term loan as of June 30, 2018, the pricing shall increase by an additional 75 basis points (125 basis points in the aggregate) until the senior term loan is paid in full. From and after the repayment in full of the senior term loan, the pricing shall return to the levels previously described. The senior term loan is also subject to mandatory prepayment from 100% of net cash proceeds of all material asset sales and debt and equity issuances by Newmark and its subsidiaries (subject to certain customary exceptions, including sales under the Company’s CEO sales program). The net proceeds from the Newmark initial public offering were used to partially repay $304.3 million of the senior term loan. During the six months ended June 30, 2018, the Company repaid the outstanding balance of $270.7 million on the senior term loan, at which point the facility was terminated. Therefore, there were no borrowings outstanding as of June 30, 2018. The approximated fair value of the senior term loan as of December 31, 2017 was $270.7 million. The Company recorded interest expense related to the senior term loan of $2.6 million for the six months ended June 30, 2018. Senior Notes The Company’s Senior Notes are recorded at amortized cost. As of June 30, 2018 and December 31, 2017, the carrying amounts and estimated fair values of the Company’s Senior Notes were as follows (in thousands):
June 30, 2018
December 31, 2017
Carrying Amount
Fair Value
Carrying Amount
Fair Value
8.125% Senior Notes
$
109,459
$
115,695
$
109,396
$
116,550
5.375% Senior Notes
298,555
307,290
298,064
313,125
8.375% Senior Notes
240,235
240,180
242,474
247,200
5.125% Senior Notes
297,403
310,440
296,996
315,375
Total
$
945,652
$
973,605
$
946,930
$
992,250
The fair values of the Senior Notes were determined using observable market prices as these securities are traded and based on whether they are deemed to be actively traded, the 8.125% Senior Notes are considered Level 1 and the 5.375% Senior Notes, 8.375% Senior Notes, and 5.125% Senior Notes are considered Level 2 within the fair value hierarchy. 8.125% Senior Notes On June 26, 2012, the Company issued an aggregate of $112.5 million principal amount of 8.125% Senior Notes due 2042 (the “8.125% Senior Notes”).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2.3 million for each of the three months ended June 30, 2018 and 2017. The Company recorded interest expense related to the 8.125% Senior Notes of $4.6 million for each of the six months ended June 30, 2018 and 2017. 5.375% Senior Notes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4.3 million for both the three months ended June 30, 2018 and 2017. The Company recorded interest expense related to the 5.375% Senior Notes of $8.6 million for both the six months ended June 30, 2018 and 2017. 8.375% Senior Notes As part of the GFI acquisition, the Company assumed $240.0 million in aggregate principal amount of 8.375% Senior Notes due July 2018 (the “8.375% Senior Notes”). The carrying value of these notes as of June 30, 2018 was $240.2 million. Interest on these notes is payable, semi-annually in arrears on the 19th of January and July. Due to the cumulative effect of downgrades to the credit rating of GFI’s 8.375% Senior Notes, the 8.375% Senior Notes were subjected to 200 basis points penalty interest. On April 28, 2015, a subsidiary of the Company purchased from GFI approximately 43.0 million new shares of GFI common stock. This increased BGC’s ownership to approximately 67% of GFI’s outstanding common stock and gave the Company the ability to control the timing and process with respect to a full merger which was completed on January 12, 2016. Also on July 10, 2015, the Company guaranteed the obligations of GFI under the 8.375% Senior Notes. These actions resulted in upgrades of the credit ratings of GFI’s 8.375% Senior Notes by Moody’s Investors Service, Fitch Ratings Inc. and Standard &amp; Poor’s, which reduced the penalty interest to 25 basis points effective July 19, 2015. On November 4, 2015, GFI, BGC and the Trustee entered into the First Supplemental Indenture supplementing the Indenture and incorporating BGC’s guarantee of the Notes (the “First Supplemental Indenture”). In addition, on January 13, 2016, Moody’s further upgraded the credit rating on GFI’s 8.375% Senior Notes, eliminating the penalty interest. The Company recorded interest expense related to the 8.375% Senior Notes of $5.0 million for both the three months ended June 30, 2018 and 2017. The Company recorded interest expense related to the 8.375% Senior Notes of $10.0 million for both the six months ended June 30, 2018 and 2017. 5.125% Senior Notes On May 27, 2016, the Company issued an aggregate of $300.0 million principal amount of 5.125% Senior Notes due 2021 (the “5.125% Senior Notes”). The 5.125% Senior Notes are general senior unsecured obligations of the Company. These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ompany recorded interest expense related to the 5.125% Senior Notes of $4.1 million and $4.0 million for the three months ended June 30, 2018 and 2017, respectively. The Company recorded interest expense related to the 5.125% Senior Notes of $8.1 million for both the six months ended June 30, 2018 and 2017, respectively. Collateralized Borrowings On March 13, 2015, the Company entered into a secured loan arrangement of $28.2 million under which it pledged certain fixed assets as security for a loan. This arrangement incurs interest at a fixed rate of 3.70% and matures on March 13, 2019. As of June 30, 2018, the Company had $5.6 million outstanding related to this secured loan arrangement, which includes $50 thousand of deferred financing costs. As of June 30, 2018 and December 31, 2017, the carrying value of the secured loan arrangement approximated the fair value. The value of the fixed assets pledged as of June 30, 2018 was $0.2 million. The Company recorded interest expense related to this secured loan arrangement of $0.1 million for both the three months ended June 30, 2018 and 2017. The Company recorded interest expense related to this secured loan arrangement of $0.2 million and $0.3 million for the six months ended June 30, 2018 and 2017, respectively. On May 31, 2017, the Company entered into a secured loan arrangement of $29.9 million under which it pledged certain fixed assets as security for a loan. This arrangement incurs interest at a fixed rate of 3.44% and matures on May 31, 2021. As of June 30, 2018, the Company had $22.8 million outstanding related to this secured loan arrangement. As of June 30, 2018 and December 31, 2017, the carrying value of the secured loan arrangement approximated the fair value. The value of the fixed assets pledged as of June 30, 2018 was $11.4 million. The Company recorded interest expense related to this secured loan arrangement of $0.2 million and $0.1 million for the three months ended June 30, 2018 and 2017 respectively. The Company recorded interest expense of $0.4 million and $0.1 million for the six months ended June 30, 2018 and 2017, respectively. Short-term Borrowings On February 25, 2016, the Company entered into a committed unsecured credit agreement with Bank of America, N.A., as administrative agent, and a syndicate of lenders. Several of the Company’s domestic non-regulated subsidiaries are parties to the credit agreement as guarantors. The credit agreement provides for revolving loans of $150.0 million, with the option to increase the aggregate loans to $200.0 million. 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 This facility was terminated on September 8, 2017, at which point the outstanding balance of $150.0 million was repaid. There were no borrowings outstanding under the facility as of June 30, 2018 and as of December 31, 2017. The Company did not record interest expense related to the credit facility for the three or six months ended June 30, 2018. The Company recorded interest expense related to the credit facility of $1.0 million and $1.2 million for the three and six months ended June 30, 2017. On August 22, 2017, the Company entered into a committed unsecured loan agreement with Itau Unibanco S.A. The credit agreement provides for short term loans of up to $5.2 million (BRL 20.0 million). The maturity date of the agreement is August 20, 2018. Borrowings under this facility bear interest at the Brazilian Interbank offering rate plus 3.30%. As of June 30, 2018, there were $5.2 million (BRL 20.0 million) of borrowings outstanding under the facility. As of June 30, 2018 and December 31, 2017, the carrying value of the loan agreement approximated the fair value. As of June 30, 2018, the interest rate was 9.8%. The Company recorded interest expense related to the loan of $0.2 million for the three months ended June 30, 2018. The Company recorded interest expense related to the loan of $0.3 million for the six months ended June 30, 2018. On August 23, 2017, the Company entered into a committed unsecured credit agreement with Itau Unibanco S.A. The credit agreement provides for an intra-day overdraft credit line up to $13.0 million (BRL 50.0 million). The maturity date of the agreement is September 14, 2018. This facility bears a fee of 1.00% per year. As of June 30, 2018, there were no borrowings outstanding under this facility. The Company recorded bank fees related to the agreement of $34 thousand for the three months ended June 30, 2018. The Company recorded bank fees related to the agreement of $73 thousand for the six months ended June 30, 2018.</t>
  </si>
  <si>
    <t>Compensation</t>
  </si>
  <si>
    <t>Disclosure Of Compensation Related Costs Sharebased Payments [Abstract]</t>
  </si>
  <si>
    <t>22 .
Compensation The Company’s Compensation Committee may grant various equity-based and partnership awards, including restricted stock units, restricted stock, stock options, limited partnership units and exchange rights for shares of the Company’s Class A common stock upon exchange of limited partnership units. On June 22, 2016, at the Annual Meeting of Stockholders of the Company, the stockholders approved the Seventh Amended and Restated Long Term Incentive Plan (the “Equity Plan”) to increase from 350 million to 400 million the aggregate number of shares of Class A common stock of the Company that may be delivered or cash-settled pursuant to awards granted during the life of the Equity Plan. As of June 30, 2018, the limit on the aggregate number of BGC shares authorized to be delivered allowed for the grant of future awards relating to 175.0 million BGC shares. Upon vesting of RSUs, issuance of restricted stock, exercise of employee stock options and exchange of limited partnership units, the Company generally issues new shares of the Company’s Class A common stock. On June 6, 2017, at the Annual Meeting of Stockholders of the Company, the Company’s stockholders approved the Company’s Second Amended and Restated Incentive Bonus Compensation Plan (the “Incentive Plan”) to approve the material terms of the performance goals under the Incentive Plan for compliance with Section 162(m) of the Internal Revenue Code of 1986, as amended, including an amendment to those performance goals in order to broaden the stock price performance goal to include dividends and/or total stockholder return. In addition, as a result of the Newmark IPO, o . As of June 30, 2018, the limit on the aggregate number of Newmark shares authorized to be delivered allowed for the grant of future awards relating to 399.8 million Newmark shares. Limited Partnership Units A summary of the activity associated with BGC Holdings limited partnership units is as follows:
Number of Units
Balance at December 31, 2017
123,631,195
Granted
21,107,597
Redeemed/exchanged units
(10,640,015
)
Forfeited units
(38,689
)
Balance at June 30, 2018
134,060,088
As of June 30, 2018 and December 31, 2017, the Company had 134.1 million and 123.6 million BGC Holdings limited partnership units outstanding, respectively. In addition, there were 64.9 and 56.2 million limited partnership units in Newmark Holdings outstanding as of June 30, 2018 and December 31, 2017, respectively. The 8.1 million increase in limited partnership units in Newmark Holdings for the six months ended June 30, 2018, is the result of 13.7 million, (4.9 million), and (17.6 thousand) limited partnership units in Newmark Holdings granted, redeemed/exchanged, and forfeited, respectively. As a result of the Newmark IPO and the related Separation and Distribution Agreement, BGC Holdings limited partnership units can only be exchanged into BGC Class A common stock with a number of Newmark Holdings limited partnership units equal to a BGC Holdings limited partnership unit multiplied by the distribution ratio and divided by the exchange ratio. Certain standalone BGC Holdings limited partnership units that do not have corresponding Newmark Holdings limited partnership units, may only become exchangeable into Class A common stock once the Newmark spin-off has occurred (see Note 2—“Limited Partnership Interests” for further details on the Separation and Distribution Agreement). During the three months ended June 30, 2018, the Company granted exchangeability on 8.0 million and 3.8 million limited partnership units in BGC Holdings and Newmark Holdings, respectively, and during the three months ended June 30, 2017, the Company granted exchangeability on 3.6 million limited partnership units in BGC Holdings. During the six months ended June 30, 2018, the Company granted exchangeability on 12.8 million and 5.9 million limited partnership units in BGC Holdings and Newmark Holdings, respectively, and during the six months ended June 30, 2017, the Company granted exchangeability on 8.9 million limited partnership units in BGC Holdings. For the three months ended June 30, 2018 and 2017, the Company incurred non-cash compensation expense of $96.8 million and $38.2 million, respectively, related to the exchangeability granted in each period. For the six months ended June 30, 2018 and 2017, the Company incurred non-cash compensation expense of $153.0 million and $92.0 million, respectively, related to the exchangeability granted in each period. This expense is included within “Allocations of net income and grant of exchangeability to limited partnership units and FPUs” in the Company’s unaudited condensed consolidated statements of operations. As of June 30, 2018 and December 31, 2017, the number of share-equivalent limited partnership units exchangeable into shares of BGC Class A common stock at the discretion of the unit holder was 24.9 million and 20.0 million, respectively. The number of share-equivalent limited partnership units exchangeable into shares of BGC Class A common stock as of June 30, 2018 represent 24.9 million and 11.8 million limited partnership units in BGC Holdings and Newmark Holdings, respectively, exchangeable together into 24.9 million shares of BGC Class A common stock. Due to the change in the distribution ratio during Q2 2018 there are 1.0 million standalone BGC Holdings exchangeable limited partnership units as of June 30, 2018. The number of share-equivalent limited partnership units exchangeable into shares of BGC Class A common stock as of December 31, 2017 represented 20.0 million and 9.1 million of limited partnership units in BGC Holdings and Newmark Holdings, respectively, exchangeable together into 20.0 million shares of BGC Class A common stock. As of June 30, 2018, the notional value of the limited partnership units with a post-termination pay-out amount held by executives and non-executive employees, awarded in lieu of cash compensation for salaries, commissions and/or discretionary or guaranteed bonuses, was approximately $133.9 million. The number of outstanding limited partnership units with a post-termination pay-out represent 12.9 million limited partnership units in BGC Holdings and 5.8 million limited partnership units in Newmark Holdings, of which approximately 5.2 million units in BGC Holdings and 2.4 million units in Newmark Holdings were unvested. As of June 30, 2018, the aggregate estimated fair value of these limited partnership units was approximately $35.0 million. In addition, beginning January 1, 2018, the Company began granting standalone limited partnership units in Newmark Holdings to Newmark employees. As of June 30, 2018, the notional value of the limited partnership units with a post-termination pay-out amount held by executives and non-executive employees, awarded in lieu of cash compensation for salaries, commissions and/or discretionary or guaranteed bonuses, was approximately $23.6 million. The number of outstanding limited partnership units with a post-termination pay-out represent 1.5 million limited partnership units in Newmark Holdings, of which approximately 1.0 million units in Newmark Holdings were unvested. As of June 30, 2018, the aggregate estimated fair value of these limited partnership units was approximately $2.2 million. As of December 31, 2017, the notional value of the limited partnership units with a post-termination pay-out amount held by executives and non-executive employees, awarded in lieu of cash compensation for salaries, commissions and/or discretionary or guaranteed bonuses, was approximately $242.1 million. The number of outstanding limited partnership units with a post-termination pay-out as of December 31, 2017 was approximately 24.1 million, of which approximately 13.3 million were unvested. As of December 31, 2017, the number of outstanding limited partnership units with a post-termination pay-out represent 24.1 million and 11.0 million of limited partnership units in BGC Holdings and Newmark Holdings, respectively, of which approximately 13.3 million and 6.0 million units in BGC Holdings and Newmark Holdings, respectively, were unvested. As of December 31, 2017, the aggregate estimated fair value of these limited partnership units was approximately $45.7 million. The liability for limited partnership units with a post-termination payout is included in “Accrued compensation” on the Company’s unaudited condensed consolidated statements of financial condition. Certain of the limited partnership units with a post-termination pay-out have been granted in connection with the Company’s acquisitions. As of June 30, 2018 and December 31, 2017, the aggregate estimated fair value of these acquisition-related limited partnership units was $15.9 million and $20.6 million, respectively. The liability for such acquisition-related limited partnership units is included in “Accounts payable, accrued and other liabilities” on the Company’s unaudited condensed consolidated statements of financial condition. Compensation expense related to limited partnership units with a post-termination pay-out amount or a stated vesting schedule is recognized over the stated service period. These units generally vest between three and five years from the date of grant. The Company recognized compensation expense (benefit) related to these limited partnership units of $1.4 million and $6.0 million for the three months ended June 30, 2018 and 2017, respectively. The Company recognized compensation expense (benefit) related to these limited partnership units of $(7.3) million and $12.4 million for the six months ended June 30, 2018 and 2017, respectively. These are included in “Compensation and employee benefits” in the Company’s unaudited condensed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and FPUs was $9.7 million and $12.0 million for the three months ended June 30, 2018 and 2017, respectively. The allocation of income to limited partnership units and FPUs was $18.3 million and $21.4 million for the six months ended June 30, 2018 and 2017, respectively. This expense is included within “Allocations of net income and grant of exchangeability to limited partnership units and FPUs” in the Company’s unaudited condensed consolidated statements of operations. Restricted Stock Units A summary of the activity associated with BGC RSUs is as follows:
Restricted Stock Units
Weighted- Average Grant Date Fair Value
Weighted- Average Remaining Contractual Term (Years)
Balance at December 31, 2017
1,409,747
$
8.76
1.68
Granted
381,206
12.44
Delivered units
(528,311
)
8.49
Forfeited units
(52,721
)
9.66
Balance at June 30, 2018
1,209,921
9.99
1.83
The fair value of BGC RSUs awarded to employees and directors is determined on the date of grant based on the market value of BGC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BGC RSUs. Each BGC RSU is settled in one share of BGC Class A common stock upon completion of the vesting period. During the six months ended June 30, 2018 and 2017, the Company granted 0.4 million and 0.6 million, respectively, of BGC RSUs with aggregate estimated grant date fair values of approximately $4.7 million and $6.2 million, respectively, to employees and directors. These BGC RSUs were awarded in lieu of cash compensation for salaries, commissions and/or discretionary or guaranteed bonuses. BGC RSUs granted to these individuals generally vest over a two- to four-year period. For BGC RSUs that vested during the six months ended June 30, 2018 and 2017, the Company withheld shares valued at $2.0 million and $2.2 million to pay taxes due at the time of vesting. As of June 30, 2018 and December 31, 2017, the aggregate estimated grant date fair value of outstanding BGC RSUs was approximately $12.1 million and $12.3 million, respectively. Compensation expense related to BGC RSUs was approximately $1.7 million and $1.6 million, respectively, for the three months ended June 30, 2018 and 2017. Compensation expense related to BGC RSUs was approximately $3.2 million and $2.7 million, respectively, for the six months ended June 30, 2018 and 2017. As of June 30, 2018, there was approximately $11.4 million of total unrecognized compensation expense related to unvested BGC RSUs. Beginning January 1, 2018, the Company began granting Newmark RSUs to Newmark employees. The fair value is determined on the date of grant based on the market value of Newmark Class A common stock in the same fashion as described above, and the awards vest ratably over the 2-3 year vesting period into shares of Newmark Class A common stock. During the three months ended June 30, 2018, the Company granted approximately 172 thousand of Newmark RSUs with aggregate estimated grant date fair values of approximately $2.4 million. During the six months ended June 30, 2018, the Company granted approximately 212 thousand of Newmark RSUs with aggregate estimated grant date fair values of approximately $2.9 million. As of June 30, 2018, the aggregate estimated grant date fair value of outstanding Newmark RSUs was approximately $2.9 million with a weighted-average grant date fair value per share of $13.92 and a weighted-average remaining contractual term of 2.61 years. Restricted Stock The Company has granted restricted shares under its Equity Plan.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six months ended June 30, 2018 and 2017, 145 thousand BGC shares and 36 thousand BGC shares, respectively, were forfeited in connection with this clause. During the six months ended June 30, 2018 and 2017, the Company released the restrictions with respect to approximately 1.1 million and 1.5 million of such BGC shares, respectively. As of June 30, 2018, there were 7.9 million of such restricted BGC shares outstanding. Deferred Compensation The Company maintains a Deferred Cash Award Program for GFI, which provides for the grant of deferred cash incentive compensation to eligible employees. The Company may pay certain bonuses in the form of deferred cash compensation awards, which generally vest over a future service period. In addition, prior to the completion of the tender offer, GFI’s outstanding RSUs were converted into the right to receive an amount in cash equal to $6.10 per unit, with such cash payable on and subject to the terms and conditions of the original vesting schedule of each RSU. The total compensation expense, net of forfeitures, recognized in relation to the deferred cash compensation awards for the three months ended June 30, 2018 and 2017 was $1.0 million and $2.4 million, respectively. The total compensation expense, net of forfeitures, recognized in relation to the deferred cash compensation awards for the six months ended June 30, 2018 and 2017 was $2.5 million and $6.2 million, respectively. As of June 30, 2018, the total liability for the deferred cash compensation awards was $6.3 million, which is included in “Accrued compensation” on the Company’s unaudited condensed consolidated statements of financial condition. Total unrecognized compensation cost related to deferred cash compensation, prior to the consideration of forfeitures, was approximately $4.8 million and is expected to be recognized over a weighted-average period of 1.86 years. The Company also maintains a similar deferred cash award program for Berkeley Point, in which it pays certain bonuses in the form of deferred cash compensation awards, which also generally vest over a future service period. The total compensation expense recognized in relation to Berkeley Point’s deferred cash compensation awards was $0.3 million for the three months ended June 30, 2018 and $0.2 million for the three months ended June 30, 2017. The total compensation expense recognized in relation to Berkeley Point’s deferred cash compensation awards was $1.4 million for the six months ended June 30, 2018 and $0.4 million for the six months ended June 30, 2017. As of June 30, 2018 and December 31, 2017, the total liability for the deferred cash compensation awards was $1.0 million and $0.4 million, respectively, which is included in “Accrued compensation” on the Company’s consolidated statements of financial condition. In December 2017, the Company incurred an expense totaling $40.3 million in relation to deferred BGC and Newmark Class A common stock, which was approved by the Board of Directors. During the six months ended June 30, 2018, the Company issued 1.0 million BGC Class A common stock and 0.3 million Newmark Class A common stock.</t>
  </si>
  <si>
    <t>Commitments, Contingencies and Guarantees</t>
  </si>
  <si>
    <t>Commitments And Contingencies Disclosure [Abstract]</t>
  </si>
  <si>
    <t>23 .
Commitments, Contingencies and Guarantees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which may result in regulatory, civil and criminal judgments, settlements, fines, penalties, injunctions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 Any such actions may result in judgments, settlements, fines, penalties, injunctions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unaudited condensed consolidated financial statements and disclosures taken as a whole. Letter of Credit Agreements The Company has irrevocable uncollateralized letters of credit with various banks, where the beneficiaries are clearing organizations through which it transacted, that are used in lieu of margin and deposits with those clearing organizations. As of June 30, 2018 and December 31, 2017, the Company was contingently liable for $1.1 million and $1.0 million, respectively, under these letters of credit. Risk and Uncertainties 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nited State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7.1 million in health care claims as of June 30, 2018. The Company does not expect the impact of the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June 30, 2018, no contingent liability has been recorded in the Company’s unaudited condensed consolidated statements of financial condition for these indemnifications, as the potential for being required to make payments under these indemnifications is remote. Contractual Obligations As of June 30, 2018 and December 31, 2017, the Company was committed to fund approximately $1.0 billion and $243.8 million, respectively, which is the total remaining draws on construction loans originated by the Company under the HUD 221(d)4, 220 and 232 programs, rate locked loans that have not been funded, forward commitments, as well as the funding for credit facilities. In addition, the Company has corresponding commitments to sell these loans to various investors as they are funded.</t>
  </si>
  <si>
    <t>Income Taxes</t>
  </si>
  <si>
    <t>Income Tax Disclosure [Abstract]</t>
  </si>
  <si>
    <t>24 .
Income Taxes 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2—“Limited Partnership Interests” for discussion of partnership interests), rather than the partnership entity. Income taxes are accounted for using the asset and liability method, as prescribed in U.S GAAP guidance on Accounting for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rovisional amounts in effective rate On December 22, 2017, “H.R.1”, formerly known as the “Tax Cuts and Jobs Act” (the “Tax Act”) was signed into law in the U.S. The Tax Act is expected to have a favorable impact on the Company’s effective tax rate and net income as reported under generally accepted accounting principles both in the first fiscal quarter of 2018 and subsequent reporting periods to which the Tax Act is effective. The Company is applying the guidance in SAB118 when accounting for the enactment-date effects of the Tax Act. As of June 30, 2018, the Company has not completed its accounting for all of the tax effects of the Tax Act. The Company will continue to make and refine its calculations as additional analysis is completed. The final impact of the Tax Act may differ from the Company’s estimate for the provision for income taxes, possibly materially, due to, among other factors, changes in interpretations, additional guidance that may be issued, unexpected negative changes in business and market conditions that could reduce certain tax benefits, and actions taken by the Company as a result of the Tax Act. The Company remeasured certain deferred tax assets and liabilities based on the rates at which they are expected to reverse in the future, which is generally 21%. The Company recorded a provisional amount of $84.3 million as of December 31, 2017. As of June 30, 2018, the Company is still analyzing certain aspects of the Tax Act and refining its calculations, which could potentially affect the measurement of these balances or give rise to new deferred tax amounts. The one-time transition tax is based on the Company’s total post-1986 earnings and profits (E&amp;P). The Company has recorded a provisional amount for the one-time transition tax liability net of foreign tax credits of $36.6 million as of December 31, 2017. As the Company continues to refine its E&amp;P analysis as well as finalize the amounts held in cash or other specified assets, it will refine its calculations of the one-time transition tax, which could affect the measurement of this liability. As of June 30, 2018, except for the cash proceeds from the sale of Trayport, the Company’s intention to permanently reinvest these undistributed pre-tax foreign earnings in the Company’s foreign operations remains unchanged. However, this policy will be further re-evaluated and assessed based on the Company’s overall business needs and requirements. Because of the complexity of the new Global Intangible Low-Taxed Income (“GILTI”) tax rules, the Company continues to evaluate this provision of the Tax Act. Under U.S. GAAP, the Company can elect an accounting policy choice to either (a) treat future taxes related to GILTI as a current period expense when incurred (“period cost method”) or (b) factor amounts related to GILTI into the Company’s measurement of its deferred taxes (“deferred method”). The Company’s accounting for the effects of the GILTI tax law provisions is incomplete at this time, and, therefore, the Company is not yet able to reasonably estimate the effect of this provision of the Tax Act nor has an accounting policy decision been made with respect to GILTI. As of June 30, 2018, because the Company is still evaluating the GILTI provisions as well as future taxable income that may be subject to GILTI, the Company shall include GILTI related to current-year operations, if any, only in the Estimated Annualized Effective Tax Rate and have not provided additional GILTI on deferred items. Pursuant to U.S. GAAP guidance, Accounting for Uncertainty in Income Taxes, the Company provides for uncertain tax positions based upon management’s assessment of whether a tax benefit is more likely than not to be sustained upon examination by tax authorities. As of June 30, 2018, the Company had $7.4 million of unrecognized tax benefits, all of which would affect the Company’s effective tax rate if recognized. As of December 31, 2017, the Company’s unrecognized tax benefits, excluding related interest and penalties, were $7.1 million, all of which, if recognized, would affect the effective tax rate. The Company recognizes interest and penalties related to unrecognized tax benefits in “Provision for income taxes” in the Company’s consolidated statements of operations. As of June 30, 2018, the Company had approximately $2.4 million of accrued interest and penalties related to uncertain tax positions. As of December 31, 2017, there were $2.7 million of accrued interest and penalties related to uncertain tax positions.</t>
  </si>
  <si>
    <t>Financial Guarantee Liability</t>
  </si>
  <si>
    <t>Guarantees [Abstract]</t>
  </si>
  <si>
    <t xml:space="preserve">25 .
Financial Guarantee Liability The Company shares risk of loss for loans originated under the Fannie Mae DUS and Freddie Mac TAH programs and could incur losses in the event of defaults under or foreclosure of these loans. Under the guarantee, the Company’s maximum contingent liability to the extent of actual losses incurred is approximately 33% of the outstanding principal balance on Fannie Mae DUS or Freddie TAH loans. Risk sharing percentages are established on a loan by loan basis when originated with most loans at 33% and “modified” loans at lower percentages. Under certain circumstances, risk sharing percentages can be revised subsequent to origination or the Company could be required to repurchase the loan. In the event of a loss resulting from a catastrophic event that is not required to be covered by borrowers’ insurance policies, the Company can recover the loss under its mortgage impairment insurance policy. Any potential recovery is subject to the policy’s deductibles and limits. As of June 30, 2018, the credit risk loans being serviced by the Company on behalf of Fannie Mae and Freddie Mac had outstanding principal balances of approximately $19.2 billion with a maximum potential loss of approximately $5.4 billion, of which $103.7 million is covered by the Credit Enhancement Agreement (see Note 14—“Credit Enhancement Receivable, Credit Enhancement Deposit and Contingent Liability”). As of December 31, 2017, the credit risk loans being serviced by the Company on behalf of Fannie Mae and Freddie Mac had outstanding principal balances of approximately $18.8 billion with a maximum potential loss of approximately $5.3 billion, of which $1.2 billion is covered by the Credit Enhancement Agreement (see Note 14—“Credit Enhancement Receivable, Credit Enhancement Deposit and Contingent Liability”). As of June 30, 2018 and December 31, 2017, the estimated liability under the guarantee liability, included as part of “Accounts payable, accrued and other liabilities” in the unaudited condensed consolidated statements of financial condition, was as follows (in thousands):
Balance at December 31, 2016
$
(413
)
Reversal of provision
359
Balance at December 31, 2017
$
(54
)
Reversal of provision
7
Balance at June 30, 2018
$
(47
) In order to monitor and mitigate potential losses, the Company uses an internally developed loan rating scorecard for determining which loans meet the Company’s criteria to be placed on a watch list. The Company also calculates default probabilities based on internal ratings and expected losses on a loan by loan basis. This methodology uses a number of factors including, but not limited to, debt service coverage ratios, collateral valuation, the condition of the underlying assets, borrower strength and market conditions. See Note 14—“Credit Enhancement Receivable, Credit Enhancement Deposit and Contingent Liability” for further explanation of credit protection provided by DB Cayman. The provisions for risk sharing, included in “Other expenses” in the accompanying unaudited condensed consolidated statements of operations, was as follows (in thousands):
Three Months Ended June 30,
Six Months Ended June 30,
2018
2017
2018
2017
Increase (decrease) to financial guarantee liability
$
(14
)
$
(208
)
$
(7
)
$
(213
)
Decrease (increase) to credit enhancement asset
—
140
10
144
Increase (decrease) to contingent liability
1
6
1
6
Total provision for risk-sharing obligations
$
(13
)
$
(62
)
$
4
$
(63
) </t>
  </si>
  <si>
    <t>Concentrations of Credit Risk</t>
  </si>
  <si>
    <t>Risks And Uncertainties [Abstract]</t>
  </si>
  <si>
    <t>26 .
Concentrations of Credit Risk The lending activities of the Company create credit risk in the event that counterparties do not fulfill their contractual payment obligations. In particular, the Company is exposed to credit risk related to the Fannie Mae DUS and Freddie Mac TAH loans. As of June 30, 2018, 26% and 15% of the $5.4 billion maximum loss was for properties located in California and Texas, respectively. As of December 31, 2017, 26% and 15% of the $5.3 billion maximum loss was for properties located in California and Texas, respectively. See Note 25—“Financial Guarantee Liability” for additional information.</t>
  </si>
  <si>
    <t>Escrow and Custodial Funds</t>
  </si>
  <si>
    <t>Deposit Assets Disclosure [Abstract]</t>
  </si>
  <si>
    <t>27 .
Escrow and Custodial Funds In conjunction with the servicing of multi-family and commercial loans, the Company holds escrow and other custodial funds. Escrow funds are held at unaffiliated financial institutions generally in the form of cash and cash equivalents. These funds amounted to approximately $842.4 million, as of June 30, 2018 and $808.0 million as of December 31, 2017. These funds are held for the benefit of the Company’s borrowers and are segregated in custodial bank accounts. These amounts are excluded from the assets and liabilities of the Company.</t>
  </si>
  <si>
    <t>Regulatory Requirements</t>
  </si>
  <si>
    <t>28 .
Regulatory Requirements Financial Service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June 30, 2018, the Company’s U.S. subsidiaries had net capital in excess of their minimum capital requirements. Certain European subsidiaries of the Company are regulated by the Financial Conduct Authority (the “FCA”) and must maintain financial resources (as defined by the FCA) in excess of the total financial resources requirement of the FCA. As of June 30, 2018, the European subsidiaries had financial resources in excess of their requirements. Certain other subsidiaries of the Company are subject to regulatory and other requirements of the jurisdictions in which they operate. In addition, the Company’s Swap Execution Facilities (“SEFs”), BGC Derivative Markets and GFI Swaps Exchange, are required to maintain financial resources to cover operating costs for at least one year, keeping at least enough cash or highly liquid securities to cover six months’ operating costs. The regulatory requirements described above may restrict the Company’s ability to withdraw capital from its regulated subsidiaries. As of June 30, 2018, our regulated subsidiaries held $618.0 million of net assets. These subsidiaries had aggregate regulatory net capital, as defined, in excess of the aggregate regulatory requirements, as defined, of $386.2 million. Real Estate Services As a result of the Berkeley Point Acquisition, the Company is now subject to various capital requirements in connection with seller/servicer agreements that the Company has entered into with the various GSEs. Failure to maintain minimum capital requirements could result in the Company’s inability to originate and service loans for the respective GSEs and could have a direct material adverse effect on the Company’s consolidated financial statements. Management believes that as of June 30, 2018, that the Company met all capital requirements. As of June 30, 2018, the most restrictive capital requirement was Fannie Mae’s net worth requirement. The Company exceeded the minimum requirement by $456.8 million. Certain of the Company’s agreements with Fannie Mae allow the Company to originate and service loans under Fannie Mae’s DUS Program. These agreements require the Company to maintain sufficient collateral to meet Fannie Mae’s restricted and operational liquidity requirements based on a pre-established formula. Certain of the Company’s agreements with Freddie Mac allow the Company to service loans under Freddie Mac’s TAH Program. These agreements require the Company to pledge sufficient collateral to meet Freddie Mac’s liquidity requirement of 8% of the outstanding principal of TAH loans serviced by the Company. Management believes that as of June 30, 2018 that the Company met all liquidity requirements. In addition, as a servicer for Fannie Mae, GNMA and FHA, the Company is required to advance to investors any uncollected principal and interest due from borrowers. As of June 30, 2018 and December 31, 2017, outstanding borrower advances were approximately $192.1 thousand and $120.4 thousand, respectively, and are included in “Other assets” in the accompanying consolidated statements of financial condition.</t>
  </si>
  <si>
    <t>Segment and Geographic Information</t>
  </si>
  <si>
    <t>Segment Reporting [Abstract]</t>
  </si>
  <si>
    <t>29. Segment and Geographic Information Segment Information The Company’s business segments are determined based on the products and services provided and reflect the manner in which financial information is evaluated by management. The Company’s operations consist of two reportable segments, Financial Services and Real Estate Services. The Company’s Financial Services segment specializes in the brokerage of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The Company’s Real Estate Services segment offers commercial real estate tenants, owners, investors and developers a wide range of services, including leasing and corporate advisory, investment sales and real estate finance, consulting, project and development management, property and facilities management, and multifamily lending through government-sponsored and government-funded loan programs, as well as the servicing of the loans that it originates and other commercial real estate loans. The Company evaluates the performance and reviews the results of the segments based on each segment’s “Income (loss) from operations before income taxes.” 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Corporate expenses include non-cash compensation expenses (such as the grant of exchangeability to limited partnership units; and allocations of net income to limited partnership units and FPUs), as well as unallocated expenses, such as certain professional and consulting fees, executive compensation and interest expense, which are managed separately at the corporate level. Corporate other income (losses), net includes gains or losses that are not considered part of the Company’s ordinary, ongoing business, and the fair value adjustment of future earn-out payments. During the third quarter of 2017, the Company transferred the right to receive the Nasdaq earn-out payments from the Financial Services segment to the Real Estate Services segment. As a result, effective from the third quarter of 2017, the Nasdaq payment is recorded as “Other income (loss)” in the Real Estate Services segment. Certain financial information for the Company’s segments is presented below. Certain reclassifications have been made to previously reported amounts to conform to the current presentation (see Note 1—“Organization and Basis of Presentation”). See Note 20—“Goodwill and Other Intangible Assets, Net,” for goodwill by reportable segment. Three months ended June 30, 2018 (in thousands):
Financial Services
Real Estate Services
Corporate Items
Total
Brokerage revenues:
Rates
$
145,148
$
—
$
—
$
145,148
Foreign exchange
98,559
—
—
98,559
Credit
75,526
—
—
75,526
Energy and commodities
56,277
—
—
56,277
Equities, insurance, and other asset classes
87,965
—
—
87,965
Leasing and other services
—
178,142
—
178,142
Real estate capital markets
—
101,691
—
101,691
Gains from mortgage banking activities/originations, net
—
41,878
—
41,878
Real estate management and other services
—
107,121
—
107,121
Servicing fees
—
32,333
—
32,333
Fees from related parties
—
337
5,934
6,271
Data, software and post-trade
15,370
—
—
15,370
Other revenues
483
106
840
1,429
Total non-interest revenues
479,328
461,608
6,774
947,710
Interest income
921
7,426
4,019
12,366
Total revenues
480,249
469,034
10,793
960,076
Interest expense
—
4,435
23,006
27,441
Non-interest expenses
375,460
367,714
125,607
868,781
Total expenses
375,460
372,149
148,613
896,222
Other income (losses), net:
Gains (losses) on equity investments
—
1,774
1,080
2,854
Other income (losses)
3,444
(2,303
)
(1,951
)
(810
)
Total other income (losses), net
3,444
(529
)
(871
)
2,044
Income (loss) from operations before income taxes
$
108,233
$
96,356
$
(138,691
)
$
65,898
Three months ended June 30, 2017 (in thousands):
Financial Services
Real Estate Services
Corporate Items
Total
Brokerage revenues:
Rates
$
133,469
$
—
$
—
$
133,469
Foreign exchange
79,681
—
—
79,681
Credit
70,730
—
—
70,730
Energy and commodities
48,479
—
—
48,479
Equities, insurance, and other asset classes
85,324
—
—
85,324
Leasing and other services
—
144,681
—
144,681
Real estate capital markets
—
95,168
—
95,168
Gains from mortgage banking activities/originations, net
—
73,547
—
73,547
Real estate management and other services
—
51,589
—
51,589
Servicing fees
—
26,840
—
26,840
Fees from related parties
—
442
5,576
6,018
Data, software and post-trade
13,322
—
—
13,322
Other revenues
655
128
93
876
Total non-interest revenues
431,660
392,395
5,669
829,724
Interest income
657
13,848
4,672
19,177
Total revenues
432,317
406,243
10,341
848,901
Interest expense
—
9,454
17,036
26,490
Non-interest expenses
351,579
313,762
69,102
734,443
Total expenses
351,579
323,216
86,138
760,933
Other income (losses), net:
Gains (losses) on equity investments
—
—
1,602
1,602
Other income (losses)
4,069
—
644
4,713
Total other income (losses), net
4,069
—
2,246
6,315
Income (loss) from operations before income taxes
$
84,807
$
83,027
$
(73,551
)
$
94,283
Six months ended June 30, 2018 (in thousands)
Financial Services
Real Estate Services
Corporate Items
Total
Brokerage revenues:
Rates
$
305,920
$
—
$
—
$
305,920
Foreign exchange
197,609
—
—
197,609
Credit
157,576
—
—
157,576
Energy and commodities
116,426
—
—
116,426
Equities, insurance, and other asset classes
185,719
—
—
185,719
Leasing and other services
—
337,520
—
337,520
Real estate capital markets
—
203,055
—
203,055
Gains from mortgage banking activities/originations, net
—
80,792
—
80,792
Real estate management and other services
—
203,999
—
203,999
Servicing fees
—
61,259
—
61,259
Fees from related parties
—
628
12,233
12,861
Data, software and post-trade
30,469
—
—
30,469
Other revenues
1,396
154
853
2,403
Total non-interest revenues
995,115
887,407
13,086
1,895,608
Interest income
1,755
13,498
5,861
21,114
Total revenues
996,870
900,905
18,947
1,916,722
Interest expense
—
8,127
46,452
54,579
Non-interest expenses
779,281
719,141
206,416
1,704,838
Total expenses
779,281
727,268
252,868
1,759,417
Other income (losses), net:
Gains (losses) on equity investments
—
4,950
3,705
8,655
Other income (losses)
14,379
130
18,623
33,132
Total other income (losses), net
14,379
5,080
22,328
41,787
Income (loss) from operations before income taxes
$
231,968
$
178,717
$
(211,593
)
$
199,092
Six months ended June 30, 2017 (in thousands)
Financial Services
Real Estate Services
Corporate Items
Total
Brokerage revenues:
Rates
$
269,221
$
—
$
—
$
269,221
Foreign exchange
159,707
—
—
159,707
Credit
152,600
—
—
152,600
Energy and commodities
101,624
—
—
101,624
Equities, insurance, and other asset classes
161,030
—
—
161,030
Leasing and other services
—
272,255
—
272,255
Real estate capital markets
—
172,558
—
172,558
Gains from mortgage banking activities/originations, net
—
118,808
—
118,808
Real estate management and other services
—
102,219
—
102,219
Servicing fees
—
51,672
—
51,672
Fees from related parties
—
815
12,141
12,956
Data, software and post-trade
26,409
—
—
26,409
Other revenues
1,597
132
123
1,852
Total non-interest revenues
872,188
718,459
12,264
1,602,911
Interest income
1,307
21,504
6,372
29,183
Total revenues
873,495
739,963
18,636
1,632,094
Interest expense
—
11,328
33,925
45,253
Non-interest expenses
705,485
593,054
148,354
1,446,893
Total expenses
705,485
604,382
182,279
1,492,146
Other income (losses), net:
Gain (loss) on divestiture and sale of investments
—
—
557
557
Gains (losses) on equity investments
—
—
1,839
1,839
Other income (losses)
8,717
—
1,016
9,733
Total other income (losses), net
8,717
—
3,412
12,129
Income (loss) from operations before income taxes
$
176,727
$
135,581
$
(160,231
)
$
152,077
Total assets by reportable segment (in thousands):
Total Assets 1
Financial Services
Real Estate Services
Total
At June 30, 2018
$
4,011,535
$
2,837,138
$
6,848,673
At December 31, 2017
$
3,146,023
$
2,283,689
$
5,429,712
1
Corporate assets have been fully allocated to the Company’s business segments. Geographic Information The Company offers products and services in the U.S., U.K., Asia (including Australia), Other Europe, the Middle East and Africa region (defined as the “MEA” region), France, and Other Americas. Information regarding revenues for the three and six months ended June 30, 2018 and 2017, respectively, is as follows (in thousands):
Three Months Ended June 30,
Six Months Ended June 30,
2018
2017
2018
2017
Revenues:
United States
$
595,986
$
535,598
$
1,168,240
$
997,284
United Kingdom
205,801
177,796
429,360
364,606
Asia
70,129
58,648
139,158
119,757
Other Europe/MEA
49,665
37,737
103,337
71,739
France
22,712
23,654
45,730
48,919
Other Americas
15,783
15,468
30,897
29,789
Total revenues
$
960,076
$
848,901
$
1,916,722
$
1,632,094
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June 30, 2018 and December 31, 2017, respectively, is as follows (in thousands):
June 30,
December 31,
2018
2017
Long-lived assets:
United States
$
1,460,606
$
1,373,118
United Kingdom
329,841
352,232
Asia
44,096
32,603
Other Europe/MEA
18,062
10,477
France
11,538
7,373
Other Americas
24,884
27,050
Total long-lived assets
$
1,889,027
$
1,802,853</t>
  </si>
  <si>
    <t>Revenue from Contracts with Customers</t>
  </si>
  <si>
    <t>Revenue From Contract With Customer [Abstract]</t>
  </si>
  <si>
    <t>Revenues from Contracts with Customers</t>
  </si>
  <si>
    <t>30. The following table presents the Company’s total revenues separated between revenues from contracts with customers and other sources of revenues (in thousands):
Three Months Ended June 30, 2018
Six Months Ended June 30, 2018
Revenue from contracts with customers:
Commissions
$
658,320
$
1,326,919
Real estate management services
107,121
203,999
Data, software, and post-trade
15,370
30,469
Fees from related parties
6,271
12,861
Total revenue from contracts with customers
787,082
1,574,248
Other sources of revenue:
Principal transactions
84,988
176,906
Gains from mortgage banking activities/originations, net
41,878
80,792
Servicing fees
32,333
61,259
Interest income
12,366
21,114
Other revenues
1,429
2,403
Total revenues
$
960,076
$
1,916,722
There was no significant impact as a result of applying the new revenue recognition standard, as codified within Accounting Standards Codification (“ASC”) Topic 606, to the Company’s unaudited condensed consolidated financial statements for the three and six months ended June 30, 2018, except as it relates to the revenue recognition of certain Real Estate segment revenues that were based, in part, on future contingent events and to the presentation of expenses incurred on behalf of customers for certain management services subject to reimbursement. The table below presents the impact to the Company’s unaudited condensed consolidated statements of financial condition and unaudited condensed consolidated statement of operations as a result of these changes (in thousands):
Three Months Ended June 30, 2018
Six Months Ended June 30, 2018
ASC Topic 606 Impact:
Revenues:
Commissions
$
10,763
$
21,380
Real estate management and other services
24,478
42,865
Total revenues
$
35,241
$
64,245
Expenses:
Total Compensation and employee benefits
$
6,270
$
11,912
Other expenses
24,478
42,865
Total expenses
$
30,748
$
54,777
As of June 30, 2018
ASC Topic 606 Impact:
Assets
Accrued commissions and other receivables, net
$
90,797
Total assets
$
90,797
Liabilities, redeemable partnership interest, and equity
Accrued compensation
$
43,664
Accounts payable, accrued and other liabilities
18,861
Retained deficit
28,272
Total liabilities
$
90,797
The following provides detailed information on the recognition of the Company’s revenues from contracts with customers in accordance with ASU 2014-09 and related amendments: Commissions: The Company derives its commission revenues from securities, commodities and real estate brokerage transactions, whereby the Company connects buyers and sellers in the OTC and exchange markets and assists in the negotiation of the price and other material terms. These transactions result from the provision of service related to executing, settling and clearing transactions for client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 Commissions from real estate brokerage transactions are typically recognized at a point in time on the date the lease is signed or the closing of the sale of property. The date the lease is signed or the sale closes represents the transfer of control and satisfaction of the performance obligation as the tenant has been secured or the purchaser identified. In some cases, the payment of the commission is based on certain contingencies being met and may be paid in installments over time. In those cases, the Company does not provide any further services after the first contingency has been met. Therefore, the performance obligation of securing a tenant or obtaining a qualified purchaser or lender has been fulfilled upon reaching the first contingency. Real estate management and other services: The Company provides property and facilities management services along with project management and other consulting services (collectively, “management services”), to customers who may also utilize the Company’s commercial real estate brokerage services. Each type of management service (property, facility and project) generally represents a single performance obligation composed of a series of distinct services that are substantially the same and have the same pattern of transfer. To meet the same pattern of transfer criterion, the Company determined each distinct day of service represents a performance obligation that would be satisfied over time and has the same measure of progress. The customer simultaneously receives and consumes the benefits provided by the Company’s performance as the Company performs. Therefore, revenue is recognized over time using a time-elapsed method to measure progress. Consideration received may be fixed or variable. Fixed consideration is included in the transaction price whereas variable consideration is subject to the revenue constraint and included in the transaction price only to the extent it is probable a significant reversal in the amount of cumulative revenue recognized will not occur. For example, management fees subject to key performance indicators for an annual period are considered variable consideration due to the future contingency that performance indicators would not be met and the Company would be required to return a portion of management fees already received. Accordingly, the entire transaction price, including the element of variable consideration adjusted for any constraints, is recognized over the term of the contracts. In some cases, the Company has determined that it has a right to consideration from a customer in an amount that corresponds directly with the value to the customer of the Company’s performance completed to date (for example, a service contract in which the Company bills a fixed amount for each hour of service provided). The Company has elected to use the practical expedient whereby an entity may recognize revenue in the amount to which the entity has a right to invoice. In some instances, because project management services can cover many different types of projects and even include phases for a single project that vary in the services delivered, the performance obligation is the completion of a deliverable. In those instances, the satisfaction of the performance obligation occurs at a point in time; upon completion of the deliverable when the customer obtains control). Generally, the fee is due upon delivery and, accordingly, is recognized at that time. The Company incurs expenses on behalf of customers for certain management services subject to reimbursement. The Company concluded that it controls the services provided by a third party on behalf of customers and, therefore, acts as a principal under those contracts. As a result, for these service contracts the Company presents expenses incurred on behalf of customers along with corresponding reimbursement revenue on a gross basis in the Company’s consolidated statement of operations. Data, software and post-trade: Data revenues primarily consist of subscription fees and fees from customized one-time sales provided to customers either directly or through third party vendors. Regarding this revenue stream, the Company determined that software implementation, license usage, and related support services represent a single 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will recognize revenue upon acceptance from the customer after work is completed. The contract price is fixed and billed to the customer as combination of an upfront fee, progress fees, and a post-delivery fee. 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are measured using a time-elapsed measure of progress as the customer receives the benefits of the services evenly throughout the term of the contract. The transaction price is considered variable consideration as the level and type of services fluctuate from period to period and are recognized only to the extent it is probable that a significant reversal in the amount of cumulative revenue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 Disaggregation of Revenue Refer to Note 29– “Segment and Geographic Information,” for a further discussion on the allocation of revenues to geographic region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798.8 million and $684.4 million at June 30, 2018 and January 1, 2018, respectively. The Company had no significant impairments related to these receivables during the three and six months ended June 30, 2018. The Company’s deferred revenue primarily relates to customers paying advance or billed in advance where the performance obligation has not yet been satisfied. Deferred revenue at June 30, 2018 and January 1, 2018 was $12.9 million and $11.7 million, respectively. During the three and six months ended June 30, 2018, the Company recognized revenue of $8.2 million and $17.5 million, respectively, that was recorded as deferred revenue at the beginning of the period. Contract Costs The Company capitalizes costs to fulfill contracts associated with different lines of its business where the revenue is recognized at a point in time and the costs are determined to be recoverable. Capitalized cost to fulfill a contract are recognized at the point in time that the related revenue is recognized. At June 30, 2018, there were no capitalized costs recorded to fulfill a contract.</t>
  </si>
  <si>
    <t>Subsequent Events</t>
  </si>
  <si>
    <t>Subsequent Events [Abstract]</t>
  </si>
  <si>
    <t xml:space="preserve">3 1 .
Subsequent Events Second Quarter 2018 Dividend On August 1, 2018, the Company’s Board of Directors declared a quarterly cash dividend of $0.18 per share for the second quarter of 2018, payable on September 5, 2018 to BGC Class A and Class B common stockholders of record as of August 20, 2018. On August 1, 2018, Newmark’s Board of Directors declared a quarterly cash dividend of $0.09 per share for the second quarter of 2018, payable on September 5, 2018 to Newmark Class A and Class B common stockholders of record as of August 20, 2018. Controlled Equity Offering Since June 30, 2018, the Company has sold, pursuant to the March 2018 Sales Agreement, 1.1 million shares of BGC Class A common stock for redemptions and exchanges of limited partnership interests in BGC Holdings and Newmark Holdings. Drawdown of Credit Facilities, Repayment of 8.375% Notes, Issuance of 5.375% Senior Notes and Repayment of Short-term Borrowings On July 18, 2018, the Company drew down the remaining $120.0 million from its senior credit facility with Cantor Fitzgerald, L.P. and the remaining $82.9 million from its senior revolving credit facility with Bank of America, N.A., as administrative agent, and a syndicate of lenders, at current interest rates of LIBOR plus 3.25% and 2.25%, respectively (the $120.0 million and the $82.9 million collectively, the “short-term borrowings”). On July 19, 2018 the Company used the short-term borrowings, together with cash on hand, to repay in full at maturity the outstanding balance of $240.0 million in aggregate principal amount plus accrued and unpaid interest payable on its 8.375% Senior Notes, which were issued by the Company’s wholly owned subsidiary, GFI Group Inc. (“GFI”), and guaranteed by the Company as part of its acquisition of GFI. On July 19, 2018 the Company also announced the pricing of its offering of $450.0 million aggregate principal amount of 5.375% Senior Notes due 2023 (the “5.375% Senior Notes due 2023”). The note issuance closed on July 24, 2018. The 5.375% Senior Notes due 2023 are general senior unsecured obligations of BGC. The notes bear interest semi-annually at a rate of 5.375% per annum, on each January 24 and July 24, beginning on January 24, 2019, and will mature on July 24, 2023. The Company used a portion of the net proceeds from the offering to repay the short-term borrowings in full. Additional net proceeds will be used for general corporate purposes, including the redemption of the Company’s outstanding 8.125% Senior Notes due 2042. On July 31, 2018, the Company filed a Registration Statement on Form S-4 pursuant to which, once the Registration Statement on Form S-4 is declared effective by the SEC, the holders of the 5.375% Senior Notes due 2023, which were issued in a private placement, may exchange such notes for new registered notes with substantially identical terms. On August 1, 2018, the Company’s Board of Directors approved the redemption of the outstanding $112.5 million principal amount of its 8.125% Senior Notes due 2042. In connection with the Separation, Newmark OpCo assumed from BGC U.S. OpCo the rights and obligations under the 2042 Promissory Note payable to BGC. Under the terms of the 2042 Promissory Note, Newmark OpCo will be required to repay the $112.5 million principal amount incurred thereunder, plus accrued and unpaid interest to, but excluding, the redemption date of the 8.125% Senior Notes. In order to fund the repayment of 2042 Promissory Note, BGC’s and Newmark’s Board of Directors have approved a $112.5 million loan by BGC U.S. OpCo to Newmark OpCo under the Intercompany Credit Agreement, which will bear interest at an annual rate equal to 6.5%. On August 3, 2018, the Company delivered a notice of redemption to the holders of the outstanding $112.5 million aggregate principal amount of the 8.125% BGC Senior Notes. The redemption will occur on September 5, 2018. Acquisition On July 20, 2018, NKF acquired Jackson &amp; Cooksey, Inc., a Texas corporation, a nationally known corporate tenant representation real estate agency. Repurchase Authorizations On August 1, 2018 the Company’s Board of Directors increased the Company’s repurchase authorization by $194 million to $300 million. On August 1, 2018 Newmark’s Board of Directors doubled its repurchase authorization to $200 million. Amendment to the BGC Credit Agreement On August 6, 2018, BGC entered into an amendment to the existing BGC Credit Agreement with Cantor. The amendment to the BGC Credit Agreement increases the aggregate principal amount that can be loaned to the other party or any of its subsidiaries from $250 million to $400 million that can be outstanding at any time. The amendment to the BGC Credit Agreement was approved by the Company’s Board of Directors and Audit Committee. </t>
  </si>
  <si>
    <t>Organization and Basis of Presentation (Policies)</t>
  </si>
  <si>
    <t>Business Overview</t>
  </si>
  <si>
    <t>Business Overview BGC Partners, Inc. (together with its subsidiaries, “BGC Partners,” “BGC” or the “Company”) is a leading global brokerage company servicing the financial and real estate markets through its two segments, Financial Services and Real Estate Services. Through the Company’s financial service brands, including BGC, GFI, Sunrise, Besso and R.P. Martin among others, the Company’s Financial Services segment specializes in the brokerage of a broad range of products, including fixed income (rates and credit), foreign exchange, equities, energy and commodities, insurance, and futures. It also provides a wide range of services, including trade execution, broker-dealer services, clearing, trade compression, post trade,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the Company’s electronic brands including Fenics, BGC Trader, BGC Market Data, Capitalab and Lucera, BGC Partners offers fully electronic brokerage, financial technology solutions, market data, post-trade services and analytics related to financial instruments and markets. Newmark Group, Inc. (which may be referred to as “Newmark” or “NKF”), the Company’s Real Estate Services segment, is a leading commercial real estate services firm. Newmark offers a full suite of services and products for both owners and occupiers across the entire commercial real estate industry. Our investor/owner services and products include capital markets, which consists of investment sales, debt and structured finance and loan sales, agency leasing, property management, valuation and advisory, diligence and underwriting and government sponsored entity (“GSE”) lending and loan servicing. Newmark’s occupier services and products include tenant representation, real estate management technology systems, workplace and occupancy strategy, global corporate consulting, project management, lease administration and facilities management. Newmark enhances these services and products through innovative real estate technology solutions and data analytics that enable our clients to increase their efficiency and profits. Newmark has relationships with many of the world’s largest commercial property owners, real estate developers and investors, as well as Fortune 500 and Forbes Global 2000 companies. On September 8, 2017, the Company and one of its operating partnerships, BGC Partners, L.P., closed (the “Closing”) on the acquisition of Berkeley Point Financial LLC (“Berkeley Point”) pursuant to a Transaction Agreement, dated as of July 17, 2017, with Cantor Fitzgerald, L.P. (“Cantor”) and certain of Cantor’s affiliates, including Cantor Commercial Real Estate Company, L.P. (“CCRE”) and Cantor Commercial Real Estate Sponsor, L.P., the general partner of CCRE. Berkeley Point is a leading commercial real estate finance company focused on the origination and sale of multifamily and other commercial real estate loans through government-sponsored and government-funded loan programs, as well as the servicing of commercial real estate loans. At the Closing, the Company purchased and acquired from CCRE all of the outstanding membership interests of Berkeley Point, a wholly owned subsidiary of CCRE, for an acquisition price of $875.0 million, subject to a post-closing upward or downward adjustment to the extent that the net assets, inclusive of certain fair value adjustments, of Berkeley Point as of the Closing were greater than or less than $508.6 million, (the “Berkeley Point Acquisition”). BGC paid $3.2 million of the $875.0 million acquisition price with 247,099 limited partnership units of BGC Holdings, L.P. (“BGC Holdings”), which may be exchanged over time for shares of Class A common stock of the Company, with each BGC Holdings unit valued for these purposes at the volume weighted-average price of a share of Class A common stock for the three trading days prior to the Closing. The Berkeley Point Acquisition did not include the Special Asset Servicing Group of Berkeley Point; however, Berkeley Point will continue to hold the Special Asset Servicing Group’s assets until the servicing group is transferred to CCRE at a later date in a separate transaction. Accordingly, CCRE will continue to bear the benefits and burdens of the Special Asset Servicing Group from and after the Closing (the “Special Asset Servicing Arrangement”). Concurrently with the Berkeley Point Acquisition, on September 8, 2017, the Company invested $100.0 million in a newly formed commercial real estate-related financial and investment business, CF Real Estate Finance Holdings, L.P. (“Real Estate LP”), which is controlled and managed by Cantor. Real Estate LP may conduct activities in any real estate related business or asset backed securities-related business or any extensions thereof and ancillary activities thereto. In addition, Real Estate LP may provide short-term loans to related parties from time to time when funds in excess of amounts needed for investment are available. As of June 30, 2018, the Company’s investment in the Real Estate LP is accounted for under the equity method. On December 13, 2017, prior to the closing of the Newmark initial public offering (“IPO”), BGC, BGC Holdings, L.P. (“BGC Holdings”), BGC Partners, L.P. (“BGC U.S. OpCo”), Newmark, Newmark Holdings, L.P. (“Newmark Holdings”), Newmark Partners, L.P. (“Newmark OpCo”) and, solely for the provisions listed therein, Cantor and BGC Global Holdings, L.P. (“BGC Global OpCo”) entered into a Separation and Distribution Agreement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the “Separation”);
•
the proportional distribution of interests in Newmark Holdings to holders of interests in BGC Holdings;
•
the Newmark IPO;
•
the assumption and repayment of indebtedness by the BGC Group and the Newmark Group, as further described below; and
•
the pro rata distribution of the shares of Newmark Class A common stock and the shares of Newmark Class B common stock held by BGC, pursuant to which shares of Newmark Class A common stock held by BGC would be distributed to the holders of shares of Class A common stock of BGC and shares of Newmark Class B common stock held by BGC would be distributed to the holders of shares of Class B common stock of BGC (which are currently Cantor and another entity controlled by Howard W. Lutnick), which distribution is intended to qualify as generally tax-free for U.S. federal income tax purposes; provided that the determination of whether, when and how to proceed with the distribution shall be entirely within the discretion of BGC (the “Newmark Distribution” or “spin-off”). On December 15, 2017, Newmark announced the pricing of Newmark’s IPO of 20 million shares of Newmark’s Class A common stock at a price to the public of $14.00 per share, which was completed on December 19, 2017. Newmark’s Class A shares began trading on December 15, 2017 on the NASDAQ Global Select Market under the symbol “NMRK”. In addition, Newmark granted the underwriters a 30-day option to purchase up to an additional 3 million shares of Newmark’s Class A common stock at the IPO price, less underwriting discounts and commissions. On December 26, 2017 the underwriters of Newmark’s initial public offering exercised in full their overallotment option to purchase an additional 3 million shares of Newmark’s Class A common stock from Newmark at the initial public offering price, less underwriting discounts and commission (“the option”). As a result, Newmark received aggregate net proceeds of approximately $295.4 million from the initial public offering, after deducting underwriting discounts and commissions and estimated offering expenses. Upon the closing of the option, Newmark’s public stockholders owned approximately 16.6% of the shares of Newmark’s Class A common stock. This is based on 138.6 million shares of Newmark’s Class A common stock outstanding following the closing of the option. Also upon the closing of the option, Newmark’s public stockholders owned approximately 9.8% of Newmark’s 234.2 million fully diluted shares outstanding. The amount owned by the Newmark public shareholders represents a noncontrolling interest and is recorded in “Noncontrolling interest in subsidiaries” on the Company’s unaudited condensed consolidated statements of financial condition. In addition, the Newmark public shareholders receive allocations of net income (loss) in relation to their ownership in Newmark, which are reflected as a component of “Net income (loss) attributable to noncontrolling interest in subsidiaries” in the Company’s consolidated statements of operations. As part of the Separation described above, BGC contributed its interests in both Berkeley Point and Real Estate LP to Newmark. On March 7, 2018, BGC Partners and its operating subsidiaries purchased 16.6 million newly issued exchangeable limited partnership units (the “Newmark Units”) of Newmark Holdings L.P. for approximately $242.0 million (the “Investment in Newmark”). These newly-issued Newmark Units are exchangeable, at BGC’s discretion, into either shares of Class A common stock or shares of Class B common stock of Newmark. The Company and its subsidiaries funded the Investment in Newmark using proceeds of the Company’s Controlled Equity Offering sales program. See Note 17—“Related Party Transactions” for additional information. On June 26, 2012, BGC issued an aggregate of $112.5 million principal amount of its 8.125% Senior Notes due 2042 (the “8.125% BGC Senior Notes”). In connection with the issuance of the 8.125% BGC Senior Notes, BGC lent the proceeds of the 8.125% BGC Senior Notes to BGC U.S. OpCo, and BGC U.S. OpCo issued an amended and restated promissory note, effective as of June 26, 2012, with an aggregate principal amount of $112.5 million payable to BGC (the “2042 Promissory Note”). In connection with the Separation, on December 13, 2017, Newmark OpCo assumed all of BGC U.S. OpCo’s rights and obligations under the 2042 Promissory Note. The 2042 Promissory Note assumed by Newmark Opco payable to BGC represents an intercompany transaction, and is eliminated in the Company’s unaudited condensed consolidated financial statements. On December 9, 2014, BGC issued an aggregate of $300.0 million principal amount of its 5.375% Senior Notes due 2019 (the “5.375% BGC Senior Notes”). In connection with the issuance of the 5.375% BGC Senior Notes, BGC lent the proceeds of the 5.375% BGC Senior Notes to BGC U.S. OpCo, and BGC U.S. OpCo issued an amended and restated promissory note, effective as of December 9, 2014, with an aggregate principal amount of $300.0 million payable to BGC (the “2019 Promissory Note”). In connection with the Separation, on December 13, 2017, Newmark OpCo assumed all of BGC U.S. OpCo’s rights and obligations under the 2019 Promissory Note. The 2019 Promissory Note assumed by Newmark Opco payable to BGC represents an intercompany transaction, and is eliminated in the Company’s unaudited condensed consolidated financial statements. On November 22, 2017, BGC and Newmark entered into an amendment (the “Term Loan Amendment”) to the unsecured senior term loan credit agreement (the “Term Loan Credit Agreement”), dated as of September 8, 2017, with Bank of America, N.A., as administrative agent (the “Administrative Agent”), and a syndicate of lenders. The Term Loan Credit Agreement provides for a term loan of up to $575.0 million (the “Term Loan”), and as of the Separation this entire amount remained outstanding under the Term Loan Credit Agreement. Pursuant to the Term Loan Amendment and effective as of the Separation, Newmark assumed the obligations of BGC as borrower under the Term Loan. The net proceeds from the IPO have been used to partially repay $304.3 million of the Term Loan, which had an outstanding balance of $270.7 million as of December 31, 2017. During the three months ended March 31, 2018, Newmark repaid the outstanding balance of the Term Loan in full with the proceeds received from the Company’s Investment in Newmark. On November 22, 2017, BGC and Newmark entered into an amendment (the “Revolver Amendment”) to the unsecured senior revolving credit agreement (the “Revolving Credit Agreement”), dated as of September 8, 2017, with the Administrative Agent and a syndicate of lenders. The Revolving Credit Agreement provides for revolving loans of up to $400.0 million (the “Revolving Credit Facility”). As of the date of the Revolver Amendment and as of the Separation, $400.0 million of borrowings were outstanding under the Revolving Credit Facility. Pursuant to the Revolver Amendment, the then-outstanding borrowings of BGC under the Revolving Credit Facility were converted into a term loan (the “Converted Term Loan”) and, effective upon the Separation, Newmark assumed the obligations of BGC as borrower under the Converted Term Loan. BGC remains a borrower under, and retains access to, the Revolving Credit Facility for any future draws, subject to availability which increases as Newmark repays the Converted Term Loan. On March 19, 2018, the Company entered into an unsecured senior credit agreement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a previously existing BGC credit agreement of $150.0 million between the parties and was approved by the Audit Committee of BGC (see Note 17—“Related Party Transactions”). The BGC Credit Agreement will mature on the earlier to occur of (a) March 19, 2019,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June 30, 2018, there was $130.0 million of borrowings outstanding under this agreement. As of June 30, 2018, the interest rate on this facility was 5.34%. Also, on March 19, 2018, the Company entered into an amended and restated credit agreement (the “Intercompany Credit Agreement”) with Newmark, which amended and restated the original intercompany credit agreement between the parties in relation to the Separation, dated as of December 13, 2017. The Intercompany Credit Agreement provides for each party to issue revolving loans to the other party in the lender’s discretion. Any loans issued under this Intercompany Revolving Credit Agreement would represent intercompany transactions and would be eliminated in the Company’s unaudited condensed consolidated financial statements. The interest rate on the Intercompany Credit Agreement can be the higher of BGC’s or Newmark’s short-term borrowing rate in effect at such time plus 100 basis points, or such other interest rate as may be mutually agreed between BGC and Newmark. On the same date, Newmark borrowed $150.0 million from BGC, which was funded through the BGC Credit Agreement, on the same terms as the funds that were borrowed by BGC from Cantor under the BGC Credit Agreement. The interest rate as of June 30, 2018 was 5.31%. As of June 30, 2018, Newmark’s total net borrowings under the Intercompany Credit Agreement were $270.0 million. BGC currently expects to pursue a distribution, or spin-off, to its common stockholders of all the Class A shares and Class B shares of Newmark common stock that it then owns in a manner intended to qualify as generally tax-free for U.S. federal income tax purposes. The spin-off is subject to a number of conditions, and BGC may determine not to proceed with the spin-off if the BGC board of directors determines, in its sole discretion, that the spin-off is not in the best interest of the Company and its stockholders. Accordingly, the spin-off may not occur on the expected timeframe, or at all. Key steps that Newmark plans to take toward BGC’s tax-free spin-off of Newmark include: first, Newmark intends to attain its own credit rating; and second, Newmark expects to repay or refinance its $659.7 million of debt owed to or guaranteed by BGC and the $270.0 million of borrowings outstanding under the Intercompany Credit Agreement. This is necessary for the spin-off to be tax free. As of June 30, 2018, Newmark had $258.7 million pledged for the benefit of Fannie Mae in excess of the minimum required balance. The Company’s customers include many of the world’s largest banks, broker-dealers, investment banks, trading firms, hedge funds, governments, corporations, property owners, real estate developers and investment firms. BGC Partners has more than 100 offices globally in major markets including New York and London, as well as in Atlanta, Beijing, Bogotá, Boston, Buenos Aires, Charlotte, Chicago, Copenhagen, Dallas, Denver, Dubai, Dublin, Geneva, Hong Kong, Houston, Istanbul, Johannesburg, Los Angeles, Madrid, Mexico City, Miami, Moscow, Nyon, Paris, Philadelphia, Rio de Janeiro, San Francisco, Santa Clara, Santiago, São Paulo, Seoul, Shanghai, Singapore, Sydney, Tel Aviv, Tokyo, Toronto, and Washington, D.C.</t>
  </si>
  <si>
    <t>Exchangeable Preferred Partnership Unites and Forward Contract</t>
  </si>
  <si>
    <t xml:space="preserve">Exchangeable Preferred Partnership Units and Forward Contract On June 18, 2018, Newmark’s principal operating subsidiary, Newmark Partners, L.P. (“Newmark OpCo”), issued approximately $175 million of exchangeable preferred limited partnership units (“EPUs”) in a private transaction to The Royal Bank of Canada (“RBC”) (the “Newmark OpCo Preferred Investment”). Net of transaction costs, Newmark received $152.9 million of cash in the second quarter of 2018 with respect to this transaction. Contemporaneously with the issuance of the EPUs, a newly formed special purpose entity that is a consolidated subsidiary of the Company, entered into two variable postpaid forward contracts (together, the "Forward") with RBC. The Forward provides the option to both the Company and RBC for RBC to receive up to 992,247 shares of Nasdaq common stock, received by the Company pursuant to the Nasdaq earn-out, in each of the fourth quarters of 2019 and 2020 in exchange for either cash or redemption of the EPUs, solely at the Company’s option. The Nasdaq earn-out is related to the Company’s sale of its eSpeed business to Nasdaq on June 28, 2013. The purchase consideration consisted of $750 million in cash paid upon closing, plus an expected payment of up to 14.9 million shares of Nasdaq common stock to be paid ratably over 15 years beginning in 2013, assuming that Nasdaq, as a whole, generates at least $25 million in gross revenues each of these years. In connection with the separation of Newmark from BGC, during the third quarter of 2017 BGC transferred to Newmark the right to receive the remainder of the Nasdaq earn-out payments. As the Forward provides the Company with the ability to redeem the EPUs for Nasdaq stock, and the two instruments are not legally detachable, they represent a single financial instrument. The financial instrument’s EPU redemption feature for Nasdaq common stock is not clearly and closely related to the economic characteristics and risks of the Company’s EPU equity host instrument, and, therefore, it represents an embedded derivative that is required to be bifurcated and recorded at fair value on the Company’s unaudited condensed consolidated statement of financial condition, with the changes in fair value recognized as a component of Other income (loss) on the Company’s unaudited condensed consolidated statements of operations. </t>
  </si>
  <si>
    <t>Basis of Presentation</t>
  </si>
  <si>
    <t>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As of June 30, 2018, the Company changed the line item formerly known as “Long-term debt and collateralized borrowings” to “Notes payable and other borrowings” in the Company’s unaudited condensed consolidated statements of financial condition. The Berkeley Point Acquisition was determined to be a combination of entities under common control that resulted in a change in the reporting entity. Accordingly, the financial results of the Company have been recast to include the financial results of Berkeley Point in the current and prior periods as if Berkeley Point had always been consolidated. The following table summarizes the impact of the Berkeley Point Acquisition to the Company’s unaudited condensed consolidated statements of operations for the three and six months ended June 30, 2017 (in thousands, except per share amounts):
Three Months Ended June 30, 2017
Six Months Ended June 30, 2017
As Previously Reported
Retrospective Adjustments
As Retrospectively Adjusted
As Previously Reported
Retrospective Adjustments
As Retrospectively Adjusted
Income (loss) from operations before income taxes
$
45,500
$
48,783
$
94,283
$
74,251
$
77,826
$
152,077
Consolidated net income (loss)
28,953
48,778
77,731
51,045
77,802
128,847
Net income (loss) attributable to noncontrolling interest in subsidiaries
7,185
17,626
24,811
11,062
28,040
39,102
Net income (loss) available to common stockholders
21,768
31,152
52,920
39,983
49,762
89,745
Basic earnings (loss) per share
0.08
0.10
0.18
0.14
0.17
0.31
Diluted earnings (loss) per share
0.07
0.11
0.18
0.14
0.17
0.31
Additionally, the unaudited condensed consolidated statements of comprehensive income (loss), unaudited condensed consolidated statements of cash flows and unaudited condensed consolidated statements of changes in equity have been adjusted to reflect these retrospective adjustment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t>
  </si>
  <si>
    <t>Recently Adopted Accounting Pronouncements</t>
  </si>
  <si>
    <t>Recently Adopted Accounting Pronouncements In August 2014, the Financial Accounting Standards Board (the “FASB”) issued an Accounting Standards Update (“ASU”) No. 2014-15, Presentation of Financial Statements—Going Concern (Subtopic 205-40): Disclosure of Uncertainties about an Entity’s Ability to Continue as a Going Concern In March 2016, the FASB issued ASU No. 2016-09, Compensation—Stock Compensation (Topic 718): Improvements to Employee Share-Based Payment Accounting In May 2014, the FASB issued ASU No. 2014-09, Revenue from Contracts with Customers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t>
  </si>
  <si>
    <t>New Accounting Pronouncements</t>
  </si>
  <si>
    <t xml:space="preserve">New Accounting Pronouncements In February 2016, the FASB issued ASU No. 2016-02, Leases (Topic 842) Codification Improvements to Topic 842, Leases Leases (Topic 842), Targeted Improvements Leases In June 2016, the FASB issued ASU No. 2016-13, Financial Instruments—Credit Losses (Topic 326)—Measurement of Credit Losses on Financial Instruments In January 2017, the FASB issued ASU No. 2017-04, Intangibles—Goodwill and Other (Topic 350): Simplifying the Test for Goodwill Impairment In August 2017, the FASB issued ASU No. 2017-12, Derivatives and Hedging (Topic 815): Targeted Improvements to Accounting for Hedging Activities In February 2018, the FASB issued ASU No.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t>
  </si>
  <si>
    <t>Equity Investments</t>
  </si>
  <si>
    <t>Equity Investments: Effective January 1, 2018, in accordance with the new guidance on recognition and measurement of equity investments, the Company carries its marketable equity securities at fair value and recognizes any changes in fair value in “Other income (loss)” in the Company’s unaudited condensed consolidated statements of operations. Further,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9—“Marketable Securities” and Note 18—“Investments” for additional information. Unrealized gains (losses) related to marketable securities and investments carried under the measurement alternative was ($2.4) million and $26.3 million for the three and six months ended June 30, 2018, which was included as part of “Other income (loss)” in the Company’s unaudited condensed consolidated statements of operations.</t>
  </si>
  <si>
    <t>Revenue Recognition</t>
  </si>
  <si>
    <t>Revenue Recognition: The accounting policy changes are attributable to the adoption of ASU No. 2014-09, Revenue from Contracts with Customers Real Estate Management and Other Services : For certain revenues based, in part, on future contingent events (e.g., tenant move-in or payment of first month’s rent), the Company’s performance obligation is typically satisfied at lease signing and, therefore, the portion of the commission that is contingent on a future event is recognized as revenue, if deemed not subject to significant reversal. Further, the Company incurs expenses on behalf of customers for certain management services subject to reimbursement. The Company concluded that it controls the services provided by a third party on behalf of customers and, therefore, acts as a principal under those contracts. As a result, for these service contracts the Company presents expenses incurred on behalf of customers along with corresponding reimbursement revenue on a gross basis in the Company’s unaudited consolidated condensed statements of operations. Refer to Note 30—“Revenue from Contracts with Customers” for additional information.</t>
  </si>
  <si>
    <t>Restricted Cash</t>
  </si>
  <si>
    <t>Restricted Cash: Restricted cash represents cash set aside for amounts pledged for the benefit of Fannie Mae in excess of the required cash to secure the Company’s financial guarantee liability.</t>
  </si>
  <si>
    <t>Organization and Basis of Presentation (Tables)</t>
  </si>
  <si>
    <t>Schedule of Adjustments to Consolidated Statements of Operations</t>
  </si>
  <si>
    <t>The following table summarizes the impact of the Berkeley Point Acquisition to the Company’s unaudited condensed consolidated statements of operations for the three and six months ended June 30, 2017 (in thousands, except per share amounts):
Three Months Ended June 30, 2017
Six Months Ended June 30, 2017
As Previously Reported
Retrospective Adjustments
As Retrospectively Adjusted
As Previously Reported
Retrospective Adjustments
As Retrospectively Adjusted
Income (loss) from operations before income taxes
$
45,500
$
48,783
$
94,283
$
74,251
$
77,826
$
152,077
Consolidated net income (loss)
28,953
48,778
77,731
51,045
77,802
128,847
Net income (loss) attributable to noncontrolling interest in subsidiaries
7,185
17,626
24,811
11,062
28,040
39,102
Net income (loss) available to common stockholders
21,768
31,152
52,920
39,983
49,762
89,745
Basic earnings (loss) per share
0.08
0.10
0.18
0.14
0.17
0.31
Diluted earnings (loss) per share
0.07
0.11
0.18
0.14
0.17
0.31</t>
  </si>
  <si>
    <t>Earnings Per Share (Tables)</t>
  </si>
  <si>
    <t>Calculation of Basic Earnings Per Share</t>
  </si>
  <si>
    <t>The following is the calculation of the Company’s basic EPS (in thousands, except per share data):
Three Months Ended June 30,
Six Months Ended June 30,
2018
2017
2018
2017
Basic earnings (loss) per share:
Net income (loss) available to common stockholders
$
35,039
$
52,920
$
93,813
$
89,745
Basic weighted-average shares of common stock outstanding
321,199
286,840
314,501
285,129
Basic earnings (loss) per share
$
0.11
$
0.18
$
0.30
$
0.31</t>
  </si>
  <si>
    <t>Calculation of Fully Diluted Earnings Per Share</t>
  </si>
  <si>
    <t>The following is the calculation of the Company’s fully diluted EPS (in thousands, except per share data):
Three Months Ended June 30,
Six Months Ended June 30,
2018
2017
2018
2017
Fully diluted (loss) earnings per share
Net income (loss) available to common stockholders
$
35,039
$
52,920
$
93,813
$
89,745
Allocations of net income (loss) to limited partnership interests, net of tax
15,406
28,952
45,389
48,761
Net income (loss) for fully diluted shares
$
50,445
$
81,872
$
139,202
$
138,506
Weighted-average shares:
Common stock outstanding
321,199
286,840
314,501
285,129
Partnership units 1
158,740
163,327
163,942
161,311
RSUs (Treasury stock method)
311
409
454
525
Other
1,211
1,281
1,296
1,382
Fully diluted weighted-average shares of common stock outstanding
481,461
451,857
480,193
448,347
Fully diluted earnings (loss) per share
$
0.10
$
0.18
$
0.29
$
0.31
1
Partnership units collectively include founding/working partner units, limited partnership units, and Cantor units (see Note 2—“Limited Partnership Interests” for more information).</t>
  </si>
  <si>
    <t>Stock Transactions and Unit Redemptions (Tables)</t>
  </si>
  <si>
    <t>Changes in Shares of Class A Common Stock Outstanding</t>
  </si>
  <si>
    <t>Changes in shares of the Company’s Class A common stock outstanding for the three and six months ended June 30, 2018 and 2017 were as follows:
Three Months Ended June 30,
Six Months Ended June 30,
2018
2017
2018
2017
Shares outstanding at beginning of period
279,279,244
248,466,750
256,968,372
244,869,624
Share issuances:
Issuance of Class A common stock for general corporate purposes
7,000,000
—
24,923,714
—
Exchanges of limited partnership interests 1
4,687,831
1,950,465
7,475,021
5,361,137
Compensation awards
—
—
979,344
—
Acquisition related issuances
687,376
968,705
1,004,472
1,341,783
Vesting of restricted stock units (RSUs)
100,790
80,629
381,674
437,018
Other issuances of Class A common stock
25,771
23,674
48,415
33,616
Treasury stock repurchases
(726,539
)
(397,539
)
(726,539
)
(950,494
)
Forfeitures of restricted Class A common stock
(144,630
)
(35,598
)
(144,630
)
(35,598
)
Shares outstanding at end of period
290,909,843
251,057,086
290,909,843
251,057,086
1
Because they are included in the Company’s fully diluted share count, if dilutive, any exchange of limited partnership interests into Class A common shares would not impact the fully diluted number of shares and units outstanding.</t>
  </si>
  <si>
    <t>Unit Redemption and Share Repurchase Activity</t>
  </si>
  <si>
    <t>The table below represents unit redemption and share repurchase activity for the three and six months ended June 30, 2018:
Period
Total Number of Units Redeemed or Shares Repurchased
Average Price Paid per Unit or Share
Approximate Dollar Value of Units and Shares That May Yet Be Redeemed/ Purchased Under the Plan
Redemptions 1,2
January 1, 2018—March 31, 2018
1,723,654
$
14.34
April 1, 2018—June 30, 2018
4,299,936
13.10
Total Redemptions
6,023,590
$
13.45
Repurchases 3,4
January 1, 2018—March 31, 2018
—
$
—
April 1, 2018—April 30, 2018
438,657
13.55
May 1, 2018—May 31, 2018
281,339
13.12
June 1, 2018—June 30, 2018
6,543
11.65
Total Repurchases
726,539
$
13.37
Total Redemptions and Repurchases
6,750,129
$
13.44
$
106,137,021
1
During the three months ended June 30, 2018, the Company redeemed approximately 4.2 million limited partnership units at an aggregate redemption price of approximately $55.3 million for an average price of $13.10 per unit and approximately 0.1 million FPUs at an aggregate redemption price of approximately $1.0 million for an average price of $13.09 per unit. During the three months ended June 30, 2017, the Company redeemed approximately 1.6 million limited partnership units at an aggregate redemption price of approximately $18.5 million for an average price of $11.20 per unit and approximately 0.3 million FPUs at an aggregate redemption price of approximately $2.8 million for an average price of $10.72 per unit.
2
During the six months ended June 30, 2018, the Company redeemed approximately 5.9 million limited partnership units at an aggregate redemption price of approximately $80.0 million for an average price of $13.46 per unit and approximately 0.1 million FPUs at an aggregate redemption price of approximately $1.1 million for an average price of $13.13 per unit. During the six months ended June 30, 2017, the Company redeemed approximately 4.6 million limited partnership units at an aggregate redemption price of approximately $50.0 million for an average price of $10.97 per unit and approximately 0.3 million FPUs at an aggregate redemption price of approximately $3.0 million for an average price of $10.72 per unit.
3
During the three months ended June 30, 2018, the Company repurchased approximately 0.7 million shares of its Class A common stock at an aggregate purchase price of approximately $9.7 million for an average price of $13.37 per share. During the three months ended June 30, 2017, the Company repurchased approximately 0.4 million shares of its Class A common stock at an aggregate purchase price of approximately $4.5 million for an average price of $11.25 per share.
4
During the six months ended June 30, 2018, the Company repurchased approximately 0.7 million shares of its Class A common stock at an aggregate purchase price of approximately $9.7 million for an average price of $13.37 per share. During the six months ended June 30, 2017, the Company repurchased approximately 1.0 million shares of its Class A common stock at an aggregate purchase price of approximately $10.6 million for an average price of $11.14 per share.</t>
  </si>
  <si>
    <t>Summary of Changes in Carrying Amount of Redeemable Partnership Interest</t>
  </si>
  <si>
    <t>The changes in the carrying amount of redeemable partnership interest for the six months ended June 30, 2018 and 2017 were as follows (in thousands):
Six Months Ended June 30,
2018
2017
Balance at beginning of period
$
46,415
$
52,577
Consolidated net income allocated to FPUs
2,380
2,305
Earnings distributions
(1,009
)
(2,489
)
FPUs exchanged
(494
)
(584
)
FPUs redeemed
(178
)
(747
)
Other
2
413
Balance at end of period
$
47,116
$
51,475</t>
  </si>
  <si>
    <t>Collateralized Transactions (Tables)</t>
  </si>
  <si>
    <t>Schedule of Company Lines Available and Borrowings Outstanding</t>
  </si>
  <si>
    <t>As of June 30, 2018, the Company had the following lines available and borrowings outstanding (in thousands):
June 30, 2018
Committed Lines
Uncommitted Lines
Total Outstanding
Stated Spread to One Month LIBOR
Rate Type
Warehouse line due August 20, 2018 1
$
450,000
$
—
$
258,782
130 bps
Variable
Warehouse line due September 25, 2018
200,000
—
114,503
130 bps
Variable
Warehouse line due October 11, 2018 2
300,000
—
130,440
130 bps
Variable
Fannie Mae repurchase agreement, open maturity
—
325,000
36,846
120 bps
Variable
$
950,000
$
325,000
$
540,571
1 2 As of December 31, 2017, the Company had the following lines available and borrowings outstanding (in thousands):
December 31, 2017
Committed Lines
Uncommitted Lines
Total Outstanding
Stated Spread to One Month LIBOR
Rate Type
Warehouse line due June 20, 2018 1
$
450,000
$
-
$
60,715
130 bps
Variable
Warehouse line due September 25, 2018
200,000
-
107,383
130 bps
Variable
Warehouse line due October 11, 2018
300,000
-
174,102
130 bps
Variable
Fannie Mae repurchase agreement, open maturity
-
325,000
18,240
120 bps
Variable
$
950,000
$
325,000
$
360,440
1</t>
  </si>
  <si>
    <t>Loans Held for Sale, at Fair Value (Tables)</t>
  </si>
  <si>
    <t>Summary of Loans Held for Sale at Cost Basis and Fair Value</t>
  </si>
  <si>
    <t>Loans held for sale had a cost basis and fair value as follows (in thousands):
June 30, 2018
December 31, 2017
Cost basis
$
540,680
$
360,440
Fair Value
547,968
362,635</t>
  </si>
  <si>
    <t>Receivables from and Payables to Broker-Dealers, Clearing Organizations, Customers and Related Broker-Dealers (Tables)</t>
  </si>
  <si>
    <t>As of June 30, 2018 and December 31, 2017, Receivables from and payables to broker-dealers, clearing organizations, customers and related broker-dealers consisted of the following (in thousands):
June 30, 2018
December 31, 2017
Receivables from broker-dealers, clearing organizations, customers and related broker-dealers:
Contract values of fails to deliver
$
1,459,054
$
586,486
Receivables from clearing organizations
207,215
133,682
Other receivables from broker-dealers and customers
8,557
10,968
Net pending trades
4,905
1,597
Open derivative contracts
51,557
12,669
Total
$
1,731,288
$
745,402
Payables to broker-dealers, clearing organizations, customers and related broker-dealers:
Contract values of fails to receive
$
1,416,572
$
567,460
Payables to clearing organizations
34,863
14,023
Other payables to broker-dealers and customers
13,351
18,164
Open derivative contracts
52,148
7,933
Total
$
1,516,934
$
607,580</t>
  </si>
  <si>
    <t>Derivatives (Tables)</t>
  </si>
  <si>
    <t>Fair Value of Derivative Contracts</t>
  </si>
  <si>
    <t>The fair value of derivative contracts, computed in accordance with the Company’s netting policy, is set forth below (in thousands):
June 30, 2018
December 31, 2017
Derivative contract
Assets
Liabilities
Notional Amounts 1
Assets
Liabilities
Notional Amounts 1
Forwards
$
35,917
$
1,647
$
1,835,242
$
4,262
$
1,483
$
642,802
Rate lock commitments
14,448
13,945
959,295
2,923
2,390
180,918
Foreign exchange swaps
896
2,075
577,988
801
2,846
407,600
Futures
159
632
9,866,559
25
1,066
13,023,030
Foreign exchange/commodities options
137
33,849
3,704,117
4,416
130
2,442,200
Interest rate swaps
—
—
—
242
—
12,092
Equity options
—
—
—
—
18
961,000
Total
$
51,557
$
52,148
$
16,943,201
$
12,669
$
7,933
$
17,669,642
1</t>
  </si>
  <si>
    <t>Summary of Offsetting of Derivative Instruments</t>
  </si>
  <si>
    <t>The following tables present information about the offsetting of derivative instruments as of June 30, 2018 and December 31, 2017 (in thousands):
June 30, 2018
Net Amounts Presented in the
Gross Amounts Not Offset
Gross Amounts
Gross Amounts Offset
Statements of Financial Condition
Financial Instruments
Cash Collateral Received
Net Amounts
Assets
Forwards
$
36,022
$
(105
)
$
35,917
$
—
$
—
$
35,917
Rate lock commitments
14,448
—
14,448
—
—
14,448
Foreign exchange swaps
1,399
(503
)
896
—
—
896
Futures
14,310
(14,151
)
159
—
—
159
Foreign exchange/commodities options
192,311
(192,174
)
137
—
—
137
Total
$
258,490
$
(206,933
)
$
51,557
$
—
$
—
$
51,557
Liabilities
Foreign exchange/commodities options
$
226,023
$
(192,174
)
$
33,849
$
—
$
—
$
33,849
Rate lock commitments
13,945
—
13,945
—
—
13,945
Foreign exchange swaps
2,578
(503
)
2,075
—
—
2,075
Forwards
1,752
(105
)
1,647
—
—
1,647
Futures
14,783
(14,151
)
632
—
—
632
Total
$
259,081
$
(206,933
)
$
52,148
$
—
$
—
$
52,148
December 31, 2017
Net Amounts Presented in the
Gross Amounts Not Offset
Gross Amounts
Gross Amounts Offset
Statements of Financial Condition
Financial Instruments
Cash Collateral Received
Net Amounts
Assets
Foreign exchange/commodities options
$
31,834
$
(27,418
)
$
4,416
$
—
$
—
$
4,416
Forwards
4,363
(101
)
4,262
—
—
4,262
Rate lock commitments
2,923
—
2,923
—
—
2,923
Foreign exchange swaps
1,135
(334
)
801
—
—
801
Interest rate swaps
242
—
242
—
—
242
Futures
78,969
(78,944
)
25
—
—
25
Total
$
119,466
$
(106,797
)
$
12,669
$
—
$
—
$
12,669
Liabilities
Foreign exchange swaps
$
3,180
$
(334
)
$
2,846
$
—
$
—
$
2,846
Rate lock commitments
2,390
—
2,390
—
—
2,390
Forwards
1,584
(101
)
1,483
—
—
1,483
Futures
80,010
(78,944
)
1,066
—
—
1,066
Foreign exchange/commodities options
27,548
(27,418
)
130
—
—
130
Equity options
18
—
18
—
—
18
Total
$
114,730
$
(106,797
)
$
7,933
$
—
$
—
$
7,933</t>
  </si>
  <si>
    <t>Summary of Gains and Losses on Derivative Contracts</t>
  </si>
  <si>
    <t>The table below summarizes gains and losses on derivative contracts for the three and six months ended June 30, 2018 and 2017 (in thousands):
Three Months Ended June 30,
Six Months Ended June 30,
Derivative contract
2018
2017
2018
2017
Rate lock commitments and forwards
$
11,918
$
8,104
$
19,245
$
10,566
Foreign exchange/commodities options
6,062
3,025
10,660
6,628
Futures
5,740
1,749
11,648
3,698
Foreign exchange swaps
212
342
590
969
Equity options
—
—
102
—
Interest rate swaps
—
3
(5
)
31
Gain
$
23,932
$
13,223
$
42,240
$
21,892</t>
  </si>
  <si>
    <t>Fair Value of Financial Assets and Liabilities (Tables)</t>
  </si>
  <si>
    <t>Fair Value Hierarchy of Financial Assets and Liabilities under U.S. GAAP Guidance</t>
  </si>
  <si>
    <t>The following tables set forth by level within the fair value hierarchy financial assets and liabilities accounted for at fair value under U.S. GAAP guidance at June 30, 2018 and December 31, 2017 (in thousands):
Assets at Fair Value at June 30, 2018
Level 1
Level 2 1
Level 3
Netting and Collateral
Total
Loans held for sale, at fair value
$
—
$
547,968
$
—
$
—
$
547,968
Marketable securities
78,109
—
—
—
78,109
Government debt
56,776
—
—
—
56,776
Securities owned—Equities
638
—
—
—
638
Forwards
—
19,580
16,442
(105
)
35,917
Rate lock commitments
—
—
14,448
—
14,448
Foreign exchange swaps
—
1,399
—
(503
)
896
Futures
—
14,310
—
(14,151
)
159
Foreign exchange/commodities options
192,311
—
—
(192,174
)
137
Total
$
327,834
$
583,257
$
30,890
$
(206,933
)
$
735,048
1
Liabilities at Fair Value at June 30, 2018
Level 1
Level 2
Level 3
Netting and Collateral
Total
Foreign exchange/commodities options
$
226,023
$
—
$
—
$
(192,174
)
$
33,849
Rate lock commitments
—
—
13,945
—
13,945
Foreign exchange swaps
—
2,578
—
(503
)
2,075
Forwards
—
1,111
641
(105
)
1,647
Futures
—
14,783
—
(14,151
)
632
Contingent consideration
—
—
53,164
—
53,164
Total
$
226,023
$
18,472
$
67,750
$
(206,933
)
$
105,312
Assets at Fair Value at December 31, 2017
Level 1
Level 2
Level 3
Netting and Collateral
Total
Loans held for sale, at fair value
$
—
$
362,635
$
—
$
—
$
362,635
Marketable securities
208,176
—
—
—
208,176
Government debt
32,744
—
—
—
32,744
Securities owned—Equities
263
—
—
—
263
Foreign exchange/commodities options
31,834
—
—
(27,418
)
4,416
Forwards
—
610
3,753
(101
)
4,262
Rate lock commitments
—
—
2,923
—
2,923
Foreign exchange swaps
—
1,135
—
(334
)
801
Interest rate swaps
—
242
—
—
242
Futures
—
78,969
—
(78,944
)
25
Total
$
273,017
$
443,591
$
6,676
$
(106,797
)
$
616,487
Liabilities at Fair Value at December 31, 2017
Level 1
Level 2
Level 3
Netting and Collateral
Total
Foreign exchange swaps
$
—
$
3,180
$
—
$
(334
)
$
2,846
Rate lock commitments
—
—
2,390
—
2,390
Forwards
—
927
657
(101
)
1,483
Futures
—
80,010
—
(78,944
)
1,066
Foreign exchange/commodities options
27,548
—
—
(27,418
)
130
Equity options
18
—
—
—
18
Contingent consideration
—
—
67,172
—
67,172
Total
$
27,566
$
84,117
$
70,219
$
(106,797
)
$
75,105</t>
  </si>
  <si>
    <t>Changes in Level 3 Financial Assets and Liabilities Measured at Fair Value on Recurring Basis</t>
  </si>
  <si>
    <t xml:space="preserve">Level 3 Financial Assets and Liabilities Changes in Level 3 rate lock commitments, forwards and contingent consideration measured at fair value on a recurring basis for the three months ended June 30, 2018 were as follows (in thousands):
Opening Balance as of April 1, 2018
Total realized and unrealized gains (losses) included in Net income (loss)
Unrealized gains (losses) included in Other comprehensive income (loss)
Purchases/Issuances
Sales/Settlements
Closing Balance at June 30, 2018
Unrealized gains (losses) for Level 3 Assets / Liabilities Outstanding at June 30, 2018
Assets
Rate lock commitments and forwards, net
$
7,036
$
16,304
$
—
$
—
$
(7,036
)
$
16,304
$
16,304
Liabilities
Accounts payable, accrued and other liabilities:
Contingent consideration 1
$
59,242
$
(336
)
$
1,417
$
688
$
(5,685
)
$
53,164
$
1,081
1 Changes in Level 3 assets and liabilities measured at fair value on a recurring basis for the three months ended June 30, 2017 are as follows (in thousands):
Opening Balance as of April 1, 2017
Total realized and unrealized gains (losses) included in Net income (loss)
Unrealized gains (losses) included in Other comprehensive income (loss)
Purchases/Issuances
Sales/Settlements
Closing Balance at June 30, 2017
Unrealized gains (losses) for Level 3 Assets / Liabilities Outstanding at June 30, 2017
Assets
Rate lock commitments and forwards, net
$
2,462
$
10,566
$
—
$
—
$
(2,462
)
$
10,566
$
10,566
Liabilities
Accounts payable, accrued and other liabilities:
Contingent consideration 1
$
63,197
$
(2,876
)
$
(949
)
$
2,173
$
(357
)
$
68,838
$
(3,825
) 1 Changes in Level 3 assets and liabilities measured at fair value on a recurring basis for the six months ended June 30, 2018 are as follows (in thousands):
Opening Balance as of January 1, 2018
Total realized and unrealized gains (losses) included in Net income (loss)
Unrealized gains (losses) included in Other comprehensive income (loss)
Issuances
Settlements
Closing Balance at June 30, 2018
Unrealized gains (losses) for Level 3 Assets / Liabilities Outstanding at June 30, 2018
Assets
Rate lock commitments and forwards, net
$
3,629
$
16,304
$
—
$
—
$
(3,629
)
$
16,304
$
16,304
Liabilities
Accounts payable, accrued and other liabilities:
Contingent consideration 1
$
67,172
$
(1,043
)
$
554
$
710
$
(15,207
)
$
53,164
$
(489
) Changes in Level 3 assets and liabilities measured at fair value on a recurring basis for the six months ended June 30, 2017 are as follows (in thousands):
Opening Balance as of January 1, 2017
Total realized and unrealized gains (losses) included in Net income (loss)
Unrealized gains (losses) included in Other comprehensive income (loss)
Issuances
Settlements
Closing Balance at June 30, 2017
Unrealized gains (losses) for Level 3 Assets / Liabilities Outstanding at June 30, 2017
Assets
Rate lock commitments and forwards, net
$
10,254
$
10,566
$
—
$
—
$
(10,254
)
$
10,566
$
10,566
Liabilities
Accounts payable, accrued and other liabilities:
Contingent consideration 1
$
65,838
$
(3,987
)
$
(1,159
)
$
8,363
$
(10,509
)
$
68,838
$
(5,146
) </t>
  </si>
  <si>
    <t>Quantitative Information about Level 3 Fair Value Measurements on Recurring Basis</t>
  </si>
  <si>
    <t>The following tables present quantitative information about the significant unobservable inputs utilized by the Company in the fair value measurement of Level 3 assets and liabilities measured at fair value on a recurring basis (in thousands):
Fair Value as of June 30, 2018
Assets
Liabilities
Valuation Technique
Unobservable Inputs
Range
Weighted Average
Rate lock commitments
$
14,448
$
13,945
Discounted cash flow model and other observable market data
Counterparty credit risk
N/A
N/A
Forwards
$
16,442
$
641
Discounted cash flow model and other observable market data
Counterparty credit risk
N/A
N/A
Contingent consideration
$
—
$
53,164
Present value of expected payments
Discount rate Probability of meeting earnout and contingencies
3.3%-10.4% 75%-100%
8.1% 97% 1
1
The probability of meeting the earnout targets as of June 30, 2018 was based on the acquired businesses’ projected future financial performance, including revenues.
Fair Value as of December 31, 2017
Assets
Liabilities
Valuation Technique
Unobservable Inputs
Range
Weighted Average
Rate lock commitments
$
2,923
$
2,390
Discounted cash flow model and other observable market data
Counterparty credit risk
N/A
N/A
Forwards
$
3,753
$
657
Discounted cash flow model and other observable market data
Counterparty credit risk
N/A
N/A
Contingent consideration
$
—
$
67,172
Present value of expected payments
Discount rate Probability of meeting earnout and contingencies
3.3%-10.4% 75%-100%
8.2% 97% 1
1
The probability of meeting the earnout targets as of December 31, 2017 was based on the acquired businesses’ projected future financial performance, including revenues.</t>
  </si>
  <si>
    <t>Gains from Mortgage Banking Activities/Originations, Net (Tables)</t>
  </si>
  <si>
    <t>Summary of Gains from Mortgage Banking Activities/Originations, Net</t>
  </si>
  <si>
    <t>Gains from mortgage banking activities/originations, net consist of the following activity (in thousands):
Three Months Ended June 30,
Six Months Ended June 30,
2018
2017
2018
2017
Loan origination related fees and sales premiums, net
$
17,182
$
30,950
$
34,999
$
46,901
Fair value of expected net future cash flows from servicing recognized at commitment, net
24,696
42,597
45,793
71,907
Gains from mortgage banking activities/originations, net
$
41,878
$
73,547
$
80,792
$
118,808</t>
  </si>
  <si>
    <t>Mortgage Servicing Rights, Net (Tables)</t>
  </si>
  <si>
    <t>Summary of Changes In Carrying Amount of Mortgage Servicing Rights</t>
  </si>
  <si>
    <t>The changes in the carrying amount of mortgage servicing rights for the three and six months ended June 30, 2018 and 2017 were as follows (in thousands):
Three Months Ended June 30,
Six Months Ended June 30,
2018
2017
2018
2017
Mortgage Servicing Rights
Beginning balance
$
386,953
$
359,189
$
399,349
$
347,558
Additions
25,342
40,459
31,731
69,265
Purchases
1,099
577
1,608
577
Amortization
(20,011
)
(18,317
)
(39,305
)
(35,492
)
Ending balance
$
393,383
$
381,908
$
393,383
$
381,908
Valuation Allowance
Beginning balance
$
(5,427
)
$
(4,574
)
$
(6,723
)
$
(7,742
)
Decrease (increase)
4,084
(907
)
5,380
2,261
Ending balance
(1,343
)
(5,481
)
(1,343
)
(5,481
)
Net balance
$
392,040
$
376,427
$
392,040
$
376,427</t>
  </si>
  <si>
    <t>Schedule of Contractually Specified Servicing Fees and Ancillary Fees Earned</t>
  </si>
  <si>
    <t>The amount of contractually specified servicing fees (including primary and special servicing fees) and ancillary fees (including yield maintenance fees) earned by the Company were as follows:
Three Months Ended June 30,
Six Months Ended June 30,
2018
2017
2018
2017
Servicing fees
$
26,092
$
23,734
$
51,224
$
45,784
Escrow interest and placement fees
3,867
2,021
6,834
3,480
Ancillary fees
2,374
1,085
3,201
2,408
Total Servicing fees
$
32,333
$
26,840
$
61,259
$
51,672</t>
  </si>
  <si>
    <t>Investments (Tables)</t>
  </si>
  <si>
    <t>Investments in Variable Interest Entities</t>
  </si>
  <si>
    <t>The following table sets forth the Company’s investment in its unconsolidated VIEs and the maximum exposure to loss with respect to such entities as of June 30, 2018 and December 31, 2017 (in thousands).
June 30, 2018
December 31, 2017
Maximum
Maximum
Exposure to
Exposure to
Investment
Loss
Investment
Loss
Variable interest entities 1
$
106,492
$
107,472
$
103,892
$
104,872
1
The Company has entered into a subordinated loan agreement with Aqua, whereby the Company agreed to lend the principal sum of $980.0 thousand. As of June 30, 2018 and December 31, 2017, the Company’s maximum exposure to loss with respect to its unconsolidated VIEs includes the sum of its equity investments in its unconsolidated VIEs and the $980.0 thousand subordinated loan to Aqua.</t>
  </si>
  <si>
    <t>Fixed Assets, Net (Tables)</t>
  </si>
  <si>
    <t>Components of Fixed Assets, Net</t>
  </si>
  <si>
    <t>Fixed assets, net consisted of the following (in thousands):
June 30, 2018
December 31, 2017
Computer and communications equipment
$
155,283
$
151,499
Software, including software development costs
187,072
164,011
Leasehold improvements and other fixed assets
197,270
179,178
539,625
494,688
Less: accumulated depreciation and amortization
(329,163
)
(305,341
)
Fixed assets, net
$
210,462
$
189,347</t>
  </si>
  <si>
    <t>Goodwill and Other Intangible Assets, Net (Tables)</t>
  </si>
  <si>
    <t>Summary of Changes in Carrying Amount of Goodwill by Reportable Segment</t>
  </si>
  <si>
    <t>The changes in the carrying amount of goodwill by reportable segment for the six months ended June 30, 2018 were as follows (in thousands):
Financial Services
Real Estate Services
Total
Balance at December 31, 2017
$
468,050
$
477,532
$
945,582
Acquisitions
—
6,626
6,626
Measurement period adjustments
(1,129
)
(2,444
)
(3,573
)
Cumulative translation adjustment
(1,780
)
—
(1,780
)
Balance at June 30, 2018
$
465,141
$
481,714
$
946,855</t>
  </si>
  <si>
    <t>Components of Other Intangible Assets</t>
  </si>
  <si>
    <t>Other intangible assets consisted of the following (in thousands, except weighted-average remaining life):
June 30, 2018
Gross Amount
Accumulated Amortization
Net Carrying Amount
Weighted- Average Remaining Life (Years)
Definite life intangible assets:
Customer-related
$
205,343
$
36,494
$
168,849
13.1
Technology
24,024
11,466
12,558
3.7
Noncompete agreements
35,704
19,918
15,786
2.6
Patents
10,412
10,179
233
6.1
All other
19,689
10,876
8,813
8.5
Total definite life intangible assets
295,172
88,933
206,239
11.5
Indefinite life intangible assets:
Trade names
83,941
—
83,941
N/A
Licenses
7,929
—
7,929
N/A
Total indefinite life intangible assets
91,870
—
91,870
N/A
Total
$
387,042
$
88,933
$
298,109
11.5
December 31, 2017
Gross Amount
Accumulated Amortization
Net Carrying Amount
Weighted- Average Remaining Life (Years)
Definite life intangible assets:
Customer-related
$
203,743
$
27,820
$
175,923
13.7
Technology
24,025
9,741
14,284
4.2
Noncompete agreements
34,333
16,180
18,153
2.7
Patents
10,629
10,049
580
3.6
All other
19,795
9,691
10,104
9.2
Total definite life intangible assets
292,525
73,481
219,044
11.9
Indefinite life intangible assets:
Trade names
84,048
—
84,048
N/A
Licenses
7,929
—
7,929
N/A
Total indefinite life intangible assets
91,977
—
91,977
N/A
Total
$
384,502
$
73,481
$
311,021
11.9</t>
  </si>
  <si>
    <t>Estimated Future Amortization Expense of Definite Life Intangible Assets</t>
  </si>
  <si>
    <t>The estimated future amortization expense of definite life intangible assets as of June 30, 2018 is as follows (in millions):
2018
$
14.0
2019
27.8
2020
22.2
2021
18.9
2022
14.3
2023 and thereafter
109.0
Total
$
206.2</t>
  </si>
  <si>
    <t>Notes Payable, Other and Short-term Borrowings (Tables)</t>
  </si>
  <si>
    <t>Summary Notes Payable, Other and Short-term Borrowings</t>
  </si>
  <si>
    <t>Notes payable, other and short-term borrowings consisted of the following (in thousands):
June 30, 2018
December 31, 2017
Unsecured senior revolving credit agreement
$
70,000
$
—
Unsecured converted Term Loan
245,257
397,310
Unsecured senior term loan credit agreement
—
270,710
8.125% Senior Notes
109,459
109,396
5.375% Senior Notes
298,555
298,064
8.375% Senior Notes
240,235
242,474
5.125% Senior Notes
297,403
296,996
Collateralized borrowings
28,360
35,559
Total Notes payable and other borrowings
1,289,269
1,650,509
Short-term borrowings
5,187
6,046
Total Notes payable, other and short-term borrowings
$
1,294,456
$
1,656,555</t>
  </si>
  <si>
    <t>Carrying Amounts and Estimated Fair Values of Company's Senior Notes</t>
  </si>
  <si>
    <t>The Company’s Senior Notes are recorded at amortized cost. As of June 30, 2018 and December 31, 2017, the carrying amounts and estimated fair values of the Company’s Senior Notes were as follows (in thousands):
June 30, 2018
December 31, 2017
Carrying Amount
Fair Value
Carrying Amount
Fair Value
8.125% Senior Notes
$
109,459
$
115,695
$
109,396
$
116,550
5.375% Senior Notes
298,555
307,290
298,064
313,125
8.375% Senior Notes
240,235
240,180
242,474
247,200
5.125% Senior Notes
297,403
310,440
296,996
315,375
Total
$
945,652
$
973,605
$
946,930
$
992,250</t>
  </si>
  <si>
    <t>Compensation (Tables)</t>
  </si>
  <si>
    <t>Activity Associated with Limited Partnership Units</t>
  </si>
  <si>
    <t>A summary of the activity associated with BGC Holdings limited partnership units is as follows:
Number of Units
Balance at December 31, 2017
123,631,195
Granted
21,107,597
Redeemed/exchanged units
(10,640,015
)
Forfeited units
(38,689
)
Balance at June 30, 2018
134,060,088</t>
  </si>
  <si>
    <t>Activity Associated with Restricted Stock Units</t>
  </si>
  <si>
    <t>A summary of the activity associated with BGC RSUs is as follows:
Restricted Stock Units
Weighted- Average Grant Date Fair Value
Weighted- Average Remaining Contractual Term (Years)
Balance at December 31, 2017
1,409,747
$
8.76
1.68
Granted
381,206
12.44
Delivered units
(528,311
)
8.49
Forfeited units
(52,721
)
9.66
Balance at June 30, 2018
1,209,921
9.99
1.83</t>
  </si>
  <si>
    <t>Financial Guarantee Liability (Tables)</t>
  </si>
  <si>
    <t>Summary of Estimated Liability under Guarantee Liability</t>
  </si>
  <si>
    <t xml:space="preserve">As of June 30, 2018 and December 31, 2017, the estimated liability under the guarantee liability, included as part of “Accounts payable, accrued and other liabilities” in the unaudited condensed consolidated statements of financial condition, was as follows (in thousands):
Balance at December 31, 2016
$
(413
)
Reversal of provision
359
Balance at December 31, 2017
$
(54
)
Reversal of provision
7
Balance at June 30, 2018
$
(47
) </t>
  </si>
  <si>
    <t>Summary of Provision for Risk Sharing Obligations</t>
  </si>
  <si>
    <t xml:space="preserve">The provisions for risk sharing, included in “Other expenses” in the accompanying unaudited condensed consolidated statements of operations, was as follows (in thousands):
Three Months Ended June 30,
Six Months Ended June 30,
2018
2017
2018
2017
Increase (decrease) to financial guarantee liability
$
(14
)
$
(208
)
$
(7
)
$
(213
)
Decrease (increase) to credit enhancement asset
—
140
10
144
Increase (decrease) to contingent liability
1
6
1
6
Total provision for risk-sharing obligations
$
(13
)
$
(62
)
$
4
$
(63
) </t>
  </si>
  <si>
    <t>Segment and Geographic Information (Tables)</t>
  </si>
  <si>
    <t>Segment Reporting Information</t>
  </si>
  <si>
    <t>Three months ended June 30, 2018 (in thousands):
Financial Services
Real Estate Services
Corporate Items
Total
Brokerage revenues:
Rates
$
145,148
$
—
$
—
$
145,148
Foreign exchange
98,559
—
—
98,559
Credit
75,526
—
—
75,526
Energy and commodities
56,277
—
—
56,277
Equities, insurance, and other asset classes
87,965
—
—
87,965
Leasing and other services
—
178,142
—
178,142
Real estate capital markets
—
101,691
—
101,691
Gains from mortgage banking activities/originations, net
—
41,878
—
41,878
Real estate management and other services
—
107,121
—
107,121
Servicing fees
—
32,333
—
32,333
Fees from related parties
—
337
5,934
6,271
Data, software and post-trade
15,370
—
—
15,370
Other revenues
483
106
840
1,429
Total non-interest revenues
479,328
461,608
6,774
947,710
Interest income
921
7,426
4,019
12,366
Total revenues
480,249
469,034
10,793
960,076
Interest expense
—
4,435
23,006
27,441
Non-interest expenses
375,460
367,714
125,607
868,781
Total expenses
375,460
372,149
148,613
896,222
Other income (losses), net:
Gains (losses) on equity investments
—
1,774
1,080
2,854
Other income (losses)
3,444
(2,303
)
(1,951
)
(810
)
Total other income (losses), net
3,444
(529
)
(871
)
2,044
Income (loss) from operations before income taxes
$
108,233
$
96,356
$
(138,691
)
$
65,898
Three months ended June 30, 2017 (in thousands):
Financial Services
Real Estate Services
Corporate Items
Total
Brokerage revenues:
Rates
$
133,469
$
—
$
—
$
133,469
Foreign exchange
79,681
—
—
79,681
Credit
70,730
—
—
70,730
Energy and commodities
48,479
—
—
48,479
Equities, insurance, and other asset classes
85,324
—
—
85,324
Leasing and other services
—
144,681
—
144,681
Real estate capital markets
—
95,168
—
95,168
Gains from mortgage banking activities/originations, net
—
73,547
—
73,547
Real estate management and other services
—
51,589
—
51,589
Servicing fees
—
26,840
—
26,840
Fees from related parties
—
442
5,576
6,018
Data, software and post-trade
13,322
—
—
13,322
Other revenues
655
128
93
876
Total non-interest revenues
431,660
392,395
5,669
829,724
Interest income
657
13,848
4,672
19,177
Total revenues
432,317
406,243
10,341
848,901
Interest expense
—
9,454
17,036
26,490
Non-interest expenses
351,579
313,762
69,102
734,443
Total expenses
351,579
323,216
86,138
760,933
Other income (losses), net:
Gains (losses) on equity investments
—
—
1,602
1,602
Other income (losses)
4,069
—
644
4,713
Total other income (losses), net
4,069
—
2,246
6,315
Income (loss) from operations before income taxes
$
84,807
$
83,027
$
(73,551
)
$
94,283
Six months ended June 30, 2018 (in thousands)
Financial Services
Real Estate Services
Corporate Items
Total
Brokerage revenues:
Rates
$
305,920
$
—
$
—
$
305,920
Foreign exchange
197,609
—
—
197,609
Credit
157,576
—
—
157,576
Energy and commodities
116,426
—
—
116,426
Equities, insurance, and other asset classes
185,719
—
—
185,719
Leasing and other services
—
337,520
—
337,520
Real estate capital markets
—
203,055
—
203,055
Gains from mortgage banking activities/originations, net
—
80,792
—
80,792
Real estate management and other services
—
203,999
—
203,999
Servicing fees
—
61,259
—
61,259
Fees from related parties
—
628
12,233
12,861
Data, software and post-trade
30,469
—
—
30,469
Other revenues
1,396
154
853
2,403
Total non-interest revenues
995,115
887,407
13,086
1,895,608
Interest income
1,755
13,498
5,861
21,114
Total revenues
996,870
900,905
18,947
1,916,722
Interest expense
—
8,127
46,452
54,579
Non-interest expenses
779,281
719,141
206,416
1,704,838
Total expenses
779,281
727,268
252,868
1,759,417
Other income (losses), net:
Gains (losses) on equity investments
—
4,950
3,705
8,655
Other income (losses)
14,379
130
18,623
33,132
Total other income (losses), net
14,379
5,080
22,328
41,787
Income (loss) from operations before income taxes
$
231,968
$
178,717
$
(211,593
)
$
199,092
Six months ended June 30, 2017 (in thousands)
Financial Services
Real Estate Services
Corporate Items
Total
Brokerage revenues:
Rates
$
269,221
$
—
$
—
$
269,221
Foreign exchange
159,707
—
—
159,707
Credit
152,600
—
—
152,600
Energy and commodities
101,624
—
—
101,624
Equities, insurance, and other asset classes
161,030
—
—
161,030
Leasing and other services
—
272,255
—
272,255
Real estate capital markets
—
172,558
—
172,558
Gains from mortgage banking activities/originations, net
—
118,808
—
118,808
Real estate management and other services
—
102,219
—
102,219
Servicing fees
—
51,672
—
51,672
Fees from related parties
—
815
12,141
12,956
Data, software and post-trade
26,409
—
—
26,409
Other revenues
1,597
132
123
1,852
Total non-interest revenues
872,188
718,459
12,264
1,602,911
Interest income
1,307
21,504
6,372
29,183
Total revenues
873,495
739,963
18,636
1,632,094
Interest expense
—
11,328
33,925
45,253
Non-interest expenses
705,485
593,054
148,354
1,446,893
Total expenses
705,485
604,382
182,279
1,492,146
Other income (losses), net:
Gain (loss) on divestiture and sale of investments
—
—
557
557
Gains (losses) on equity investments
—
—
1,839
1,839
Other income (losses)
8,717
—
1,016
9,733
Total other income (losses), net
8,717
—
3,412
12,129
Income (loss) from operations before income taxes
$
176,727
$
135,581
$
(160,231
)
$
152,077</t>
  </si>
  <si>
    <t>Total Assets by Reportable Segment</t>
  </si>
  <si>
    <t>Total assets by reportable segment (in thousands):
Total Assets 1
Financial Services
Real Estate Services
Total
At June 30, 2018
$
4,011,535
$
2,837,138
$
6,848,673
At December 31, 2017
$
3,146,023
$
2,283,689
$
5,429,712
1
Corporate assets have been fully allocated to the Company’s business segments.</t>
  </si>
  <si>
    <t>Geographic Information Regarding Revenues</t>
  </si>
  <si>
    <t>Information regarding revenues for the three and six months ended June 30, 2018 and 2017, respectively, is as follows (in thousands):
Three Months Ended June 30,
Six Months Ended June 30,
2018
2017
2018
2017
Revenues:
United States
$
595,986
$
535,598
$
1,168,240
$
997,284
United Kingdom
205,801
177,796
429,360
364,606
Asia
70,129
58,648
139,158
119,757
Other Europe/MEA
49,665
37,737
103,337
71,739
France
22,712
23,654
45,730
48,919
Other Americas
15,783
15,468
30,897
29,789
Total revenues
$
960,076
$
848,901
$
1,916,722
$
1,632,094</t>
  </si>
  <si>
    <t>Information Regarding Long-Lived Assets in Geographic Areas</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June 30, 2018 and December 31, 2017, respectively, is as follows (in thousands):
June 30,
December 31,
2018
2017
Long-lived assets:
United States
$
1,460,606
$
1,373,118
United Kingdom
329,841
352,232
Asia
44,096
32,603
Other Europe/MEA
18,062
10,477
France
11,538
7,373
Other Americas
24,884
27,050
Total long-lived assets
$
1,889,027
$
1,802,853</t>
  </si>
  <si>
    <t>Revenue from Contracts with Customers (Tables)</t>
  </si>
  <si>
    <t>Summary of Revenues from Contracts with Customers and Other Sources of Revenues</t>
  </si>
  <si>
    <t>The following table presents the Company’s total revenues separated between revenues from contracts with customers and other sources of revenues (in thousands):
Three Months Ended June 30, 2018
Six Months Ended June 30, 2018
Revenue from contracts with customers:
Commissions
$
658,320
$
1,326,919
Real estate management services
107,121
203,999
Data, software, and post-trade
15,370
30,469
Fees from related parties
6,271
12,861
Total revenue from contracts with customers
787,082
1,574,248
Other sources of revenue:
Principal transactions
84,988
176,906
Gains from mortgage banking activities/originations, net
41,878
80,792
Servicing fees
32,333
61,259
Interest income
12,366
21,114
Other revenues
1,429
2,403
Total revenues
$
960,076
$
1,916,722</t>
  </si>
  <si>
    <t>Revenue [Member]</t>
  </si>
  <si>
    <t>Schedule of Unaudited Condensed Consolidated Statements of Financial Condition and Unaudited Condensed Consolidated Statement of Operations Impact of ASC Topic 606</t>
  </si>
  <si>
    <t>The table below presents the impact to the Company’s unaudited condensed consolidated statements of financial condition and unaudited condensed consolidated statement of operations as a result of these changes (in thousands):
Three Months Ended June 30, 2018
Six Months Ended June 30, 2018
ASC Topic 606 Impact:
Revenues:
Commissions
$
10,763
$
21,380
Real estate management and other services
24,478
42,865
Total revenues
$
35,241
$
64,245
Expenses:
Total Compensation and employee benefits
$
6,270
$
11,912
Other expenses
24,478
42,865
Total expenses
$
30,748
$
54,777
As of June 30, 2018
ASC Topic 606 Impact:
Assets
Accrued commissions and other receivables, net
$
90,797
Total assets
$
90,797
Liabilities, redeemable partnership interest, and equity
Accrued compensation
$
43,664
Accounts payable, accrued and other liabilities
18,861
Retained deficit
28,272
Total liabilities
$
90,797</t>
  </si>
  <si>
    <t>Organization and Basis of Presentation - Additional Information (Detail)</t>
  </si>
  <si>
    <t>Mar. 19, 2018USD ($)</t>
  </si>
  <si>
    <t>Mar. 07, 2018USD ($)shares</t>
  </si>
  <si>
    <t>Dec. 26, 2017USD ($)shares</t>
  </si>
  <si>
    <t>Dec. 15, 2017$ / sharesshares</t>
  </si>
  <si>
    <t>Nov. 22, 2017USD ($)</t>
  </si>
  <si>
    <t>Sep. 08, 2017USD ($)shares</t>
  </si>
  <si>
    <t>Jun. 30, 2018USD ($)shares</t>
  </si>
  <si>
    <t>Jun. 30, 2017shares</t>
  </si>
  <si>
    <t>Jun. 30, 2018USD ($)Segmentshares</t>
  </si>
  <si>
    <t>Dec. 31, 2017USD ($)shares</t>
  </si>
  <si>
    <t>Jun. 18, 2018USD ($)</t>
  </si>
  <si>
    <t>Mar. 18, 2018USD ($)</t>
  </si>
  <si>
    <t>Jan. 01, 2018USD ($)</t>
  </si>
  <si>
    <t>Apr. 21, 2017USD ($)</t>
  </si>
  <si>
    <t>Dec. 09, 2014USD ($)</t>
  </si>
  <si>
    <t>Jun. 26, 2012USD ($)</t>
  </si>
  <si>
    <t>Description Of Business [Line Items]</t>
  </si>
  <si>
    <t>Number of servicing segments | Segment</t>
  </si>
  <si>
    <t>Total consideration transferred</t>
  </si>
  <si>
    <t>Equity method investments</t>
  </si>
  <si>
    <t>Fully diluted weighted-average shares of common stock outstanding | shares</t>
  </si>
  <si>
    <t>Expected repayment of debt</t>
  </si>
  <si>
    <t>Liabilities</t>
  </si>
  <si>
    <t>ASU No. 2014-09 [Member]</t>
  </si>
  <si>
    <t>ASU No. 2014-09 [Member] | Retained Deficit [Member]</t>
  </si>
  <si>
    <t>Tax effect impact for increase or decrease to the liability</t>
  </si>
  <si>
    <t>ASU No. 2014-09 [Member] | Deferred Tax Liability [Member]</t>
  </si>
  <si>
    <t>ASU No. 2018-03 [Member]</t>
  </si>
  <si>
    <t>ASU No. 2018-03 [Member] | Retained Deficit [Member]</t>
  </si>
  <si>
    <t>ASU No. 2018-03 [Member] | Accumulated Other Comprehensive Income (Loss) [Member]</t>
  </si>
  <si>
    <t>ASU No. 2018-03 [Member] | Noncontrolling Interest in Subsidiaries [Member]</t>
  </si>
  <si>
    <t>Nasdaq [Member]</t>
  </si>
  <si>
    <t>Purchase consideration paid in cash</t>
  </si>
  <si>
    <t>Period for expected payment under Common stock transaction</t>
  </si>
  <si>
    <t>15 years</t>
  </si>
  <si>
    <t>Nasdaq [Member] | Maximum [Member]</t>
  </si>
  <si>
    <t>Expected payment of shares under common stock transaction | shares</t>
  </si>
  <si>
    <t>Nasdaq [Member] | Minimum [Member]</t>
  </si>
  <si>
    <t>Gross revenue on expected payment per year under common stock transaction.</t>
  </si>
  <si>
    <t>RBC [Member] | Nasdaq [Member] | Forward Contracts [Member] | Maximum [Member]</t>
  </si>
  <si>
    <t>Shares received from transaction | shares</t>
  </si>
  <si>
    <t>Cantor [Member]</t>
  </si>
  <si>
    <t>Noncontrolling interest, ownership percentage</t>
  </si>
  <si>
    <t>48.00%</t>
  </si>
  <si>
    <t>Line of credit facility, outstanding amount</t>
  </si>
  <si>
    <t>Maximum revolving credit</t>
  </si>
  <si>
    <t>Revolving Credit Facility [Member] | Cantor [Member]</t>
  </si>
  <si>
    <t>Principal amount of notes</t>
  </si>
  <si>
    <t>Stated interest rate</t>
  </si>
  <si>
    <t>5.34%</t>
  </si>
  <si>
    <t>Credit agreement, description</t>
  </si>
  <si>
    <t>The BGC Credit Agreement will mature on the earlier to occur of (a) March 19, 2019,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t>
  </si>
  <si>
    <t>Credit agreement, interest rate description</t>
  </si>
  <si>
    <t>The outstanding amounts under the BGC Credit Agreement will bear interest for any rate period at a per annum rate equal to the higher of BGC’s or Cantor’s short-term borrowing rate in effect at such time plus 1.00%</t>
  </si>
  <si>
    <t>Interest rate</t>
  </si>
  <si>
    <t>1.00%</t>
  </si>
  <si>
    <t>Line of credit facility, borrowing amount</t>
  </si>
  <si>
    <t>8.125% Senior Notes [Member]</t>
  </si>
  <si>
    <t>8.125%</t>
  </si>
  <si>
    <t>Debt maturity year</t>
  </si>
  <si>
    <t>5.375% Senior Notes [Member]</t>
  </si>
  <si>
    <t>5.375%</t>
  </si>
  <si>
    <t>Term Loan Credit Agreement [Member]</t>
  </si>
  <si>
    <t>Net proceeds from the IPO to partially repay the term loan</t>
  </si>
  <si>
    <t>Revolver Amendment [Member]</t>
  </si>
  <si>
    <t>Revolving Credit Agreement [Member]</t>
  </si>
  <si>
    <t>5.31%</t>
  </si>
  <si>
    <t>Issuance of Class A common stock (net of costs), shares | shares</t>
  </si>
  <si>
    <t>Common stock, shares outstanding | shares</t>
  </si>
  <si>
    <t>IPO [Member]</t>
  </si>
  <si>
    <t>CF Real Estate Finance Holdings, L.P. [Member]</t>
  </si>
  <si>
    <t>BPF [Member]</t>
  </si>
  <si>
    <t>Business acquisition date</t>
  </si>
  <si>
    <t>Jul. 17,
		2017</t>
  </si>
  <si>
    <t>Business acquisition price paid in units</t>
  </si>
  <si>
    <t>Business acquisition post closing adjustments</t>
  </si>
  <si>
    <t>Sep. 8,
		2017</t>
  </si>
  <si>
    <t>Number of trading days prior to closing</t>
  </si>
  <si>
    <t>3 days</t>
  </si>
  <si>
    <t>BPF [Member] | Partnership Units [Member]</t>
  </si>
  <si>
    <t>Business acquisition price paid (Partnership Units) | shares</t>
  </si>
  <si>
    <t>Cash received from transactions</t>
  </si>
  <si>
    <t>Newmark [Member] | Fannie Mae [Member]</t>
  </si>
  <si>
    <t>Loans pledged as collateral</t>
  </si>
  <si>
    <t>Newmark [Member] | Intercompany Credit Agreement [Member]</t>
  </si>
  <si>
    <t>Newmark [Member] | IPO [Member]</t>
  </si>
  <si>
    <t>9.80%</t>
  </si>
  <si>
    <t>Newmark [Member] | IPO [Member] | Class A Common Stock [Member]</t>
  </si>
  <si>
    <t>Closing price per share | $ / shares</t>
  </si>
  <si>
    <t>Option to purchase additional shares | shares</t>
  </si>
  <si>
    <t>Proceeds from Newmark initial public offering</t>
  </si>
  <si>
    <t>16.60%</t>
  </si>
  <si>
    <t>Options to purchase additional shares of common stock period</t>
  </si>
  <si>
    <t>30 days</t>
  </si>
  <si>
    <t>Newmark [Member] | Limited Partnership Units [Member]</t>
  </si>
  <si>
    <t>Aggregate exchangeable limited partnership units purchased | shares</t>
  </si>
  <si>
    <t>Aggregate consideration amount</t>
  </si>
  <si>
    <t>Newmark Partners L.P [Member] | RBC [Member]</t>
  </si>
  <si>
    <t>Exchangeable preferred limited partnership units issued</t>
  </si>
  <si>
    <t>Organization and Basis of Presentation - Schedule of Adjustments to Consolidated Statements of Operations (Detail) - USD ($) $ / shares in Units, $ in Thousands</t>
  </si>
  <si>
    <t>Error Corrections and Prior Period Adjustments Restatement [Line Items]</t>
  </si>
  <si>
    <t>Net income (loss) attributable to noncontrolling interest in subsidiaries</t>
  </si>
  <si>
    <t>Diluted earnings (loss) per share</t>
  </si>
  <si>
    <t>As Previously Reported [Member]</t>
  </si>
  <si>
    <t>Retrospective Adjustments [Member]</t>
  </si>
  <si>
    <t>Limited Partnership Interests - Additional Information (Detail) $ in Millions</t>
  </si>
  <si>
    <t>Jul. 01, 2018</t>
  </si>
  <si>
    <t>Jun. 05, 2015shares</t>
  </si>
  <si>
    <t>Dec. 31, 2018</t>
  </si>
  <si>
    <t>Sep. 30, 2018</t>
  </si>
  <si>
    <t>Mar. 31, 2018</t>
  </si>
  <si>
    <t>Jun. 30, 2018shares</t>
  </si>
  <si>
    <t>Dec. 31, 2017shares</t>
  </si>
  <si>
    <t>Noncontrolling Interest [Abstract]</t>
  </si>
  <si>
    <t>Number of operating partnerships</t>
  </si>
  <si>
    <t>Limited partnership interest contribution ratio</t>
  </si>
  <si>
    <t>45.45%</t>
  </si>
  <si>
    <t>Payout period for post-termination awards</t>
  </si>
  <si>
    <t>four equal yearly installments</t>
  </si>
  <si>
    <t>Percentage to preferred units</t>
  </si>
  <si>
    <t>0.6875%</t>
  </si>
  <si>
    <t>Distribution ratio</t>
  </si>
  <si>
    <t>47.02%</t>
  </si>
  <si>
    <t>Subsequent Event [Member]</t>
  </si>
  <si>
    <t>46.47%</t>
  </si>
  <si>
    <t>CF Group Management, Inc. [Member]</t>
  </si>
  <si>
    <t>Number of shares, right to exchange from Class A to Class B common stock</t>
  </si>
  <si>
    <t>Cantor Rights to Purchase Exchangeable Units [Member] | Maximum [Member]</t>
  </si>
  <si>
    <t>Scenario Forecast [Member]</t>
  </si>
  <si>
    <t>2.75%</t>
  </si>
  <si>
    <t>Exchangeable preferred limited partnership units issued | $</t>
  </si>
  <si>
    <t>Summary of Significant Accounting Policies - Additional Information (Detail) - USD ($) $ in Millions</t>
  </si>
  <si>
    <t>Other income (loss) [Member]</t>
  </si>
  <si>
    <t>Significant Accounting Policies [Line Items]</t>
  </si>
  <si>
    <t>Unrealized gains (losses) related to marketable securities and investments carried under measurement alternative</t>
  </si>
  <si>
    <t>Acquisitions - Additional Information (Detail) $ in Thousands</t>
  </si>
  <si>
    <t>Sep. 08, 2017USD ($)</t>
  </si>
  <si>
    <t>Sep. 07, 2017Office</t>
  </si>
  <si>
    <t>Jul. 26, 2017</t>
  </si>
  <si>
    <t>Feb. 28, 2017</t>
  </si>
  <si>
    <t>Jun. 30, 2018USD ($)</t>
  </si>
  <si>
    <t>Dec. 31, 2017USD ($)</t>
  </si>
  <si>
    <t>Apr. 30, 2018Office</t>
  </si>
  <si>
    <t>Business Acquisition [Line Items]</t>
  </si>
  <si>
    <t>Business acquisition, contingent cash consideration</t>
  </si>
  <si>
    <t>Additional goodwill recognized</t>
  </si>
  <si>
    <t>Measurement period adjustments</t>
  </si>
  <si>
    <t>Noncontrolling interest</t>
  </si>
  <si>
    <t>25.00%</t>
  </si>
  <si>
    <t>Business acquisition, deferred tax asset</t>
  </si>
  <si>
    <t>Besso [Member]</t>
  </si>
  <si>
    <t>Feb. 28,
		2017</t>
  </si>
  <si>
    <t>Integra Realty Resources [Member]</t>
  </si>
  <si>
    <t>Sep. 7,
		2017</t>
  </si>
  <si>
    <t>Number of offices acquired | Office</t>
  </si>
  <si>
    <t>Jul. 26,
		2017</t>
  </si>
  <si>
    <t>Ownership percentage acquired</t>
  </si>
  <si>
    <t>50.00%</t>
  </si>
  <si>
    <t>Earnings Per Share - Calculation of Basic Earnings Per Share (Detail) - USD ($) $ / shares in Units, shares in Thousands, $ in Thousands</t>
  </si>
  <si>
    <t>Basic earnings (loss) per share:</t>
  </si>
  <si>
    <t>Earnings Per Share - Calculation of Fully Diluted Earnings Per Share (Detail) - USD ($) $ / shares in Units, shares in Thousands, $ in Thousands</t>
  </si>
  <si>
    <t>Fully diluted (loss) earnings per share</t>
  </si>
  <si>
    <t>Allocations of net income (loss) to limited partnership interests, net of tax</t>
  </si>
  <si>
    <t>Weighted-average shares:</t>
  </si>
  <si>
    <t>Common stock outstanding</t>
  </si>
  <si>
    <t>Partnership units</t>
  </si>
  <si>
    <t>RSUs (Treasury stock method)</t>
  </si>
  <si>
    <t>Earnings Per Share - Additional Information (Detail) - shares</t>
  </si>
  <si>
    <t>Antidilutive Securities Excluded From Computation Of Earnings Per Share [Line Items]</t>
  </si>
  <si>
    <t>Anti-dilutive securities excluded from computation of earnings per share amount</t>
  </si>
  <si>
    <t>BGC Holdings Partnership Unit [Member] | Contingent Class A Common Stock [Member]</t>
  </si>
  <si>
    <t>Limited Partnership Unit [Member] | Contingent Class A Common Stock [Member]</t>
  </si>
  <si>
    <t>Stock Transactions and Unit Redemptions - Changes in Shares of Class A Common Stock Outstanding (Detail) - shares</t>
  </si>
  <si>
    <t>1 Months Ended</t>
  </si>
  <si>
    <t>May 01, 2018</t>
  </si>
  <si>
    <t>Apr. 30, 2018</t>
  </si>
  <si>
    <t>Share issuances:</t>
  </si>
  <si>
    <t>Treasury stock repurchases</t>
  </si>
  <si>
    <t>Class of Stock [Line Items]</t>
  </si>
  <si>
    <t>Shares outstanding at beginning of period</t>
  </si>
  <si>
    <t>Issuance of Class A common stock for general corporate purposes</t>
  </si>
  <si>
    <t>Exchanges of limited partnership interests</t>
  </si>
  <si>
    <t>Compensation awards</t>
  </si>
  <si>
    <t>Acquisition related issuances</t>
  </si>
  <si>
    <t>Vesting of restricted stock units (RSUs)</t>
  </si>
  <si>
    <t>Other issuances of Class A common stock</t>
  </si>
  <si>
    <t>Shares outstanding at end of period</t>
  </si>
  <si>
    <t>Stock Transactions and Unit Redemptions - Additional Information (Detail) - USD ($)</t>
  </si>
  <si>
    <t>Mar. 09, 2018</t>
  </si>
  <si>
    <t>Apr. 12, 2017</t>
  </si>
  <si>
    <t>Feb. 07, 2017</t>
  </si>
  <si>
    <t>Payment percentage of the gross proceeds from the sale of shares</t>
  </si>
  <si>
    <t>2.00%</t>
  </si>
  <si>
    <t>Stock repurchase program and unit redemption remaining authorized amount</t>
  </si>
  <si>
    <t>Redemptions, Number of Units</t>
  </si>
  <si>
    <t>Common stock, issued during the period</t>
  </si>
  <si>
    <t>Common stock value issued</t>
  </si>
  <si>
    <t>Company's repurchase and additional redemption authority amount</t>
  </si>
  <si>
    <t>Class A Common Stock [Member] | April 2017 Sales Agreement</t>
  </si>
  <si>
    <t>Maximum number of shares under the controlled equity offering</t>
  </si>
  <si>
    <t>Class A Common Stock [Member] | Controlled Equity Offerings [Member]</t>
  </si>
  <si>
    <t>Class A Common Stock [Member] | March 2019 Sales Agreement</t>
  </si>
  <si>
    <t>Class A Common Stock [Member] | New Controlled Equity Offerings [Member]</t>
  </si>
  <si>
    <t>Stock Transactions and Unit Redemptions - Unit Redemption and Share Repurchase Activity (Detail) - USD ($)</t>
  </si>
  <si>
    <t>Stock Transactions Parenthetical Disclosures [Abstract]</t>
  </si>
  <si>
    <t>Repurchases, Number of Shares</t>
  </si>
  <si>
    <t>Total Redemptions and Repurchases</t>
  </si>
  <si>
    <t>Redemptions, Average Price Paid per Unit</t>
  </si>
  <si>
    <t>Total Redemptions and Repurchases, Approximate Dollar Value of Units and Shares That May Yet Be Redeemed/Purchased Under the Plan</t>
  </si>
  <si>
    <t>Stock Transactions and Unit Redemptions - Unit Redemption and Share Repurchase Activity (Parenthetical) (Detail) - USD ($) $ / shares in Units, $ in Thousands</t>
  </si>
  <si>
    <t>Average price for redemption of limited partnership units</t>
  </si>
  <si>
    <t>Repurchase of Class A common stock, shares Treasury Stock Shares Acquired</t>
  </si>
  <si>
    <t>Aggregate purchase price of Class A common stock</t>
  </si>
  <si>
    <t>Average price of Class A common stock</t>
  </si>
  <si>
    <t>Limited Partnership [Member]</t>
  </si>
  <si>
    <t>Redeemed limited partnership units</t>
  </si>
  <si>
    <t>Aggregate redemption price of limited partnership units</t>
  </si>
  <si>
    <t>Other Ownership Interest [Member]</t>
  </si>
  <si>
    <t>Average price for redemption of founding/working partner units</t>
  </si>
  <si>
    <t>Stock Transactions and Unit Redemptions - Summary of Changes in Carrying Amount of Redeemable Partnership Interest (Detail) - USD ($) $ in Thousands</t>
  </si>
  <si>
    <t>Balance at beginning of period</t>
  </si>
  <si>
    <t>Consolidated net income allocated to FPUs</t>
  </si>
  <si>
    <t>FPUs exchanged</t>
  </si>
  <si>
    <t>FPUs redeemed</t>
  </si>
  <si>
    <t>Balance at end of period</t>
  </si>
  <si>
    <t>Securities Owned - Additional Information (Detail) - USD ($) $ in Thousands</t>
  </si>
  <si>
    <t>Aggregate securities owned</t>
  </si>
  <si>
    <t>Collateralized Transactions - Additional Information (Detail) - USD ($)</t>
  </si>
  <si>
    <t>Securities Financing Transaction [Line Items]</t>
  </si>
  <si>
    <t>Minimum [Member]</t>
  </si>
  <si>
    <t>Financial covenants including maintaining minimum cash and cash equivalents</t>
  </si>
  <si>
    <t>CF &amp; Co [Member]</t>
  </si>
  <si>
    <t>Repurchase agreements maturity date</t>
  </si>
  <si>
    <t>Jul. 2,
		2018</t>
  </si>
  <si>
    <t>CF &amp; Co [Member] | Securities Financing Transaction, Fair Value [Member]</t>
  </si>
  <si>
    <t>CF &amp; Co [Member] | Minimum [Member]</t>
  </si>
  <si>
    <t>2.30%</t>
  </si>
  <si>
    <t>1.90%</t>
  </si>
  <si>
    <t>CF &amp; Co [Member] | Maximum [Member]</t>
  </si>
  <si>
    <t>2.80%</t>
  </si>
  <si>
    <t>4.30%</t>
  </si>
  <si>
    <t>Collateralized Transactions - Schedule of Company Lines Available and Borrowings Outstanding (Detail) - USD ($) $ in Thousands</t>
  </si>
  <si>
    <t>Borrowings outstanding</t>
  </si>
  <si>
    <t>Commited Lines [Member]</t>
  </si>
  <si>
    <t>Lines available</t>
  </si>
  <si>
    <t>Uncommited Lines [Member]</t>
  </si>
  <si>
    <t>Warehouse Line Due August 20, 2018 [Member]</t>
  </si>
  <si>
    <t>Rate Type</t>
  </si>
  <si>
    <t>Variable</t>
  </si>
  <si>
    <t>Warehouse Line Due August 20, 2018 [Member] | One Month LIBOR [Member]</t>
  </si>
  <si>
    <t>Stated spread interest rate</t>
  </si>
  <si>
    <t>1.30%</t>
  </si>
  <si>
    <t>Warehouse Line Due August 20, 2018 [Member] | Commited Lines [Member]</t>
  </si>
  <si>
    <t>Warehouse Line Due September 25, 2018 [Member]</t>
  </si>
  <si>
    <t>Warehouse Line Due September 25, 2018 [Member] | One Month LIBOR [Member]</t>
  </si>
  <si>
    <t>Warehouse Line Due September 25, 2018 [Member] | Commited Lines [Member]</t>
  </si>
  <si>
    <t>Warehouse Line Due October 11, 2018 [Member]</t>
  </si>
  <si>
    <t>Warehouse Line Due October 11, 2018 [Member] | One Month LIBOR [Member]</t>
  </si>
  <si>
    <t>Warehouse Line Due October 11, 2018 [Member] | Commited Lines [Member]</t>
  </si>
  <si>
    <t>Fannie Mae Repurchase Agreement, Open Maturity [Member]</t>
  </si>
  <si>
    <t>Fannie Mae Repurchase Agreement, Open Maturity [Member] | One Month LIBOR [Member]</t>
  </si>
  <si>
    <t>1.20%</t>
  </si>
  <si>
    <t>Fannie Mae Repurchase Agreement, Open Maturity [Member] | Uncommited Lines [Member]</t>
  </si>
  <si>
    <t>Warehouse Line Due June 20, 2018 [Member]</t>
  </si>
  <si>
    <t>Warehouse Line Due June 20, 2018 [Member] | One Month LIBOR [Member]</t>
  </si>
  <si>
    <t>Warehouse Line Due June 20, 2018 [Member] | Commited Lines [Member]</t>
  </si>
  <si>
    <t>Collateralized Transactions - Schedule of Company Lines Available and Borrowings Outstanding (Parenthetical) (Detail) - USD ($) $ in Thousands</t>
  </si>
  <si>
    <t>Jul. 19, 2018</t>
  </si>
  <si>
    <t>Jun. 08, 2018</t>
  </si>
  <si>
    <t>Aug. 16, 2018</t>
  </si>
  <si>
    <t>Maturity date</t>
  </si>
  <si>
    <t>Oct. 11,
		2018</t>
  </si>
  <si>
    <t>Warehouse Line Due October 11, 2018 [Member] | Commited Lines [Member] | Scenario Forecast [Member]</t>
  </si>
  <si>
    <t>Lines available, increased amount</t>
  </si>
  <si>
    <t>Sep. 25,
		2018</t>
  </si>
  <si>
    <t>Aug. 20,
		2018</t>
  </si>
  <si>
    <t>Warehouse Line Due August 20, 2018 [Member] | Subsequent Event [Member]</t>
  </si>
  <si>
    <t>Jun. 19,
		2019</t>
  </si>
  <si>
    <t>Jun. 20,
		2018</t>
  </si>
  <si>
    <t>Marketable Securities - Additional Information (Detail) - USD ($) $ in Thousands</t>
  </si>
  <si>
    <t>Marketable Securities [Abstract]</t>
  </si>
  <si>
    <t>Fair value of investments owned</t>
  </si>
  <si>
    <t>Realized and unrealized net gains on marketable securities</t>
  </si>
  <si>
    <t>Trading securities with fair value</t>
  </si>
  <si>
    <t>Realized and unrealized net gain from trading securities</t>
  </si>
  <si>
    <t>Investments classified as available-for-sale, fair value</t>
  </si>
  <si>
    <t>Gains (loss) recognized related to marketable securities classified as available-for-sale</t>
  </si>
  <si>
    <t>Marketable securities sold at fair value</t>
  </si>
  <si>
    <t>Purchase of marketable securities</t>
  </si>
  <si>
    <t>Loans Held for Sale, at Fair Value - Additional Information (Detail) - USD ($)</t>
  </si>
  <si>
    <t>Accounts Notes And Loans Receivable [Line Items]</t>
  </si>
  <si>
    <t>Maximum number of days loans held for sale are typically sold</t>
  </si>
  <si>
    <t>45 days</t>
  </si>
  <si>
    <t>Loans held for sale in nonaccrual status</t>
  </si>
  <si>
    <t>Recognized gain(losses) from change in fair value on loans held for sale</t>
  </si>
  <si>
    <t>Interest Income [Member]</t>
  </si>
  <si>
    <t>Interest income on Loans held for sale</t>
  </si>
  <si>
    <t>Greater Than 90 Days Past Due [Member]</t>
  </si>
  <si>
    <t>Loans held for sale past due</t>
  </si>
  <si>
    <t>Loans Held for Sale, at Fair Value - Summary of Loans Held for Sale at Cost Basis and Fair Value (Detail) - USD ($) $ in Thousands</t>
  </si>
  <si>
    <t>Cost basis</t>
  </si>
  <si>
    <t>Fair Value</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Derivatives - Fair Value of Derivative Contracts (Detail) - USD ($) $ in Thousands</t>
  </si>
  <si>
    <t>Fair Value, Balance Sheet Grouping, Financial Statement Captions [Line Items]</t>
  </si>
  <si>
    <t>Derivative contracts, Assets</t>
  </si>
  <si>
    <t>Derivative contracts, Liabilities</t>
  </si>
  <si>
    <t>Notional Amounts</t>
  </si>
  <si>
    <t>[1]</t>
  </si>
  <si>
    <t>Foreign Exchange Swaps [Member]</t>
  </si>
  <si>
    <t>Foreign Exchange/Commodities Options [Member]</t>
  </si>
  <si>
    <t>Interest Rate Swaps [Member]</t>
  </si>
  <si>
    <t>Equity Options [Member]</t>
  </si>
  <si>
    <t>Forwards [Member]</t>
  </si>
  <si>
    <t>Rate Lock Commitments [Member]</t>
  </si>
  <si>
    <t>Futures [Member]</t>
  </si>
  <si>
    <t>Notional amounts represent the sum of gross long and short derivative contracts, an indication of the volume of the Company’s derivative activity and does not represent anticipated losses.</t>
  </si>
  <si>
    <t>Derivatives - Additional Information (Detail) - USD ($) $ in Millions</t>
  </si>
  <si>
    <t>Option Indexed to Issuer's Equity [Line Items]</t>
  </si>
  <si>
    <t>Replacement cost of contracts in a gain position</t>
  </si>
  <si>
    <t>Change in fair value of rate lock commitments, net</t>
  </si>
  <si>
    <t>Derivatives - Offsetting of Derivative Instruments (Detail) - USD ($) $ in Thousands</t>
  </si>
  <si>
    <t>Offsetting Assets [Line Items]</t>
  </si>
  <si>
    <t>Gross Amounts, Assets</t>
  </si>
  <si>
    <t>Gross Amounts Offset, Assets</t>
  </si>
  <si>
    <t>Net Amounts Presented in the Statements of Financial Condition, Assets</t>
  </si>
  <si>
    <t>Gross Amounts Not Offset, Financial Instruments, Assets</t>
  </si>
  <si>
    <t>Gross Amounts Not Offset, Cash Collateral Received, Assets</t>
  </si>
  <si>
    <t>Net Amount, Assets</t>
  </si>
  <si>
    <t>Gross Amounts, Liabilities</t>
  </si>
  <si>
    <t>Gross Amounts Offset, Liabilities</t>
  </si>
  <si>
    <t>Net Amounts Presented in the Statements of Financial Condition, Liabilities</t>
  </si>
  <si>
    <t>Gross Amounts Not Offset, Financial Instruments, Liabilities</t>
  </si>
  <si>
    <t>Gross Amounts Not Offset, Cash Collateral Received, Liabilities</t>
  </si>
  <si>
    <t>Net Amount, Liabilities</t>
  </si>
  <si>
    <t>Derivatives - Summary of Gains and Losses on Derivative Contracts (Detail) - USD ($) $ in Thousands</t>
  </si>
  <si>
    <t>Derivative Instruments and Hedging Activities Disclosures [Line Items]</t>
  </si>
  <si>
    <t>Gain on derivative contract</t>
  </si>
  <si>
    <t>Rate Lock Commitments and Forwards [Member]</t>
  </si>
  <si>
    <t>Fair Value of Financial Assets and Liabilities - Fair Value Hierarchy of Financial Assets and Liabilities under U.S. GAAP Guidance (Detail) - USD ($) $ in Thousands</t>
  </si>
  <si>
    <t>Net amounts of recognized assets</t>
  </si>
  <si>
    <t>Loans held for sale, at fair value, Assets</t>
  </si>
  <si>
    <t>Marketable securities, Assets</t>
  </si>
  <si>
    <t>Government debt, Assets</t>
  </si>
  <si>
    <t>Securities owned - Equities, Assets</t>
  </si>
  <si>
    <t>Forwards, Assets</t>
  </si>
  <si>
    <t>Rate lock commitments, Assets</t>
  </si>
  <si>
    <t>Foreign exchange swaps, Assets</t>
  </si>
  <si>
    <t>Futures, Assets</t>
  </si>
  <si>
    <t>Foreign exchange/commodities options, Assets</t>
  </si>
  <si>
    <t>Interest rate swaps, Assets</t>
  </si>
  <si>
    <t>Total, Assets</t>
  </si>
  <si>
    <t>Net amounts of recognized Liabilities</t>
  </si>
  <si>
    <t>Foreign exchange/commodities options, Liabilities</t>
  </si>
  <si>
    <t>Rate lock commitments, Liabilities</t>
  </si>
  <si>
    <t>Foreign exchange swaps, Liabilities</t>
  </si>
  <si>
    <t>Forwards, Liabilities</t>
  </si>
  <si>
    <t>Futures, Liabilities</t>
  </si>
  <si>
    <t>Equity options, Liabilities</t>
  </si>
  <si>
    <t>Contingent consideration, Liabilities</t>
  </si>
  <si>
    <t>Total, Liabilities</t>
  </si>
  <si>
    <t>Netting and Collateral [Member]</t>
  </si>
  <si>
    <t>Level 1 [Member]</t>
  </si>
  <si>
    <t>Level 2 [Member]</t>
  </si>
  <si>
    <t>Level 3 [Member]</t>
  </si>
  <si>
    <t>Fair Value of Financial Assets and Liabilities - Fair Value Hierarchy of Financial Assets and Liabilities under U.S. GAAP Guidance (Parenthetical) (Detail) $ in Millions</t>
  </si>
  <si>
    <t>Other Assets [Member] | Level 3 [Member] | Non-recurring Basis [Member]</t>
  </si>
  <si>
    <t>Fair Value Assets And Liabilities Measured On Recurring And Nonrecurring Basis [Line Items]</t>
  </si>
  <si>
    <t>Equity securities, Assets</t>
  </si>
  <si>
    <t>Fair Value of Financial Assets and Liabilities - Changes in Level 3 Rate Lock Commitments, Forwards and Contingent Consideration Measured at Fair Value on Recurring Basis (Detail) - Level 3 [Member] - USD ($) $ in Thousands</t>
  </si>
  <si>
    <t>Accounts Payable Accrued and Other Liabilities [Member] | Contingent Consideration [Member]</t>
  </si>
  <si>
    <t>Fair Value Liabilities Measured On Recurring Basis Unobservable Input Reconciliation [Line Items]</t>
  </si>
  <si>
    <t>Opening Balance, Liabilities</t>
  </si>
  <si>
    <t>Total realized and unrealized gains (losses) included in Net income (loss), Liabilities</t>
  </si>
  <si>
    <t>Unrealized gains (losses) included in Other comprehensive income (loss), Liabilities</t>
  </si>
  <si>
    <t>Purchases/ Issuances, Liabilities</t>
  </si>
  <si>
    <t>Sales/ Settlements, Liabilities</t>
  </si>
  <si>
    <t>Closing Balance, Liabilities</t>
  </si>
  <si>
    <t>Unrealized gains (losses) for Level 3 Liabilities Outstanding</t>
  </si>
  <si>
    <t>Rate Lock Commitments And Forwards, Net [Member]</t>
  </si>
  <si>
    <t>Opening Balance, Assets</t>
  </si>
  <si>
    <t>Total realized and unrealized gains (losses) included in Net income (loss), Assets</t>
  </si>
  <si>
    <t>Sales/ Settlements, Assets</t>
  </si>
  <si>
    <t>Closing Balance, Assets</t>
  </si>
  <si>
    <t>Unrealized gains (losses) for Level 3 Assets Outstanding</t>
  </si>
  <si>
    <t>Realized and unrealized gains (losses) are reported in “Other expenses” and “Other income (loss),” as applicable, in the Company’s unaudited condensed consolidated statements of operations.</t>
  </si>
  <si>
    <t>Fair Value of Financial Assets and Liabilities - Quantitative Information about Level 3 Fair Value Measurements on Recurring Basis (Detail) $ in Thousands</t>
  </si>
  <si>
    <t>Level 3 [Member] | Rate Lock Commitments [Member]</t>
  </si>
  <si>
    <t>Assets, fair value</t>
  </si>
  <si>
    <t>Liabilities, fair value</t>
  </si>
  <si>
    <t>Level 3 [Member] | Forwards [Member]</t>
  </si>
  <si>
    <t>Minimum [Member] | Measurement Input, Discount Rate [Member]</t>
  </si>
  <si>
    <t>Discount rate</t>
  </si>
  <si>
    <t>Maximum [Member] | Measurement Input, Discount Rate [Member]</t>
  </si>
  <si>
    <t>Accounts Payable, Accrued and Other Liabilities [Member] | Contingent Consideration [Member] | Level 3 [Member]</t>
  </si>
  <si>
    <t>Accounts Payable, Accrued and Other Liabilities [Member] | Present Value of Expected Payments [Member] | Contingent Consideration [Member]</t>
  </si>
  <si>
    <t>Probability of meeting earnout and contingencies</t>
  </si>
  <si>
    <t>97.00%</t>
  </si>
  <si>
    <t>Accounts Payable, Accrued and Other Liabilities [Member] | Present Value of Expected Payments [Member] | Contingent Consideration [Member] | Measurement Input, Discount Rate [Member]</t>
  </si>
  <si>
    <t>Accounts Payable, Accrued and Other Liabilities [Member] | Present Value of Expected Payments [Member] | Contingent Consideration [Member] | Minimum [Member]</t>
  </si>
  <si>
    <t>75.00%</t>
  </si>
  <si>
    <t>Accounts Payable, Accrued and Other Liabilities [Member] | Present Value of Expected Payments [Member] | Contingent Consideration [Member] | Minimum [Member] | Measurement Input, Discount Rate [Member]</t>
  </si>
  <si>
    <t>Accounts Payable, Accrued and Other Liabilities [Member] | Present Value of Expected Payments [Member] | Contingent Consideration [Member] | Maximum [Member]</t>
  </si>
  <si>
    <t>100.00%</t>
  </si>
  <si>
    <t>Accounts Payable, Accrued and Other Liabilities [Member] | Present Value of Expected Payments [Member] | Contingent Consideration [Member] | Maximum [Member] | Measurement Input, Discount Rate [Member]</t>
  </si>
  <si>
    <t>Fair Value of Financial Assets and Liabilities - Additional Information (Detail) - Level 3 [Member] - USD ($) $ in Thousands</t>
  </si>
  <si>
    <t>Undiscounted value of the payments on all contingencies</t>
  </si>
  <si>
    <t>Accounts Payable, Accrued and Other Liabilities [Member] | Contingent Consideration [Member]</t>
  </si>
  <si>
    <t>Contingent consideration, Fair Value</t>
  </si>
  <si>
    <t>Other Assets [Member] | Non-recurring Basis [Member]</t>
  </si>
  <si>
    <t>Credit Enhancement Receivable, Contingent Liability &amp; Credit Enhancement Deposit - Additional Information (Detail) - USD ($)</t>
  </si>
  <si>
    <t>Credit Enhancement Receivable Contingent Liability And Credit Enhancement Deposit [Line Items]</t>
  </si>
  <si>
    <t>Credit enhancement agreement date</t>
  </si>
  <si>
    <t>Mar. 9,
		2012</t>
  </si>
  <si>
    <t>Restricted Cash And Offsetting Liability [Member]</t>
  </si>
  <si>
    <t>Deposit in Fannie Mae restricted liquidity account</t>
  </si>
  <si>
    <t>Credit Risk [Member]</t>
  </si>
  <si>
    <t>Credit risk loans</t>
  </si>
  <si>
    <t>Maximum pre-credit enhancement loss exposure</t>
  </si>
  <si>
    <t>DB Cayman [Member]</t>
  </si>
  <si>
    <t>Reimbursements under serving agreement</t>
  </si>
  <si>
    <t>Maximum loss exposure without any form of credit protection</t>
  </si>
  <si>
    <t>Credit enhancement receivable</t>
  </si>
  <si>
    <t>Security deposit return date</t>
  </si>
  <si>
    <t>Mar. 9,
		2021</t>
  </si>
  <si>
    <t>Percentage of contingent payment</t>
  </si>
  <si>
    <t>Contingent payment due date</t>
  </si>
  <si>
    <t>Contingent payments description</t>
  </si>
  <si>
    <t>the Company is required to pay DB Cayman on March 9, 2021, an amount equal to 50% of the positive difference, if any, between (a) $25 million, and (b) the Company’s unreimbursed loss sharing payments from March 9, 2012 through March 9, 2021 on the Company’s servicing portfolio as of March 9, 2012.</t>
  </si>
  <si>
    <t>Contingent liability</t>
  </si>
  <si>
    <t>DB Entities [Member]</t>
  </si>
  <si>
    <t>Gains from Mortgage Banking Activities/Originations, Net - Summary of Gains from Mortgage Banking Activities/Originations, Net (Details) - USD ($) $ in Thousands</t>
  </si>
  <si>
    <t>Loan origination related fees and sales premiums, net</t>
  </si>
  <si>
    <t>Fair value of expected net future cash flows from servicing recognized at commitment, net</t>
  </si>
  <si>
    <t>Mortgage Servicing Rights, Net - Summary of Changes In Carrying Amount of Mortgage Servicing Rights (Detail) - Mortgage Servicing Rights [Member] - USD ($) $ in Thousands</t>
  </si>
  <si>
    <t>Mortgage Servicing Rights</t>
  </si>
  <si>
    <t>Beginning balance</t>
  </si>
  <si>
    <t>Additions</t>
  </si>
  <si>
    <t>Purchases</t>
  </si>
  <si>
    <t>Amortization</t>
  </si>
  <si>
    <t>Ending balance</t>
  </si>
  <si>
    <t>Valuation Allowance</t>
  </si>
  <si>
    <t>Decrease (increase)</t>
  </si>
  <si>
    <t>Net balance</t>
  </si>
  <si>
    <t>Mortgage Servicing Rights, Net - Schedule of Contractually Specified Servicing Fees and Ancillary Fees Earned (Detail) - USD ($) $ in Thousands</t>
  </si>
  <si>
    <t>Escrow interest and placement fees</t>
  </si>
  <si>
    <t>Ancillary fees</t>
  </si>
  <si>
    <t>Total Servicing fees</t>
  </si>
  <si>
    <t>Mortgage Servicing Rights, Net - Additional Information (Detail) $ in Millions</t>
  </si>
  <si>
    <t>Mortgage Servicing Rights [Line Items]</t>
  </si>
  <si>
    <t>Primary servicing portfolio</t>
  </si>
  <si>
    <t>Special servicing portfolio</t>
  </si>
  <si>
    <t>Discount Rate One [Member]</t>
  </si>
  <si>
    <t>Increase in discount rate</t>
  </si>
  <si>
    <t>Decrease in fair value of servicing rights</t>
  </si>
  <si>
    <t>Discount Rate Two [Member]</t>
  </si>
  <si>
    <t>Mortgage Servicing Rights [Member]</t>
  </si>
  <si>
    <t>Estimated fair value of MSRs</t>
  </si>
  <si>
    <t>Related Party Transactions - Additional Information (Detail)</t>
  </si>
  <si>
    <t>Mar. 11, 2018USD ($)$ / sharesshares</t>
  </si>
  <si>
    <t>Mar. 07, 2018USD ($)$ / sharesshares</t>
  </si>
  <si>
    <t>Dec. 15, 2017shares</t>
  </si>
  <si>
    <t>Nov. 29, 2017$ / sharesshares</t>
  </si>
  <si>
    <t>Nov. 07, 2017USD ($)shares</t>
  </si>
  <si>
    <t>Oct. 04, 2017$ / sharesshares</t>
  </si>
  <si>
    <t>Jan. 31, 2017$ / sharesshares</t>
  </si>
  <si>
    <t>Nov. 04, 2016USD ($)</t>
  </si>
  <si>
    <t>Oct. 25, 2016shares</t>
  </si>
  <si>
    <t>May 27, 2016USD ($)</t>
  </si>
  <si>
    <t>Feb. 09, 2016USD ($)</t>
  </si>
  <si>
    <t>Mar. 11, 2015</t>
  </si>
  <si>
    <t>Oct. 29, 2013</t>
  </si>
  <si>
    <t>Jun. 30, 2018USD ($)$ / sharesshares</t>
  </si>
  <si>
    <t>May 01, 2018$ / shares</t>
  </si>
  <si>
    <t>Apr. 30, 2018$ / shares</t>
  </si>
  <si>
    <t>Jun. 30, 2017USD ($)$ / sharesshares</t>
  </si>
  <si>
    <t>Dec. 31, 2015USD ($)</t>
  </si>
  <si>
    <t>Dec. 26, 2017</t>
  </si>
  <si>
    <t>Dec. 13, 2017USD ($)</t>
  </si>
  <si>
    <t>Oct. 27, 2015USD ($)</t>
  </si>
  <si>
    <t>Aug. 31, 2013USD ($)</t>
  </si>
  <si>
    <t>Principal sum of loan due from related parties</t>
  </si>
  <si>
    <t>Equity investment</t>
  </si>
  <si>
    <t>Payables to Cantor related to open derivative contracts</t>
  </si>
  <si>
    <t>Employee loans</t>
  </si>
  <si>
    <t>Aggregate proceeds from issuance of common stock</t>
  </si>
  <si>
    <t>Related party service fee</t>
  </si>
  <si>
    <t>10.00%</t>
  </si>
  <si>
    <t>Payments of referrals for leasing or other services</t>
  </si>
  <si>
    <t>Purchase of loans originated</t>
  </si>
  <si>
    <t>Servicing revenue from loans purchased</t>
  </si>
  <si>
    <t>Limited Partnership Units Exchange Ratio</t>
  </si>
  <si>
    <t>Average price per share of common stock repurchased | $ / shares</t>
  </si>
  <si>
    <t>Gains from Mortgage Banking Activities, Net [Member]</t>
  </si>
  <si>
    <t>Broker fees and commissions</t>
  </si>
  <si>
    <t>5.125% Senior Notes [Member]</t>
  </si>
  <si>
    <t>Principal amount of debt component</t>
  </si>
  <si>
    <t>5.125%</t>
  </si>
  <si>
    <t>Mr. Lutnick [Member]</t>
  </si>
  <si>
    <t>Aggregate non-exchangeable limited partnership units redeemed and cancelled | shares</t>
  </si>
  <si>
    <t>Mr. Lynn [Member]</t>
  </si>
  <si>
    <t>Shares held by executive officers | shares</t>
  </si>
  <si>
    <t>Aqua [Member]</t>
  </si>
  <si>
    <t>Increase in authorization amount for loans and investments, other credit support arrangements</t>
  </si>
  <si>
    <t>Authorization amount for loans and investments, other credit support arrangements</t>
  </si>
  <si>
    <t>Percentage of ownership interest</t>
  </si>
  <si>
    <t>49.00%</t>
  </si>
  <si>
    <t>Maturity date of subordinated loan</t>
  </si>
  <si>
    <t>Sep. 1,
		2018</t>
  </si>
  <si>
    <t>Loan Receivable, Description of Variable Rate Basis</t>
  </si>
  <si>
    <t>three month LIBOR plus 600 basis points</t>
  </si>
  <si>
    <t>Loan Receivable, Basis Spread on Variable Rate</t>
  </si>
  <si>
    <t>6.00%</t>
  </si>
  <si>
    <t>Partnership Units [Member] | Mr. Lutnick [Member]</t>
  </si>
  <si>
    <t>PPSUs [Member] | Mr. Lutnick [Member]</t>
  </si>
  <si>
    <t>Number of interest units owned in limited partnership | shares</t>
  </si>
  <si>
    <t>Newmark [Member] | Partnership Units [Member] | Mr. Lutnick [Member]</t>
  </si>
  <si>
    <t>Newmark [Member] | PPSUs [Member] | Mr. Lutnick [Member]</t>
  </si>
  <si>
    <t>Business acquisition, transaction agreement date</t>
  </si>
  <si>
    <t>Cantor purchase of Cantor units from BGC Holdings upon redemption of founding/working partner units and subsequent repurchases by BGC Holdings, units | shares</t>
  </si>
  <si>
    <t>Number of shares issued as a result of stock option exercise | shares</t>
  </si>
  <si>
    <t>Class A Common Stock [Member] | Mr. Lutnick [Member]</t>
  </si>
  <si>
    <t>Share Price | $ / shares</t>
  </si>
  <si>
    <t>Employee stock option exercised, shares | shares</t>
  </si>
  <si>
    <t>Employee stock option exercise price per share | $ / shares</t>
  </si>
  <si>
    <t>Class A Common Stock [Member] | Mr. Dalton [Member]</t>
  </si>
  <si>
    <t>Class A Common Stock [Member] | Newmark [Member] | Limited Partnership Units [Member]</t>
  </si>
  <si>
    <t>Class A Common Stock [Member] | Newmark [Member] | IPO [Member]</t>
  </si>
  <si>
    <t>Class B Units | Lucera [Member]</t>
  </si>
  <si>
    <t>Purchase of units | shares</t>
  </si>
  <si>
    <t>Percentage of outstanding common stock owned by parent</t>
  </si>
  <si>
    <t>Cantor and ELX [Member]</t>
  </si>
  <si>
    <t>Cantor's share of net income (loss) in Tower Bridge</t>
  </si>
  <si>
    <t>Service charges</t>
  </si>
  <si>
    <t>Compensation to leased employees</t>
  </si>
  <si>
    <t>Loan Referral Agreement [Member] | Gains from Mortgage Banking Activities, Net [Member]</t>
  </si>
  <si>
    <t>Revenue from loan referral agreement</t>
  </si>
  <si>
    <t>Mark-up cost of services</t>
  </si>
  <si>
    <t>7.50%</t>
  </si>
  <si>
    <t>Company ownership of Tower Bridge</t>
  </si>
  <si>
    <t>52.00%</t>
  </si>
  <si>
    <t>Recognition of share of foreign exchange losses</t>
  </si>
  <si>
    <t>Investment in asset-backed commercial paper program</t>
  </si>
  <si>
    <t>Investment authorization in asset-backed commercial paper program</t>
  </si>
  <si>
    <t>Interest income from affiliate</t>
  </si>
  <si>
    <t>Reverse purchase agreement outstanding</t>
  </si>
  <si>
    <t>Founding partner units remaining | shares</t>
  </si>
  <si>
    <t>Cantor [Member] | Revolving Credit Facility [Member]</t>
  </si>
  <si>
    <t>Cantor [Member] | Revolving Credit Facility [Member] | One Month LIBOR [Member]</t>
  </si>
  <si>
    <t>3.25%</t>
  </si>
  <si>
    <t>Cantor [Member] | Maximum [Member] | Audit Committee [Member]</t>
  </si>
  <si>
    <t>Development expenses</t>
  </si>
  <si>
    <t>Cantor [Member] | Lucera [Member]</t>
  </si>
  <si>
    <t>Recognized related party revenues</t>
  </si>
  <si>
    <t>Cantor [Member] | Aqua [Member]</t>
  </si>
  <si>
    <t>Investment ownership percentage</t>
  </si>
  <si>
    <t>51.00%</t>
  </si>
  <si>
    <t>Cantor [Member] | Newmark [Member]</t>
  </si>
  <si>
    <t>Cantor [Member] | Class B Units | Lucera [Member]</t>
  </si>
  <si>
    <t>Post-closing adjustment</t>
  </si>
  <si>
    <t>Guarantee fees</t>
  </si>
  <si>
    <t>CF &amp; Co [Member] | 5.125% Senior Notes [Member] | Underwriting Fees [Member]</t>
  </si>
  <si>
    <t>Related party expenses</t>
  </si>
  <si>
    <t>Purchased senior notes</t>
  </si>
  <si>
    <t>CF &amp; Co [Member] | Class A Common Stock [Member] | Newmark [Member] | IPO [Member]</t>
  </si>
  <si>
    <t>5.50%</t>
  </si>
  <si>
    <t>CF &amp; Co [Member] | April 2017 Sales Agreement [Member]</t>
  </si>
  <si>
    <t>Weighted-average price per share | $ / shares</t>
  </si>
  <si>
    <t>Number of shares, right to exchange from Class A to Class B common stock | shares</t>
  </si>
  <si>
    <t>Cantor Rights to Purchase Exchangeable Units [Member]</t>
  </si>
  <si>
    <t>Number of non-exchangeable founding/working partner units redeemed | shares</t>
  </si>
  <si>
    <t>Aggregate consideration of non-exchangeable founding/working partner units redeemed</t>
  </si>
  <si>
    <t>Cantor Rights to Purchase Exchangeable Units [Member] | Exchange Rights [Member]</t>
  </si>
  <si>
    <t>Cantor Rights to Purchase Exchangeable Units [Member] | IPO [Member]</t>
  </si>
  <si>
    <t>Aggregate exchangeable limited partnership units | shares</t>
  </si>
  <si>
    <t>Cantor Rights to Purchase Exchangeable Units [Member] | Newmark [Member] | IPO [Member]</t>
  </si>
  <si>
    <t>Cantor and CFGM [Member] | Class A Common Stock [Member]</t>
  </si>
  <si>
    <t>Convertible Notes, shares | shares</t>
  </si>
  <si>
    <t>Cantor and CFGM [Member] | Class B Common Stock [Member]</t>
  </si>
  <si>
    <t>Cantor and Freedom International Brokerage [Member]</t>
  </si>
  <si>
    <t>Receivables from Freedom International Brokerage</t>
  </si>
  <si>
    <t>Receivables from Cantor related to open derivative contracts</t>
  </si>
  <si>
    <t>Receivables from Cantor related to pending equity trades</t>
  </si>
  <si>
    <t>Employee Loans [Member]</t>
  </si>
  <si>
    <t>Compensation expense related to employee loans</t>
  </si>
  <si>
    <t>Castle Oak | 5.125% Senior Notes [Member] | Underwriting Fees [Member]</t>
  </si>
  <si>
    <t>CCRE [Member]</t>
  </si>
  <si>
    <t>CCRE [Member] | Note Receivable/Payable [Member]</t>
  </si>
  <si>
    <t>CCRE [Member] | One Month LIBOR [Member] | Note Receivable/Payable [Member]</t>
  </si>
  <si>
    <t>CCRE [Member] | Primary Servicing Rights [Member]</t>
  </si>
  <si>
    <t>Servicing rights of loans originated</t>
  </si>
  <si>
    <t>Cantor and CCRE and Cantor Commercial Real Estate Sponsor, L.P. [Member] | BPF [Member]</t>
  </si>
  <si>
    <t>Transaction agreement, distribution</t>
  </si>
  <si>
    <t>Relief Fund [Member] | Accounts Payable, Accrued and Other Liabilities [Member]</t>
  </si>
  <si>
    <t>Charitable contributions</t>
  </si>
  <si>
    <t>Relief Fund [Member] | Other Expenses [Member]</t>
  </si>
  <si>
    <t>Investments - Additional Information (Detail) - USD ($)</t>
  </si>
  <si>
    <t>Sep. 08, 2017</t>
  </si>
  <si>
    <t>Investment [Line Items]</t>
  </si>
  <si>
    <t>Cost method investments</t>
  </si>
  <si>
    <t>Gain (loss) relating to cost method investments</t>
  </si>
  <si>
    <t>GFI Group Inc. [Member]</t>
  </si>
  <si>
    <t>Consolidated VIE, total assets</t>
  </si>
  <si>
    <t>Consolidated VIE, total liabilities</t>
  </si>
  <si>
    <t>Maximum Exposure to Loss</t>
  </si>
  <si>
    <t>ASU 2016-01 [Member]</t>
  </si>
  <si>
    <t>Impairment charges, alternative measurements</t>
  </si>
  <si>
    <t>ASU 2016-01 [Member] | LCH.Clearnet Group Limited [Member]</t>
  </si>
  <si>
    <t>Unrealized gain to reflect observable transaction</t>
  </si>
  <si>
    <t>Investments - Investments in Variable Interest Entities (Detail) - Variable Interest Entity, Not Primary Beneficiary, Aggregated Disclosure [Member] - USD ($)</t>
  </si>
  <si>
    <t>Variable Interest Entity [Line Items]</t>
  </si>
  <si>
    <t>Investment</t>
  </si>
  <si>
    <t>The Company has entered into a subordinated loan agreement with Aqua, whereby the Company agreed to lend the principal sum of $980.0 thousand. As of June 30, 2018 and December 31, 2017, the Company’s maximum exposure to loss with respect to its unconsolidated VIEs includes the sum of its equity investments in its unconsolidated VIEs and the $980.0 thousand subordinated loan to Aqua.</t>
  </si>
  <si>
    <t>Investments - Investments in Variable Interest Entities (Parenthetical) (Detail) - USD ($)</t>
  </si>
  <si>
    <t>Subordinated Loan [Member] | Aqua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Software, Including Software Development Costs [Member]</t>
  </si>
  <si>
    <t>Leasehold Improvements and Other Fixed Assets [Member]</t>
  </si>
  <si>
    <t>Fixed Assets, Net - Additional Information (Detail) - USD ($)</t>
  </si>
  <si>
    <t>Depreciation expense</t>
  </si>
  <si>
    <t>Impairment charges</t>
  </si>
  <si>
    <t>Asset retirement obligations</t>
  </si>
  <si>
    <t>Occupancy and Equipment [Member]</t>
  </si>
  <si>
    <t>Software development costs capitalized</t>
  </si>
  <si>
    <t>Amortization of software development costs</t>
  </si>
  <si>
    <t>Goodwill and Other Intangible Assets, Net - Summary of Changes in Carrying Amount of Goodwill by Reportable Segment (Detail) - USD ($) $ in Thousands</t>
  </si>
  <si>
    <t>Goodwill [Line Items]</t>
  </si>
  <si>
    <t>Cumulative translation adjustment</t>
  </si>
  <si>
    <t>Financial Services [Member]</t>
  </si>
  <si>
    <t>Real Estate Services [Member]</t>
  </si>
  <si>
    <t>Goodwill and Other Intangible Assets, Net - Additional Information (Detail) - USD ($)</t>
  </si>
  <si>
    <t>Goodwill And Intangible Assets [Line Items]</t>
  </si>
  <si>
    <t>Goodwill recognized</t>
  </si>
  <si>
    <t>Intangible amortization expense</t>
  </si>
  <si>
    <t>Impairment charges of indefinite life intangibles</t>
  </si>
  <si>
    <t>Goodwill and Other Intangible Assets, Net - Components of Other Intangible Assets (Detail) - USD ($) $ in Thousands</t>
  </si>
  <si>
    <t>Schedule Of Acquired Finite And Indefinite Lived Intangible Asset By Major Class [Line Items]</t>
  </si>
  <si>
    <t>Total gross definite life intangible assets</t>
  </si>
  <si>
    <t>Accumulated Amortization</t>
  </si>
  <si>
    <t>Net definite life intangible assets</t>
  </si>
  <si>
    <t>Weighted-Average Remaining Life</t>
  </si>
  <si>
    <t>11 years 6 months</t>
  </si>
  <si>
    <t>11 years 10 months 24 days</t>
  </si>
  <si>
    <t>Total indefinite life intangible assets</t>
  </si>
  <si>
    <t>Total definite and indefinite life intangible assets, gross, excluding goodwill</t>
  </si>
  <si>
    <t>Total definite and indefinite life intangible assets, net, excluding goodwill</t>
  </si>
  <si>
    <t>Trade Names [Member]</t>
  </si>
  <si>
    <t>Licenses [Member]</t>
  </si>
  <si>
    <t>Customer-Related Intangible Assets [Member]</t>
  </si>
  <si>
    <t>13 years 1 month 6 days</t>
  </si>
  <si>
    <t>13 years 8 months 12 days</t>
  </si>
  <si>
    <t>Technology [Member]</t>
  </si>
  <si>
    <t>3 years 8 months 12 days</t>
  </si>
  <si>
    <t>4 years 2 months 12 days</t>
  </si>
  <si>
    <t>Noncompete Agreements [Member]</t>
  </si>
  <si>
    <t>2 years 7 months 6 days</t>
  </si>
  <si>
    <t>2 years 8 months 12 days</t>
  </si>
  <si>
    <t>Patents [Member]</t>
  </si>
  <si>
    <t>6 years 1 month 6 days</t>
  </si>
  <si>
    <t>3 years 7 months 6 days</t>
  </si>
  <si>
    <t>All Other [Member]</t>
  </si>
  <si>
    <t>8 years 6 months</t>
  </si>
  <si>
    <t>9 years 2 months 12 days</t>
  </si>
  <si>
    <t>Goodwill and Other Intangible Assets, Net - Estimated Future Amortization Expense of Definite Life Intangible Assets (Detail) - USD ($) $ in Thousands</t>
  </si>
  <si>
    <t>2023 and thereafter</t>
  </si>
  <si>
    <t>Notes Payable, Other and Short-term Borrowings - Summary Notes Payable, Other and Short-term Borrowings (Detail) - USD ($) $ in Thousands</t>
  </si>
  <si>
    <t>May 27, 2016</t>
  </si>
  <si>
    <t>Dec. 09, 2014</t>
  </si>
  <si>
    <t>Jun. 26, 2012</t>
  </si>
  <si>
    <t>Debt Instrument [Line Items]</t>
  </si>
  <si>
    <t>Carrying amount of Collateralized borrowings</t>
  </si>
  <si>
    <t>Carrying amount of Total Notes payable, other and short-term borrowings</t>
  </si>
  <si>
    <t>Unsecured Debt [Member] | Senior Revolving Credit Agreement [Member]</t>
  </si>
  <si>
    <t>Carrying amount of Long-term debt</t>
  </si>
  <si>
    <t>Carrying amount of Senior Notes</t>
  </si>
  <si>
    <t>Converted Term Loan [Member] | Unsecured Debt [Member]</t>
  </si>
  <si>
    <t>Senior Term Loan Credit Agreement [Member] | Unsecured Debt [Member]</t>
  </si>
  <si>
    <t>8.375% Senior Notes [Member]</t>
  </si>
  <si>
    <t>Notes Payable, Other and Short-term Borrowings - Summary Notes Payable, Other and Short-term Borrowings (Parenthetical) (Detail)</t>
  </si>
  <si>
    <t>8.375%</t>
  </si>
  <si>
    <t>Notes Payable, Other and Short-term Borrowings - Additional Information (Detail) shares in Millions</t>
  </si>
  <si>
    <t>Aug. 23, 2017USD ($)</t>
  </si>
  <si>
    <t>Aug. 22, 2017USD ($)</t>
  </si>
  <si>
    <t>Feb. 25, 2016USD ($)</t>
  </si>
  <si>
    <t>Apr. 28, 2015shares</t>
  </si>
  <si>
    <t>Jun. 30, 2017USD ($)</t>
  </si>
  <si>
    <t>Jun. 30, 2018BRL (R$)</t>
  </si>
  <si>
    <t>Aug. 23, 2017BRL (R$)</t>
  </si>
  <si>
    <t>Aug. 22, 2017BRL (R$)</t>
  </si>
  <si>
    <t>May 31, 2017USD ($)</t>
  </si>
  <si>
    <t>Mar. 13, 2015USD ($)</t>
  </si>
  <si>
    <t>Repayment of term loan</t>
  </si>
  <si>
    <t>Proceeds from notes payable</t>
  </si>
  <si>
    <t>Debt instrument, fair value</t>
  </si>
  <si>
    <t>Redemption price as percentage of principal amount</t>
  </si>
  <si>
    <t>Carrying amount of debt component</t>
  </si>
  <si>
    <t>Unsecured Credit Agreement September 8, 2017 [Member] | Senior Revolving Credit and Converted Term Loan Agreement [Member]</t>
  </si>
  <si>
    <t>Credit agreement maturity date</t>
  </si>
  <si>
    <t>Sep. 8,
		2019</t>
  </si>
  <si>
    <t>Debt instrument, basis point</t>
  </si>
  <si>
    <t>0.75%</t>
  </si>
  <si>
    <t>0.50%</t>
  </si>
  <si>
    <t>Line of credit facility, description</t>
  </si>
  <si>
    <t>Borrowings under the Converted Term Loan bear interest at either LIBOR or a defined base rate plus an additional margin which ranges from 50 basis points to 325 basis points depending on the Company’s debt rating as determined by S&amp;P and Fitch and whether such loan is a LIBOR loan or a base rate loan. As there were amounts outstanding under the senior term loan as of December 31, 2017, the pricing increased by 50 basis points, and if there are any amounts outstanding under the senior term loan as of June 30, 2018, the pricing shall increase by an additional 75 basis points (125 basis points in the aggregate) until the senior term loan is paid in full. From and after the repayment in full of the senior term loan, the pricing shall return to the levels previously described.</t>
  </si>
  <si>
    <t>Unsecured Credit Agreement September 8, 2017 [Member] | Senior Revolving Credit and Converted Term Loan Agreement [Member] | LIBOR or Defined Base Rate [Member] | Minimum [Member]</t>
  </si>
  <si>
    <t>Unsecured Credit Agreement September 8, 2017 [Member] | Senior Revolving Credit and Converted Term Loan Agreement [Member] | LIBOR or Defined Base Rate [Member] | Maximum [Member]</t>
  </si>
  <si>
    <t>Unsecured Credit Agreement September 8, 2017 [Member] | Converted Term Loan [Member]</t>
  </si>
  <si>
    <t>Debt instrument gross amount</t>
  </si>
  <si>
    <t>Deferred financing costs</t>
  </si>
  <si>
    <t>Current interest rate</t>
  </si>
  <si>
    <t>4.31%</t>
  </si>
  <si>
    <t>Interest expense recorded</t>
  </si>
  <si>
    <t>Unsecured Credit Agreement September 8, 2017 [Member] | Senior Revolving Credit Agreement [Member] | Unsecured Debt [Member]</t>
  </si>
  <si>
    <t>4.35%</t>
  </si>
  <si>
    <t>Unsecured Credit Agreement September 8, 2017 [Member] | Senior Term Loan Credit Agreement [Member]</t>
  </si>
  <si>
    <t>Borrowings under the senior term loan bear interest at either LIBOR or a defined base rate plus an additional margin which ranges from 50 basis points to 325 basis points depending on the Company’s debt rating as determined by S&amp;P and Fitch and whether such loan is a LIBOR loan or a base rate loan. As there were amounts outstanding under the senior term loan as of December 31, 2017, the pricing increased by 50 basis points, and if there are any amounts outstanding under the senior term loan as of June 30, 2018, the pricing shall increase by an additional 75 basis points (125 basis points in the aggregate) until the senior term loan is paid in full. From and after the repayment in full of the senior term loan, the pricing shall return to the levels previously described.</t>
  </si>
  <si>
    <t>Unsecured Credit Agreement September 8, 2017 [Member] | Senior Term Loan Credit Agreement [Member] | Newmark [Member]</t>
  </si>
  <si>
    <t>Percentage of net cash proceeds of all material asset sales</t>
  </si>
  <si>
    <t>Unsecured Credit Agreement September 8, 2017 [Member] | Senior Term Loan Credit Agreement [Member] | LIBOR or Defined Base Rate [Member] | Minimum [Member]</t>
  </si>
  <si>
    <t>Unsecured Credit Agreement September 8, 2017 [Member] | Senior Term Loan Credit Agreement [Member] | LIBOR or Defined Base Rate [Member] | Maximum [Member]</t>
  </si>
  <si>
    <t>Earliest call date</t>
  </si>
  <si>
    <t>Jun. 26,
		2017</t>
  </si>
  <si>
    <t>Debt issuance costs</t>
  </si>
  <si>
    <t>8.125% Senior Notes [Member] | Level 1 [Member]</t>
  </si>
  <si>
    <t>101.00%</t>
  </si>
  <si>
    <t>Debt instrument, periodic interest payment description</t>
  </si>
  <si>
    <t>payable in cash on June 9 and December 9 of each year, commencing June 9, 2015.</t>
  </si>
  <si>
    <t>Senior Notes maturity date</t>
  </si>
  <si>
    <t>Dec. 9,
		2019</t>
  </si>
  <si>
    <t>5.375% Senior Notes [Member] | Level 2 [Member]</t>
  </si>
  <si>
    <t>semi-annually</t>
  </si>
  <si>
    <t>Debt maturity date</t>
  </si>
  <si>
    <t>2018-07</t>
  </si>
  <si>
    <t>Senior notes, carrying value</t>
  </si>
  <si>
    <t>Debt instrument penalty interest</t>
  </si>
  <si>
    <t>8.375% Senior Notes [Member] | Level 2 [Member]</t>
  </si>
  <si>
    <t>8.375% Senior Notes [Member] | GFI Group Inc. [Member]</t>
  </si>
  <si>
    <t>0.25%</t>
  </si>
  <si>
    <t>Stock issued during period, shares, new issues | shares</t>
  </si>
  <si>
    <t>67.00%</t>
  </si>
  <si>
    <t>payable in cash on May 27 and November 27 of each year, commencing November 27, 2016</t>
  </si>
  <si>
    <t>May 27,
		2021</t>
  </si>
  <si>
    <t>5.125% Senior Notes [Member] | Level 2 [Member]</t>
  </si>
  <si>
    <t>3.70% [Member]</t>
  </si>
  <si>
    <t>Outstanding balance of the secured loan arrangements</t>
  </si>
  <si>
    <t>3.70% [Member] | Secured Loan Arrangements [Member]</t>
  </si>
  <si>
    <t>3.70%</t>
  </si>
  <si>
    <t>Mar. 13,
		2019</t>
  </si>
  <si>
    <t>Value of the fixed assets pledged</t>
  </si>
  <si>
    <t>3.44% [Member]</t>
  </si>
  <si>
    <t>3.44% [Member] | Secured Loan Arrangements [Member]</t>
  </si>
  <si>
    <t>3.44%</t>
  </si>
  <si>
    <t>May 31,
		2021</t>
  </si>
  <si>
    <t>Unsecured Credit Agreement [Member] | Intra-Day Overdraft Credit Line [Member]</t>
  </si>
  <si>
    <t>R$ 50000000</t>
  </si>
  <si>
    <t>Sep. 14,
		2018</t>
  </si>
  <si>
    <t>Line of credit facility, fee percentage</t>
  </si>
  <si>
    <t>Line of credit facility, fee</t>
  </si>
  <si>
    <t>Unsecured Credit Agreement [Member] | Revolving Credit Facility [Member]</t>
  </si>
  <si>
    <t>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t>
  </si>
  <si>
    <t>Maximum revolving credit, option to increase</t>
  </si>
  <si>
    <t>Line of credit facility, terminated outstanding amount</t>
  </si>
  <si>
    <t>Debt instrument, description of reference rate</t>
  </si>
  <si>
    <t>LIBOR</t>
  </si>
  <si>
    <t>Unsecured Credit Agreement [Member] | Revolving Credit Facility [Member] | LIBOR or Defined Base Rate [Member] | Minimum [Member]</t>
  </si>
  <si>
    <t>Unsecured Credit Agreement [Member] | Revolving Credit Facility [Member] | LIBOR or Defined Base Rate [Member] | Maximum [Member]</t>
  </si>
  <si>
    <t>2.50%</t>
  </si>
  <si>
    <t>Unsecured Loan Agreement [Member] | Short Term Loans [Member]</t>
  </si>
  <si>
    <t>R$ 20000000</t>
  </si>
  <si>
    <t>Borrowings under this facility bear interest at the Brazilian Interbank offering rate plus 3.30%.</t>
  </si>
  <si>
    <t>Brazilian Interbank offering rate</t>
  </si>
  <si>
    <t>Unsecured Loan Agreement [Member] | Brazilian Interbank Offering Rate [Member] | Short Term Loans [Member]</t>
  </si>
  <si>
    <t>3.30%</t>
  </si>
  <si>
    <t>Notes Payable, Other and Short-term Borrowings - Carrying Amounts and Estimated Fair Values of Company's Senior Notes (Detail) - USD ($) $ in Thousands</t>
  </si>
  <si>
    <t>Carrying amount of the Company's long-term debt</t>
  </si>
  <si>
    <t>Estimated fair value of the Company's long-term debt</t>
  </si>
  <si>
    <t>Notes Payable, Other and Short-term Borrowings - Carrying Amounts and Estimated Fair Values of Company's Senior Notes (Parenthetical) (Detail)</t>
  </si>
  <si>
    <t>Compensation - Additional Information (Detail) - USD ($) $ / shares in Units, $ in Thousands</t>
  </si>
  <si>
    <t>Dec. 13, 2017</t>
  </si>
  <si>
    <t>Jun. 22, 2016</t>
  </si>
  <si>
    <t>Jun. 21, 2016</t>
  </si>
  <si>
    <t>Share-based Compensation Arrangement by Share-based Payment Award [Line Items]</t>
  </si>
  <si>
    <t>Aggregate number of shares grant of future awards</t>
  </si>
  <si>
    <t>Number of share-equivalent limited partnership units exchangeable into shares</t>
  </si>
  <si>
    <t>Number of standalone limited partnership units exchangeable shares</t>
  </si>
  <si>
    <t>Notional value with post-termination pay-out amount</t>
  </si>
  <si>
    <t>Aggregate estimated fair value of limited partnership units</t>
  </si>
  <si>
    <t>Number of unvested limited partnership units with post-termination pay-out</t>
  </si>
  <si>
    <t>Number of outstanding limited partnership units, unvested</t>
  </si>
  <si>
    <t>Income allocated to limited partnership units</t>
  </si>
  <si>
    <t>Restricted stock unit, Conversion description</t>
  </si>
  <si>
    <t>Each BGC RSU is settled in one share of BGC Class A common stock upon completion of the vesting period.</t>
  </si>
  <si>
    <t>Shares, Forfeited</t>
  </si>
  <si>
    <t>Number of shares released the restrictions</t>
  </si>
  <si>
    <t>Cash received per share upon conversion</t>
  </si>
  <si>
    <t>Deferred cash compensation expense recognized</t>
  </si>
  <si>
    <t>Liability for deferred cash compensation awards</t>
  </si>
  <si>
    <t>Deferred cash compensation expense not yet recognized</t>
  </si>
  <si>
    <t>Deferred compensation expense, expected period of recognition</t>
  </si>
  <si>
    <t>1 year 10 months 9 days</t>
  </si>
  <si>
    <t>Restricted Stock Units (RSUs) [Member]</t>
  </si>
  <si>
    <t>Limited partnership units outstanding</t>
  </si>
  <si>
    <t>Number of units, granted</t>
  </si>
  <si>
    <t>Number of units, forfeited</t>
  </si>
  <si>
    <t>Equity-based compensation expense</t>
  </si>
  <si>
    <t>Aggregate estimated grant date fair values</t>
  </si>
  <si>
    <t>Value of shares withheld</t>
  </si>
  <si>
    <t>Aggregate estimated grant date fair value of outstanding RSUs</t>
  </si>
  <si>
    <t>Unrecognized compensation expense related to unvested RSUs</t>
  </si>
  <si>
    <t>Weighted average remaining contractual term</t>
  </si>
  <si>
    <t>1 year 9 months 29 days</t>
  </si>
  <si>
    <t>1 year 8 months 4 days</t>
  </si>
  <si>
    <t>Weighted-average grant date fair value per share</t>
  </si>
  <si>
    <t>Restricted Shares [Member]</t>
  </si>
  <si>
    <t>Minimum [Member] | Restricted Stock Units (RSUs) [Member]</t>
  </si>
  <si>
    <t>Restricted shares, restriction period</t>
  </si>
  <si>
    <t>2 years</t>
  </si>
  <si>
    <t>Minimum [Member] | Restricted Shares [Member]</t>
  </si>
  <si>
    <t>Restricted shares saleable period</t>
  </si>
  <si>
    <t>5 years</t>
  </si>
  <si>
    <t>Maximum [Member] | Restricted Stock Units (RSUs) [Member]</t>
  </si>
  <si>
    <t>4 years</t>
  </si>
  <si>
    <t>Maximum [Member] | Restricted Shares [Member]</t>
  </si>
  <si>
    <t>10 years</t>
  </si>
  <si>
    <t>Limited Partnership Units [Member]</t>
  </si>
  <si>
    <t>Number of units, redeemed/exchanged</t>
  </si>
  <si>
    <t>Number of limited partnership units granted exchangeability</t>
  </si>
  <si>
    <t>Compensation expense (benefit) before income tax related to limited partnership units</t>
  </si>
  <si>
    <t>Limited Partnership Units [Member] | Minimum [Member]</t>
  </si>
  <si>
    <t>3 years</t>
  </si>
  <si>
    <t>Limited Partnership Units [Member] | Maximum [Member]</t>
  </si>
  <si>
    <t>Newmark [Member] | Restricted Stock Units (RSUs) [Member]</t>
  </si>
  <si>
    <t>2 years 7 months 9 days</t>
  </si>
  <si>
    <t>Number of units, increase in period</t>
  </si>
  <si>
    <t>Newmark [Member] | Standalone Limited Partnership Units [Member]</t>
  </si>
  <si>
    <t>Class A Common Stock [Member] | Chief Executive Officer and Chief Financial Officer [Member]</t>
  </si>
  <si>
    <t>Deferred stock issued</t>
  </si>
  <si>
    <t>Class A Common Stock [Member] | Newmark [Member]</t>
  </si>
  <si>
    <t>Shares authorized to be delivered pursuant to awards granted</t>
  </si>
  <si>
    <t>Class A Common Stock [Member] | Newmark [Member] | Chief Executive Officer and Chief Financial Officer [Member]</t>
  </si>
  <si>
    <t>Class A Common Stock [Member] | Newmark [Member] | Minimum [Member] | Restricted Stock Units (RSUs) [Member]</t>
  </si>
  <si>
    <t>Class A Common Stock [Member] | Newmark [Member] | Maximum [Member] | Restricted Stock Units (RSUs) [Member]</t>
  </si>
  <si>
    <t>Equity Plan [Member] | Class A Common Stock [Member]</t>
  </si>
  <si>
    <t>Newmark Long Term Incentive Plan [Member]</t>
  </si>
  <si>
    <t>Compensation - Activity Associated with Limited Partnership Units (Detail) - Limited Partnership Units [Member]</t>
  </si>
  <si>
    <t>Number of Units, Balance outstanding at beginning of period</t>
  </si>
  <si>
    <t>Number of Units, Granted</t>
  </si>
  <si>
    <t>Number of Units, Redeemed/exchanged units</t>
  </si>
  <si>
    <t>Number of Units, Forfeited units</t>
  </si>
  <si>
    <t>Number of Units, Balance outstanding at end of period</t>
  </si>
  <si>
    <t>Compensation - Activity Associated with Restricted Stock Units (Detail) - Restricted Stock Units (RSUs) [Member] - $ / shares</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Commitments, Contingencies and Guarantees - Additional Information (Detail) - USD ($)</t>
  </si>
  <si>
    <t>Loss Contingencies [Line Items]</t>
  </si>
  <si>
    <t>Self insurance accrued in health care claims</t>
  </si>
  <si>
    <t>Construction Loan Payable</t>
  </si>
  <si>
    <t>Total remaining draws on construction loans committed to fund</t>
  </si>
  <si>
    <t>Indemnification [Member]</t>
  </si>
  <si>
    <t>Guarantees [Member]</t>
  </si>
  <si>
    <t>Guarantee liability</t>
  </si>
  <si>
    <t>Income Taxes - Additional Information (Detail) - USD ($) $ in Millions</t>
  </si>
  <si>
    <t>Provisional tax expense for the impact of remeasurement of deferred tax inventory</t>
  </si>
  <si>
    <t>US federal corporate tax rate</t>
  </si>
  <si>
    <t>21.00%</t>
  </si>
  <si>
    <t>Provisional transition tax liability net of foreign tax credits</t>
  </si>
  <si>
    <t>Unrecognized tax benefits</t>
  </si>
  <si>
    <t>Accrued interest and penalties related to uncertain tax positions</t>
  </si>
  <si>
    <t>Financial Guarantee Liability - Additional Information (Detail) - USD ($) $ in Millions</t>
  </si>
  <si>
    <t>Credit Risk [Member] | Fannie Mae and Freddie Mac [Member]</t>
  </si>
  <si>
    <t>Guarantee Obligations [Line Items]</t>
  </si>
  <si>
    <t>Outstanding principal balances of credit risk loans being serviced</t>
  </si>
  <si>
    <t>Maximum potential loss of credit risk loans being serviced</t>
  </si>
  <si>
    <t>Credit Risk [Member] | Fannie Mae and Freddie Mac [Member] | Credit Enhancement Agreement [Member]</t>
  </si>
  <si>
    <t>Fannie Mae DUS or Freddie TAH Loans [Member] | Maximum [Member]</t>
  </si>
  <si>
    <t>Percentage of contingent liability of actual losses incurred on outstanding loans</t>
  </si>
  <si>
    <t>33.00%</t>
  </si>
  <si>
    <t>Financial Guarantee Liability - Summary of Estimated Liability under Guarantee Liability (Detail) - USD ($) $ in Thousands</t>
  </si>
  <si>
    <t>Beginning Balance</t>
  </si>
  <si>
    <t>Reversal of provision</t>
  </si>
  <si>
    <t>Ending Balance</t>
  </si>
  <si>
    <t>Financial Guarantee Liability - Provisions for Risk Sharing (Detail) - USD ($) $ in Thousands</t>
  </si>
  <si>
    <t>Increase (decrease) to financial guarantee liability</t>
  </si>
  <si>
    <t>Decrease (increase) to credit enhancement asset</t>
  </si>
  <si>
    <t>Increase (decrease) to contingent liability</t>
  </si>
  <si>
    <t>Total provision for risk-sharing obligations</t>
  </si>
  <si>
    <t>Concentration of Credit Risk - Additional Information (Detail) - Credit Concentration Risk [Member] - Fannie Mae DUS and Freddie Mac TAH Loans [Member] - USD ($) $ in Billions</t>
  </si>
  <si>
    <t>California [Member]</t>
  </si>
  <si>
    <t>Concentration Risk [Line Items]</t>
  </si>
  <si>
    <t>Concentration risk percentage</t>
  </si>
  <si>
    <t>26.00%</t>
  </si>
  <si>
    <t>Texas [Member]</t>
  </si>
  <si>
    <t>15.00%</t>
  </si>
  <si>
    <t>California and Texas [Member]</t>
  </si>
  <si>
    <t>Maximum amount of loss due to credit risk</t>
  </si>
  <si>
    <t>Escrow and Custodial Funds - Additional Information (Detail) - USD ($) $ in Millions</t>
  </si>
  <si>
    <t>Escrow funds amount</t>
  </si>
  <si>
    <t>Regulatory Requirements - Additional Information (Detail) - USD ($)</t>
  </si>
  <si>
    <t>Compliance With Regulatory Capital Requirements Under Banking Regulations [Line Items]</t>
  </si>
  <si>
    <t>Minimum period required for financial resources to cover operating costs</t>
  </si>
  <si>
    <t>1 year</t>
  </si>
  <si>
    <t>Minimum period required for cash or highly liquid securities to cover operating costs</t>
  </si>
  <si>
    <t>6 months</t>
  </si>
  <si>
    <t>Net assets held by regulated subsidiaries</t>
  </si>
  <si>
    <t>Amount of capital in excess of aggregate regulatory requirements</t>
  </si>
  <si>
    <t>Percentage of Freddie Mac's liquidity requirement of outstanding principal of TAH loans serviced</t>
  </si>
  <si>
    <t>8.00%</t>
  </si>
  <si>
    <t>Other Assets [Member]</t>
  </si>
  <si>
    <t>Outstanding borrower advances</t>
  </si>
  <si>
    <t>Seller/Servicer Agreements [Member]</t>
  </si>
  <si>
    <t>Segment and Geographic Information - Additional Information (Detail)</t>
  </si>
  <si>
    <t>Jun. 30, 2018Segment</t>
  </si>
  <si>
    <t>Number of reportable segments</t>
  </si>
  <si>
    <t>Segment and Geographic Information - Segment Reporting Information (Detail) - USD ($) $ in Thousands</t>
  </si>
  <si>
    <t>Segment Reporting Information [Line Items]</t>
  </si>
  <si>
    <t>Revenue from contracts with customers</t>
  </si>
  <si>
    <t>Total non-interest revenues</t>
  </si>
  <si>
    <t>Non-interest expenses</t>
  </si>
  <si>
    <t>Other income (losses), net:</t>
  </si>
  <si>
    <t>Gains (losses) on equity investments</t>
  </si>
  <si>
    <t>Other income (losses)</t>
  </si>
  <si>
    <t>Corporate Items [Member]</t>
  </si>
  <si>
    <t>Brokerage Revenues, Rates [Member]</t>
  </si>
  <si>
    <t>Brokerage Revenues, Foreign Exchange [Member]</t>
  </si>
  <si>
    <t>Brokerage Revenues, Credit [Member]</t>
  </si>
  <si>
    <t>Brokerage Revenues, Energy and Commodities [Member]</t>
  </si>
  <si>
    <t>Brokerage Revenues, Equities, Insurance, and Other Asset Classes [Member]</t>
  </si>
  <si>
    <t>Brokerage Revenues, Leasing and Other Services [Member]</t>
  </si>
  <si>
    <t>Brokerage Revenues, Real Estate Capital Markets [Member]</t>
  </si>
  <si>
    <t>Real Estate Management And Other Services [Member]</t>
  </si>
  <si>
    <t>Fees From Related Parties [Member]</t>
  </si>
  <si>
    <t>Fees From Related Parties [Member] | Corporate Items [Member]</t>
  </si>
  <si>
    <t>Data, Software And Post-Trade [Member]</t>
  </si>
  <si>
    <t>Financial Services [Member] | Operating Segments [Member]</t>
  </si>
  <si>
    <t>Financial Services [Member] | Brokerage Revenues, Rates [Member] | Operating Segments [Member]</t>
  </si>
  <si>
    <t>Financial Services [Member] | Brokerage Revenues, Foreign Exchange [Member] | Operating Segments [Member]</t>
  </si>
  <si>
    <t>Financial Services [Member] | Brokerage Revenues, Credit [Member] | Operating Segments [Member]</t>
  </si>
  <si>
    <t>Financial Services [Member] | Brokerage Revenues, Energy and Commodities [Member] | Operating Segments [Member]</t>
  </si>
  <si>
    <t>Financial Services [Member] | Brokerage Revenues, Equities, Insurance, and Other Asset Classes [Member] | Operating Segments [Member]</t>
  </si>
  <si>
    <t>Financial Services [Member] | Data, Software And Post-Trade [Member] | Operating Segments [Member]</t>
  </si>
  <si>
    <t>Real Estate Services [Member] | Operating Segments [Member]</t>
  </si>
  <si>
    <t>Real Estate Services [Member] | Brokerage Revenues, Leasing and Other Services [Member] | Operating Segments [Member]</t>
  </si>
  <si>
    <t>Real Estate Services [Member] | Brokerage Revenues, Real Estate Capital Markets [Member] | Operating Segments [Member]</t>
  </si>
  <si>
    <t>Real Estate Services [Member] | Real Estate Management And Other Services [Member] | Operating Segments [Member]</t>
  </si>
  <si>
    <t>Real Estate Services [Member] | Fees From Related Parties [Member] | Operating Segments [Member]</t>
  </si>
  <si>
    <t>Segment and Geographic Information - Total Assets by Reportable Segment (Detail) - USD ($) $ in Thousands</t>
  </si>
  <si>
    <t>Segment Reporting, Asset Reconciling Item [Line Items]</t>
  </si>
  <si>
    <t>Segment and Geographic Information - Geographic Information Regarding Revenues (Detail) - USD ($) $ in Thousands</t>
  </si>
  <si>
    <t>United States [Member]</t>
  </si>
  <si>
    <t>United Kingdom [Member]</t>
  </si>
  <si>
    <t>Asia [Member]</t>
  </si>
  <si>
    <t>Other Europe/MEA [Member]</t>
  </si>
  <si>
    <t>France [Member]</t>
  </si>
  <si>
    <t>Other Americas [Member]</t>
  </si>
  <si>
    <t>Segment and Geographic Information - Information Regarding Long-Lived Assets in Geographic Areas (Detail) - USD ($) $ in Thousands</t>
  </si>
  <si>
    <t>Long-lived assets:</t>
  </si>
  <si>
    <t>Total long-lived assets</t>
  </si>
  <si>
    <t>Revenues from Contracts with Customers - Summary of Revenues from Contracts with Customers and Other Sources of Revenues (Detail) - USD ($) $ in Thousands</t>
  </si>
  <si>
    <t>Revenue From Contracts With Customers [Line Items]</t>
  </si>
  <si>
    <t>Commissions [Member]</t>
  </si>
  <si>
    <t>Revenues from Contracts with Customers - Schedule of Unaudited Condensed Consolidated Statement of Operations Impact of ASC Topic 606 (Detail) - USD ($) $ in Thousands</t>
  </si>
  <si>
    <t>Revenues</t>
  </si>
  <si>
    <t>Total Compensation and employee benefits</t>
  </si>
  <si>
    <t>Revenue [Member] | ASC Topic 606 Impact [Member]</t>
  </si>
  <si>
    <t>Revenue [Member] | Commissions [Member] | ASC Topic 606 Impact [Member]</t>
  </si>
  <si>
    <t>Revenue [Member] | Real Estate Management And Other Services [Member] | ASC Topic 606 Impact [Member]</t>
  </si>
  <si>
    <t>Revenues from Contracts with Customers - Schedule of Unaudited Condensed Consolidated Statements of Financial Condition Impact of ASC Topic 606 (Detail) - USD ($) $ in Thousands</t>
  </si>
  <si>
    <t>Jan. 01, 2018</t>
  </si>
  <si>
    <t>Revenues from Contracts with Customers - Additional Information (Detail) - USD ($)</t>
  </si>
  <si>
    <t>Receivables related to revenue from contract with customer</t>
  </si>
  <si>
    <t>Impairments related to revenue receivables</t>
  </si>
  <si>
    <t>Deferred revenue</t>
  </si>
  <si>
    <t>Deferred revenue recognized</t>
  </si>
  <si>
    <t>Capitalized costs</t>
  </si>
  <si>
    <t>Subsequent Events - Additional Information (Detail) - USD ($)</t>
  </si>
  <si>
    <t>Aug. 08, 2018</t>
  </si>
  <si>
    <t>Aug. 01, 2018</t>
  </si>
  <si>
    <t>Jul. 20, 2018</t>
  </si>
  <si>
    <t>Jul. 18, 2018</t>
  </si>
  <si>
    <t>Mar. 19, 2018</t>
  </si>
  <si>
    <t>Jul. 31, 2018</t>
  </si>
  <si>
    <t>Mar. 18, 2018</t>
  </si>
  <si>
    <t>Subsequent Event [Line Items]</t>
  </si>
  <si>
    <t>Approved loan amount</t>
  </si>
  <si>
    <t>One Month LIBOR [Member] | Revolving Credit Facility [Member] | Cantor [Member]</t>
  </si>
  <si>
    <t>Company’s repurchase authorization</t>
  </si>
  <si>
    <t>Subsequent Event [Member] | 8.375% Senior Notes [Member]</t>
  </si>
  <si>
    <t>Repayments of outstanding balance</t>
  </si>
  <si>
    <t>Subsequent Event [Member] | 5.375% Senior Notes Due 2023 [Member] | Senior Unsecured Obligation [Member]</t>
  </si>
  <si>
    <t>Interest payment description</t>
  </si>
  <si>
    <t>The notes bear interest semi-annually at a rate of 5.375% per annum, on each January 24 and July 24, beginning on January 24, 2019, and will mature on July 24, 2023</t>
  </si>
  <si>
    <t>Jul. 24,
		2023</t>
  </si>
  <si>
    <t>Subsequent Event [Member] | 8.125% Senior Notes [Member]</t>
  </si>
  <si>
    <t>Redemption of outstanding principal amount</t>
  </si>
  <si>
    <t>Subsequent Event [Member] | 8.125% Senior Notes [Member] | Senior Unsecured Obligation [Member]</t>
  </si>
  <si>
    <t>Subsequent Event [Member] | Revolving Credit Facility [Member] | Cantor [Member]</t>
  </si>
  <si>
    <t>Subsequent Event [Member] | Intercompany Credit Agreement [Member]</t>
  </si>
  <si>
    <t>6.50%</t>
  </si>
  <si>
    <t>Class A Common Stock [Member] | Subsequent Event [Member]</t>
  </si>
  <si>
    <t>Dividend declared per share</t>
  </si>
  <si>
    <t>Dividend payable declared date</t>
  </si>
  <si>
    <t>Aug. 1,
		2018</t>
  </si>
  <si>
    <t>Dividend payable, date to be paid</t>
  </si>
  <si>
    <t>Sep. 5,
		2018</t>
  </si>
  <si>
    <t>Dividend payable record date</t>
  </si>
  <si>
    <t>Class A Common Stock [Member] | Subsequent Event [Member] | Controlled Equity Offerings [Member]</t>
  </si>
  <si>
    <t>Class B Common Stock [Member] | Subsequent Event [Member]</t>
  </si>
  <si>
    <t>Newmark [Member] | Subsequent Event [Member]</t>
  </si>
  <si>
    <t>Newmark [Member] | Class A Common Stock [Member] | Subsequent Event [Member]</t>
  </si>
  <si>
    <t>Newmark [Member] | Class B Common Stock [Member] | Subsequent Event [Member]</t>
  </si>
  <si>
    <t>Cantor Fitzgerald LP [Member] | Subsequent Event [Member] | Senior Credit Facility [Member]</t>
  </si>
  <si>
    <t>Remaining senior credit facility</t>
  </si>
  <si>
    <t>Cantor Fitzgerald LP [Member] | Subsequent Event [Member] | One Month LIBOR [Member] | Senior Credit Facility [Member]</t>
  </si>
  <si>
    <t>Bank of America [Member] | Subsequent Event [Member] | Revolving Credit Facility [Member]</t>
  </si>
  <si>
    <t>Bank of America [Member] | Subsequent Event [Member] | One Month LIBOR [Member] | Revolving Credit Facility [Member]</t>
  </si>
  <si>
    <t>2.25%</t>
  </si>
  <si>
    <t>Jackson &amp; Cooksey, Inc. [Member] | Subsequent Event [Member]</t>
  </si>
  <si>
    <t>Jul. 20,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4831</v>
      </c>
    </row>
    <row r="12" spans="1:3">
      <c r="A12" s="4" t="s">
        <v>19</v>
      </c>
      <c r="B12" s="4" t="s">
        <v>20</v>
      </c>
    </row>
    <row r="13" spans="1:3">
      <c r="A13" s="4" t="s">
        <v>21</v>
      </c>
      <c r="B13" s="4" t="s">
        <v>22</v>
      </c>
    </row>
    <row r="14" spans="1:3">
      <c r="A14" s="4" t="s">
        <v>23</v>
      </c>
    </row>
    <row r="15" spans="1:3">
      <c r="A15" s="3" t="s">
        <v>4</v>
      </c>
    </row>
    <row r="16" spans="1:3">
      <c r="A16" s="4" t="s">
        <v>24</v>
      </c>
      <c r="C16" s="5" t="n">
        <v>291995573</v>
      </c>
    </row>
    <row r="17" spans="1:3">
      <c r="A17" s="4" t="s">
        <v>25</v>
      </c>
    </row>
    <row r="18" spans="1:3">
      <c r="A18" s="3" t="s">
        <v>4</v>
      </c>
    </row>
    <row r="19" spans="1:3">
      <c r="A19" s="4" t="s">
        <v>24</v>
      </c>
      <c r="C19" s="5" t="n">
        <v>34848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9</v>
      </c>
      <c r="B1" s="2" t="s">
        <v>1</v>
      </c>
      <c r="C1" s="2" t="s">
        <v>133</v>
      </c>
    </row>
    <row r="2" spans="1:3">
      <c r="B2" s="2" t="s">
        <v>2</v>
      </c>
      <c r="C2" s="2" t="s">
        <v>27</v>
      </c>
    </row>
    <row r="3" spans="1:3">
      <c r="A3" s="3" t="s">
        <v>1090</v>
      </c>
    </row>
    <row r="4" spans="1:3">
      <c r="A4" s="4" t="s">
        <v>896</v>
      </c>
      <c r="B4" s="7" t="n">
        <v>945582</v>
      </c>
    </row>
    <row r="5" spans="1:3">
      <c r="A5" s="4" t="s">
        <v>263</v>
      </c>
      <c r="B5" s="5" t="n">
        <v>6626</v>
      </c>
      <c r="C5" s="7" t="n">
        <v>91300</v>
      </c>
    </row>
    <row r="6" spans="1:3">
      <c r="A6" s="4" t="s">
        <v>596</v>
      </c>
      <c r="B6" s="5" t="n">
        <v>-3573</v>
      </c>
    </row>
    <row r="7" spans="1:3">
      <c r="A7" s="4" t="s">
        <v>1091</v>
      </c>
      <c r="B7" s="5" t="n">
        <v>-1780</v>
      </c>
    </row>
    <row r="8" spans="1:3">
      <c r="A8" s="4" t="s">
        <v>900</v>
      </c>
      <c r="B8" s="5" t="n">
        <v>946855</v>
      </c>
      <c r="C8" s="5" t="n">
        <v>945582</v>
      </c>
    </row>
    <row r="9" spans="1:3">
      <c r="A9" s="4" t="s">
        <v>1092</v>
      </c>
    </row>
    <row r="10" spans="1:3">
      <c r="A10" s="3" t="s">
        <v>1090</v>
      </c>
    </row>
    <row r="11" spans="1:3">
      <c r="A11" s="4" t="s">
        <v>896</v>
      </c>
      <c r="B11" s="5" t="n">
        <v>468050</v>
      </c>
    </row>
    <row r="12" spans="1:3">
      <c r="A12" s="4" t="s">
        <v>596</v>
      </c>
      <c r="B12" s="5" t="n">
        <v>-1129</v>
      </c>
    </row>
    <row r="13" spans="1:3">
      <c r="A13" s="4" t="s">
        <v>1091</v>
      </c>
      <c r="B13" s="5" t="n">
        <v>-1780</v>
      </c>
    </row>
    <row r="14" spans="1:3">
      <c r="A14" s="4" t="s">
        <v>900</v>
      </c>
      <c r="B14" s="5" t="n">
        <v>465141</v>
      </c>
      <c r="C14" s="5" t="n">
        <v>468050</v>
      </c>
    </row>
    <row r="15" spans="1:3">
      <c r="A15" s="4" t="s">
        <v>1093</v>
      </c>
    </row>
    <row r="16" spans="1:3">
      <c r="A16" s="3" t="s">
        <v>1090</v>
      </c>
    </row>
    <row r="17" spans="1:3">
      <c r="A17" s="4" t="s">
        <v>896</v>
      </c>
      <c r="B17" s="5" t="n">
        <v>477532</v>
      </c>
    </row>
    <row r="18" spans="1:3">
      <c r="A18" s="4" t="s">
        <v>263</v>
      </c>
      <c r="B18" s="5" t="n">
        <v>6626</v>
      </c>
    </row>
    <row r="19" spans="1:3">
      <c r="A19" s="4" t="s">
        <v>596</v>
      </c>
      <c r="B19" s="5" t="n">
        <v>-2444</v>
      </c>
    </row>
    <row r="20" spans="1:3">
      <c r="A20" s="4" t="s">
        <v>900</v>
      </c>
      <c r="B20" s="7" t="n">
        <v>481714</v>
      </c>
      <c r="C20" s="7" t="n">
        <v>47753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94</v>
      </c>
      <c r="B1" s="2" t="s">
        <v>80</v>
      </c>
      <c r="D1" s="2" t="s">
        <v>1</v>
      </c>
      <c r="F1" s="2" t="s">
        <v>133</v>
      </c>
    </row>
    <row r="2" spans="1:6">
      <c r="B2" s="2" t="s">
        <v>2</v>
      </c>
      <c r="C2" s="2" t="s">
        <v>81</v>
      </c>
      <c r="D2" s="2" t="s">
        <v>2</v>
      </c>
      <c r="E2" s="2" t="s">
        <v>81</v>
      </c>
      <c r="F2" s="2" t="s">
        <v>27</v>
      </c>
    </row>
    <row r="3" spans="1:6">
      <c r="A3" s="3" t="s">
        <v>1095</v>
      </c>
    </row>
    <row r="4" spans="1:6">
      <c r="A4" s="4" t="s">
        <v>1096</v>
      </c>
      <c r="D4" s="7" t="n">
        <v>6626000</v>
      </c>
      <c r="F4" s="7" t="n">
        <v>91300000</v>
      </c>
    </row>
    <row r="5" spans="1:6">
      <c r="A5" s="4" t="s">
        <v>1097</v>
      </c>
      <c r="B5" s="7" t="n">
        <v>7600000</v>
      </c>
      <c r="C5" s="7" t="n">
        <v>8800000</v>
      </c>
      <c r="D5" s="5" t="n">
        <v>16300000</v>
      </c>
      <c r="E5" s="7" t="n">
        <v>15000000</v>
      </c>
    </row>
    <row r="6" spans="1:6">
      <c r="A6" s="4" t="s">
        <v>1098</v>
      </c>
      <c r="B6" s="7" t="n">
        <v>0</v>
      </c>
      <c r="C6" s="7" t="n">
        <v>0</v>
      </c>
      <c r="D6" s="5" t="n">
        <v>0</v>
      </c>
      <c r="E6" s="7" t="n">
        <v>0</v>
      </c>
    </row>
    <row r="7" spans="1:6">
      <c r="A7" s="4" t="s">
        <v>1093</v>
      </c>
    </row>
    <row r="8" spans="1:6">
      <c r="A8" s="3" t="s">
        <v>1095</v>
      </c>
    </row>
    <row r="9" spans="1:6">
      <c r="A9" s="4" t="s">
        <v>1096</v>
      </c>
      <c r="D9" s="7" t="n">
        <v>6626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1099</v>
      </c>
      <c r="B1" s="2" t="s">
        <v>1</v>
      </c>
      <c r="C1" s="2" t="s">
        <v>133</v>
      </c>
    </row>
    <row r="2" spans="1:3">
      <c r="B2" s="2" t="s">
        <v>2</v>
      </c>
      <c r="C2" s="2" t="s">
        <v>27</v>
      </c>
    </row>
    <row r="3" spans="1:3">
      <c r="A3" s="3" t="s">
        <v>1100</v>
      </c>
    </row>
    <row r="4" spans="1:3">
      <c r="A4" s="4" t="s">
        <v>1101</v>
      </c>
      <c r="B4" s="7" t="n">
        <v>295172</v>
      </c>
      <c r="C4" s="7" t="n">
        <v>292525</v>
      </c>
    </row>
    <row r="5" spans="1:3">
      <c r="A5" s="4" t="s">
        <v>1102</v>
      </c>
      <c r="B5" s="5" t="n">
        <v>88933</v>
      </c>
      <c r="C5" s="5" t="n">
        <v>73481</v>
      </c>
    </row>
    <row r="6" spans="1:3">
      <c r="A6" s="4" t="s">
        <v>1103</v>
      </c>
      <c r="B6" s="7" t="n">
        <v>206239</v>
      </c>
      <c r="C6" s="7" t="n">
        <v>219044</v>
      </c>
    </row>
    <row r="7" spans="1:3">
      <c r="A7" s="4" t="s">
        <v>1104</v>
      </c>
      <c r="B7" s="4" t="s">
        <v>1105</v>
      </c>
      <c r="C7" s="4" t="s">
        <v>1106</v>
      </c>
    </row>
    <row r="8" spans="1:3">
      <c r="A8" s="4" t="s">
        <v>1107</v>
      </c>
      <c r="B8" s="7" t="n">
        <v>91870</v>
      </c>
      <c r="C8" s="7" t="n">
        <v>91977</v>
      </c>
    </row>
    <row r="9" spans="1:3">
      <c r="A9" s="4" t="s">
        <v>1108</v>
      </c>
      <c r="B9" s="5" t="n">
        <v>387042</v>
      </c>
      <c r="C9" s="5" t="n">
        <v>384502</v>
      </c>
    </row>
    <row r="10" spans="1:3">
      <c r="A10" s="4" t="s">
        <v>1109</v>
      </c>
      <c r="B10" s="5" t="n">
        <v>298109</v>
      </c>
      <c r="C10" s="5" t="n">
        <v>311021</v>
      </c>
    </row>
    <row r="11" spans="1:3">
      <c r="A11" s="4" t="s">
        <v>1110</v>
      </c>
    </row>
    <row r="12" spans="1:3">
      <c r="A12" s="3" t="s">
        <v>1100</v>
      </c>
    </row>
    <row r="13" spans="1:3">
      <c r="A13" s="4" t="s">
        <v>1107</v>
      </c>
      <c r="B13" s="5" t="n">
        <v>83941</v>
      </c>
      <c r="C13" s="5" t="n">
        <v>84048</v>
      </c>
    </row>
    <row r="14" spans="1:3">
      <c r="A14" s="4" t="s">
        <v>1111</v>
      </c>
    </row>
    <row r="15" spans="1:3">
      <c r="A15" s="3" t="s">
        <v>1100</v>
      </c>
    </row>
    <row r="16" spans="1:3">
      <c r="A16" s="4" t="s">
        <v>1107</v>
      </c>
      <c r="B16" s="5" t="n">
        <v>7929</v>
      </c>
      <c r="C16" s="5" t="n">
        <v>7929</v>
      </c>
    </row>
    <row r="17" spans="1:3">
      <c r="A17" s="4" t="s">
        <v>1112</v>
      </c>
    </row>
    <row r="18" spans="1:3">
      <c r="A18" s="3" t="s">
        <v>1100</v>
      </c>
    </row>
    <row r="19" spans="1:3">
      <c r="A19" s="4" t="s">
        <v>1101</v>
      </c>
      <c r="B19" s="5" t="n">
        <v>205343</v>
      </c>
      <c r="C19" s="5" t="n">
        <v>203743</v>
      </c>
    </row>
    <row r="20" spans="1:3">
      <c r="A20" s="4" t="s">
        <v>1102</v>
      </c>
      <c r="B20" s="5" t="n">
        <v>36494</v>
      </c>
      <c r="C20" s="5" t="n">
        <v>27820</v>
      </c>
    </row>
    <row r="21" spans="1:3">
      <c r="A21" s="4" t="s">
        <v>1103</v>
      </c>
      <c r="B21" s="7" t="n">
        <v>168849</v>
      </c>
      <c r="C21" s="7" t="n">
        <v>175923</v>
      </c>
    </row>
    <row r="22" spans="1:3">
      <c r="A22" s="4" t="s">
        <v>1104</v>
      </c>
      <c r="B22" s="4" t="s">
        <v>1113</v>
      </c>
      <c r="C22" s="4" t="s">
        <v>1114</v>
      </c>
    </row>
    <row r="23" spans="1:3">
      <c r="A23" s="4" t="s">
        <v>1115</v>
      </c>
    </row>
    <row r="24" spans="1:3">
      <c r="A24" s="3" t="s">
        <v>1100</v>
      </c>
    </row>
    <row r="25" spans="1:3">
      <c r="A25" s="4" t="s">
        <v>1101</v>
      </c>
      <c r="B25" s="7" t="n">
        <v>24024</v>
      </c>
      <c r="C25" s="7" t="n">
        <v>24025</v>
      </c>
    </row>
    <row r="26" spans="1:3">
      <c r="A26" s="4" t="s">
        <v>1102</v>
      </c>
      <c r="B26" s="5" t="n">
        <v>11466</v>
      </c>
      <c r="C26" s="5" t="n">
        <v>9741</v>
      </c>
    </row>
    <row r="27" spans="1:3">
      <c r="A27" s="4" t="s">
        <v>1103</v>
      </c>
      <c r="B27" s="7" t="n">
        <v>12558</v>
      </c>
      <c r="C27" s="7" t="n">
        <v>14284</v>
      </c>
    </row>
    <row r="28" spans="1:3">
      <c r="A28" s="4" t="s">
        <v>1104</v>
      </c>
      <c r="B28" s="4" t="s">
        <v>1116</v>
      </c>
      <c r="C28" s="4" t="s">
        <v>1117</v>
      </c>
    </row>
    <row r="29" spans="1:3">
      <c r="A29" s="4" t="s">
        <v>1118</v>
      </c>
    </row>
    <row r="30" spans="1:3">
      <c r="A30" s="3" t="s">
        <v>1100</v>
      </c>
    </row>
    <row r="31" spans="1:3">
      <c r="A31" s="4" t="s">
        <v>1101</v>
      </c>
      <c r="B31" s="7" t="n">
        <v>35704</v>
      </c>
      <c r="C31" s="7" t="n">
        <v>34333</v>
      </c>
    </row>
    <row r="32" spans="1:3">
      <c r="A32" s="4" t="s">
        <v>1102</v>
      </c>
      <c r="B32" s="5" t="n">
        <v>19918</v>
      </c>
      <c r="C32" s="5" t="n">
        <v>16180</v>
      </c>
    </row>
    <row r="33" spans="1:3">
      <c r="A33" s="4" t="s">
        <v>1103</v>
      </c>
      <c r="B33" s="7" t="n">
        <v>15786</v>
      </c>
      <c r="C33" s="7" t="n">
        <v>18153</v>
      </c>
    </row>
    <row r="34" spans="1:3">
      <c r="A34" s="4" t="s">
        <v>1104</v>
      </c>
      <c r="B34" s="4" t="s">
        <v>1119</v>
      </c>
      <c r="C34" s="4" t="s">
        <v>1120</v>
      </c>
    </row>
    <row r="35" spans="1:3">
      <c r="A35" s="4" t="s">
        <v>1121</v>
      </c>
    </row>
    <row r="36" spans="1:3">
      <c r="A36" s="3" t="s">
        <v>1100</v>
      </c>
    </row>
    <row r="37" spans="1:3">
      <c r="A37" s="4" t="s">
        <v>1101</v>
      </c>
      <c r="B37" s="7" t="n">
        <v>10412</v>
      </c>
      <c r="C37" s="7" t="n">
        <v>10629</v>
      </c>
    </row>
    <row r="38" spans="1:3">
      <c r="A38" s="4" t="s">
        <v>1102</v>
      </c>
      <c r="B38" s="5" t="n">
        <v>10179</v>
      </c>
      <c r="C38" s="5" t="n">
        <v>10049</v>
      </c>
    </row>
    <row r="39" spans="1:3">
      <c r="A39" s="4" t="s">
        <v>1103</v>
      </c>
      <c r="B39" s="7" t="n">
        <v>233</v>
      </c>
      <c r="C39" s="7" t="n">
        <v>580</v>
      </c>
    </row>
    <row r="40" spans="1:3">
      <c r="A40" s="4" t="s">
        <v>1104</v>
      </c>
      <c r="B40" s="4" t="s">
        <v>1122</v>
      </c>
      <c r="C40" s="4" t="s">
        <v>1123</v>
      </c>
    </row>
    <row r="41" spans="1:3">
      <c r="A41" s="4" t="s">
        <v>1124</v>
      </c>
    </row>
    <row r="42" spans="1:3">
      <c r="A42" s="3" t="s">
        <v>1100</v>
      </c>
    </row>
    <row r="43" spans="1:3">
      <c r="A43" s="4" t="s">
        <v>1101</v>
      </c>
      <c r="B43" s="7" t="n">
        <v>19689</v>
      </c>
      <c r="C43" s="7" t="n">
        <v>19795</v>
      </c>
    </row>
    <row r="44" spans="1:3">
      <c r="A44" s="4" t="s">
        <v>1102</v>
      </c>
      <c r="B44" s="5" t="n">
        <v>10876</v>
      </c>
      <c r="C44" s="5" t="n">
        <v>9691</v>
      </c>
    </row>
    <row r="45" spans="1:3">
      <c r="A45" s="4" t="s">
        <v>1103</v>
      </c>
      <c r="B45" s="7" t="n">
        <v>8813</v>
      </c>
      <c r="C45" s="7" t="n">
        <v>10104</v>
      </c>
    </row>
    <row r="46" spans="1:3">
      <c r="A46" s="4" t="s">
        <v>1104</v>
      </c>
      <c r="B46" s="4" t="s">
        <v>1125</v>
      </c>
      <c r="C46" s="4" t="s">
        <v>112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27</v>
      </c>
    </row>
    <row r="2" spans="1:3">
      <c r="A2" s="3" t="s">
        <v>309</v>
      </c>
    </row>
    <row r="3" spans="1:3">
      <c r="A3" s="5" t="n">
        <v>2018</v>
      </c>
      <c r="B3" s="7" t="n">
        <v>14000</v>
      </c>
    </row>
    <row r="4" spans="1:3">
      <c r="A4" s="5" t="n">
        <v>2019</v>
      </c>
      <c r="B4" s="5" t="n">
        <v>27800</v>
      </c>
    </row>
    <row r="5" spans="1:3">
      <c r="A5" s="5" t="n">
        <v>2020</v>
      </c>
      <c r="B5" s="5" t="n">
        <v>22200</v>
      </c>
    </row>
    <row r="6" spans="1:3">
      <c r="A6" s="5" t="n">
        <v>2021</v>
      </c>
      <c r="B6" s="5" t="n">
        <v>18900</v>
      </c>
    </row>
    <row r="7" spans="1:3">
      <c r="A7" s="5" t="n">
        <v>2022</v>
      </c>
      <c r="B7" s="5" t="n">
        <v>14300</v>
      </c>
    </row>
    <row r="8" spans="1:3">
      <c r="A8" s="4" t="s">
        <v>1128</v>
      </c>
      <c r="B8" s="5" t="n">
        <v>109000</v>
      </c>
    </row>
    <row r="9" spans="1:3">
      <c r="A9" s="4" t="s">
        <v>1103</v>
      </c>
      <c r="B9" s="7" t="n">
        <v>206239</v>
      </c>
      <c r="C9" s="7" t="n">
        <v>2190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129</v>
      </c>
      <c r="B1" s="2" t="s">
        <v>2</v>
      </c>
      <c r="C1" s="2" t="s">
        <v>27</v>
      </c>
      <c r="D1" s="2" t="s">
        <v>1130</v>
      </c>
      <c r="E1" s="2" t="s">
        <v>1131</v>
      </c>
      <c r="F1" s="2" t="s">
        <v>1132</v>
      </c>
    </row>
    <row r="2" spans="1:6">
      <c r="A2" s="3" t="s">
        <v>1133</v>
      </c>
    </row>
    <row r="3" spans="1:6">
      <c r="A3" s="4" t="s">
        <v>1134</v>
      </c>
      <c r="B3" s="7" t="n">
        <v>28360</v>
      </c>
      <c r="C3" s="7" t="n">
        <v>35559</v>
      </c>
    </row>
    <row r="4" spans="1:6">
      <c r="A4" s="4" t="s">
        <v>56</v>
      </c>
      <c r="B4" s="5" t="n">
        <v>1289269</v>
      </c>
      <c r="C4" s="5" t="n">
        <v>1650509</v>
      </c>
    </row>
    <row r="5" spans="1:6">
      <c r="A5" s="4" t="s">
        <v>47</v>
      </c>
      <c r="B5" s="5" t="n">
        <v>5187</v>
      </c>
      <c r="C5" s="5" t="n">
        <v>6046</v>
      </c>
    </row>
    <row r="6" spans="1:6">
      <c r="A6" s="4" t="s">
        <v>1135</v>
      </c>
      <c r="B6" s="5" t="n">
        <v>1294456</v>
      </c>
      <c r="C6" s="5" t="n">
        <v>1656555</v>
      </c>
    </row>
    <row r="7" spans="1:6">
      <c r="A7" s="4" t="s">
        <v>1136</v>
      </c>
    </row>
    <row r="8" spans="1:6">
      <c r="A8" s="3" t="s">
        <v>1133</v>
      </c>
    </row>
    <row r="9" spans="1:6">
      <c r="A9" s="4" t="s">
        <v>1137</v>
      </c>
      <c r="B9" s="5" t="n">
        <v>70000</v>
      </c>
    </row>
    <row r="10" spans="1:6">
      <c r="A10" s="4" t="s">
        <v>507</v>
      </c>
    </row>
    <row r="11" spans="1:6">
      <c r="A11" s="3" t="s">
        <v>1133</v>
      </c>
    </row>
    <row r="12" spans="1:6">
      <c r="A12" s="4" t="s">
        <v>1138</v>
      </c>
      <c r="B12" s="5" t="n">
        <v>109459</v>
      </c>
      <c r="C12" s="5" t="n">
        <v>109396</v>
      </c>
    </row>
    <row r="13" spans="1:6">
      <c r="A13" s="4" t="s">
        <v>1135</v>
      </c>
      <c r="F13" s="7" t="n">
        <v>108700</v>
      </c>
    </row>
    <row r="14" spans="1:6">
      <c r="A14" s="4" t="s">
        <v>1139</v>
      </c>
    </row>
    <row r="15" spans="1:6">
      <c r="A15" s="3" t="s">
        <v>1133</v>
      </c>
    </row>
    <row r="16" spans="1:6">
      <c r="A16" s="4" t="s">
        <v>1137</v>
      </c>
      <c r="B16" s="5" t="n">
        <v>245257</v>
      </c>
      <c r="C16" s="5" t="n">
        <v>397310</v>
      </c>
    </row>
    <row r="17" spans="1:6">
      <c r="A17" s="4" t="s">
        <v>1140</v>
      </c>
    </row>
    <row r="18" spans="1:6">
      <c r="A18" s="3" t="s">
        <v>1133</v>
      </c>
    </row>
    <row r="19" spans="1:6">
      <c r="A19" s="4" t="s">
        <v>1137</v>
      </c>
      <c r="C19" s="5" t="n">
        <v>270710</v>
      </c>
    </row>
    <row r="20" spans="1:6">
      <c r="A20" s="4" t="s">
        <v>510</v>
      </c>
    </row>
    <row r="21" spans="1:6">
      <c r="A21" s="3" t="s">
        <v>1133</v>
      </c>
    </row>
    <row r="22" spans="1:6">
      <c r="A22" s="4" t="s">
        <v>1138</v>
      </c>
      <c r="B22" s="5" t="n">
        <v>298555</v>
      </c>
      <c r="C22" s="5" t="n">
        <v>298064</v>
      </c>
    </row>
    <row r="23" spans="1:6">
      <c r="A23" s="4" t="s">
        <v>1135</v>
      </c>
      <c r="E23" s="7" t="n">
        <v>295100</v>
      </c>
    </row>
    <row r="24" spans="1:6">
      <c r="A24" s="4" t="s">
        <v>1141</v>
      </c>
    </row>
    <row r="25" spans="1:6">
      <c r="A25" s="3" t="s">
        <v>1133</v>
      </c>
    </row>
    <row r="26" spans="1:6">
      <c r="A26" s="4" t="s">
        <v>1138</v>
      </c>
      <c r="B26" s="5" t="n">
        <v>240235</v>
      </c>
      <c r="C26" s="5" t="n">
        <v>242474</v>
      </c>
    </row>
    <row r="27" spans="1:6">
      <c r="A27" s="4" t="s">
        <v>955</v>
      </c>
    </row>
    <row r="28" spans="1:6">
      <c r="A28" s="3" t="s">
        <v>1133</v>
      </c>
    </row>
    <row r="29" spans="1:6">
      <c r="A29" s="4" t="s">
        <v>1138</v>
      </c>
      <c r="B29" s="7" t="n">
        <v>297403</v>
      </c>
      <c r="C29" s="7" t="n">
        <v>296996</v>
      </c>
    </row>
    <row r="30" spans="1:6">
      <c r="A30" s="4" t="s">
        <v>1135</v>
      </c>
      <c r="D30" s="7" t="n">
        <v>2958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142</v>
      </c>
      <c r="B1" s="2" t="s">
        <v>2</v>
      </c>
      <c r="C1" s="2" t="s">
        <v>27</v>
      </c>
      <c r="D1" s="2" t="s">
        <v>1130</v>
      </c>
    </row>
    <row r="2" spans="1:4">
      <c r="A2" s="4" t="s">
        <v>507</v>
      </c>
    </row>
    <row r="3" spans="1:4">
      <c r="A3" s="3" t="s">
        <v>1133</v>
      </c>
    </row>
    <row r="4" spans="1:4">
      <c r="A4" s="4" t="s">
        <v>498</v>
      </c>
      <c r="B4" s="4" t="s">
        <v>508</v>
      </c>
      <c r="C4" s="4" t="s">
        <v>508</v>
      </c>
    </row>
    <row r="5" spans="1:4">
      <c r="A5" s="4" t="s">
        <v>510</v>
      </c>
    </row>
    <row r="6" spans="1:4">
      <c r="A6" s="3" t="s">
        <v>1133</v>
      </c>
    </row>
    <row r="7" spans="1:4">
      <c r="A7" s="4" t="s">
        <v>498</v>
      </c>
      <c r="B7" s="4" t="s">
        <v>511</v>
      </c>
      <c r="C7" s="4" t="s">
        <v>511</v>
      </c>
    </row>
    <row r="8" spans="1:4">
      <c r="A8" s="4" t="s">
        <v>1141</v>
      </c>
    </row>
    <row r="9" spans="1:4">
      <c r="A9" s="3" t="s">
        <v>1133</v>
      </c>
    </row>
    <row r="10" spans="1:4">
      <c r="A10" s="4" t="s">
        <v>498</v>
      </c>
      <c r="B10" s="4" t="s">
        <v>1143</v>
      </c>
      <c r="C10" s="4" t="s">
        <v>1143</v>
      </c>
    </row>
    <row r="11" spans="1:4">
      <c r="A11" s="4" t="s">
        <v>955</v>
      </c>
    </row>
    <row r="12" spans="1:4">
      <c r="A12" s="3" t="s">
        <v>1133</v>
      </c>
    </row>
    <row r="13" spans="1:4">
      <c r="A13" s="4" t="s">
        <v>498</v>
      </c>
      <c r="B13" s="4" t="s">
        <v>957</v>
      </c>
      <c r="C13" s="4" t="s">
        <v>957</v>
      </c>
      <c r="D13" s="4" t="s">
        <v>9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T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80"/>
    <col customWidth="1" max="12" min="12" width="21"/>
    <col customWidth="1" max="13" min="13" width="22"/>
    <col customWidth="1" max="14" min="14" width="22"/>
    <col customWidth="1" max="15" min="15" width="22"/>
    <col customWidth="1" max="16" min="16" width="20"/>
    <col customWidth="1" max="17" min="17" width="20"/>
    <col customWidth="1" max="18" min="18" width="21"/>
    <col customWidth="1" max="19" min="19" width="21"/>
    <col customWidth="1" max="20" min="20" width="21"/>
  </cols>
  <sheetData>
    <row r="1" spans="1:20">
      <c r="A1" s="1" t="s">
        <v>1144</v>
      </c>
      <c r="B1" s="2" t="s">
        <v>590</v>
      </c>
      <c r="C1" s="2" t="s">
        <v>591</v>
      </c>
      <c r="D1" s="2" t="s">
        <v>586</v>
      </c>
      <c r="E1" s="2" t="s">
        <v>1145</v>
      </c>
      <c r="F1" s="2" t="s">
        <v>1146</v>
      </c>
      <c r="G1" s="2" t="s">
        <v>1147</v>
      </c>
      <c r="H1" s="2" t="s">
        <v>1148</v>
      </c>
      <c r="I1" s="2" t="s">
        <v>590</v>
      </c>
      <c r="J1" s="2" t="s">
        <v>1149</v>
      </c>
      <c r="K1" s="2" t="s">
        <v>590</v>
      </c>
      <c r="L1" s="2" t="s">
        <v>1149</v>
      </c>
      <c r="M1" s="2" t="s">
        <v>1150</v>
      </c>
      <c r="N1" s="2" t="s">
        <v>1151</v>
      </c>
      <c r="O1" s="2" t="s">
        <v>1152</v>
      </c>
      <c r="P1" s="2" t="s">
        <v>1153</v>
      </c>
      <c r="Q1" s="2" t="s">
        <v>928</v>
      </c>
      <c r="R1" s="2" t="s">
        <v>1154</v>
      </c>
      <c r="S1" s="2" t="s">
        <v>464</v>
      </c>
      <c r="T1" s="2" t="s">
        <v>465</v>
      </c>
    </row>
    <row r="2" spans="1:20">
      <c r="A2" s="3" t="s">
        <v>1133</v>
      </c>
    </row>
    <row r="3" spans="1:20">
      <c r="A3" s="4" t="s">
        <v>1155</v>
      </c>
      <c r="K3" s="7" t="n">
        <v>2479696000</v>
      </c>
      <c r="L3" s="7" t="n">
        <v>5175950000</v>
      </c>
    </row>
    <row r="4" spans="1:20">
      <c r="A4" s="4" t="s">
        <v>1156</v>
      </c>
      <c r="K4" s="5" t="n">
        <v>2659827000</v>
      </c>
      <c r="L4" s="5" t="n">
        <v>5851890000</v>
      </c>
    </row>
    <row r="5" spans="1:20">
      <c r="A5" s="4" t="s">
        <v>1157</v>
      </c>
      <c r="B5" s="7" t="n">
        <v>973605000</v>
      </c>
      <c r="C5" s="7" t="n">
        <v>992250000</v>
      </c>
      <c r="I5" s="7" t="n">
        <v>973605000</v>
      </c>
      <c r="K5" s="7" t="n">
        <v>973605000</v>
      </c>
    </row>
    <row r="6" spans="1:20">
      <c r="A6" s="4" t="s">
        <v>1158</v>
      </c>
      <c r="K6" s="4" t="s">
        <v>863</v>
      </c>
    </row>
    <row r="7" spans="1:20">
      <c r="A7" s="4" t="s">
        <v>1159</v>
      </c>
      <c r="B7" s="7" t="n">
        <v>1294456000</v>
      </c>
      <c r="C7" s="7" t="n">
        <v>1656555000</v>
      </c>
      <c r="I7" s="5" t="n">
        <v>1294456000</v>
      </c>
      <c r="K7" s="7" t="n">
        <v>1294456000</v>
      </c>
    </row>
    <row r="8" spans="1:20">
      <c r="A8" s="4" t="s">
        <v>103</v>
      </c>
      <c r="I8" s="5" t="n">
        <v>27441000</v>
      </c>
      <c r="J8" s="7" t="n">
        <v>26490000</v>
      </c>
      <c r="K8" s="5" t="n">
        <v>54579000</v>
      </c>
      <c r="L8" s="5" t="n">
        <v>45253000</v>
      </c>
    </row>
    <row r="9" spans="1:20">
      <c r="A9" s="4" t="s">
        <v>519</v>
      </c>
    </row>
    <row r="10" spans="1:20">
      <c r="A10" s="3" t="s">
        <v>1133</v>
      </c>
    </row>
    <row r="11" spans="1:20">
      <c r="A11" s="4" t="s">
        <v>513</v>
      </c>
      <c r="K11" s="7" t="n">
        <v>304300000</v>
      </c>
    </row>
    <row r="12" spans="1:20">
      <c r="A12" s="4" t="s">
        <v>1160</v>
      </c>
    </row>
    <row r="13" spans="1:20">
      <c r="A13" s="3" t="s">
        <v>1133</v>
      </c>
    </row>
    <row r="14" spans="1:20">
      <c r="A14" s="4" t="s">
        <v>495</v>
      </c>
      <c r="D14" s="7" t="n">
        <v>400000000</v>
      </c>
    </row>
    <row r="15" spans="1:20">
      <c r="A15" s="4" t="s">
        <v>1161</v>
      </c>
      <c r="K15" s="4" t="s">
        <v>1162</v>
      </c>
    </row>
    <row r="16" spans="1:20">
      <c r="A16" s="4" t="s">
        <v>1163</v>
      </c>
      <c r="B16" s="4" t="s">
        <v>1164</v>
      </c>
      <c r="C16" s="4" t="s">
        <v>1165</v>
      </c>
    </row>
    <row r="17" spans="1:20">
      <c r="A17" s="4" t="s">
        <v>1166</v>
      </c>
      <c r="K17" s="4" t="s">
        <v>1167</v>
      </c>
    </row>
    <row r="18" spans="1:20">
      <c r="A18" s="4" t="s">
        <v>1168</v>
      </c>
    </row>
    <row r="19" spans="1:20">
      <c r="A19" s="3" t="s">
        <v>1133</v>
      </c>
    </row>
    <row r="20" spans="1:20">
      <c r="A20" s="4" t="s">
        <v>1163</v>
      </c>
      <c r="D20" s="4" t="s">
        <v>1165</v>
      </c>
    </row>
    <row r="21" spans="1:20">
      <c r="A21" s="4" t="s">
        <v>1169</v>
      </c>
    </row>
    <row r="22" spans="1:20">
      <c r="A22" s="3" t="s">
        <v>1133</v>
      </c>
    </row>
    <row r="23" spans="1:20">
      <c r="A23" s="4" t="s">
        <v>1163</v>
      </c>
      <c r="D23" s="4" t="s">
        <v>1009</v>
      </c>
    </row>
    <row r="24" spans="1:20">
      <c r="A24" s="4" t="s">
        <v>1170</v>
      </c>
    </row>
    <row r="25" spans="1:20">
      <c r="A25" s="3" t="s">
        <v>1133</v>
      </c>
    </row>
    <row r="26" spans="1:20">
      <c r="A26" s="4" t="s">
        <v>1155</v>
      </c>
      <c r="I26" s="5" t="n">
        <v>152900000</v>
      </c>
    </row>
    <row r="27" spans="1:20">
      <c r="A27" s="4" t="s">
        <v>1171</v>
      </c>
      <c r="B27" s="7" t="n">
        <v>245300000</v>
      </c>
      <c r="I27" s="5" t="n">
        <v>245300000</v>
      </c>
      <c r="K27" s="7" t="n">
        <v>245300000</v>
      </c>
    </row>
    <row r="28" spans="1:20">
      <c r="A28" s="4" t="s">
        <v>1157</v>
      </c>
      <c r="B28" s="5" t="n">
        <v>247200000</v>
      </c>
      <c r="C28" s="7" t="n">
        <v>397300000</v>
      </c>
      <c r="I28" s="5" t="n">
        <v>247200000</v>
      </c>
      <c r="K28" s="5" t="n">
        <v>247200000</v>
      </c>
    </row>
    <row r="29" spans="1:20">
      <c r="A29" s="4" t="s">
        <v>494</v>
      </c>
      <c r="B29" s="5" t="n">
        <v>247200000</v>
      </c>
      <c r="I29" s="5" t="n">
        <v>247200000</v>
      </c>
      <c r="K29" s="5" t="n">
        <v>247200000</v>
      </c>
    </row>
    <row r="30" spans="1:20">
      <c r="A30" s="4" t="s">
        <v>1172</v>
      </c>
      <c r="B30" s="7" t="n">
        <v>1900000</v>
      </c>
      <c r="I30" s="7" t="n">
        <v>1900000</v>
      </c>
      <c r="K30" s="7" t="n">
        <v>1900000</v>
      </c>
    </row>
    <row r="31" spans="1:20">
      <c r="A31" s="4" t="s">
        <v>1173</v>
      </c>
      <c r="B31" s="4" t="s">
        <v>1174</v>
      </c>
      <c r="I31" s="4" t="s">
        <v>1174</v>
      </c>
      <c r="K31" s="4" t="s">
        <v>1174</v>
      </c>
      <c r="M31" s="4" t="s">
        <v>1174</v>
      </c>
    </row>
    <row r="32" spans="1:20">
      <c r="A32" s="4" t="s">
        <v>1175</v>
      </c>
      <c r="I32" s="7" t="n">
        <v>4400000</v>
      </c>
      <c r="K32" s="7" t="n">
        <v>9000000</v>
      </c>
    </row>
    <row r="33" spans="1:20">
      <c r="A33" s="4" t="s">
        <v>1176</v>
      </c>
    </row>
    <row r="34" spans="1:20">
      <c r="A34" s="3" t="s">
        <v>1133</v>
      </c>
    </row>
    <row r="35" spans="1:20">
      <c r="A35" s="4" t="s">
        <v>1156</v>
      </c>
      <c r="I35" s="5" t="n">
        <v>70000000</v>
      </c>
    </row>
    <row r="36" spans="1:20">
      <c r="A36" s="4" t="s">
        <v>1171</v>
      </c>
      <c r="B36" s="7" t="n">
        <v>70000000</v>
      </c>
      <c r="I36" s="5" t="n">
        <v>70000000</v>
      </c>
      <c r="K36" s="5" t="n">
        <v>70000000</v>
      </c>
    </row>
    <row r="37" spans="1:20">
      <c r="A37" s="4" t="s">
        <v>1157</v>
      </c>
      <c r="B37" s="7" t="n">
        <v>70000000</v>
      </c>
      <c r="I37" s="7" t="n">
        <v>70000000</v>
      </c>
      <c r="K37" s="7" t="n">
        <v>70000000</v>
      </c>
    </row>
    <row r="38" spans="1:20">
      <c r="A38" s="4" t="s">
        <v>1173</v>
      </c>
      <c r="B38" s="4" t="s">
        <v>1177</v>
      </c>
      <c r="I38" s="4" t="s">
        <v>1177</v>
      </c>
      <c r="K38" s="4" t="s">
        <v>1177</v>
      </c>
      <c r="M38" s="4" t="s">
        <v>1177</v>
      </c>
    </row>
    <row r="39" spans="1:20">
      <c r="A39" s="4" t="s">
        <v>1178</v>
      </c>
    </row>
    <row r="40" spans="1:20">
      <c r="A40" s="3" t="s">
        <v>1133</v>
      </c>
    </row>
    <row r="41" spans="1:20">
      <c r="A41" s="4" t="s">
        <v>495</v>
      </c>
      <c r="D41" s="7" t="n">
        <v>575000000</v>
      </c>
    </row>
    <row r="42" spans="1:20">
      <c r="A42" s="4" t="s">
        <v>1161</v>
      </c>
      <c r="K42" s="4" t="s">
        <v>1162</v>
      </c>
    </row>
    <row r="43" spans="1:20">
      <c r="A43" s="4" t="s">
        <v>1163</v>
      </c>
      <c r="B43" s="4" t="s">
        <v>1164</v>
      </c>
      <c r="C43" s="4" t="s">
        <v>1165</v>
      </c>
    </row>
    <row r="44" spans="1:20">
      <c r="A44" s="4" t="s">
        <v>1166</v>
      </c>
      <c r="K44" s="4" t="s">
        <v>1179</v>
      </c>
    </row>
    <row r="45" spans="1:20">
      <c r="A45" s="4" t="s">
        <v>1157</v>
      </c>
      <c r="C45" s="7" t="n">
        <v>270700</v>
      </c>
    </row>
    <row r="46" spans="1:20">
      <c r="A46" s="4" t="s">
        <v>494</v>
      </c>
      <c r="B46" s="7" t="n">
        <v>0</v>
      </c>
      <c r="I46" s="7" t="n">
        <v>0</v>
      </c>
      <c r="K46" s="7" t="n">
        <v>0</v>
      </c>
    </row>
    <row r="47" spans="1:20">
      <c r="A47" s="4" t="s">
        <v>1175</v>
      </c>
      <c r="K47" s="5" t="n">
        <v>2600000</v>
      </c>
    </row>
    <row r="48" spans="1:20">
      <c r="A48" s="4" t="s">
        <v>494</v>
      </c>
      <c r="B48" s="5" t="n">
        <v>270700000</v>
      </c>
      <c r="I48" s="5" t="n">
        <v>270700000</v>
      </c>
      <c r="K48" s="5" t="n">
        <v>270700000</v>
      </c>
    </row>
    <row r="49" spans="1:20">
      <c r="A49" s="4" t="s">
        <v>1180</v>
      </c>
    </row>
    <row r="50" spans="1:20">
      <c r="A50" s="3" t="s">
        <v>1133</v>
      </c>
    </row>
    <row r="51" spans="1:20">
      <c r="A51" s="4" t="s">
        <v>1181</v>
      </c>
      <c r="D51" s="4" t="s">
        <v>863</v>
      </c>
    </row>
    <row r="52" spans="1:20">
      <c r="A52" s="4" t="s">
        <v>1182</v>
      </c>
    </row>
    <row r="53" spans="1:20">
      <c r="A53" s="3" t="s">
        <v>1133</v>
      </c>
    </row>
    <row r="54" spans="1:20">
      <c r="A54" s="4" t="s">
        <v>1163</v>
      </c>
      <c r="D54" s="4" t="s">
        <v>1165</v>
      </c>
    </row>
    <row r="55" spans="1:20">
      <c r="A55" s="4" t="s">
        <v>1183</v>
      </c>
    </row>
    <row r="56" spans="1:20">
      <c r="A56" s="3" t="s">
        <v>1133</v>
      </c>
    </row>
    <row r="57" spans="1:20">
      <c r="A57" s="4" t="s">
        <v>1163</v>
      </c>
      <c r="D57" s="4" t="s">
        <v>1009</v>
      </c>
    </row>
    <row r="58" spans="1:20">
      <c r="A58" s="4" t="s">
        <v>507</v>
      </c>
    </row>
    <row r="59" spans="1:20">
      <c r="A59" s="3" t="s">
        <v>1133</v>
      </c>
    </row>
    <row r="60" spans="1:20">
      <c r="A60" s="4" t="s">
        <v>1157</v>
      </c>
      <c r="B60" s="7" t="n">
        <v>115695000</v>
      </c>
      <c r="C60" s="7" t="n">
        <v>116550000</v>
      </c>
      <c r="I60" s="5" t="n">
        <v>115695000</v>
      </c>
      <c r="K60" s="5" t="n">
        <v>115695000</v>
      </c>
    </row>
    <row r="61" spans="1:20">
      <c r="A61" s="4" t="s">
        <v>1175</v>
      </c>
      <c r="I61" s="7" t="n">
        <v>2300000</v>
      </c>
      <c r="J61" s="5" t="n">
        <v>2300000</v>
      </c>
      <c r="K61" s="7" t="n">
        <v>4600000</v>
      </c>
      <c r="L61" s="5" t="n">
        <v>4600000</v>
      </c>
    </row>
    <row r="62" spans="1:20">
      <c r="A62" s="4" t="s">
        <v>498</v>
      </c>
      <c r="B62" s="4" t="s">
        <v>508</v>
      </c>
      <c r="C62" s="4" t="s">
        <v>508</v>
      </c>
      <c r="I62" s="4" t="s">
        <v>508</v>
      </c>
      <c r="K62" s="4" t="s">
        <v>508</v>
      </c>
      <c r="M62" s="4" t="s">
        <v>508</v>
      </c>
    </row>
    <row r="63" spans="1:20">
      <c r="A63" s="4" t="s">
        <v>497</v>
      </c>
      <c r="T63" s="7" t="n">
        <v>112500000</v>
      </c>
    </row>
    <row r="64" spans="1:20">
      <c r="A64" s="4" t="s">
        <v>509</v>
      </c>
      <c r="K64" s="5" t="n">
        <v>2042</v>
      </c>
    </row>
    <row r="65" spans="1:20">
      <c r="A65" s="4" t="s">
        <v>1184</v>
      </c>
      <c r="K65" s="4" t="s">
        <v>1185</v>
      </c>
    </row>
    <row r="66" spans="1:20">
      <c r="A66" s="4" t="s">
        <v>1159</v>
      </c>
      <c r="T66" s="5" t="n">
        <v>108700000</v>
      </c>
    </row>
    <row r="67" spans="1:20">
      <c r="A67" s="4" t="s">
        <v>1186</v>
      </c>
      <c r="T67" s="7" t="n">
        <v>3800000</v>
      </c>
    </row>
    <row r="68" spans="1:20">
      <c r="A68" s="4" t="s">
        <v>1187</v>
      </c>
    </row>
    <row r="69" spans="1:20">
      <c r="A69" s="3" t="s">
        <v>1133</v>
      </c>
    </row>
    <row r="70" spans="1:20">
      <c r="A70" s="4" t="s">
        <v>498</v>
      </c>
      <c r="B70" s="4" t="s">
        <v>508</v>
      </c>
      <c r="I70" s="4" t="s">
        <v>508</v>
      </c>
      <c r="K70" s="4" t="s">
        <v>508</v>
      </c>
      <c r="M70" s="4" t="s">
        <v>508</v>
      </c>
    </row>
    <row r="71" spans="1:20">
      <c r="A71" s="4" t="s">
        <v>510</v>
      </c>
    </row>
    <row r="72" spans="1:20">
      <c r="A72" s="3" t="s">
        <v>1133</v>
      </c>
    </row>
    <row r="73" spans="1:20">
      <c r="A73" s="4" t="s">
        <v>1157</v>
      </c>
      <c r="B73" s="7" t="n">
        <v>307290000</v>
      </c>
      <c r="C73" s="7" t="n">
        <v>313125000</v>
      </c>
      <c r="I73" s="7" t="n">
        <v>307290000</v>
      </c>
      <c r="K73" s="7" t="n">
        <v>307290000</v>
      </c>
    </row>
    <row r="74" spans="1:20">
      <c r="A74" s="4" t="s">
        <v>1175</v>
      </c>
      <c r="I74" s="7" t="n">
        <v>4300000</v>
      </c>
      <c r="J74" s="5" t="n">
        <v>4300000</v>
      </c>
      <c r="K74" s="7" t="n">
        <v>8600000</v>
      </c>
      <c r="L74" s="5" t="n">
        <v>8600000</v>
      </c>
    </row>
    <row r="75" spans="1:20">
      <c r="A75" s="4" t="s">
        <v>498</v>
      </c>
      <c r="B75" s="4" t="s">
        <v>511</v>
      </c>
      <c r="C75" s="4" t="s">
        <v>511</v>
      </c>
      <c r="I75" s="4" t="s">
        <v>511</v>
      </c>
      <c r="K75" s="4" t="s">
        <v>511</v>
      </c>
      <c r="M75" s="4" t="s">
        <v>511</v>
      </c>
    </row>
    <row r="76" spans="1:20">
      <c r="A76" s="4" t="s">
        <v>497</v>
      </c>
      <c r="S76" s="7" t="n">
        <v>300000000</v>
      </c>
    </row>
    <row r="77" spans="1:20">
      <c r="A77" s="4" t="s">
        <v>509</v>
      </c>
      <c r="K77" s="5" t="n">
        <v>2019</v>
      </c>
    </row>
    <row r="78" spans="1:20">
      <c r="A78" s="4" t="s">
        <v>1158</v>
      </c>
      <c r="K78" s="4" t="s">
        <v>1188</v>
      </c>
    </row>
    <row r="79" spans="1:20">
      <c r="A79" s="4" t="s">
        <v>1159</v>
      </c>
      <c r="S79" s="5" t="n">
        <v>295100000</v>
      </c>
    </row>
    <row r="80" spans="1:20">
      <c r="A80" s="4" t="s">
        <v>1186</v>
      </c>
      <c r="S80" s="7" t="n">
        <v>4900000</v>
      </c>
    </row>
    <row r="81" spans="1:20">
      <c r="A81" s="4" t="s">
        <v>1189</v>
      </c>
      <c r="K81" s="4" t="s">
        <v>1190</v>
      </c>
    </row>
    <row r="82" spans="1:20">
      <c r="A82" s="4" t="s">
        <v>1191</v>
      </c>
      <c r="K82" s="4" t="s">
        <v>1192</v>
      </c>
    </row>
    <row r="83" spans="1:20">
      <c r="A83" s="4" t="s">
        <v>1193</v>
      </c>
    </row>
    <row r="84" spans="1:20">
      <c r="A84" s="3" t="s">
        <v>1133</v>
      </c>
    </row>
    <row r="85" spans="1:20">
      <c r="A85" s="4" t="s">
        <v>498</v>
      </c>
      <c r="B85" s="4" t="s">
        <v>511</v>
      </c>
      <c r="I85" s="4" t="s">
        <v>511</v>
      </c>
      <c r="K85" s="4" t="s">
        <v>511</v>
      </c>
      <c r="M85" s="4" t="s">
        <v>511</v>
      </c>
    </row>
    <row r="86" spans="1:20">
      <c r="A86" s="4" t="s">
        <v>1141</v>
      </c>
    </row>
    <row r="87" spans="1:20">
      <c r="A87" s="3" t="s">
        <v>1133</v>
      </c>
    </row>
    <row r="88" spans="1:20">
      <c r="A88" s="4" t="s">
        <v>1157</v>
      </c>
      <c r="B88" s="7" t="n">
        <v>240180000</v>
      </c>
      <c r="C88" s="7" t="n">
        <v>247200000</v>
      </c>
      <c r="I88" s="7" t="n">
        <v>240180000</v>
      </c>
      <c r="K88" s="7" t="n">
        <v>240180000</v>
      </c>
    </row>
    <row r="89" spans="1:20">
      <c r="A89" s="4" t="s">
        <v>1175</v>
      </c>
      <c r="I89" s="7" t="n">
        <v>5000000</v>
      </c>
      <c r="J89" s="5" t="n">
        <v>5000000</v>
      </c>
      <c r="K89" s="7" t="n">
        <v>10000000</v>
      </c>
      <c r="L89" s="5" t="n">
        <v>10000000</v>
      </c>
    </row>
    <row r="90" spans="1:20">
      <c r="A90" s="4" t="s">
        <v>498</v>
      </c>
      <c r="B90" s="4" t="s">
        <v>1143</v>
      </c>
      <c r="C90" s="4" t="s">
        <v>1143</v>
      </c>
      <c r="I90" s="4" t="s">
        <v>1143</v>
      </c>
      <c r="K90" s="4" t="s">
        <v>1143</v>
      </c>
      <c r="M90" s="4" t="s">
        <v>1143</v>
      </c>
    </row>
    <row r="91" spans="1:20">
      <c r="A91" s="4" t="s">
        <v>497</v>
      </c>
      <c r="B91" s="7" t="n">
        <v>240000000</v>
      </c>
      <c r="I91" s="7" t="n">
        <v>240000000</v>
      </c>
      <c r="K91" s="7" t="n">
        <v>240000000</v>
      </c>
    </row>
    <row r="92" spans="1:20">
      <c r="A92" s="4" t="s">
        <v>1189</v>
      </c>
      <c r="K92" s="4" t="s">
        <v>1194</v>
      </c>
    </row>
    <row r="93" spans="1:20">
      <c r="A93" s="4" t="s">
        <v>1195</v>
      </c>
      <c r="K93" s="4" t="s">
        <v>1196</v>
      </c>
    </row>
    <row r="94" spans="1:20">
      <c r="A94" s="4" t="s">
        <v>1197</v>
      </c>
      <c r="B94" s="7" t="n">
        <v>240200000</v>
      </c>
      <c r="I94" s="7" t="n">
        <v>240200000</v>
      </c>
      <c r="K94" s="7" t="n">
        <v>240200000</v>
      </c>
    </row>
    <row r="95" spans="1:20">
      <c r="A95" s="4" t="s">
        <v>1198</v>
      </c>
      <c r="K95" s="4" t="s">
        <v>642</v>
      </c>
    </row>
    <row r="96" spans="1:20">
      <c r="A96" s="4" t="s">
        <v>1199</v>
      </c>
    </row>
    <row r="97" spans="1:20">
      <c r="A97" s="3" t="s">
        <v>1133</v>
      </c>
    </row>
    <row r="98" spans="1:20">
      <c r="A98" s="4" t="s">
        <v>498</v>
      </c>
      <c r="B98" s="4" t="s">
        <v>1143</v>
      </c>
      <c r="I98" s="4" t="s">
        <v>1143</v>
      </c>
      <c r="K98" s="4" t="s">
        <v>1143</v>
      </c>
      <c r="M98" s="4" t="s">
        <v>1143</v>
      </c>
    </row>
    <row r="99" spans="1:20">
      <c r="A99" s="4" t="s">
        <v>1200</v>
      </c>
    </row>
    <row r="100" spans="1:20">
      <c r="A100" s="3" t="s">
        <v>1133</v>
      </c>
    </row>
    <row r="101" spans="1:20">
      <c r="A101" s="4" t="s">
        <v>498</v>
      </c>
      <c r="B101" s="4" t="s">
        <v>1143</v>
      </c>
      <c r="I101" s="4" t="s">
        <v>1143</v>
      </c>
      <c r="K101" s="4" t="s">
        <v>1143</v>
      </c>
      <c r="M101" s="4" t="s">
        <v>1143</v>
      </c>
    </row>
    <row r="102" spans="1:20">
      <c r="A102" s="4" t="s">
        <v>1198</v>
      </c>
      <c r="K102" s="4" t="s">
        <v>1201</v>
      </c>
    </row>
    <row r="103" spans="1:20">
      <c r="A103" s="4" t="s">
        <v>1202</v>
      </c>
      <c r="H103" s="5" t="n">
        <v>43</v>
      </c>
    </row>
    <row r="104" spans="1:20">
      <c r="A104" s="4" t="s">
        <v>990</v>
      </c>
      <c r="H104" s="4" t="s">
        <v>1203</v>
      </c>
    </row>
    <row r="105" spans="1:20">
      <c r="A105" s="4" t="s">
        <v>955</v>
      </c>
    </row>
    <row r="106" spans="1:20">
      <c r="A106" s="3" t="s">
        <v>1133</v>
      </c>
    </row>
    <row r="107" spans="1:20">
      <c r="A107" s="4" t="s">
        <v>1157</v>
      </c>
      <c r="B107" s="7" t="n">
        <v>310440000</v>
      </c>
      <c r="C107" s="7" t="n">
        <v>315375000</v>
      </c>
      <c r="I107" s="7" t="n">
        <v>310440000</v>
      </c>
      <c r="K107" s="7" t="n">
        <v>310440000</v>
      </c>
    </row>
    <row r="108" spans="1:20">
      <c r="A108" s="4" t="s">
        <v>1175</v>
      </c>
      <c r="I108" s="7" t="n">
        <v>4100000</v>
      </c>
      <c r="J108" s="5" t="n">
        <v>4000000</v>
      </c>
      <c r="K108" s="7" t="n">
        <v>8100000</v>
      </c>
      <c r="L108" s="5" t="n">
        <v>8100000</v>
      </c>
    </row>
    <row r="109" spans="1:20">
      <c r="A109" s="4" t="s">
        <v>498</v>
      </c>
      <c r="B109" s="4" t="s">
        <v>957</v>
      </c>
      <c r="C109" s="4" t="s">
        <v>957</v>
      </c>
      <c r="I109" s="4" t="s">
        <v>957</v>
      </c>
      <c r="K109" s="4" t="s">
        <v>957</v>
      </c>
      <c r="M109" s="4" t="s">
        <v>957</v>
      </c>
      <c r="Q109" s="4" t="s">
        <v>957</v>
      </c>
    </row>
    <row r="110" spans="1:20">
      <c r="A110" s="4" t="s">
        <v>497</v>
      </c>
      <c r="Q110" s="7" t="n">
        <v>300000000</v>
      </c>
    </row>
    <row r="111" spans="1:20">
      <c r="A111" s="4" t="s">
        <v>509</v>
      </c>
      <c r="K111" s="5" t="n">
        <v>2021</v>
      </c>
    </row>
    <row r="112" spans="1:20">
      <c r="A112" s="4" t="s">
        <v>1158</v>
      </c>
      <c r="K112" s="4" t="s">
        <v>1188</v>
      </c>
    </row>
    <row r="113" spans="1:20">
      <c r="A113" s="4" t="s">
        <v>1159</v>
      </c>
      <c r="Q113" s="5" t="n">
        <v>295800000</v>
      </c>
    </row>
    <row r="114" spans="1:20">
      <c r="A114" s="4" t="s">
        <v>1186</v>
      </c>
      <c r="Q114" s="7" t="n">
        <v>4200000</v>
      </c>
    </row>
    <row r="115" spans="1:20">
      <c r="A115" s="4" t="s">
        <v>1189</v>
      </c>
      <c r="K115" s="4" t="s">
        <v>1204</v>
      </c>
    </row>
    <row r="116" spans="1:20">
      <c r="A116" s="4" t="s">
        <v>1191</v>
      </c>
      <c r="K116" s="4" t="s">
        <v>1205</v>
      </c>
    </row>
    <row r="117" spans="1:20">
      <c r="A117" s="4" t="s">
        <v>1206</v>
      </c>
    </row>
    <row r="118" spans="1:20">
      <c r="A118" s="3" t="s">
        <v>1133</v>
      </c>
    </row>
    <row r="119" spans="1:20">
      <c r="A119" s="4" t="s">
        <v>498</v>
      </c>
      <c r="B119" s="4" t="s">
        <v>957</v>
      </c>
      <c r="I119" s="4" t="s">
        <v>957</v>
      </c>
      <c r="K119" s="4" t="s">
        <v>957</v>
      </c>
      <c r="M119" s="4" t="s">
        <v>957</v>
      </c>
    </row>
    <row r="120" spans="1:20">
      <c r="A120" s="4" t="s">
        <v>1207</v>
      </c>
    </row>
    <row r="121" spans="1:20">
      <c r="A121" s="3" t="s">
        <v>1133</v>
      </c>
    </row>
    <row r="122" spans="1:20">
      <c r="A122" s="4" t="s">
        <v>1208</v>
      </c>
      <c r="B122" s="7" t="n">
        <v>5600000</v>
      </c>
      <c r="I122" s="7" t="n">
        <v>5600000</v>
      </c>
      <c r="K122" s="7" t="n">
        <v>5600000</v>
      </c>
    </row>
    <row r="123" spans="1:20">
      <c r="A123" s="4" t="s">
        <v>1209</v>
      </c>
    </row>
    <row r="124" spans="1:20">
      <c r="A124" s="3" t="s">
        <v>1133</v>
      </c>
    </row>
    <row r="125" spans="1:20">
      <c r="A125" s="4" t="s">
        <v>1171</v>
      </c>
      <c r="R125" s="7" t="n">
        <v>28200000</v>
      </c>
    </row>
    <row r="126" spans="1:20">
      <c r="A126" s="4" t="s">
        <v>1172</v>
      </c>
      <c r="B126" s="5" t="n">
        <v>50000</v>
      </c>
      <c r="I126" s="5" t="n">
        <v>50000</v>
      </c>
      <c r="K126" s="7" t="n">
        <v>50000</v>
      </c>
    </row>
    <row r="127" spans="1:20">
      <c r="A127" s="4" t="s">
        <v>498</v>
      </c>
      <c r="R127" s="4" t="s">
        <v>1210</v>
      </c>
    </row>
    <row r="128" spans="1:20">
      <c r="A128" s="4" t="s">
        <v>1191</v>
      </c>
      <c r="K128" s="4" t="s">
        <v>1211</v>
      </c>
    </row>
    <row r="129" spans="1:20">
      <c r="A129" s="4" t="s">
        <v>1212</v>
      </c>
      <c r="B129" s="5" t="n">
        <v>200000</v>
      </c>
      <c r="I129" s="5" t="n">
        <v>200000</v>
      </c>
      <c r="K129" s="7" t="n">
        <v>200000</v>
      </c>
    </row>
    <row r="130" spans="1:20">
      <c r="A130" s="4" t="s">
        <v>103</v>
      </c>
      <c r="I130" s="5" t="n">
        <v>100000</v>
      </c>
      <c r="J130" s="5" t="n">
        <v>100000</v>
      </c>
      <c r="K130" s="5" t="n">
        <v>200000</v>
      </c>
      <c r="L130" s="5" t="n">
        <v>300000</v>
      </c>
    </row>
    <row r="131" spans="1:20">
      <c r="A131" s="4" t="s">
        <v>1213</v>
      </c>
    </row>
    <row r="132" spans="1:20">
      <c r="A132" s="3" t="s">
        <v>1133</v>
      </c>
    </row>
    <row r="133" spans="1:20">
      <c r="A133" s="4" t="s">
        <v>1208</v>
      </c>
      <c r="B133" s="5" t="n">
        <v>22800000</v>
      </c>
      <c r="I133" s="5" t="n">
        <v>22800000</v>
      </c>
      <c r="K133" s="7" t="n">
        <v>22800000</v>
      </c>
    </row>
    <row r="134" spans="1:20">
      <c r="A134" s="4" t="s">
        <v>1214</v>
      </c>
    </row>
    <row r="135" spans="1:20">
      <c r="A135" s="3" t="s">
        <v>1133</v>
      </c>
    </row>
    <row r="136" spans="1:20">
      <c r="A136" s="4" t="s">
        <v>1171</v>
      </c>
      <c r="P136" s="7" t="n">
        <v>29900000</v>
      </c>
    </row>
    <row r="137" spans="1:20">
      <c r="A137" s="4" t="s">
        <v>498</v>
      </c>
      <c r="P137" s="4" t="s">
        <v>1215</v>
      </c>
    </row>
    <row r="138" spans="1:20">
      <c r="A138" s="4" t="s">
        <v>1191</v>
      </c>
      <c r="K138" s="4" t="s">
        <v>1216</v>
      </c>
    </row>
    <row r="139" spans="1:20">
      <c r="A139" s="4" t="s">
        <v>1212</v>
      </c>
      <c r="B139" s="5" t="n">
        <v>11400000</v>
      </c>
      <c r="I139" s="5" t="n">
        <v>11400000</v>
      </c>
      <c r="K139" s="7" t="n">
        <v>11400000</v>
      </c>
    </row>
    <row r="140" spans="1:20">
      <c r="A140" s="4" t="s">
        <v>103</v>
      </c>
      <c r="I140" s="5" t="n">
        <v>200000</v>
      </c>
      <c r="J140" s="5" t="n">
        <v>100000</v>
      </c>
      <c r="K140" s="5" t="n">
        <v>400000</v>
      </c>
      <c r="L140" s="5" t="n">
        <v>100000</v>
      </c>
    </row>
    <row r="141" spans="1:20">
      <c r="A141" s="4" t="s">
        <v>1217</v>
      </c>
    </row>
    <row r="142" spans="1:20">
      <c r="A142" s="3" t="s">
        <v>1133</v>
      </c>
    </row>
    <row r="143" spans="1:20">
      <c r="A143" s="4" t="s">
        <v>495</v>
      </c>
      <c r="E143" s="7" t="n">
        <v>13000000</v>
      </c>
      <c r="N143" s="6" t="s">
        <v>1218</v>
      </c>
    </row>
    <row r="144" spans="1:20">
      <c r="A144" s="4" t="s">
        <v>1161</v>
      </c>
      <c r="E144" s="4" t="s">
        <v>1219</v>
      </c>
    </row>
    <row r="145" spans="1:20">
      <c r="A145" s="4" t="s">
        <v>494</v>
      </c>
      <c r="B145" s="5" t="n">
        <v>0</v>
      </c>
      <c r="I145" s="5" t="n">
        <v>0</v>
      </c>
      <c r="K145" s="5" t="n">
        <v>0</v>
      </c>
    </row>
    <row r="146" spans="1:20">
      <c r="A146" s="4" t="s">
        <v>1220</v>
      </c>
      <c r="E146" s="4" t="s">
        <v>505</v>
      </c>
    </row>
    <row r="147" spans="1:20">
      <c r="A147" s="4" t="s">
        <v>1221</v>
      </c>
      <c r="I147" s="5" t="n">
        <v>34000</v>
      </c>
      <c r="K147" s="7" t="n">
        <v>73000</v>
      </c>
    </row>
    <row r="148" spans="1:20">
      <c r="A148" s="4" t="s">
        <v>1222</v>
      </c>
    </row>
    <row r="149" spans="1:20">
      <c r="A149" s="3" t="s">
        <v>1133</v>
      </c>
    </row>
    <row r="150" spans="1:20">
      <c r="A150" s="4" t="s">
        <v>495</v>
      </c>
      <c r="G150" s="7" t="n">
        <v>150000000</v>
      </c>
    </row>
    <row r="151" spans="1:20">
      <c r="A151" s="4" t="s">
        <v>1161</v>
      </c>
      <c r="G151" s="4" t="s">
        <v>526</v>
      </c>
    </row>
    <row r="152" spans="1:20">
      <c r="A152" s="4" t="s">
        <v>1166</v>
      </c>
      <c r="K152" s="4" t="s">
        <v>1223</v>
      </c>
    </row>
    <row r="153" spans="1:20">
      <c r="A153" s="4" t="s">
        <v>494</v>
      </c>
      <c r="B153" s="5" t="n">
        <v>0</v>
      </c>
      <c r="C153" s="7" t="n">
        <v>0</v>
      </c>
      <c r="I153" s="5" t="n">
        <v>0</v>
      </c>
      <c r="K153" s="7" t="n">
        <v>0</v>
      </c>
    </row>
    <row r="154" spans="1:20">
      <c r="A154" s="4" t="s">
        <v>1175</v>
      </c>
      <c r="I154" s="5" t="n">
        <v>0</v>
      </c>
      <c r="J154" s="7" t="n">
        <v>1000000</v>
      </c>
      <c r="K154" s="7" t="n">
        <v>0</v>
      </c>
      <c r="L154" s="7" t="n">
        <v>1200000</v>
      </c>
    </row>
    <row r="155" spans="1:20">
      <c r="A155" s="4" t="s">
        <v>1224</v>
      </c>
      <c r="G155" s="7" t="n">
        <v>200000000</v>
      </c>
    </row>
    <row r="156" spans="1:20">
      <c r="A156" s="4" t="s">
        <v>1225</v>
      </c>
      <c r="D156" s="7" t="n">
        <v>150000000</v>
      </c>
    </row>
    <row r="157" spans="1:20">
      <c r="A157" s="4" t="s">
        <v>1226</v>
      </c>
      <c r="K157" s="4" t="s">
        <v>1227</v>
      </c>
    </row>
    <row r="158" spans="1:20">
      <c r="A158" s="4" t="s">
        <v>1228</v>
      </c>
    </row>
    <row r="159" spans="1:20">
      <c r="A159" s="3" t="s">
        <v>1133</v>
      </c>
    </row>
    <row r="160" spans="1:20">
      <c r="A160" s="4" t="s">
        <v>1163</v>
      </c>
      <c r="G160" s="4" t="s">
        <v>1165</v>
      </c>
    </row>
    <row r="161" spans="1:20">
      <c r="A161" s="4" t="s">
        <v>1229</v>
      </c>
    </row>
    <row r="162" spans="1:20">
      <c r="A162" s="3" t="s">
        <v>1133</v>
      </c>
    </row>
    <row r="163" spans="1:20">
      <c r="A163" s="4" t="s">
        <v>1163</v>
      </c>
      <c r="G163" s="4" t="s">
        <v>1230</v>
      </c>
    </row>
    <row r="164" spans="1:20">
      <c r="A164" s="4" t="s">
        <v>1231</v>
      </c>
    </row>
    <row r="165" spans="1:20">
      <c r="A165" s="3" t="s">
        <v>1133</v>
      </c>
    </row>
    <row r="166" spans="1:20">
      <c r="A166" s="4" t="s">
        <v>495</v>
      </c>
      <c r="F166" s="7" t="n">
        <v>5200000</v>
      </c>
      <c r="O166" s="6" t="s">
        <v>1232</v>
      </c>
    </row>
    <row r="167" spans="1:20">
      <c r="A167" s="4" t="s">
        <v>1161</v>
      </c>
      <c r="F167" s="4" t="s">
        <v>725</v>
      </c>
    </row>
    <row r="168" spans="1:20">
      <c r="A168" s="4" t="s">
        <v>1166</v>
      </c>
      <c r="K168" s="4" t="s">
        <v>1233</v>
      </c>
    </row>
    <row r="169" spans="1:20">
      <c r="A169" s="4" t="s">
        <v>494</v>
      </c>
      <c r="B169" s="7" t="n">
        <v>5200000</v>
      </c>
      <c r="I169" s="7" t="n">
        <v>5200000</v>
      </c>
      <c r="K169" s="7" t="n">
        <v>5200000</v>
      </c>
      <c r="M169" s="6" t="s">
        <v>1232</v>
      </c>
    </row>
    <row r="170" spans="1:20">
      <c r="A170" s="4" t="s">
        <v>1173</v>
      </c>
      <c r="B170" s="4" t="s">
        <v>536</v>
      </c>
      <c r="I170" s="4" t="s">
        <v>536</v>
      </c>
      <c r="K170" s="4" t="s">
        <v>536</v>
      </c>
      <c r="M170" s="4" t="s">
        <v>536</v>
      </c>
    </row>
    <row r="171" spans="1:20">
      <c r="A171" s="4" t="s">
        <v>1175</v>
      </c>
      <c r="I171" s="7" t="n">
        <v>200000</v>
      </c>
      <c r="K171" s="7" t="n">
        <v>300000</v>
      </c>
    </row>
    <row r="172" spans="1:20">
      <c r="A172" s="4" t="s">
        <v>1226</v>
      </c>
      <c r="K172" s="4" t="s">
        <v>1234</v>
      </c>
    </row>
    <row r="173" spans="1:20">
      <c r="A173" s="4" t="s">
        <v>1235</v>
      </c>
    </row>
    <row r="174" spans="1:20">
      <c r="A174" s="3" t="s">
        <v>1133</v>
      </c>
    </row>
    <row r="175" spans="1:20">
      <c r="A175" s="4" t="s">
        <v>1163</v>
      </c>
      <c r="F175" s="4" t="s">
        <v>12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27</v>
      </c>
    </row>
    <row r="2" spans="1:3">
      <c r="A2" s="3" t="s">
        <v>1133</v>
      </c>
    </row>
    <row r="3" spans="1:3">
      <c r="A3" s="4" t="s">
        <v>1238</v>
      </c>
      <c r="B3" s="7" t="n">
        <v>945652</v>
      </c>
      <c r="C3" s="7" t="n">
        <v>946930</v>
      </c>
    </row>
    <row r="4" spans="1:3">
      <c r="A4" s="4" t="s">
        <v>1239</v>
      </c>
      <c r="B4" s="5" t="n">
        <v>973605</v>
      </c>
      <c r="C4" s="5" t="n">
        <v>992250</v>
      </c>
    </row>
    <row r="5" spans="1:3">
      <c r="A5" s="4" t="s">
        <v>507</v>
      </c>
    </row>
    <row r="6" spans="1:3">
      <c r="A6" s="3" t="s">
        <v>1133</v>
      </c>
    </row>
    <row r="7" spans="1:3">
      <c r="A7" s="4" t="s">
        <v>1238</v>
      </c>
      <c r="B7" s="5" t="n">
        <v>109459</v>
      </c>
      <c r="C7" s="5" t="n">
        <v>109396</v>
      </c>
    </row>
    <row r="8" spans="1:3">
      <c r="A8" s="4" t="s">
        <v>1239</v>
      </c>
      <c r="B8" s="5" t="n">
        <v>115695</v>
      </c>
      <c r="C8" s="5" t="n">
        <v>116550</v>
      </c>
    </row>
    <row r="9" spans="1:3">
      <c r="A9" s="4" t="s">
        <v>510</v>
      </c>
    </row>
    <row r="10" spans="1:3">
      <c r="A10" s="3" t="s">
        <v>1133</v>
      </c>
    </row>
    <row r="11" spans="1:3">
      <c r="A11" s="4" t="s">
        <v>1238</v>
      </c>
      <c r="B11" s="5" t="n">
        <v>298555</v>
      </c>
      <c r="C11" s="5" t="n">
        <v>298064</v>
      </c>
    </row>
    <row r="12" spans="1:3">
      <c r="A12" s="4" t="s">
        <v>1239</v>
      </c>
      <c r="B12" s="5" t="n">
        <v>307290</v>
      </c>
      <c r="C12" s="5" t="n">
        <v>313125</v>
      </c>
    </row>
    <row r="13" spans="1:3">
      <c r="A13" s="4" t="s">
        <v>1141</v>
      </c>
    </row>
    <row r="14" spans="1:3">
      <c r="A14" s="3" t="s">
        <v>1133</v>
      </c>
    </row>
    <row r="15" spans="1:3">
      <c r="A15" s="4" t="s">
        <v>1238</v>
      </c>
      <c r="B15" s="5" t="n">
        <v>240235</v>
      </c>
      <c r="C15" s="5" t="n">
        <v>242474</v>
      </c>
    </row>
    <row r="16" spans="1:3">
      <c r="A16" s="4" t="s">
        <v>1239</v>
      </c>
      <c r="B16" s="5" t="n">
        <v>240180</v>
      </c>
      <c r="C16" s="5" t="n">
        <v>247200</v>
      </c>
    </row>
    <row r="17" spans="1:3">
      <c r="A17" s="4" t="s">
        <v>955</v>
      </c>
    </row>
    <row r="18" spans="1:3">
      <c r="A18" s="3" t="s">
        <v>1133</v>
      </c>
    </row>
    <row r="19" spans="1:3">
      <c r="A19" s="4" t="s">
        <v>1238</v>
      </c>
      <c r="B19" s="5" t="n">
        <v>297403</v>
      </c>
      <c r="C19" s="5" t="n">
        <v>296996</v>
      </c>
    </row>
    <row r="20" spans="1:3">
      <c r="A20" s="4" t="s">
        <v>1239</v>
      </c>
      <c r="B20" s="7" t="n">
        <v>310440</v>
      </c>
      <c r="C20" s="7" t="n">
        <v>3153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240</v>
      </c>
      <c r="B1" s="2" t="s">
        <v>2</v>
      </c>
      <c r="C1" s="2" t="s">
        <v>27</v>
      </c>
      <c r="D1" s="2" t="s">
        <v>1130</v>
      </c>
    </row>
    <row r="2" spans="1:4">
      <c r="A2" s="4" t="s">
        <v>507</v>
      </c>
    </row>
    <row r="3" spans="1:4">
      <c r="A3" s="3" t="s">
        <v>1133</v>
      </c>
    </row>
    <row r="4" spans="1:4">
      <c r="A4" s="4" t="s">
        <v>498</v>
      </c>
      <c r="B4" s="4" t="s">
        <v>508</v>
      </c>
      <c r="C4" s="4" t="s">
        <v>508</v>
      </c>
    </row>
    <row r="5" spans="1:4">
      <c r="A5" s="4" t="s">
        <v>510</v>
      </c>
    </row>
    <row r="6" spans="1:4">
      <c r="A6" s="3" t="s">
        <v>1133</v>
      </c>
    </row>
    <row r="7" spans="1:4">
      <c r="A7" s="4" t="s">
        <v>498</v>
      </c>
      <c r="B7" s="4" t="s">
        <v>511</v>
      </c>
      <c r="C7" s="4" t="s">
        <v>511</v>
      </c>
    </row>
    <row r="8" spans="1:4">
      <c r="A8" s="4" t="s">
        <v>1141</v>
      </c>
    </row>
    <row r="9" spans="1:4">
      <c r="A9" s="3" t="s">
        <v>1133</v>
      </c>
    </row>
    <row r="10" spans="1:4">
      <c r="A10" s="4" t="s">
        <v>498</v>
      </c>
      <c r="B10" s="4" t="s">
        <v>1143</v>
      </c>
      <c r="C10" s="4" t="s">
        <v>1143</v>
      </c>
    </row>
    <row r="11" spans="1:4">
      <c r="A11" s="4" t="s">
        <v>955</v>
      </c>
    </row>
    <row r="12" spans="1:4">
      <c r="A12" s="3" t="s">
        <v>1133</v>
      </c>
    </row>
    <row r="13" spans="1:4">
      <c r="A13" s="4" t="s">
        <v>498</v>
      </c>
      <c r="B13" s="4" t="s">
        <v>957</v>
      </c>
      <c r="C13" s="4" t="s">
        <v>957</v>
      </c>
      <c r="D13" s="4" t="s">
        <v>95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23"/>
    <col customWidth="1" max="8" min="8" width="14"/>
    <col customWidth="1" max="9" min="9" width="14"/>
    <col customWidth="1" max="10" min="10" width="14"/>
  </cols>
  <sheetData>
    <row r="1" spans="1:10">
      <c r="A1" s="1" t="s">
        <v>1241</v>
      </c>
      <c r="B1" s="2" t="s">
        <v>623</v>
      </c>
      <c r="C1" s="2" t="s">
        <v>80</v>
      </c>
      <c r="E1" s="2" t="s">
        <v>1</v>
      </c>
      <c r="G1" s="2" t="s">
        <v>133</v>
      </c>
    </row>
    <row r="2" spans="1:10">
      <c r="B2" s="2" t="s">
        <v>27</v>
      </c>
      <c r="C2" s="2" t="s">
        <v>2</v>
      </c>
      <c r="D2" s="2" t="s">
        <v>81</v>
      </c>
      <c r="E2" s="2" t="s">
        <v>2</v>
      </c>
      <c r="F2" s="2" t="s">
        <v>81</v>
      </c>
      <c r="G2" s="2" t="s">
        <v>27</v>
      </c>
      <c r="H2" s="2" t="s">
        <v>1242</v>
      </c>
      <c r="I2" s="2" t="s">
        <v>1243</v>
      </c>
      <c r="J2" s="2" t="s">
        <v>1244</v>
      </c>
    </row>
    <row r="3" spans="1:10">
      <c r="A3" s="3" t="s">
        <v>1245</v>
      </c>
    </row>
    <row r="4" spans="1:10">
      <c r="A4" s="4" t="s">
        <v>1246</v>
      </c>
      <c r="C4" s="5" t="n">
        <v>175000000</v>
      </c>
      <c r="E4" s="5" t="n">
        <v>175000000</v>
      </c>
    </row>
    <row r="5" spans="1:10">
      <c r="A5" s="4" t="s">
        <v>1247</v>
      </c>
      <c r="B5" s="5" t="n">
        <v>20000000</v>
      </c>
      <c r="C5" s="5" t="n">
        <v>24900000</v>
      </c>
      <c r="E5" s="5" t="n">
        <v>24900000</v>
      </c>
      <c r="G5" s="5" t="n">
        <v>20000000</v>
      </c>
    </row>
    <row r="6" spans="1:10">
      <c r="A6" s="4" t="s">
        <v>1248</v>
      </c>
      <c r="C6" s="5" t="n">
        <v>1000000</v>
      </c>
      <c r="E6" s="5" t="n">
        <v>1000000</v>
      </c>
    </row>
    <row r="7" spans="1:10">
      <c r="A7" s="4" t="s">
        <v>1249</v>
      </c>
      <c r="B7" s="7" t="n">
        <v>242100</v>
      </c>
      <c r="C7" s="7" t="n">
        <v>133900</v>
      </c>
      <c r="E7" s="7" t="n">
        <v>133900</v>
      </c>
      <c r="G7" s="7" t="n">
        <v>242100</v>
      </c>
    </row>
    <row r="8" spans="1:10">
      <c r="A8" s="4" t="s">
        <v>1250</v>
      </c>
      <c r="B8" s="7" t="n">
        <v>45700</v>
      </c>
      <c r="C8" s="7" t="n">
        <v>35000</v>
      </c>
      <c r="E8" s="7" t="n">
        <v>35000</v>
      </c>
      <c r="G8" s="7" t="n">
        <v>45700</v>
      </c>
    </row>
    <row r="9" spans="1:10">
      <c r="A9" s="4" t="s">
        <v>1251</v>
      </c>
      <c r="B9" s="5" t="n">
        <v>24100000</v>
      </c>
      <c r="C9" s="5" t="n">
        <v>12900000</v>
      </c>
      <c r="E9" s="5" t="n">
        <v>12900000</v>
      </c>
      <c r="G9" s="5" t="n">
        <v>24100000</v>
      </c>
    </row>
    <row r="10" spans="1:10">
      <c r="A10" s="4" t="s">
        <v>1252</v>
      </c>
      <c r="B10" s="5" t="n">
        <v>13300000</v>
      </c>
      <c r="C10" s="5" t="n">
        <v>5200000</v>
      </c>
      <c r="E10" s="5" t="n">
        <v>5200000</v>
      </c>
      <c r="G10" s="5" t="n">
        <v>13300000</v>
      </c>
    </row>
    <row r="11" spans="1:10">
      <c r="A11" s="4" t="s">
        <v>1253</v>
      </c>
      <c r="C11" s="7" t="n">
        <v>9700</v>
      </c>
      <c r="D11" s="7" t="n">
        <v>12000</v>
      </c>
      <c r="E11" s="7" t="n">
        <v>18300</v>
      </c>
      <c r="F11" s="7" t="n">
        <v>21400</v>
      </c>
    </row>
    <row r="12" spans="1:10">
      <c r="A12" s="4" t="s">
        <v>1254</v>
      </c>
      <c r="E12" s="4" t="s">
        <v>1255</v>
      </c>
    </row>
    <row r="13" spans="1:10">
      <c r="A13" s="4" t="s">
        <v>1256</v>
      </c>
      <c r="E13" s="5" t="n">
        <v>145000</v>
      </c>
      <c r="F13" s="5" t="n">
        <v>36000</v>
      </c>
    </row>
    <row r="14" spans="1:10">
      <c r="A14" s="4" t="s">
        <v>1257</v>
      </c>
      <c r="E14" s="5" t="n">
        <v>1100000</v>
      </c>
      <c r="F14" s="5" t="n">
        <v>1500000</v>
      </c>
    </row>
    <row r="15" spans="1:10">
      <c r="A15" s="4" t="s">
        <v>1258</v>
      </c>
      <c r="E15" s="8" t="n">
        <v>6.1</v>
      </c>
    </row>
    <row r="16" spans="1:10">
      <c r="A16" s="4" t="s">
        <v>1259</v>
      </c>
      <c r="E16" s="7" t="n">
        <v>4223</v>
      </c>
      <c r="F16" s="7" t="n">
        <v>6208</v>
      </c>
    </row>
    <row r="17" spans="1:10">
      <c r="A17" s="4" t="s">
        <v>1260</v>
      </c>
      <c r="C17" s="5" t="n">
        <v>6300</v>
      </c>
      <c r="E17" s="5" t="n">
        <v>6300</v>
      </c>
    </row>
    <row r="18" spans="1:10">
      <c r="A18" s="4" t="s">
        <v>1261</v>
      </c>
      <c r="C18" s="7" t="n">
        <v>4800</v>
      </c>
      <c r="E18" s="7" t="n">
        <v>4800</v>
      </c>
    </row>
    <row r="19" spans="1:10">
      <c r="A19" s="4" t="s">
        <v>1262</v>
      </c>
      <c r="E19" s="4" t="s">
        <v>1263</v>
      </c>
    </row>
    <row r="20" spans="1:10">
      <c r="A20" s="4" t="s">
        <v>1264</v>
      </c>
    </row>
    <row r="21" spans="1:10">
      <c r="A21" s="3" t="s">
        <v>1245</v>
      </c>
    </row>
    <row r="22" spans="1:10">
      <c r="A22" s="4" t="s">
        <v>1265</v>
      </c>
      <c r="B22" s="5" t="n">
        <v>1409747</v>
      </c>
      <c r="C22" s="5" t="n">
        <v>1209921</v>
      </c>
      <c r="E22" s="5" t="n">
        <v>1209921</v>
      </c>
      <c r="G22" s="5" t="n">
        <v>1409747</v>
      </c>
    </row>
    <row r="23" spans="1:10">
      <c r="A23" s="4" t="s">
        <v>1266</v>
      </c>
      <c r="E23" s="5" t="n">
        <v>381206</v>
      </c>
      <c r="F23" s="5" t="n">
        <v>600000</v>
      </c>
    </row>
    <row r="24" spans="1:10">
      <c r="A24" s="4" t="s">
        <v>1267</v>
      </c>
      <c r="E24" s="5" t="n">
        <v>-52721</v>
      </c>
    </row>
    <row r="25" spans="1:10">
      <c r="A25" s="4" t="s">
        <v>1268</v>
      </c>
      <c r="C25" s="7" t="n">
        <v>1700</v>
      </c>
      <c r="D25" s="7" t="n">
        <v>1600</v>
      </c>
      <c r="E25" s="7" t="n">
        <v>3200</v>
      </c>
      <c r="F25" s="7" t="n">
        <v>2700</v>
      </c>
    </row>
    <row r="26" spans="1:10">
      <c r="A26" s="4" t="s">
        <v>1269</v>
      </c>
      <c r="E26" s="5" t="n">
        <v>4700</v>
      </c>
      <c r="F26" s="5" t="n">
        <v>6200</v>
      </c>
    </row>
    <row r="27" spans="1:10">
      <c r="A27" s="4" t="s">
        <v>1270</v>
      </c>
      <c r="E27" s="5" t="n">
        <v>2000</v>
      </c>
      <c r="F27" s="7" t="n">
        <v>2200</v>
      </c>
    </row>
    <row r="28" spans="1:10">
      <c r="A28" s="4" t="s">
        <v>1271</v>
      </c>
      <c r="B28" s="7" t="n">
        <v>12300</v>
      </c>
      <c r="C28" s="5" t="n">
        <v>12100</v>
      </c>
      <c r="E28" s="5" t="n">
        <v>12100</v>
      </c>
      <c r="G28" s="7" t="n">
        <v>12300</v>
      </c>
    </row>
    <row r="29" spans="1:10">
      <c r="A29" s="4" t="s">
        <v>1272</v>
      </c>
      <c r="C29" s="7" t="n">
        <v>11400</v>
      </c>
      <c r="E29" s="7" t="n">
        <v>11400</v>
      </c>
    </row>
    <row r="30" spans="1:10">
      <c r="A30" s="4" t="s">
        <v>1273</v>
      </c>
      <c r="E30" s="4" t="s">
        <v>1274</v>
      </c>
      <c r="G30" s="4" t="s">
        <v>1275</v>
      </c>
    </row>
    <row r="31" spans="1:10">
      <c r="A31" s="4" t="s">
        <v>1276</v>
      </c>
      <c r="B31" s="8" t="n">
        <v>8.76</v>
      </c>
      <c r="C31" s="8" t="n">
        <v>9.99</v>
      </c>
      <c r="E31" s="8" t="n">
        <v>9.99</v>
      </c>
      <c r="G31" s="8" t="n">
        <v>8.76</v>
      </c>
    </row>
    <row r="32" spans="1:10">
      <c r="A32" s="4" t="s">
        <v>1277</v>
      </c>
    </row>
    <row r="33" spans="1:10">
      <c r="A33" s="3" t="s">
        <v>1245</v>
      </c>
    </row>
    <row r="34" spans="1:10">
      <c r="A34" s="4" t="s">
        <v>1265</v>
      </c>
      <c r="C34" s="5" t="n">
        <v>7900000</v>
      </c>
      <c r="E34" s="5" t="n">
        <v>7900000</v>
      </c>
    </row>
    <row r="35" spans="1:10">
      <c r="A35" s="4" t="s">
        <v>1278</v>
      </c>
    </row>
    <row r="36" spans="1:10">
      <c r="A36" s="3" t="s">
        <v>1245</v>
      </c>
    </row>
    <row r="37" spans="1:10">
      <c r="A37" s="4" t="s">
        <v>1279</v>
      </c>
      <c r="E37" s="4" t="s">
        <v>1280</v>
      </c>
    </row>
    <row r="38" spans="1:10">
      <c r="A38" s="4" t="s">
        <v>1281</v>
      </c>
    </row>
    <row r="39" spans="1:10">
      <c r="A39" s="3" t="s">
        <v>1245</v>
      </c>
    </row>
    <row r="40" spans="1:10">
      <c r="A40" s="4" t="s">
        <v>1282</v>
      </c>
      <c r="E40" s="4" t="s">
        <v>1283</v>
      </c>
    </row>
    <row r="41" spans="1:10">
      <c r="A41" s="4" t="s">
        <v>1284</v>
      </c>
    </row>
    <row r="42" spans="1:10">
      <c r="A42" s="3" t="s">
        <v>1245</v>
      </c>
    </row>
    <row r="43" spans="1:10">
      <c r="A43" s="4" t="s">
        <v>1279</v>
      </c>
      <c r="E43" s="4" t="s">
        <v>1285</v>
      </c>
    </row>
    <row r="44" spans="1:10">
      <c r="A44" s="4" t="s">
        <v>1286</v>
      </c>
    </row>
    <row r="45" spans="1:10">
      <c r="A45" s="3" t="s">
        <v>1245</v>
      </c>
    </row>
    <row r="46" spans="1:10">
      <c r="A46" s="4" t="s">
        <v>1282</v>
      </c>
      <c r="E46" s="4" t="s">
        <v>1287</v>
      </c>
    </row>
    <row r="47" spans="1:10">
      <c r="A47" s="4" t="s">
        <v>1288</v>
      </c>
    </row>
    <row r="48" spans="1:10">
      <c r="A48" s="3" t="s">
        <v>1245</v>
      </c>
    </row>
    <row r="49" spans="1:10">
      <c r="A49" s="4" t="s">
        <v>1265</v>
      </c>
      <c r="B49" s="5" t="n">
        <v>123631195</v>
      </c>
      <c r="C49" s="5" t="n">
        <v>134060088</v>
      </c>
      <c r="E49" s="5" t="n">
        <v>134060088</v>
      </c>
      <c r="G49" s="5" t="n">
        <v>123631195</v>
      </c>
    </row>
    <row r="50" spans="1:10">
      <c r="A50" s="4" t="s">
        <v>1266</v>
      </c>
      <c r="E50" s="5" t="n">
        <v>21107597</v>
      </c>
    </row>
    <row r="51" spans="1:10">
      <c r="A51" s="4" t="s">
        <v>1289</v>
      </c>
      <c r="E51" s="5" t="n">
        <v>-10640015</v>
      </c>
    </row>
    <row r="52" spans="1:10">
      <c r="A52" s="4" t="s">
        <v>1267</v>
      </c>
      <c r="E52" s="5" t="n">
        <v>-38689</v>
      </c>
    </row>
    <row r="53" spans="1:10">
      <c r="A53" s="4" t="s">
        <v>1290</v>
      </c>
      <c r="C53" s="5" t="n">
        <v>8000000</v>
      </c>
      <c r="D53" s="5" t="n">
        <v>3600000</v>
      </c>
      <c r="E53" s="5" t="n">
        <v>12800000</v>
      </c>
      <c r="F53" s="5" t="n">
        <v>8900000</v>
      </c>
    </row>
    <row r="54" spans="1:10">
      <c r="A54" s="4" t="s">
        <v>1268</v>
      </c>
      <c r="C54" s="7" t="n">
        <v>96800</v>
      </c>
      <c r="D54" s="7" t="n">
        <v>38200</v>
      </c>
      <c r="E54" s="7" t="n">
        <v>153000</v>
      </c>
      <c r="F54" s="7" t="n">
        <v>92000</v>
      </c>
    </row>
    <row r="55" spans="1:10">
      <c r="A55" s="4" t="s">
        <v>1250</v>
      </c>
      <c r="B55" s="7" t="n">
        <v>20600</v>
      </c>
      <c r="C55" s="5" t="n">
        <v>15900</v>
      </c>
      <c r="E55" s="5" t="n">
        <v>15900</v>
      </c>
      <c r="G55" s="7" t="n">
        <v>20600</v>
      </c>
    </row>
    <row r="56" spans="1:10">
      <c r="A56" s="4" t="s">
        <v>1291</v>
      </c>
      <c r="C56" s="7" t="n">
        <v>1400</v>
      </c>
      <c r="D56" s="5" t="n">
        <v>6000</v>
      </c>
      <c r="E56" s="7" t="n">
        <v>-7300</v>
      </c>
      <c r="F56" s="5" t="n">
        <v>12400</v>
      </c>
    </row>
    <row r="57" spans="1:10">
      <c r="A57" s="4" t="s">
        <v>1292</v>
      </c>
    </row>
    <row r="58" spans="1:10">
      <c r="A58" s="3" t="s">
        <v>1245</v>
      </c>
    </row>
    <row r="59" spans="1:10">
      <c r="A59" s="4" t="s">
        <v>1279</v>
      </c>
      <c r="E59" s="4" t="s">
        <v>1293</v>
      </c>
    </row>
    <row r="60" spans="1:10">
      <c r="A60" s="4" t="s">
        <v>1294</v>
      </c>
    </row>
    <row r="61" spans="1:10">
      <c r="A61" s="3" t="s">
        <v>1245</v>
      </c>
    </row>
    <row r="62" spans="1:10">
      <c r="A62" s="4" t="s">
        <v>1279</v>
      </c>
      <c r="E62" s="4" t="s">
        <v>1283</v>
      </c>
    </row>
    <row r="63" spans="1:10">
      <c r="A63" s="4" t="s">
        <v>206</v>
      </c>
    </row>
    <row r="64" spans="1:10">
      <c r="A64" s="3" t="s">
        <v>1245</v>
      </c>
    </row>
    <row r="65" spans="1:10">
      <c r="A65" s="4" t="s">
        <v>1247</v>
      </c>
      <c r="B65" s="5" t="n">
        <v>9100000</v>
      </c>
      <c r="C65" s="5" t="n">
        <v>11800000</v>
      </c>
      <c r="E65" s="5" t="n">
        <v>11800000</v>
      </c>
      <c r="G65" s="5" t="n">
        <v>9100000</v>
      </c>
    </row>
    <row r="66" spans="1:10">
      <c r="A66" s="4" t="s">
        <v>1249</v>
      </c>
      <c r="C66" s="7" t="n">
        <v>23600</v>
      </c>
      <c r="E66" s="7" t="n">
        <v>23600</v>
      </c>
    </row>
    <row r="67" spans="1:10">
      <c r="A67" s="4" t="s">
        <v>1251</v>
      </c>
      <c r="B67" s="5" t="n">
        <v>11000000</v>
      </c>
      <c r="C67" s="5" t="n">
        <v>5800000</v>
      </c>
      <c r="E67" s="5" t="n">
        <v>5800000</v>
      </c>
      <c r="G67" s="5" t="n">
        <v>11000000</v>
      </c>
    </row>
    <row r="68" spans="1:10">
      <c r="A68" s="4" t="s">
        <v>1252</v>
      </c>
      <c r="B68" s="5" t="n">
        <v>6000000</v>
      </c>
      <c r="C68" s="5" t="n">
        <v>2400000</v>
      </c>
      <c r="E68" s="5" t="n">
        <v>2400000</v>
      </c>
      <c r="G68" s="5" t="n">
        <v>6000000</v>
      </c>
    </row>
    <row r="69" spans="1:10">
      <c r="A69" s="4" t="s">
        <v>1295</v>
      </c>
    </row>
    <row r="70" spans="1:10">
      <c r="A70" s="3" t="s">
        <v>1245</v>
      </c>
    </row>
    <row r="71" spans="1:10">
      <c r="A71" s="4" t="s">
        <v>1266</v>
      </c>
      <c r="C71" s="5" t="n">
        <v>172000</v>
      </c>
      <c r="E71" s="5" t="n">
        <v>212000</v>
      </c>
    </row>
    <row r="72" spans="1:10">
      <c r="A72" s="4" t="s">
        <v>1269</v>
      </c>
      <c r="C72" s="7" t="n">
        <v>2400</v>
      </c>
      <c r="E72" s="7" t="n">
        <v>2900</v>
      </c>
    </row>
    <row r="73" spans="1:10">
      <c r="A73" s="4" t="s">
        <v>1271</v>
      </c>
      <c r="C73" s="7" t="n">
        <v>2900</v>
      </c>
      <c r="E73" s="7" t="n">
        <v>2900</v>
      </c>
    </row>
    <row r="74" spans="1:10">
      <c r="A74" s="4" t="s">
        <v>1273</v>
      </c>
      <c r="E74" s="4" t="s">
        <v>1296</v>
      </c>
    </row>
    <row r="75" spans="1:10">
      <c r="A75" s="4" t="s">
        <v>1276</v>
      </c>
      <c r="C75" s="8" t="n">
        <v>13.92</v>
      </c>
      <c r="E75" s="8" t="n">
        <v>13.92</v>
      </c>
    </row>
    <row r="76" spans="1:10">
      <c r="A76" s="4" t="s">
        <v>544</v>
      </c>
    </row>
    <row r="77" spans="1:10">
      <c r="A77" s="3" t="s">
        <v>1245</v>
      </c>
    </row>
    <row r="78" spans="1:10">
      <c r="A78" s="4" t="s">
        <v>1265</v>
      </c>
      <c r="B78" s="5" t="n">
        <v>56200000</v>
      </c>
      <c r="C78" s="5" t="n">
        <v>64900000</v>
      </c>
      <c r="E78" s="5" t="n">
        <v>64900000</v>
      </c>
      <c r="G78" s="5" t="n">
        <v>56200000</v>
      </c>
    </row>
    <row r="79" spans="1:10">
      <c r="A79" s="4" t="s">
        <v>1297</v>
      </c>
      <c r="E79" s="5" t="n">
        <v>8100000</v>
      </c>
    </row>
    <row r="80" spans="1:10">
      <c r="A80" s="4" t="s">
        <v>1266</v>
      </c>
      <c r="E80" s="5" t="n">
        <v>13700000</v>
      </c>
    </row>
    <row r="81" spans="1:10">
      <c r="A81" s="4" t="s">
        <v>1289</v>
      </c>
      <c r="E81" s="5" t="n">
        <v>-4900000</v>
      </c>
    </row>
    <row r="82" spans="1:10">
      <c r="A82" s="4" t="s">
        <v>1267</v>
      </c>
      <c r="E82" s="5" t="n">
        <v>-17600</v>
      </c>
    </row>
    <row r="83" spans="1:10">
      <c r="A83" s="4" t="s">
        <v>1290</v>
      </c>
      <c r="C83" s="5" t="n">
        <v>3800000</v>
      </c>
      <c r="E83" s="5" t="n">
        <v>5900000</v>
      </c>
    </row>
    <row r="84" spans="1:10">
      <c r="A84" s="4" t="s">
        <v>1298</v>
      </c>
    </row>
    <row r="85" spans="1:10">
      <c r="A85" s="3" t="s">
        <v>1245</v>
      </c>
    </row>
    <row r="86" spans="1:10">
      <c r="A86" s="4" t="s">
        <v>1250</v>
      </c>
      <c r="C86" s="7" t="n">
        <v>2200</v>
      </c>
      <c r="E86" s="7" t="n">
        <v>2200</v>
      </c>
    </row>
    <row r="87" spans="1:10">
      <c r="A87" s="4" t="s">
        <v>1251</v>
      </c>
      <c r="C87" s="5" t="n">
        <v>1500000</v>
      </c>
      <c r="E87" s="5" t="n">
        <v>1500000</v>
      </c>
    </row>
    <row r="88" spans="1:10">
      <c r="A88" s="4" t="s">
        <v>1252</v>
      </c>
      <c r="C88" s="5" t="n">
        <v>1000000</v>
      </c>
      <c r="E88" s="5" t="n">
        <v>1000000</v>
      </c>
    </row>
    <row r="89" spans="1:10">
      <c r="A89" s="4" t="s">
        <v>1061</v>
      </c>
    </row>
    <row r="90" spans="1:10">
      <c r="A90" s="3" t="s">
        <v>1245</v>
      </c>
    </row>
    <row r="91" spans="1:10">
      <c r="A91" s="4" t="s">
        <v>1259</v>
      </c>
      <c r="C91" s="7" t="n">
        <v>1000</v>
      </c>
      <c r="D91" s="5" t="n">
        <v>2400</v>
      </c>
      <c r="E91" s="7" t="n">
        <v>2500</v>
      </c>
      <c r="F91" s="5" t="n">
        <v>6200</v>
      </c>
    </row>
    <row r="92" spans="1:10">
      <c r="A92" s="4" t="s">
        <v>521</v>
      </c>
    </row>
    <row r="93" spans="1:10">
      <c r="A93" s="3" t="s">
        <v>1245</v>
      </c>
    </row>
    <row r="94" spans="1:10">
      <c r="A94" s="4" t="s">
        <v>1259</v>
      </c>
      <c r="C94" s="5" t="n">
        <v>300</v>
      </c>
      <c r="D94" s="7" t="n">
        <v>200</v>
      </c>
      <c r="E94" s="5" t="n">
        <v>1400</v>
      </c>
      <c r="F94" s="7" t="n">
        <v>400</v>
      </c>
    </row>
    <row r="95" spans="1:10">
      <c r="A95" s="4" t="s">
        <v>1260</v>
      </c>
      <c r="B95" s="7" t="n">
        <v>400</v>
      </c>
      <c r="C95" s="7" t="n">
        <v>1000</v>
      </c>
      <c r="E95" s="7" t="n">
        <v>1000</v>
      </c>
      <c r="G95" s="7" t="n">
        <v>400</v>
      </c>
    </row>
    <row r="96" spans="1:10">
      <c r="A96" s="4" t="s">
        <v>23</v>
      </c>
    </row>
    <row r="97" spans="1:10">
      <c r="A97" s="3" t="s">
        <v>1245</v>
      </c>
    </row>
    <row r="98" spans="1:10">
      <c r="A98" s="4" t="s">
        <v>1247</v>
      </c>
      <c r="B98" s="5" t="n">
        <v>20000000</v>
      </c>
      <c r="C98" s="5" t="n">
        <v>24900000</v>
      </c>
      <c r="E98" s="5" t="n">
        <v>24900000</v>
      </c>
      <c r="G98" s="5" t="n">
        <v>20000000</v>
      </c>
    </row>
    <row r="99" spans="1:10">
      <c r="A99" s="4" t="s">
        <v>1256</v>
      </c>
      <c r="C99" s="5" t="n">
        <v>144630</v>
      </c>
      <c r="D99" s="5" t="n">
        <v>35598</v>
      </c>
      <c r="E99" s="5" t="n">
        <v>144630</v>
      </c>
      <c r="F99" s="5" t="n">
        <v>35598</v>
      </c>
      <c r="G99" s="5" t="n">
        <v>183246</v>
      </c>
    </row>
    <row r="100" spans="1:10">
      <c r="A100" s="4" t="s">
        <v>1299</v>
      </c>
    </row>
    <row r="101" spans="1:10">
      <c r="A101" s="3" t="s">
        <v>1245</v>
      </c>
    </row>
    <row r="102" spans="1:10">
      <c r="A102" s="4" t="s">
        <v>1300</v>
      </c>
      <c r="E102" s="5" t="n">
        <v>1000000</v>
      </c>
    </row>
    <row r="103" spans="1:10">
      <c r="A103" s="4" t="s">
        <v>1301</v>
      </c>
    </row>
    <row r="104" spans="1:10">
      <c r="A104" s="3" t="s">
        <v>1245</v>
      </c>
    </row>
    <row r="105" spans="1:10">
      <c r="A105" s="4" t="s">
        <v>1302</v>
      </c>
      <c r="H105" s="5" t="n">
        <v>50000000</v>
      </c>
    </row>
    <row r="106" spans="1:10">
      <c r="A106" s="4" t="s">
        <v>1303</v>
      </c>
    </row>
    <row r="107" spans="1:10">
      <c r="A107" s="3" t="s">
        <v>1245</v>
      </c>
    </row>
    <row r="108" spans="1:10">
      <c r="A108" s="4" t="s">
        <v>1259</v>
      </c>
      <c r="B108" s="7" t="n">
        <v>40300</v>
      </c>
    </row>
    <row r="109" spans="1:10">
      <c r="A109" s="4" t="s">
        <v>1300</v>
      </c>
      <c r="E109" s="5" t="n">
        <v>300000</v>
      </c>
    </row>
    <row r="110" spans="1:10">
      <c r="A110" s="4" t="s">
        <v>1304</v>
      </c>
    </row>
    <row r="111" spans="1:10">
      <c r="A111" s="3" t="s">
        <v>1245</v>
      </c>
    </row>
    <row r="112" spans="1:10">
      <c r="A112" s="4" t="s">
        <v>1279</v>
      </c>
      <c r="E112" s="4" t="s">
        <v>1280</v>
      </c>
    </row>
    <row r="113" spans="1:10">
      <c r="A113" s="4" t="s">
        <v>1305</v>
      </c>
    </row>
    <row r="114" spans="1:10">
      <c r="A114" s="3" t="s">
        <v>1245</v>
      </c>
    </row>
    <row r="115" spans="1:10">
      <c r="A115" s="4" t="s">
        <v>1279</v>
      </c>
      <c r="E115" s="4" t="s">
        <v>1293</v>
      </c>
    </row>
    <row r="116" spans="1:10">
      <c r="A116" s="4" t="s">
        <v>1306</v>
      </c>
    </row>
    <row r="117" spans="1:10">
      <c r="A117" s="3" t="s">
        <v>1245</v>
      </c>
    </row>
    <row r="118" spans="1:10">
      <c r="A118" s="4" t="s">
        <v>1302</v>
      </c>
      <c r="H118" s="5" t="n">
        <v>400000000</v>
      </c>
      <c r="I118" s="5" t="n">
        <v>400000000</v>
      </c>
      <c r="J118" s="5" t="n">
        <v>350000000</v>
      </c>
    </row>
    <row r="119" spans="1:10">
      <c r="A119" s="4" t="s">
        <v>1307</v>
      </c>
    </row>
    <row r="120" spans="1:10">
      <c r="A120" s="3" t="s">
        <v>1245</v>
      </c>
    </row>
    <row r="121" spans="1:10">
      <c r="A121" s="4" t="s">
        <v>1246</v>
      </c>
      <c r="C121" s="5" t="n">
        <v>399800000</v>
      </c>
      <c r="E121" s="5" t="n">
        <v>399800000</v>
      </c>
    </row>
  </sheetData>
  <mergeCells count="3">
    <mergeCell ref="A1:A2"/>
    <mergeCell ref="C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308</v>
      </c>
      <c r="B1" s="2" t="s">
        <v>1</v>
      </c>
    </row>
    <row r="2" spans="1:2">
      <c r="B2" s="2" t="s">
        <v>561</v>
      </c>
    </row>
    <row r="3" spans="1:2">
      <c r="A3" s="3" t="s">
        <v>1245</v>
      </c>
    </row>
    <row r="4" spans="1:2">
      <c r="A4" s="4" t="s">
        <v>1309</v>
      </c>
      <c r="B4" s="5" t="n">
        <v>123631195</v>
      </c>
    </row>
    <row r="5" spans="1:2">
      <c r="A5" s="4" t="s">
        <v>1310</v>
      </c>
      <c r="B5" s="5" t="n">
        <v>21107597</v>
      </c>
    </row>
    <row r="6" spans="1:2">
      <c r="A6" s="4" t="s">
        <v>1311</v>
      </c>
      <c r="B6" s="5" t="n">
        <v>-10640015</v>
      </c>
    </row>
    <row r="7" spans="1:2">
      <c r="A7" s="4" t="s">
        <v>1312</v>
      </c>
      <c r="B7" s="5" t="n">
        <v>-38689</v>
      </c>
    </row>
    <row r="8" spans="1:2">
      <c r="A8" s="4" t="s">
        <v>1313</v>
      </c>
      <c r="B8" s="5" t="n">
        <v>13406008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3"/>
  </cols>
  <sheetData>
    <row r="1" spans="1:4">
      <c r="A1" s="1" t="s">
        <v>1314</v>
      </c>
      <c r="B1" s="2" t="s">
        <v>1</v>
      </c>
      <c r="D1" s="2" t="s">
        <v>133</v>
      </c>
    </row>
    <row r="2" spans="1:4">
      <c r="B2" s="2" t="s">
        <v>2</v>
      </c>
      <c r="C2" s="2" t="s">
        <v>81</v>
      </c>
      <c r="D2" s="2" t="s">
        <v>27</v>
      </c>
    </row>
    <row r="3" spans="1:4">
      <c r="A3" s="3" t="s">
        <v>1245</v>
      </c>
    </row>
    <row r="4" spans="1:4">
      <c r="A4" s="4" t="s">
        <v>1309</v>
      </c>
      <c r="B4" s="5" t="n">
        <v>1409747</v>
      </c>
    </row>
    <row r="5" spans="1:4">
      <c r="A5" s="4" t="s">
        <v>1310</v>
      </c>
      <c r="B5" s="5" t="n">
        <v>381206</v>
      </c>
      <c r="C5" s="5" t="n">
        <v>600000</v>
      </c>
    </row>
    <row r="6" spans="1:4">
      <c r="A6" s="4" t="s">
        <v>1315</v>
      </c>
      <c r="B6" s="5" t="n">
        <v>-528311</v>
      </c>
    </row>
    <row r="7" spans="1:4">
      <c r="A7" s="4" t="s">
        <v>1312</v>
      </c>
      <c r="B7" s="5" t="n">
        <v>-52721</v>
      </c>
    </row>
    <row r="8" spans="1:4">
      <c r="A8" s="4" t="s">
        <v>1313</v>
      </c>
      <c r="B8" s="5" t="n">
        <v>1209921</v>
      </c>
      <c r="D8" s="5" t="n">
        <v>1409747</v>
      </c>
    </row>
    <row r="9" spans="1:4">
      <c r="A9" s="4" t="s">
        <v>1316</v>
      </c>
      <c r="B9" s="8" t="n">
        <v>8.76</v>
      </c>
    </row>
    <row r="10" spans="1:4">
      <c r="A10" s="4" t="s">
        <v>1317</v>
      </c>
      <c r="B10" s="10" t="n">
        <v>12.44</v>
      </c>
    </row>
    <row r="11" spans="1:4">
      <c r="A11" s="4" t="s">
        <v>1318</v>
      </c>
      <c r="B11" s="10" t="n">
        <v>8.49</v>
      </c>
    </row>
    <row r="12" spans="1:4">
      <c r="A12" s="4" t="s">
        <v>1319</v>
      </c>
      <c r="B12" s="10" t="n">
        <v>9.66</v>
      </c>
    </row>
    <row r="13" spans="1:4">
      <c r="A13" s="4" t="s">
        <v>1320</v>
      </c>
      <c r="B13" s="8" t="n">
        <v>9.99</v>
      </c>
      <c r="D13" s="8" t="n">
        <v>8.76</v>
      </c>
    </row>
    <row r="14" spans="1:4">
      <c r="A14" s="4" t="s">
        <v>1321</v>
      </c>
      <c r="B14" s="4" t="s">
        <v>1274</v>
      </c>
      <c r="D14" s="4" t="s">
        <v>127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27</v>
      </c>
    </row>
    <row r="2" spans="1:3">
      <c r="A2" s="3" t="s">
        <v>1323</v>
      </c>
    </row>
    <row r="3" spans="1:3">
      <c r="A3" s="4" t="s">
        <v>1324</v>
      </c>
      <c r="B3" s="7" t="n">
        <v>7100000</v>
      </c>
    </row>
    <row r="4" spans="1:3">
      <c r="A4" s="4" t="s">
        <v>889</v>
      </c>
      <c r="B4" s="4" t="s">
        <v>59</v>
      </c>
      <c r="C4" s="4" t="s">
        <v>59</v>
      </c>
    </row>
    <row r="5" spans="1:3">
      <c r="A5" s="4" t="s">
        <v>1325</v>
      </c>
    </row>
    <row r="6" spans="1:3">
      <c r="A6" s="3" t="s">
        <v>1323</v>
      </c>
    </row>
    <row r="7" spans="1:3">
      <c r="A7" s="4" t="s">
        <v>1326</v>
      </c>
      <c r="B7" s="5" t="n">
        <v>1000000000</v>
      </c>
      <c r="C7" s="5" t="n">
        <v>243800000</v>
      </c>
    </row>
    <row r="8" spans="1:3">
      <c r="A8" s="4" t="s">
        <v>1327</v>
      </c>
    </row>
    <row r="9" spans="1:3">
      <c r="A9" s="3" t="s">
        <v>1323</v>
      </c>
    </row>
    <row r="10" spans="1:3">
      <c r="A10" s="4" t="s">
        <v>889</v>
      </c>
      <c r="B10" s="5" t="n">
        <v>0</v>
      </c>
    </row>
    <row r="11" spans="1:3">
      <c r="A11" s="4" t="s">
        <v>1328</v>
      </c>
    </row>
    <row r="12" spans="1:3">
      <c r="A12" s="3" t="s">
        <v>1323</v>
      </c>
    </row>
    <row r="13" spans="1:3">
      <c r="A13" s="4" t="s">
        <v>1329</v>
      </c>
      <c r="B13" s="5" t="n">
        <v>1100000</v>
      </c>
      <c r="C13" s="7" t="n">
        <v>1000000</v>
      </c>
    </row>
    <row r="14" spans="1:3">
      <c r="A14" s="4" t="s">
        <v>889</v>
      </c>
      <c r="B14"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0</v>
      </c>
      <c r="B1" s="2" t="s">
        <v>1</v>
      </c>
      <c r="C1" s="2" t="s">
        <v>133</v>
      </c>
    </row>
    <row r="2" spans="1:3">
      <c r="B2" s="2" t="s">
        <v>2</v>
      </c>
      <c r="C2" s="2" t="s">
        <v>27</v>
      </c>
    </row>
    <row r="3" spans="1:3">
      <c r="A3" s="3" t="s">
        <v>321</v>
      </c>
    </row>
    <row r="4" spans="1:3">
      <c r="A4" s="4" t="s">
        <v>1331</v>
      </c>
      <c r="C4" s="9" t="n">
        <v>84.3</v>
      </c>
    </row>
    <row r="5" spans="1:3">
      <c r="A5" s="4" t="s">
        <v>1332</v>
      </c>
      <c r="B5" s="4" t="s">
        <v>1333</v>
      </c>
    </row>
    <row r="6" spans="1:3">
      <c r="A6" s="4" t="s">
        <v>1334</v>
      </c>
      <c r="C6" s="11" t="n">
        <v>36.6</v>
      </c>
    </row>
    <row r="7" spans="1:3">
      <c r="A7" s="4" t="s">
        <v>1335</v>
      </c>
      <c r="B7" s="9" t="n">
        <v>7.4</v>
      </c>
      <c r="C7" s="11" t="n">
        <v>7.1</v>
      </c>
    </row>
    <row r="8" spans="1:3">
      <c r="A8" s="4" t="s">
        <v>1336</v>
      </c>
      <c r="B8" s="9" t="n">
        <v>2.4</v>
      </c>
      <c r="C8" s="9" t="n">
        <v>2.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7</v>
      </c>
      <c r="B1" s="2" t="s">
        <v>1</v>
      </c>
    </row>
    <row r="2" spans="1:3">
      <c r="B2" s="2" t="s">
        <v>2</v>
      </c>
      <c r="C2" s="2" t="s">
        <v>27</v>
      </c>
    </row>
    <row r="3" spans="1:3">
      <c r="A3" s="4" t="s">
        <v>1338</v>
      </c>
    </row>
    <row r="4" spans="1:3">
      <c r="A4" s="3" t="s">
        <v>1339</v>
      </c>
    </row>
    <row r="5" spans="1:3">
      <c r="A5" s="4" t="s">
        <v>1340</v>
      </c>
      <c r="B5" s="7" t="n">
        <v>19200</v>
      </c>
      <c r="C5" s="7" t="n">
        <v>18800</v>
      </c>
    </row>
    <row r="6" spans="1:3">
      <c r="A6" s="4" t="s">
        <v>1341</v>
      </c>
      <c r="B6" s="5" t="n">
        <v>5400</v>
      </c>
      <c r="C6" s="5" t="n">
        <v>5300</v>
      </c>
    </row>
    <row r="7" spans="1:3">
      <c r="A7" s="4" t="s">
        <v>1342</v>
      </c>
    </row>
    <row r="8" spans="1:3">
      <c r="A8" s="3" t="s">
        <v>1339</v>
      </c>
    </row>
    <row r="9" spans="1:3">
      <c r="A9" s="4" t="s">
        <v>1341</v>
      </c>
      <c r="B9" s="9" t="n">
        <v>103.7</v>
      </c>
      <c r="C9" s="7" t="n">
        <v>1200</v>
      </c>
    </row>
    <row r="10" spans="1:3">
      <c r="A10" s="4" t="s">
        <v>1343</v>
      </c>
    </row>
    <row r="11" spans="1:3">
      <c r="A11" s="3" t="s">
        <v>1339</v>
      </c>
    </row>
    <row r="12" spans="1:3">
      <c r="A12" s="4" t="s">
        <v>1344</v>
      </c>
      <c r="B12" s="4" t="s">
        <v>134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46</v>
      </c>
      <c r="B1" s="2" t="s">
        <v>1</v>
      </c>
      <c r="C1" s="2" t="s">
        <v>133</v>
      </c>
    </row>
    <row r="2" spans="1:3">
      <c r="B2" s="2" t="s">
        <v>2</v>
      </c>
      <c r="C2" s="2" t="s">
        <v>27</v>
      </c>
    </row>
    <row r="3" spans="1:3">
      <c r="A3" s="3" t="s">
        <v>324</v>
      </c>
    </row>
    <row r="4" spans="1:3">
      <c r="A4" s="4" t="s">
        <v>1347</v>
      </c>
      <c r="B4" s="7" t="n">
        <v>-54</v>
      </c>
      <c r="C4" s="7" t="n">
        <v>-413</v>
      </c>
    </row>
    <row r="5" spans="1:3">
      <c r="A5" s="4" t="s">
        <v>1348</v>
      </c>
      <c r="B5" s="5" t="n">
        <v>7</v>
      </c>
      <c r="C5" s="5" t="n">
        <v>359</v>
      </c>
    </row>
    <row r="6" spans="1:3">
      <c r="A6" s="4" t="s">
        <v>1349</v>
      </c>
      <c r="B6" s="7" t="n">
        <v>-47</v>
      </c>
      <c r="C6" s="7" t="n">
        <v>-5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0</v>
      </c>
      <c r="B1" s="2" t="s">
        <v>80</v>
      </c>
      <c r="D1" s="2" t="s">
        <v>1</v>
      </c>
    </row>
    <row r="2" spans="1:5">
      <c r="B2" s="2" t="s">
        <v>2</v>
      </c>
      <c r="C2" s="2" t="s">
        <v>81</v>
      </c>
      <c r="D2" s="2" t="s">
        <v>2</v>
      </c>
      <c r="E2" s="2" t="s">
        <v>81</v>
      </c>
    </row>
    <row r="3" spans="1:5">
      <c r="A3" s="3" t="s">
        <v>324</v>
      </c>
    </row>
    <row r="4" spans="1:5">
      <c r="A4" s="4" t="s">
        <v>1351</v>
      </c>
      <c r="B4" s="7" t="n">
        <v>-14</v>
      </c>
      <c r="C4" s="7" t="n">
        <v>-208</v>
      </c>
      <c r="D4" s="7" t="n">
        <v>-7</v>
      </c>
      <c r="E4" s="7" t="n">
        <v>-213</v>
      </c>
    </row>
    <row r="5" spans="1:5">
      <c r="A5" s="4" t="s">
        <v>1352</v>
      </c>
      <c r="C5" s="5" t="n">
        <v>140</v>
      </c>
      <c r="D5" s="5" t="n">
        <v>10</v>
      </c>
      <c r="E5" s="5" t="n">
        <v>144</v>
      </c>
    </row>
    <row r="6" spans="1:5">
      <c r="A6" s="4" t="s">
        <v>1353</v>
      </c>
      <c r="B6" s="5" t="n">
        <v>1</v>
      </c>
      <c r="C6" s="5" t="n">
        <v>6</v>
      </c>
      <c r="D6" s="5" t="n">
        <v>1</v>
      </c>
      <c r="E6" s="5" t="n">
        <v>6</v>
      </c>
    </row>
    <row r="7" spans="1:5">
      <c r="A7" s="4" t="s">
        <v>1354</v>
      </c>
      <c r="B7" s="7" t="n">
        <v>-13</v>
      </c>
      <c r="C7" s="7" t="n">
        <v>-62</v>
      </c>
      <c r="D7" s="7" t="n">
        <v>4</v>
      </c>
      <c r="E7" s="7" t="n">
        <v>-63</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55</v>
      </c>
      <c r="B1" s="2" t="s">
        <v>1</v>
      </c>
      <c r="C1" s="2" t="s">
        <v>133</v>
      </c>
    </row>
    <row r="2" spans="1:3">
      <c r="B2" s="2" t="s">
        <v>2</v>
      </c>
      <c r="C2" s="2" t="s">
        <v>27</v>
      </c>
    </row>
    <row r="3" spans="1:3">
      <c r="A3" s="4" t="s">
        <v>1356</v>
      </c>
    </row>
    <row r="4" spans="1:3">
      <c r="A4" s="3" t="s">
        <v>1357</v>
      </c>
    </row>
    <row r="5" spans="1:3">
      <c r="A5" s="4" t="s">
        <v>1358</v>
      </c>
      <c r="B5" s="4" t="s">
        <v>1359</v>
      </c>
      <c r="C5" s="4" t="s">
        <v>1359</v>
      </c>
    </row>
    <row r="6" spans="1:3">
      <c r="A6" s="4" t="s">
        <v>1360</v>
      </c>
    </row>
    <row r="7" spans="1:3">
      <c r="A7" s="3" t="s">
        <v>1357</v>
      </c>
    </row>
    <row r="8" spans="1:3">
      <c r="A8" s="4" t="s">
        <v>1358</v>
      </c>
      <c r="B8" s="4" t="s">
        <v>1361</v>
      </c>
      <c r="C8" s="4" t="s">
        <v>1361</v>
      </c>
    </row>
    <row r="9" spans="1:3">
      <c r="A9" s="4" t="s">
        <v>1362</v>
      </c>
    </row>
    <row r="10" spans="1:3">
      <c r="A10" s="3" t="s">
        <v>1357</v>
      </c>
    </row>
    <row r="11" spans="1:3">
      <c r="A11" s="4" t="s">
        <v>1363</v>
      </c>
      <c r="B11" s="9" t="n">
        <v>5.4</v>
      </c>
      <c r="C11" s="9" t="n">
        <v>5.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v>
      </c>
      <c r="C1" s="2" t="s">
        <v>27</v>
      </c>
    </row>
    <row r="2" spans="1:3">
      <c r="A2" s="3" t="s">
        <v>330</v>
      </c>
    </row>
    <row r="3" spans="1:3">
      <c r="A3" s="4" t="s">
        <v>1365</v>
      </c>
      <c r="B3" s="9" t="n">
        <v>842.4</v>
      </c>
      <c r="C3" s="7" t="n">
        <v>80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6</v>
      </c>
      <c r="B1" s="2" t="s">
        <v>1</v>
      </c>
    </row>
    <row r="2" spans="1:3">
      <c r="B2" s="2" t="s">
        <v>2</v>
      </c>
      <c r="C2" s="2" t="s">
        <v>27</v>
      </c>
    </row>
    <row r="3" spans="1:3">
      <c r="A3" s="3" t="s">
        <v>1367</v>
      </c>
    </row>
    <row r="4" spans="1:3">
      <c r="A4" s="4" t="s">
        <v>1368</v>
      </c>
      <c r="B4" s="4" t="s">
        <v>1369</v>
      </c>
    </row>
    <row r="5" spans="1:3">
      <c r="A5" s="4" t="s">
        <v>1370</v>
      </c>
      <c r="B5" s="4" t="s">
        <v>1371</v>
      </c>
    </row>
    <row r="6" spans="1:3">
      <c r="A6" s="4" t="s">
        <v>1372</v>
      </c>
      <c r="B6" s="7" t="n">
        <v>618000000</v>
      </c>
    </row>
    <row r="7" spans="1:3">
      <c r="A7" s="4" t="s">
        <v>1373</v>
      </c>
      <c r="B7" s="7" t="n">
        <v>386200000</v>
      </c>
    </row>
    <row r="8" spans="1:3">
      <c r="A8" s="4" t="s">
        <v>1374</v>
      </c>
      <c r="B8" s="4" t="s">
        <v>1375</v>
      </c>
    </row>
    <row r="9" spans="1:3">
      <c r="A9" s="4" t="s">
        <v>1376</v>
      </c>
    </row>
    <row r="10" spans="1:3">
      <c r="A10" s="3" t="s">
        <v>1367</v>
      </c>
    </row>
    <row r="11" spans="1:3">
      <c r="A11" s="4" t="s">
        <v>1377</v>
      </c>
      <c r="B11" s="7" t="n">
        <v>192100</v>
      </c>
      <c r="C11" s="7" t="n">
        <v>120400</v>
      </c>
    </row>
    <row r="12" spans="1:3">
      <c r="A12" s="4" t="s">
        <v>1378</v>
      </c>
    </row>
    <row r="13" spans="1:3">
      <c r="A13" s="3" t="s">
        <v>1367</v>
      </c>
    </row>
    <row r="14" spans="1:3">
      <c r="A14" s="4" t="s">
        <v>1373</v>
      </c>
      <c r="B14" s="7" t="n">
        <v>4568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379</v>
      </c>
      <c r="B1" s="2" t="s">
        <v>1</v>
      </c>
    </row>
    <row r="2" spans="1:2">
      <c r="B2" s="2" t="s">
        <v>1380</v>
      </c>
    </row>
    <row r="3" spans="1:2">
      <c r="A3" s="3" t="s">
        <v>335</v>
      </c>
    </row>
    <row r="4" spans="1:2">
      <c r="A4" s="4" t="s">
        <v>1381</v>
      </c>
      <c r="B4" s="5" t="n">
        <v>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2</v>
      </c>
      <c r="B1" s="2" t="s">
        <v>80</v>
      </c>
      <c r="D1" s="2" t="s">
        <v>1</v>
      </c>
    </row>
    <row r="2" spans="1:5">
      <c r="B2" s="2" t="s">
        <v>2</v>
      </c>
      <c r="C2" s="2" t="s">
        <v>81</v>
      </c>
      <c r="D2" s="2" t="s">
        <v>2</v>
      </c>
      <c r="E2" s="2" t="s">
        <v>81</v>
      </c>
    </row>
    <row r="3" spans="1:5">
      <c r="A3" s="3" t="s">
        <v>1383</v>
      </c>
    </row>
    <row r="4" spans="1:5">
      <c r="A4" s="4" t="s">
        <v>85</v>
      </c>
      <c r="B4" s="7" t="n">
        <v>41878</v>
      </c>
      <c r="C4" s="7" t="n">
        <v>73547</v>
      </c>
      <c r="D4" s="7" t="n">
        <v>80792</v>
      </c>
      <c r="E4" s="7" t="n">
        <v>118808</v>
      </c>
    </row>
    <row r="5" spans="1:5">
      <c r="A5" s="4" t="s">
        <v>1384</v>
      </c>
      <c r="B5" s="5" t="n">
        <v>787082</v>
      </c>
      <c r="D5" s="5" t="n">
        <v>1574248</v>
      </c>
    </row>
    <row r="6" spans="1:5">
      <c r="A6" s="4" t="s">
        <v>87</v>
      </c>
      <c r="B6" s="5" t="n">
        <v>32333</v>
      </c>
      <c r="C6" s="5" t="n">
        <v>26840</v>
      </c>
      <c r="D6" s="5" t="n">
        <v>61259</v>
      </c>
      <c r="E6" s="5" t="n">
        <v>51672</v>
      </c>
    </row>
    <row r="7" spans="1:5">
      <c r="A7" s="4" t="s">
        <v>91</v>
      </c>
      <c r="B7" s="5" t="n">
        <v>1429</v>
      </c>
      <c r="C7" s="5" t="n">
        <v>876</v>
      </c>
      <c r="D7" s="5" t="n">
        <v>2403</v>
      </c>
      <c r="E7" s="5" t="n">
        <v>1852</v>
      </c>
    </row>
    <row r="8" spans="1:5">
      <c r="A8" s="4" t="s">
        <v>1385</v>
      </c>
      <c r="B8" s="5" t="n">
        <v>947710</v>
      </c>
      <c r="C8" s="5" t="n">
        <v>829724</v>
      </c>
      <c r="D8" s="5" t="n">
        <v>1895608</v>
      </c>
      <c r="E8" s="5" t="n">
        <v>1602911</v>
      </c>
    </row>
    <row r="9" spans="1:5">
      <c r="A9" s="4" t="s">
        <v>90</v>
      </c>
      <c r="B9" s="5" t="n">
        <v>12366</v>
      </c>
      <c r="C9" s="5" t="n">
        <v>19177</v>
      </c>
      <c r="D9" s="5" t="n">
        <v>21114</v>
      </c>
      <c r="E9" s="5" t="n">
        <v>29183</v>
      </c>
    </row>
    <row r="10" spans="1:5">
      <c r="A10" s="4" t="s">
        <v>92</v>
      </c>
      <c r="B10" s="5" t="n">
        <v>960076</v>
      </c>
      <c r="C10" s="5" t="n">
        <v>848901</v>
      </c>
      <c r="D10" s="5" t="n">
        <v>1916722</v>
      </c>
      <c r="E10" s="5" t="n">
        <v>1632094</v>
      </c>
    </row>
    <row r="11" spans="1:5">
      <c r="A11" s="4" t="s">
        <v>103</v>
      </c>
      <c r="B11" s="5" t="n">
        <v>27441</v>
      </c>
      <c r="C11" s="5" t="n">
        <v>26490</v>
      </c>
      <c r="D11" s="5" t="n">
        <v>54579</v>
      </c>
      <c r="E11" s="5" t="n">
        <v>45253</v>
      </c>
    </row>
    <row r="12" spans="1:5">
      <c r="A12" s="4" t="s">
        <v>1386</v>
      </c>
      <c r="B12" s="5" t="n">
        <v>868781</v>
      </c>
      <c r="C12" s="5" t="n">
        <v>734443</v>
      </c>
      <c r="D12" s="5" t="n">
        <v>1704838</v>
      </c>
      <c r="E12" s="5" t="n">
        <v>1446893</v>
      </c>
    </row>
    <row r="13" spans="1:5">
      <c r="A13" s="4" t="s">
        <v>105</v>
      </c>
      <c r="B13" s="5" t="n">
        <v>896222</v>
      </c>
      <c r="C13" s="5" t="n">
        <v>760933</v>
      </c>
      <c r="D13" s="5" t="n">
        <v>1759417</v>
      </c>
      <c r="E13" s="5" t="n">
        <v>1492146</v>
      </c>
    </row>
    <row r="14" spans="1:5">
      <c r="A14" s="3" t="s">
        <v>1387</v>
      </c>
    </row>
    <row r="15" spans="1:5">
      <c r="A15" s="4" t="s">
        <v>1388</v>
      </c>
      <c r="B15" s="5" t="n">
        <v>2854</v>
      </c>
      <c r="C15" s="5" t="n">
        <v>1602</v>
      </c>
      <c r="D15" s="5" t="n">
        <v>8655</v>
      </c>
      <c r="E15" s="5" t="n">
        <v>1839</v>
      </c>
    </row>
    <row r="16" spans="1:5">
      <c r="A16" s="4" t="s">
        <v>1389</v>
      </c>
      <c r="B16" s="5" t="n">
        <v>-810</v>
      </c>
      <c r="C16" s="5" t="n">
        <v>4713</v>
      </c>
      <c r="D16" s="5" t="n">
        <v>33132</v>
      </c>
      <c r="E16" s="5" t="n">
        <v>9733</v>
      </c>
    </row>
    <row r="17" spans="1:5">
      <c r="A17" s="4" t="s">
        <v>110</v>
      </c>
      <c r="B17" s="5" t="n">
        <v>2044</v>
      </c>
      <c r="C17" s="5" t="n">
        <v>6315</v>
      </c>
      <c r="D17" s="5" t="n">
        <v>41787</v>
      </c>
      <c r="E17" s="5" t="n">
        <v>12129</v>
      </c>
    </row>
    <row r="18" spans="1:5">
      <c r="A18" s="4" t="s">
        <v>107</v>
      </c>
      <c r="E18" s="5" t="n">
        <v>557</v>
      </c>
    </row>
    <row r="19" spans="1:5">
      <c r="A19" s="4" t="s">
        <v>111</v>
      </c>
      <c r="B19" s="5" t="n">
        <v>65898</v>
      </c>
      <c r="C19" s="5" t="n">
        <v>94283</v>
      </c>
      <c r="D19" s="5" t="n">
        <v>199092</v>
      </c>
      <c r="E19" s="5" t="n">
        <v>152077</v>
      </c>
    </row>
    <row r="20" spans="1:5">
      <c r="A20" s="4" t="s">
        <v>1390</v>
      </c>
    </row>
    <row r="21" spans="1:5">
      <c r="A21" s="3" t="s">
        <v>1383</v>
      </c>
    </row>
    <row r="22" spans="1:5">
      <c r="A22" s="4" t="s">
        <v>91</v>
      </c>
      <c r="B22" s="5" t="n">
        <v>840</v>
      </c>
      <c r="C22" s="5" t="n">
        <v>93</v>
      </c>
      <c r="D22" s="5" t="n">
        <v>853</v>
      </c>
      <c r="E22" s="5" t="n">
        <v>123</v>
      </c>
    </row>
    <row r="23" spans="1:5">
      <c r="A23" s="4" t="s">
        <v>1385</v>
      </c>
      <c r="B23" s="5" t="n">
        <v>6774</v>
      </c>
      <c r="C23" s="5" t="n">
        <v>5669</v>
      </c>
      <c r="D23" s="5" t="n">
        <v>13086</v>
      </c>
      <c r="E23" s="5" t="n">
        <v>12264</v>
      </c>
    </row>
    <row r="24" spans="1:5">
      <c r="A24" s="4" t="s">
        <v>90</v>
      </c>
      <c r="B24" s="5" t="n">
        <v>4019</v>
      </c>
      <c r="C24" s="5" t="n">
        <v>4672</v>
      </c>
      <c r="D24" s="5" t="n">
        <v>5861</v>
      </c>
      <c r="E24" s="5" t="n">
        <v>6372</v>
      </c>
    </row>
    <row r="25" spans="1:5">
      <c r="A25" s="4" t="s">
        <v>92</v>
      </c>
      <c r="B25" s="5" t="n">
        <v>10793</v>
      </c>
      <c r="C25" s="5" t="n">
        <v>10341</v>
      </c>
      <c r="D25" s="5" t="n">
        <v>18947</v>
      </c>
      <c r="E25" s="5" t="n">
        <v>18636</v>
      </c>
    </row>
    <row r="26" spans="1:5">
      <c r="A26" s="4" t="s">
        <v>103</v>
      </c>
      <c r="B26" s="5" t="n">
        <v>23006</v>
      </c>
      <c r="C26" s="5" t="n">
        <v>17036</v>
      </c>
      <c r="D26" s="5" t="n">
        <v>46452</v>
      </c>
      <c r="E26" s="5" t="n">
        <v>33925</v>
      </c>
    </row>
    <row r="27" spans="1:5">
      <c r="A27" s="4" t="s">
        <v>1386</v>
      </c>
      <c r="B27" s="5" t="n">
        <v>125607</v>
      </c>
      <c r="C27" s="5" t="n">
        <v>69102</v>
      </c>
      <c r="D27" s="5" t="n">
        <v>206416</v>
      </c>
      <c r="E27" s="5" t="n">
        <v>148354</v>
      </c>
    </row>
    <row r="28" spans="1:5">
      <c r="A28" s="4" t="s">
        <v>105</v>
      </c>
      <c r="B28" s="5" t="n">
        <v>148613</v>
      </c>
      <c r="C28" s="5" t="n">
        <v>86138</v>
      </c>
      <c r="D28" s="5" t="n">
        <v>252868</v>
      </c>
      <c r="E28" s="5" t="n">
        <v>182279</v>
      </c>
    </row>
    <row r="29" spans="1:5">
      <c r="A29" s="3" t="s">
        <v>1387</v>
      </c>
    </row>
    <row r="30" spans="1:5">
      <c r="A30" s="4" t="s">
        <v>1388</v>
      </c>
      <c r="B30" s="5" t="n">
        <v>1080</v>
      </c>
      <c r="C30" s="5" t="n">
        <v>1602</v>
      </c>
      <c r="D30" s="5" t="n">
        <v>3705</v>
      </c>
      <c r="E30" s="5" t="n">
        <v>1839</v>
      </c>
    </row>
    <row r="31" spans="1:5">
      <c r="A31" s="4" t="s">
        <v>1389</v>
      </c>
      <c r="B31" s="5" t="n">
        <v>-1951</v>
      </c>
      <c r="C31" s="5" t="n">
        <v>644</v>
      </c>
      <c r="D31" s="5" t="n">
        <v>18623</v>
      </c>
      <c r="E31" s="5" t="n">
        <v>1016</v>
      </c>
    </row>
    <row r="32" spans="1:5">
      <c r="A32" s="4" t="s">
        <v>110</v>
      </c>
      <c r="B32" s="5" t="n">
        <v>-871</v>
      </c>
      <c r="C32" s="5" t="n">
        <v>2246</v>
      </c>
      <c r="D32" s="5" t="n">
        <v>22328</v>
      </c>
      <c r="E32" s="5" t="n">
        <v>3412</v>
      </c>
    </row>
    <row r="33" spans="1:5">
      <c r="A33" s="4" t="s">
        <v>107</v>
      </c>
      <c r="E33" s="5" t="n">
        <v>557</v>
      </c>
    </row>
    <row r="34" spans="1:5">
      <c r="A34" s="4" t="s">
        <v>111</v>
      </c>
      <c r="B34" s="5" t="n">
        <v>-138691</v>
      </c>
      <c r="C34" s="5" t="n">
        <v>-73551</v>
      </c>
      <c r="D34" s="5" t="n">
        <v>-211593</v>
      </c>
      <c r="E34" s="5" t="n">
        <v>-160231</v>
      </c>
    </row>
    <row r="35" spans="1:5">
      <c r="A35" s="4" t="s">
        <v>1391</v>
      </c>
    </row>
    <row r="36" spans="1:5">
      <c r="A36" s="3" t="s">
        <v>1383</v>
      </c>
    </row>
    <row r="37" spans="1:5">
      <c r="A37" s="4" t="s">
        <v>1384</v>
      </c>
      <c r="B37" s="5" t="n">
        <v>145148</v>
      </c>
      <c r="C37" s="5" t="n">
        <v>133469</v>
      </c>
      <c r="D37" s="5" t="n">
        <v>305920</v>
      </c>
      <c r="E37" s="5" t="n">
        <v>269221</v>
      </c>
    </row>
    <row r="38" spans="1:5">
      <c r="A38" s="4" t="s">
        <v>1392</v>
      </c>
    </row>
    <row r="39" spans="1:5">
      <c r="A39" s="3" t="s">
        <v>1383</v>
      </c>
    </row>
    <row r="40" spans="1:5">
      <c r="A40" s="4" t="s">
        <v>1384</v>
      </c>
      <c r="B40" s="5" t="n">
        <v>98559</v>
      </c>
      <c r="C40" s="5" t="n">
        <v>79681</v>
      </c>
      <c r="D40" s="5" t="n">
        <v>197609</v>
      </c>
      <c r="E40" s="5" t="n">
        <v>159707</v>
      </c>
    </row>
    <row r="41" spans="1:5">
      <c r="A41" s="4" t="s">
        <v>1393</v>
      </c>
    </row>
    <row r="42" spans="1:5">
      <c r="A42" s="3" t="s">
        <v>1383</v>
      </c>
    </row>
    <row r="43" spans="1:5">
      <c r="A43" s="4" t="s">
        <v>1384</v>
      </c>
      <c r="B43" s="5" t="n">
        <v>75526</v>
      </c>
      <c r="C43" s="5" t="n">
        <v>70730</v>
      </c>
      <c r="D43" s="5" t="n">
        <v>157576</v>
      </c>
      <c r="E43" s="5" t="n">
        <v>152600</v>
      </c>
    </row>
    <row r="44" spans="1:5">
      <c r="A44" s="4" t="s">
        <v>1394</v>
      </c>
    </row>
    <row r="45" spans="1:5">
      <c r="A45" s="3" t="s">
        <v>1383</v>
      </c>
    </row>
    <row r="46" spans="1:5">
      <c r="A46" s="4" t="s">
        <v>1384</v>
      </c>
      <c r="B46" s="5" t="n">
        <v>56277</v>
      </c>
      <c r="C46" s="5" t="n">
        <v>48479</v>
      </c>
      <c r="D46" s="5" t="n">
        <v>116426</v>
      </c>
      <c r="E46" s="5" t="n">
        <v>101624</v>
      </c>
    </row>
    <row r="47" spans="1:5">
      <c r="A47" s="4" t="s">
        <v>1395</v>
      </c>
    </row>
    <row r="48" spans="1:5">
      <c r="A48" s="3" t="s">
        <v>1383</v>
      </c>
    </row>
    <row r="49" spans="1:5">
      <c r="A49" s="4" t="s">
        <v>1384</v>
      </c>
      <c r="B49" s="5" t="n">
        <v>87965</v>
      </c>
      <c r="C49" s="5" t="n">
        <v>85324</v>
      </c>
      <c r="D49" s="5" t="n">
        <v>185719</v>
      </c>
      <c r="E49" s="5" t="n">
        <v>161030</v>
      </c>
    </row>
    <row r="50" spans="1:5">
      <c r="A50" s="4" t="s">
        <v>1396</v>
      </c>
    </row>
    <row r="51" spans="1:5">
      <c r="A51" s="3" t="s">
        <v>1383</v>
      </c>
    </row>
    <row r="52" spans="1:5">
      <c r="A52" s="4" t="s">
        <v>1384</v>
      </c>
      <c r="B52" s="5" t="n">
        <v>178142</v>
      </c>
      <c r="C52" s="5" t="n">
        <v>144681</v>
      </c>
      <c r="D52" s="5" t="n">
        <v>337520</v>
      </c>
      <c r="E52" s="5" t="n">
        <v>272255</v>
      </c>
    </row>
    <row r="53" spans="1:5">
      <c r="A53" s="4" t="s">
        <v>1397</v>
      </c>
    </row>
    <row r="54" spans="1:5">
      <c r="A54" s="3" t="s">
        <v>1383</v>
      </c>
    </row>
    <row r="55" spans="1:5">
      <c r="A55" s="4" t="s">
        <v>1384</v>
      </c>
      <c r="B55" s="5" t="n">
        <v>101691</v>
      </c>
      <c r="C55" s="5" t="n">
        <v>95168</v>
      </c>
      <c r="D55" s="5" t="n">
        <v>203055</v>
      </c>
      <c r="E55" s="5" t="n">
        <v>172558</v>
      </c>
    </row>
    <row r="56" spans="1:5">
      <c r="A56" s="4" t="s">
        <v>1398</v>
      </c>
    </row>
    <row r="57" spans="1:5">
      <c r="A57" s="3" t="s">
        <v>1383</v>
      </c>
    </row>
    <row r="58" spans="1:5">
      <c r="A58" s="4" t="s">
        <v>1384</v>
      </c>
      <c r="B58" s="5" t="n">
        <v>107121</v>
      </c>
      <c r="C58" s="5" t="n">
        <v>51589</v>
      </c>
      <c r="D58" s="5" t="n">
        <v>203999</v>
      </c>
      <c r="E58" s="5" t="n">
        <v>102219</v>
      </c>
    </row>
    <row r="59" spans="1:5">
      <c r="A59" s="4" t="s">
        <v>1399</v>
      </c>
    </row>
    <row r="60" spans="1:5">
      <c r="A60" s="3" t="s">
        <v>1383</v>
      </c>
    </row>
    <row r="61" spans="1:5">
      <c r="A61" s="4" t="s">
        <v>1384</v>
      </c>
      <c r="B61" s="5" t="n">
        <v>6271</v>
      </c>
      <c r="C61" s="5" t="n">
        <v>6018</v>
      </c>
      <c r="D61" s="5" t="n">
        <v>12861</v>
      </c>
      <c r="E61" s="5" t="n">
        <v>12956</v>
      </c>
    </row>
    <row r="62" spans="1:5">
      <c r="A62" s="4" t="s">
        <v>1400</v>
      </c>
    </row>
    <row r="63" spans="1:5">
      <c r="A63" s="3" t="s">
        <v>1383</v>
      </c>
    </row>
    <row r="64" spans="1:5">
      <c r="A64" s="4" t="s">
        <v>1384</v>
      </c>
      <c r="B64" s="5" t="n">
        <v>5934</v>
      </c>
      <c r="C64" s="5" t="n">
        <v>5576</v>
      </c>
      <c r="D64" s="5" t="n">
        <v>12233</v>
      </c>
      <c r="E64" s="5" t="n">
        <v>12141</v>
      </c>
    </row>
    <row r="65" spans="1:5">
      <c r="A65" s="4" t="s">
        <v>1401</v>
      </c>
    </row>
    <row r="66" spans="1:5">
      <c r="A66" s="3" t="s">
        <v>1383</v>
      </c>
    </row>
    <row r="67" spans="1:5">
      <c r="A67" s="4" t="s">
        <v>1384</v>
      </c>
      <c r="B67" s="5" t="n">
        <v>15370</v>
      </c>
      <c r="C67" s="5" t="n">
        <v>13322</v>
      </c>
      <c r="D67" s="5" t="n">
        <v>30469</v>
      </c>
      <c r="E67" s="5" t="n">
        <v>26409</v>
      </c>
    </row>
    <row r="68" spans="1:5">
      <c r="A68" s="4" t="s">
        <v>1402</v>
      </c>
    </row>
    <row r="69" spans="1:5">
      <c r="A69" s="3" t="s">
        <v>1383</v>
      </c>
    </row>
    <row r="70" spans="1:5">
      <c r="A70" s="4" t="s">
        <v>91</v>
      </c>
      <c r="B70" s="5" t="n">
        <v>483</v>
      </c>
      <c r="C70" s="5" t="n">
        <v>655</v>
      </c>
      <c r="D70" s="5" t="n">
        <v>1396</v>
      </c>
      <c r="E70" s="5" t="n">
        <v>1597</v>
      </c>
    </row>
    <row r="71" spans="1:5">
      <c r="A71" s="4" t="s">
        <v>1385</v>
      </c>
      <c r="B71" s="5" t="n">
        <v>479328</v>
      </c>
      <c r="C71" s="5" t="n">
        <v>431660</v>
      </c>
      <c r="D71" s="5" t="n">
        <v>995115</v>
      </c>
      <c r="E71" s="5" t="n">
        <v>872188</v>
      </c>
    </row>
    <row r="72" spans="1:5">
      <c r="A72" s="4" t="s">
        <v>90</v>
      </c>
      <c r="B72" s="5" t="n">
        <v>921</v>
      </c>
      <c r="C72" s="5" t="n">
        <v>657</v>
      </c>
      <c r="D72" s="5" t="n">
        <v>1755</v>
      </c>
      <c r="E72" s="5" t="n">
        <v>1307</v>
      </c>
    </row>
    <row r="73" spans="1:5">
      <c r="A73" s="4" t="s">
        <v>92</v>
      </c>
      <c r="B73" s="5" t="n">
        <v>480249</v>
      </c>
      <c r="C73" s="5" t="n">
        <v>432317</v>
      </c>
      <c r="D73" s="5" t="n">
        <v>996870</v>
      </c>
      <c r="E73" s="5" t="n">
        <v>873495</v>
      </c>
    </row>
    <row r="74" spans="1:5">
      <c r="A74" s="4" t="s">
        <v>1386</v>
      </c>
      <c r="B74" s="5" t="n">
        <v>375460</v>
      </c>
      <c r="C74" s="5" t="n">
        <v>351579</v>
      </c>
      <c r="D74" s="5" t="n">
        <v>779281</v>
      </c>
      <c r="E74" s="5" t="n">
        <v>705485</v>
      </c>
    </row>
    <row r="75" spans="1:5">
      <c r="A75" s="4" t="s">
        <v>105</v>
      </c>
      <c r="B75" s="5" t="n">
        <v>375460</v>
      </c>
      <c r="C75" s="5" t="n">
        <v>351579</v>
      </c>
      <c r="D75" s="5" t="n">
        <v>779281</v>
      </c>
      <c r="E75" s="5" t="n">
        <v>705485</v>
      </c>
    </row>
    <row r="76" spans="1:5">
      <c r="A76" s="3" t="s">
        <v>1387</v>
      </c>
    </row>
    <row r="77" spans="1:5">
      <c r="A77" s="4" t="s">
        <v>1389</v>
      </c>
      <c r="B77" s="5" t="n">
        <v>3444</v>
      </c>
      <c r="C77" s="5" t="n">
        <v>4069</v>
      </c>
      <c r="D77" s="5" t="n">
        <v>14379</v>
      </c>
      <c r="E77" s="5" t="n">
        <v>8717</v>
      </c>
    </row>
    <row r="78" spans="1:5">
      <c r="A78" s="4" t="s">
        <v>110</v>
      </c>
      <c r="B78" s="5" t="n">
        <v>3444</v>
      </c>
      <c r="C78" s="5" t="n">
        <v>4069</v>
      </c>
      <c r="D78" s="5" t="n">
        <v>14379</v>
      </c>
      <c r="E78" s="5" t="n">
        <v>8717</v>
      </c>
    </row>
    <row r="79" spans="1:5">
      <c r="A79" s="4" t="s">
        <v>111</v>
      </c>
      <c r="B79" s="5" t="n">
        <v>108233</v>
      </c>
      <c r="C79" s="5" t="n">
        <v>84807</v>
      </c>
      <c r="D79" s="5" t="n">
        <v>231968</v>
      </c>
      <c r="E79" s="5" t="n">
        <v>176727</v>
      </c>
    </row>
    <row r="80" spans="1:5">
      <c r="A80" s="4" t="s">
        <v>1403</v>
      </c>
    </row>
    <row r="81" spans="1:5">
      <c r="A81" s="3" t="s">
        <v>1383</v>
      </c>
    </row>
    <row r="82" spans="1:5">
      <c r="A82" s="4" t="s">
        <v>1384</v>
      </c>
      <c r="B82" s="5" t="n">
        <v>145148</v>
      </c>
      <c r="C82" s="5" t="n">
        <v>133469</v>
      </c>
      <c r="D82" s="5" t="n">
        <v>305920</v>
      </c>
      <c r="E82" s="5" t="n">
        <v>269221</v>
      </c>
    </row>
    <row r="83" spans="1:5">
      <c r="A83" s="4" t="s">
        <v>1404</v>
      </c>
    </row>
    <row r="84" spans="1:5">
      <c r="A84" s="3" t="s">
        <v>1383</v>
      </c>
    </row>
    <row r="85" spans="1:5">
      <c r="A85" s="4" t="s">
        <v>1384</v>
      </c>
      <c r="B85" s="5" t="n">
        <v>98559</v>
      </c>
      <c r="C85" s="5" t="n">
        <v>79681</v>
      </c>
      <c r="D85" s="5" t="n">
        <v>197609</v>
      </c>
      <c r="E85" s="5" t="n">
        <v>159707</v>
      </c>
    </row>
    <row r="86" spans="1:5">
      <c r="A86" s="4" t="s">
        <v>1405</v>
      </c>
    </row>
    <row r="87" spans="1:5">
      <c r="A87" s="3" t="s">
        <v>1383</v>
      </c>
    </row>
    <row r="88" spans="1:5">
      <c r="A88" s="4" t="s">
        <v>1384</v>
      </c>
      <c r="B88" s="5" t="n">
        <v>75526</v>
      </c>
      <c r="C88" s="5" t="n">
        <v>70730</v>
      </c>
      <c r="D88" s="5" t="n">
        <v>157576</v>
      </c>
      <c r="E88" s="5" t="n">
        <v>152600</v>
      </c>
    </row>
    <row r="89" spans="1:5">
      <c r="A89" s="4" t="s">
        <v>1406</v>
      </c>
    </row>
    <row r="90" spans="1:5">
      <c r="A90" s="3" t="s">
        <v>1383</v>
      </c>
    </row>
    <row r="91" spans="1:5">
      <c r="A91" s="4" t="s">
        <v>1384</v>
      </c>
      <c r="B91" s="5" t="n">
        <v>56277</v>
      </c>
      <c r="C91" s="5" t="n">
        <v>48479</v>
      </c>
      <c r="D91" s="5" t="n">
        <v>116426</v>
      </c>
      <c r="E91" s="5" t="n">
        <v>101624</v>
      </c>
    </row>
    <row r="92" spans="1:5">
      <c r="A92" s="4" t="s">
        <v>1407</v>
      </c>
    </row>
    <row r="93" spans="1:5">
      <c r="A93" s="3" t="s">
        <v>1383</v>
      </c>
    </row>
    <row r="94" spans="1:5">
      <c r="A94" s="4" t="s">
        <v>1384</v>
      </c>
      <c r="B94" s="5" t="n">
        <v>87965</v>
      </c>
      <c r="C94" s="5" t="n">
        <v>85324</v>
      </c>
      <c r="D94" s="5" t="n">
        <v>185719</v>
      </c>
      <c r="E94" s="5" t="n">
        <v>161030</v>
      </c>
    </row>
    <row r="95" spans="1:5">
      <c r="A95" s="4" t="s">
        <v>1408</v>
      </c>
    </row>
    <row r="96" spans="1:5">
      <c r="A96" s="3" t="s">
        <v>1383</v>
      </c>
    </row>
    <row r="97" spans="1:5">
      <c r="A97" s="4" t="s">
        <v>1384</v>
      </c>
      <c r="B97" s="5" t="n">
        <v>15370</v>
      </c>
      <c r="C97" s="5" t="n">
        <v>13322</v>
      </c>
      <c r="D97" s="5" t="n">
        <v>30469</v>
      </c>
      <c r="E97" s="5" t="n">
        <v>26409</v>
      </c>
    </row>
    <row r="98" spans="1:5">
      <c r="A98" s="4" t="s">
        <v>1409</v>
      </c>
    </row>
    <row r="99" spans="1:5">
      <c r="A99" s="3" t="s">
        <v>1383</v>
      </c>
    </row>
    <row r="100" spans="1:5">
      <c r="A100" s="4" t="s">
        <v>85</v>
      </c>
      <c r="B100" s="5" t="n">
        <v>41878</v>
      </c>
      <c r="C100" s="5" t="n">
        <v>73547</v>
      </c>
      <c r="D100" s="5" t="n">
        <v>80792</v>
      </c>
      <c r="E100" s="5" t="n">
        <v>118808</v>
      </c>
    </row>
    <row r="101" spans="1:5">
      <c r="A101" s="4" t="s">
        <v>87</v>
      </c>
      <c r="B101" s="5" t="n">
        <v>32333</v>
      </c>
      <c r="C101" s="5" t="n">
        <v>26840</v>
      </c>
      <c r="D101" s="5" t="n">
        <v>61259</v>
      </c>
      <c r="E101" s="5" t="n">
        <v>51672</v>
      </c>
    </row>
    <row r="102" spans="1:5">
      <c r="A102" s="4" t="s">
        <v>91</v>
      </c>
      <c r="B102" s="5" t="n">
        <v>106</v>
      </c>
      <c r="C102" s="5" t="n">
        <v>128</v>
      </c>
      <c r="D102" s="5" t="n">
        <v>154</v>
      </c>
      <c r="E102" s="5" t="n">
        <v>132</v>
      </c>
    </row>
    <row r="103" spans="1:5">
      <c r="A103" s="4" t="s">
        <v>1385</v>
      </c>
      <c r="B103" s="5" t="n">
        <v>461608</v>
      </c>
      <c r="C103" s="5" t="n">
        <v>392395</v>
      </c>
      <c r="D103" s="5" t="n">
        <v>887407</v>
      </c>
      <c r="E103" s="5" t="n">
        <v>718459</v>
      </c>
    </row>
    <row r="104" spans="1:5">
      <c r="A104" s="4" t="s">
        <v>90</v>
      </c>
      <c r="B104" s="5" t="n">
        <v>7426</v>
      </c>
      <c r="C104" s="5" t="n">
        <v>13848</v>
      </c>
      <c r="D104" s="5" t="n">
        <v>13498</v>
      </c>
      <c r="E104" s="5" t="n">
        <v>21504</v>
      </c>
    </row>
    <row r="105" spans="1:5">
      <c r="A105" s="4" t="s">
        <v>92</v>
      </c>
      <c r="B105" s="5" t="n">
        <v>469034</v>
      </c>
      <c r="C105" s="5" t="n">
        <v>406243</v>
      </c>
      <c r="D105" s="5" t="n">
        <v>900905</v>
      </c>
      <c r="E105" s="5" t="n">
        <v>739963</v>
      </c>
    </row>
    <row r="106" spans="1:5">
      <c r="A106" s="4" t="s">
        <v>103</v>
      </c>
      <c r="B106" s="5" t="n">
        <v>4435</v>
      </c>
      <c r="C106" s="5" t="n">
        <v>9454</v>
      </c>
      <c r="D106" s="5" t="n">
        <v>8127</v>
      </c>
      <c r="E106" s="5" t="n">
        <v>11328</v>
      </c>
    </row>
    <row r="107" spans="1:5">
      <c r="A107" s="4" t="s">
        <v>1386</v>
      </c>
      <c r="B107" s="5" t="n">
        <v>367714</v>
      </c>
      <c r="C107" s="5" t="n">
        <v>313762</v>
      </c>
      <c r="D107" s="5" t="n">
        <v>719141</v>
      </c>
      <c r="E107" s="5" t="n">
        <v>593054</v>
      </c>
    </row>
    <row r="108" spans="1:5">
      <c r="A108" s="4" t="s">
        <v>105</v>
      </c>
      <c r="B108" s="5" t="n">
        <v>372149</v>
      </c>
      <c r="C108" s="5" t="n">
        <v>323216</v>
      </c>
      <c r="D108" s="5" t="n">
        <v>727268</v>
      </c>
      <c r="E108" s="5" t="n">
        <v>604382</v>
      </c>
    </row>
    <row r="109" spans="1:5">
      <c r="A109" s="3" t="s">
        <v>1387</v>
      </c>
    </row>
    <row r="110" spans="1:5">
      <c r="A110" s="4" t="s">
        <v>1388</v>
      </c>
      <c r="B110" s="5" t="n">
        <v>1774</v>
      </c>
      <c r="D110" s="5" t="n">
        <v>4950</v>
      </c>
    </row>
    <row r="111" spans="1:5">
      <c r="A111" s="4" t="s">
        <v>1389</v>
      </c>
      <c r="B111" s="5" t="n">
        <v>-2303</v>
      </c>
      <c r="D111" s="5" t="n">
        <v>130</v>
      </c>
    </row>
    <row r="112" spans="1:5">
      <c r="A112" s="4" t="s">
        <v>110</v>
      </c>
      <c r="B112" s="5" t="n">
        <v>-529</v>
      </c>
      <c r="D112" s="5" t="n">
        <v>5080</v>
      </c>
    </row>
    <row r="113" spans="1:5">
      <c r="A113" s="4" t="s">
        <v>111</v>
      </c>
      <c r="B113" s="5" t="n">
        <v>96356</v>
      </c>
      <c r="C113" s="5" t="n">
        <v>83027</v>
      </c>
      <c r="D113" s="5" t="n">
        <v>178717</v>
      </c>
      <c r="E113" s="5" t="n">
        <v>135581</v>
      </c>
    </row>
    <row r="114" spans="1:5">
      <c r="A114" s="4" t="s">
        <v>1410</v>
      </c>
    </row>
    <row r="115" spans="1:5">
      <c r="A115" s="3" t="s">
        <v>1383</v>
      </c>
    </row>
    <row r="116" spans="1:5">
      <c r="A116" s="4" t="s">
        <v>1384</v>
      </c>
      <c r="B116" s="5" t="n">
        <v>178142</v>
      </c>
      <c r="C116" s="5" t="n">
        <v>144681</v>
      </c>
      <c r="D116" s="5" t="n">
        <v>337520</v>
      </c>
      <c r="E116" s="5" t="n">
        <v>272255</v>
      </c>
    </row>
    <row r="117" spans="1:5">
      <c r="A117" s="4" t="s">
        <v>1411</v>
      </c>
    </row>
    <row r="118" spans="1:5">
      <c r="A118" s="3" t="s">
        <v>1383</v>
      </c>
    </row>
    <row r="119" spans="1:5">
      <c r="A119" s="4" t="s">
        <v>1384</v>
      </c>
      <c r="B119" s="5" t="n">
        <v>101691</v>
      </c>
      <c r="C119" s="5" t="n">
        <v>95168</v>
      </c>
      <c r="D119" s="5" t="n">
        <v>203055</v>
      </c>
      <c r="E119" s="5" t="n">
        <v>172558</v>
      </c>
    </row>
    <row r="120" spans="1:5">
      <c r="A120" s="4" t="s">
        <v>1412</v>
      </c>
    </row>
    <row r="121" spans="1:5">
      <c r="A121" s="3" t="s">
        <v>1383</v>
      </c>
    </row>
    <row r="122" spans="1:5">
      <c r="A122" s="4" t="s">
        <v>1384</v>
      </c>
      <c r="B122" s="5" t="n">
        <v>107121</v>
      </c>
      <c r="C122" s="5" t="n">
        <v>51589</v>
      </c>
      <c r="D122" s="5" t="n">
        <v>203999</v>
      </c>
      <c r="E122" s="5" t="n">
        <v>102219</v>
      </c>
    </row>
    <row r="123" spans="1:5">
      <c r="A123" s="4" t="s">
        <v>1413</v>
      </c>
    </row>
    <row r="124" spans="1:5">
      <c r="A124" s="3" t="s">
        <v>1383</v>
      </c>
    </row>
    <row r="125" spans="1:5">
      <c r="A125" s="4" t="s">
        <v>1384</v>
      </c>
      <c r="B125" s="7" t="n">
        <v>337</v>
      </c>
      <c r="C125" s="7" t="n">
        <v>442</v>
      </c>
      <c r="D125" s="7" t="n">
        <v>628</v>
      </c>
      <c r="E125" s="7" t="n">
        <v>815</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27</v>
      </c>
    </row>
    <row r="2" spans="1:3">
      <c r="A2" s="3" t="s">
        <v>1415</v>
      </c>
    </row>
    <row r="3" spans="1:3">
      <c r="A3" s="4" t="s">
        <v>45</v>
      </c>
      <c r="B3" s="7" t="n">
        <v>6848673</v>
      </c>
      <c r="C3" s="7" t="n">
        <v>5429712</v>
      </c>
    </row>
    <row r="4" spans="1:3">
      <c r="A4" s="4" t="s">
        <v>1092</v>
      </c>
    </row>
    <row r="5" spans="1:3">
      <c r="A5" s="3" t="s">
        <v>1415</v>
      </c>
    </row>
    <row r="6" spans="1:3">
      <c r="A6" s="4" t="s">
        <v>45</v>
      </c>
      <c r="B6" s="5" t="n">
        <v>4011535</v>
      </c>
      <c r="C6" s="5" t="n">
        <v>3146023</v>
      </c>
    </row>
    <row r="7" spans="1:3">
      <c r="A7" s="4" t="s">
        <v>1093</v>
      </c>
    </row>
    <row r="8" spans="1:3">
      <c r="A8" s="3" t="s">
        <v>1415</v>
      </c>
    </row>
    <row r="9" spans="1:3">
      <c r="A9" s="4" t="s">
        <v>45</v>
      </c>
      <c r="B9" s="7" t="n">
        <v>2837138</v>
      </c>
      <c r="C9" s="7" t="n">
        <v>228368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6</v>
      </c>
      <c r="B1" s="2" t="s">
        <v>80</v>
      </c>
      <c r="D1" s="2" t="s">
        <v>1</v>
      </c>
    </row>
    <row r="2" spans="1:5">
      <c r="B2" s="2" t="s">
        <v>2</v>
      </c>
      <c r="C2" s="2" t="s">
        <v>81</v>
      </c>
      <c r="D2" s="2" t="s">
        <v>2</v>
      </c>
      <c r="E2" s="2" t="s">
        <v>81</v>
      </c>
    </row>
    <row r="3" spans="1:5">
      <c r="A3" s="3" t="s">
        <v>82</v>
      </c>
    </row>
    <row r="4" spans="1:5">
      <c r="A4" s="4" t="s">
        <v>92</v>
      </c>
      <c r="B4" s="7" t="n">
        <v>960076</v>
      </c>
      <c r="C4" s="7" t="n">
        <v>848901</v>
      </c>
      <c r="D4" s="7" t="n">
        <v>1916722</v>
      </c>
      <c r="E4" s="7" t="n">
        <v>1632094</v>
      </c>
    </row>
    <row r="5" spans="1:5">
      <c r="A5" s="4" t="s">
        <v>1417</v>
      </c>
    </row>
    <row r="6" spans="1:5">
      <c r="A6" s="3" t="s">
        <v>82</v>
      </c>
    </row>
    <row r="7" spans="1:5">
      <c r="A7" s="4" t="s">
        <v>92</v>
      </c>
      <c r="B7" s="5" t="n">
        <v>595986</v>
      </c>
      <c r="C7" s="5" t="n">
        <v>535598</v>
      </c>
      <c r="D7" s="5" t="n">
        <v>1168240</v>
      </c>
      <c r="E7" s="5" t="n">
        <v>997284</v>
      </c>
    </row>
    <row r="8" spans="1:5">
      <c r="A8" s="4" t="s">
        <v>1418</v>
      </c>
    </row>
    <row r="9" spans="1:5">
      <c r="A9" s="3" t="s">
        <v>82</v>
      </c>
    </row>
    <row r="10" spans="1:5">
      <c r="A10" s="4" t="s">
        <v>92</v>
      </c>
      <c r="B10" s="5" t="n">
        <v>205801</v>
      </c>
      <c r="C10" s="5" t="n">
        <v>177796</v>
      </c>
      <c r="D10" s="5" t="n">
        <v>429360</v>
      </c>
      <c r="E10" s="5" t="n">
        <v>364606</v>
      </c>
    </row>
    <row r="11" spans="1:5">
      <c r="A11" s="4" t="s">
        <v>1419</v>
      </c>
    </row>
    <row r="12" spans="1:5">
      <c r="A12" s="3" t="s">
        <v>82</v>
      </c>
    </row>
    <row r="13" spans="1:5">
      <c r="A13" s="4" t="s">
        <v>92</v>
      </c>
      <c r="B13" s="5" t="n">
        <v>70129</v>
      </c>
      <c r="C13" s="5" t="n">
        <v>58648</v>
      </c>
      <c r="D13" s="5" t="n">
        <v>139158</v>
      </c>
      <c r="E13" s="5" t="n">
        <v>119757</v>
      </c>
    </row>
    <row r="14" spans="1:5">
      <c r="A14" s="4" t="s">
        <v>1420</v>
      </c>
    </row>
    <row r="15" spans="1:5">
      <c r="A15" s="3" t="s">
        <v>82</v>
      </c>
    </row>
    <row r="16" spans="1:5">
      <c r="A16" s="4" t="s">
        <v>92</v>
      </c>
      <c r="B16" s="5" t="n">
        <v>49665</v>
      </c>
      <c r="C16" s="5" t="n">
        <v>37737</v>
      </c>
      <c r="D16" s="5" t="n">
        <v>103337</v>
      </c>
      <c r="E16" s="5" t="n">
        <v>71739</v>
      </c>
    </row>
    <row r="17" spans="1:5">
      <c r="A17" s="4" t="s">
        <v>1421</v>
      </c>
    </row>
    <row r="18" spans="1:5">
      <c r="A18" s="3" t="s">
        <v>82</v>
      </c>
    </row>
    <row r="19" spans="1:5">
      <c r="A19" s="4" t="s">
        <v>92</v>
      </c>
      <c r="B19" s="5" t="n">
        <v>22712</v>
      </c>
      <c r="C19" s="5" t="n">
        <v>23654</v>
      </c>
      <c r="D19" s="5" t="n">
        <v>45730</v>
      </c>
      <c r="E19" s="5" t="n">
        <v>48919</v>
      </c>
    </row>
    <row r="20" spans="1:5">
      <c r="A20" s="4" t="s">
        <v>1422</v>
      </c>
    </row>
    <row r="21" spans="1:5">
      <c r="A21" s="3" t="s">
        <v>82</v>
      </c>
    </row>
    <row r="22" spans="1:5">
      <c r="A22" s="4" t="s">
        <v>92</v>
      </c>
      <c r="B22" s="7" t="n">
        <v>15783</v>
      </c>
      <c r="C22" s="7" t="n">
        <v>15468</v>
      </c>
      <c r="D22" s="7" t="n">
        <v>30897</v>
      </c>
      <c r="E22" s="7" t="n">
        <v>29789</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27</v>
      </c>
    </row>
    <row r="2" spans="1:3">
      <c r="A2" s="3" t="s">
        <v>1424</v>
      </c>
    </row>
    <row r="3" spans="1:3">
      <c r="A3" s="4" t="s">
        <v>1425</v>
      </c>
      <c r="B3" s="7" t="n">
        <v>1889027</v>
      </c>
      <c r="C3" s="7" t="n">
        <v>1802853</v>
      </c>
    </row>
    <row r="4" spans="1:3">
      <c r="A4" s="4" t="s">
        <v>1417</v>
      </c>
    </row>
    <row r="5" spans="1:3">
      <c r="A5" s="3" t="s">
        <v>1424</v>
      </c>
    </row>
    <row r="6" spans="1:3">
      <c r="A6" s="4" t="s">
        <v>1425</v>
      </c>
      <c r="B6" s="5" t="n">
        <v>1460606</v>
      </c>
      <c r="C6" s="5" t="n">
        <v>1373118</v>
      </c>
    </row>
    <row r="7" spans="1:3">
      <c r="A7" s="4" t="s">
        <v>1418</v>
      </c>
    </row>
    <row r="8" spans="1:3">
      <c r="A8" s="3" t="s">
        <v>1424</v>
      </c>
    </row>
    <row r="9" spans="1:3">
      <c r="A9" s="4" t="s">
        <v>1425</v>
      </c>
      <c r="B9" s="5" t="n">
        <v>329841</v>
      </c>
      <c r="C9" s="5" t="n">
        <v>352232</v>
      </c>
    </row>
    <row r="10" spans="1:3">
      <c r="A10" s="4" t="s">
        <v>1419</v>
      </c>
    </row>
    <row r="11" spans="1:3">
      <c r="A11" s="3" t="s">
        <v>1424</v>
      </c>
    </row>
    <row r="12" spans="1:3">
      <c r="A12" s="4" t="s">
        <v>1425</v>
      </c>
      <c r="B12" s="5" t="n">
        <v>44096</v>
      </c>
      <c r="C12" s="5" t="n">
        <v>32603</v>
      </c>
    </row>
    <row r="13" spans="1:3">
      <c r="A13" s="4" t="s">
        <v>1420</v>
      </c>
    </row>
    <row r="14" spans="1:3">
      <c r="A14" s="3" t="s">
        <v>1424</v>
      </c>
    </row>
    <row r="15" spans="1:3">
      <c r="A15" s="4" t="s">
        <v>1425</v>
      </c>
      <c r="B15" s="5" t="n">
        <v>18062</v>
      </c>
      <c r="C15" s="5" t="n">
        <v>10477</v>
      </c>
    </row>
    <row r="16" spans="1:3">
      <c r="A16" s="4" t="s">
        <v>1421</v>
      </c>
    </row>
    <row r="17" spans="1:3">
      <c r="A17" s="3" t="s">
        <v>1424</v>
      </c>
    </row>
    <row r="18" spans="1:3">
      <c r="A18" s="4" t="s">
        <v>1425</v>
      </c>
      <c r="B18" s="5" t="n">
        <v>11538</v>
      </c>
      <c r="C18" s="5" t="n">
        <v>7373</v>
      </c>
    </row>
    <row r="19" spans="1:3">
      <c r="A19" s="4" t="s">
        <v>1422</v>
      </c>
    </row>
    <row r="20" spans="1:3">
      <c r="A20" s="3" t="s">
        <v>1424</v>
      </c>
    </row>
    <row r="21" spans="1:3">
      <c r="A21" s="4" t="s">
        <v>1425</v>
      </c>
      <c r="B21" s="7" t="n">
        <v>24884</v>
      </c>
      <c r="C21" s="7" t="n">
        <v>2705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6</v>
      </c>
      <c r="B1" s="2" t="s">
        <v>80</v>
      </c>
      <c r="D1" s="2" t="s">
        <v>1</v>
      </c>
    </row>
    <row r="2" spans="1:5">
      <c r="B2" s="2" t="s">
        <v>2</v>
      </c>
      <c r="C2" s="2" t="s">
        <v>81</v>
      </c>
      <c r="D2" s="2" t="s">
        <v>2</v>
      </c>
      <c r="E2" s="2" t="s">
        <v>81</v>
      </c>
    </row>
    <row r="3" spans="1:5">
      <c r="A3" s="3" t="s">
        <v>1427</v>
      </c>
    </row>
    <row r="4" spans="1:5">
      <c r="A4" s="4" t="s">
        <v>1384</v>
      </c>
      <c r="B4" s="7" t="n">
        <v>787082</v>
      </c>
      <c r="D4" s="7" t="n">
        <v>1574248</v>
      </c>
    </row>
    <row r="5" spans="1:5">
      <c r="A5" s="4" t="s">
        <v>84</v>
      </c>
      <c r="B5" s="5" t="n">
        <v>84988</v>
      </c>
      <c r="C5" s="7" t="n">
        <v>80360</v>
      </c>
      <c r="D5" s="5" t="n">
        <v>176906</v>
      </c>
      <c r="E5" s="7" t="n">
        <v>166103</v>
      </c>
    </row>
    <row r="6" spans="1:5">
      <c r="A6" s="4" t="s">
        <v>85</v>
      </c>
      <c r="B6" s="5" t="n">
        <v>41878</v>
      </c>
      <c r="C6" s="5" t="n">
        <v>73547</v>
      </c>
      <c r="D6" s="5" t="n">
        <v>80792</v>
      </c>
      <c r="E6" s="5" t="n">
        <v>118808</v>
      </c>
    </row>
    <row r="7" spans="1:5">
      <c r="A7" s="4" t="s">
        <v>87</v>
      </c>
      <c r="B7" s="5" t="n">
        <v>32333</v>
      </c>
      <c r="C7" s="5" t="n">
        <v>26840</v>
      </c>
      <c r="D7" s="5" t="n">
        <v>61259</v>
      </c>
      <c r="E7" s="5" t="n">
        <v>51672</v>
      </c>
    </row>
    <row r="8" spans="1:5">
      <c r="A8" s="4" t="s">
        <v>90</v>
      </c>
      <c r="B8" s="5" t="n">
        <v>12366</v>
      </c>
      <c r="C8" s="5" t="n">
        <v>19177</v>
      </c>
      <c r="D8" s="5" t="n">
        <v>21114</v>
      </c>
      <c r="E8" s="5" t="n">
        <v>29183</v>
      </c>
    </row>
    <row r="9" spans="1:5">
      <c r="A9" s="4" t="s">
        <v>91</v>
      </c>
      <c r="B9" s="5" t="n">
        <v>1429</v>
      </c>
      <c r="C9" s="5" t="n">
        <v>876</v>
      </c>
      <c r="D9" s="5" t="n">
        <v>2403</v>
      </c>
      <c r="E9" s="5" t="n">
        <v>1852</v>
      </c>
    </row>
    <row r="10" spans="1:5">
      <c r="A10" s="4" t="s">
        <v>92</v>
      </c>
      <c r="B10" s="5" t="n">
        <v>960076</v>
      </c>
      <c r="C10" s="5" t="n">
        <v>848901</v>
      </c>
      <c r="D10" s="5" t="n">
        <v>1916722</v>
      </c>
      <c r="E10" s="5" t="n">
        <v>1632094</v>
      </c>
    </row>
    <row r="11" spans="1:5">
      <c r="A11" s="4" t="s">
        <v>1428</v>
      </c>
    </row>
    <row r="12" spans="1:5">
      <c r="A12" s="3" t="s">
        <v>1427</v>
      </c>
    </row>
    <row r="13" spans="1:5">
      <c r="A13" s="4" t="s">
        <v>1384</v>
      </c>
      <c r="B13" s="5" t="n">
        <v>658320</v>
      </c>
      <c r="D13" s="5" t="n">
        <v>1326919</v>
      </c>
    </row>
    <row r="14" spans="1:5">
      <c r="A14" s="4" t="s">
        <v>1398</v>
      </c>
    </row>
    <row r="15" spans="1:5">
      <c r="A15" s="3" t="s">
        <v>1427</v>
      </c>
    </row>
    <row r="16" spans="1:5">
      <c r="A16" s="4" t="s">
        <v>1384</v>
      </c>
      <c r="B16" s="5" t="n">
        <v>107121</v>
      </c>
      <c r="C16" s="5" t="n">
        <v>51589</v>
      </c>
      <c r="D16" s="5" t="n">
        <v>203999</v>
      </c>
      <c r="E16" s="5" t="n">
        <v>102219</v>
      </c>
    </row>
    <row r="17" spans="1:5">
      <c r="A17" s="4" t="s">
        <v>1401</v>
      </c>
    </row>
    <row r="18" spans="1:5">
      <c r="A18" s="3" t="s">
        <v>1427</v>
      </c>
    </row>
    <row r="19" spans="1:5">
      <c r="A19" s="4" t="s">
        <v>1384</v>
      </c>
      <c r="B19" s="5" t="n">
        <v>15370</v>
      </c>
      <c r="C19" s="5" t="n">
        <v>13322</v>
      </c>
      <c r="D19" s="5" t="n">
        <v>30469</v>
      </c>
      <c r="E19" s="5" t="n">
        <v>26409</v>
      </c>
    </row>
    <row r="20" spans="1:5">
      <c r="A20" s="4" t="s">
        <v>1399</v>
      </c>
    </row>
    <row r="21" spans="1:5">
      <c r="A21" s="3" t="s">
        <v>1427</v>
      </c>
    </row>
    <row r="22" spans="1:5">
      <c r="A22" s="4" t="s">
        <v>1384</v>
      </c>
      <c r="B22" s="7" t="n">
        <v>6271</v>
      </c>
      <c r="C22" s="7" t="n">
        <v>6018</v>
      </c>
      <c r="D22" s="7" t="n">
        <v>12861</v>
      </c>
      <c r="E22" s="7" t="n">
        <v>12956</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9</v>
      </c>
      <c r="B1" s="2" t="s">
        <v>80</v>
      </c>
      <c r="D1" s="2" t="s">
        <v>1</v>
      </c>
    </row>
    <row r="2" spans="1:5">
      <c r="B2" s="2" t="s">
        <v>2</v>
      </c>
      <c r="C2" s="2" t="s">
        <v>81</v>
      </c>
      <c r="D2" s="2" t="s">
        <v>2</v>
      </c>
      <c r="E2" s="2" t="s">
        <v>81</v>
      </c>
    </row>
    <row r="3" spans="1:5">
      <c r="A3" s="3" t="s">
        <v>1427</v>
      </c>
    </row>
    <row r="4" spans="1:5">
      <c r="A4" s="4" t="s">
        <v>1430</v>
      </c>
      <c r="B4" s="7" t="n">
        <v>787082</v>
      </c>
      <c r="D4" s="7" t="n">
        <v>1574248</v>
      </c>
    </row>
    <row r="5" spans="1:5">
      <c r="A5" s="4" t="s">
        <v>1431</v>
      </c>
      <c r="B5" s="5" t="n">
        <v>630575</v>
      </c>
      <c r="C5" s="7" t="n">
        <v>532590</v>
      </c>
      <c r="D5" s="5" t="n">
        <v>1230618</v>
      </c>
      <c r="E5" s="7" t="n">
        <v>1056414</v>
      </c>
    </row>
    <row r="6" spans="1:5">
      <c r="A6" s="4" t="s">
        <v>104</v>
      </c>
      <c r="B6" s="5" t="n">
        <v>66307</v>
      </c>
      <c r="C6" s="5" t="n">
        <v>50269</v>
      </c>
      <c r="D6" s="5" t="n">
        <v>134898</v>
      </c>
      <c r="E6" s="5" t="n">
        <v>92662</v>
      </c>
    </row>
    <row r="7" spans="1:5">
      <c r="A7" s="4" t="s">
        <v>105</v>
      </c>
      <c r="B7" s="5" t="n">
        <v>896222</v>
      </c>
      <c r="C7" s="5" t="n">
        <v>760933</v>
      </c>
      <c r="D7" s="5" t="n">
        <v>1759417</v>
      </c>
      <c r="E7" s="5" t="n">
        <v>1492146</v>
      </c>
    </row>
    <row r="8" spans="1:5">
      <c r="A8" s="4" t="s">
        <v>1428</v>
      </c>
    </row>
    <row r="9" spans="1:5">
      <c r="A9" s="3" t="s">
        <v>1427</v>
      </c>
    </row>
    <row r="10" spans="1:5">
      <c r="A10" s="4" t="s">
        <v>1430</v>
      </c>
      <c r="B10" s="5" t="n">
        <v>658320</v>
      </c>
      <c r="D10" s="5" t="n">
        <v>1326919</v>
      </c>
    </row>
    <row r="11" spans="1:5">
      <c r="A11" s="4" t="s">
        <v>1398</v>
      </c>
    </row>
    <row r="12" spans="1:5">
      <c r="A12" s="3" t="s">
        <v>1427</v>
      </c>
    </row>
    <row r="13" spans="1:5">
      <c r="A13" s="4" t="s">
        <v>1430</v>
      </c>
      <c r="B13" s="5" t="n">
        <v>107121</v>
      </c>
      <c r="C13" s="7" t="n">
        <v>51589</v>
      </c>
      <c r="D13" s="5" t="n">
        <v>203999</v>
      </c>
      <c r="E13" s="7" t="n">
        <v>102219</v>
      </c>
    </row>
    <row r="14" spans="1:5">
      <c r="A14" s="4" t="s">
        <v>1432</v>
      </c>
    </row>
    <row r="15" spans="1:5">
      <c r="A15" s="3" t="s">
        <v>1427</v>
      </c>
    </row>
    <row r="16" spans="1:5">
      <c r="A16" s="4" t="s">
        <v>1430</v>
      </c>
      <c r="B16" s="5" t="n">
        <v>35241</v>
      </c>
      <c r="D16" s="5" t="n">
        <v>64245</v>
      </c>
    </row>
    <row r="17" spans="1:5">
      <c r="A17" s="4" t="s">
        <v>1431</v>
      </c>
      <c r="B17" s="5" t="n">
        <v>6270</v>
      </c>
      <c r="D17" s="5" t="n">
        <v>11912</v>
      </c>
    </row>
    <row r="18" spans="1:5">
      <c r="A18" s="4" t="s">
        <v>104</v>
      </c>
      <c r="B18" s="5" t="n">
        <v>24478</v>
      </c>
      <c r="D18" s="5" t="n">
        <v>42865</v>
      </c>
    </row>
    <row r="19" spans="1:5">
      <c r="A19" s="4" t="s">
        <v>105</v>
      </c>
      <c r="B19" s="5" t="n">
        <v>30748</v>
      </c>
      <c r="D19" s="5" t="n">
        <v>54777</v>
      </c>
    </row>
    <row r="20" spans="1:5">
      <c r="A20" s="4" t="s">
        <v>1433</v>
      </c>
    </row>
    <row r="21" spans="1:5">
      <c r="A21" s="3" t="s">
        <v>1427</v>
      </c>
    </row>
    <row r="22" spans="1:5">
      <c r="A22" s="4" t="s">
        <v>1430</v>
      </c>
      <c r="B22" s="5" t="n">
        <v>10763</v>
      </c>
      <c r="D22" s="5" t="n">
        <v>21380</v>
      </c>
    </row>
    <row r="23" spans="1:5">
      <c r="A23" s="4" t="s">
        <v>1434</v>
      </c>
    </row>
    <row r="24" spans="1:5">
      <c r="A24" s="3" t="s">
        <v>1427</v>
      </c>
    </row>
    <row r="25" spans="1:5">
      <c r="A25" s="4" t="s">
        <v>1430</v>
      </c>
      <c r="B25" s="7" t="n">
        <v>24478</v>
      </c>
      <c r="D25" s="7" t="n">
        <v>42865</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5</v>
      </c>
      <c r="B1" s="2" t="s">
        <v>2</v>
      </c>
      <c r="C1" s="2" t="s">
        <v>1436</v>
      </c>
      <c r="D1" s="2" t="s">
        <v>27</v>
      </c>
    </row>
    <row r="2" spans="1:4">
      <c r="A2" s="3" t="s">
        <v>28</v>
      </c>
    </row>
    <row r="3" spans="1:4">
      <c r="A3" s="4" t="s">
        <v>37</v>
      </c>
      <c r="B3" s="7" t="n">
        <v>798848</v>
      </c>
      <c r="D3" s="7" t="n">
        <v>620039</v>
      </c>
    </row>
    <row r="4" spans="1:4">
      <c r="A4" s="4" t="s">
        <v>45</v>
      </c>
      <c r="B4" s="5" t="n">
        <v>6848673</v>
      </c>
      <c r="D4" s="5" t="n">
        <v>5429712</v>
      </c>
    </row>
    <row r="5" spans="1:4">
      <c r="A5" s="3" t="s">
        <v>46</v>
      </c>
    </row>
    <row r="6" spans="1:4">
      <c r="A6" s="4" t="s">
        <v>52</v>
      </c>
      <c r="B6" s="5" t="n">
        <v>471329</v>
      </c>
      <c r="D6" s="5" t="n">
        <v>432733</v>
      </c>
    </row>
    <row r="7" spans="1:4">
      <c r="A7" s="4" t="s">
        <v>55</v>
      </c>
      <c r="B7" s="5" t="n">
        <v>1022681</v>
      </c>
      <c r="D7" s="5" t="n">
        <v>942917</v>
      </c>
    </row>
    <row r="8" spans="1:4">
      <c r="A8" s="4" t="s">
        <v>64</v>
      </c>
      <c r="B8" s="5" t="n">
        <v>-860107</v>
      </c>
      <c r="D8" s="5" t="n">
        <v>-859009</v>
      </c>
    </row>
    <row r="9" spans="1:4">
      <c r="A9" s="4" t="s">
        <v>57</v>
      </c>
      <c r="B9" s="5" t="n">
        <v>5134203</v>
      </c>
      <c r="D9" s="7" t="n">
        <v>4243556</v>
      </c>
    </row>
    <row r="10" spans="1:4">
      <c r="A10" s="4" t="s">
        <v>446</v>
      </c>
    </row>
    <row r="11" spans="1:4">
      <c r="A11" s="3" t="s">
        <v>28</v>
      </c>
    </row>
    <row r="12" spans="1:4">
      <c r="A12" s="4" t="s">
        <v>45</v>
      </c>
      <c r="C12" s="7" t="n">
        <v>64400</v>
      </c>
    </row>
    <row r="13" spans="1:4">
      <c r="A13" s="3" t="s">
        <v>46</v>
      </c>
    </row>
    <row r="14" spans="1:4">
      <c r="A14" s="4" t="s">
        <v>64</v>
      </c>
      <c r="C14" s="5" t="n">
        <v>20200</v>
      </c>
    </row>
    <row r="15" spans="1:4">
      <c r="A15" s="4" t="s">
        <v>57</v>
      </c>
      <c r="C15" s="7" t="n">
        <v>41900</v>
      </c>
    </row>
    <row r="16" spans="1:4">
      <c r="A16" s="4" t="s">
        <v>1432</v>
      </c>
    </row>
    <row r="17" spans="1:4">
      <c r="A17" s="3" t="s">
        <v>28</v>
      </c>
    </row>
    <row r="18" spans="1:4">
      <c r="A18" s="4" t="s">
        <v>37</v>
      </c>
      <c r="B18" s="5" t="n">
        <v>90797</v>
      </c>
    </row>
    <row r="19" spans="1:4">
      <c r="A19" s="4" t="s">
        <v>45</v>
      </c>
      <c r="B19" s="5" t="n">
        <v>90797</v>
      </c>
    </row>
    <row r="20" spans="1:4">
      <c r="A20" s="3" t="s">
        <v>46</v>
      </c>
    </row>
    <row r="21" spans="1:4">
      <c r="A21" s="4" t="s">
        <v>52</v>
      </c>
      <c r="B21" s="5" t="n">
        <v>43664</v>
      </c>
    </row>
    <row r="22" spans="1:4">
      <c r="A22" s="4" t="s">
        <v>55</v>
      </c>
      <c r="B22" s="5" t="n">
        <v>18861</v>
      </c>
    </row>
    <row r="23" spans="1:4">
      <c r="A23" s="4" t="s">
        <v>64</v>
      </c>
      <c r="B23" s="5" t="n">
        <v>28272</v>
      </c>
    </row>
    <row r="24" spans="1:4">
      <c r="A24" s="4" t="s">
        <v>57</v>
      </c>
      <c r="B24" s="7" t="n">
        <v>9079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7</v>
      </c>
      <c r="B1" s="2" t="s">
        <v>1436</v>
      </c>
      <c r="C1" s="2" t="s">
        <v>2</v>
      </c>
      <c r="D1" s="2" t="s">
        <v>2</v>
      </c>
    </row>
    <row r="2" spans="1:4">
      <c r="A2" s="3" t="s">
        <v>338</v>
      </c>
    </row>
    <row r="3" spans="1:4">
      <c r="A3" s="4" t="s">
        <v>1438</v>
      </c>
      <c r="B3" s="7" t="n">
        <v>684400000</v>
      </c>
      <c r="D3" s="7" t="n">
        <v>798800000</v>
      </c>
    </row>
    <row r="4" spans="1:4">
      <c r="A4" s="4" t="s">
        <v>1439</v>
      </c>
      <c r="C4" s="7" t="n">
        <v>0</v>
      </c>
      <c r="D4" s="5" t="n">
        <v>0</v>
      </c>
    </row>
    <row r="5" spans="1:4">
      <c r="A5" s="4" t="s">
        <v>1440</v>
      </c>
      <c r="B5" s="7" t="n">
        <v>11700000</v>
      </c>
      <c r="C5" s="5" t="n">
        <v>12900000</v>
      </c>
      <c r="D5" s="5" t="n">
        <v>12900000</v>
      </c>
    </row>
    <row r="6" spans="1:4">
      <c r="A6" s="4" t="s">
        <v>1441</v>
      </c>
      <c r="C6" s="5" t="n">
        <v>8200000</v>
      </c>
      <c r="D6" s="5" t="n">
        <v>17500000</v>
      </c>
    </row>
    <row r="7" spans="1:4">
      <c r="A7" s="4" t="s">
        <v>1442</v>
      </c>
      <c r="C7" s="7" t="n">
        <v>0</v>
      </c>
      <c r="D7"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443</v>
      </c>
      <c r="B1" s="2" t="s">
        <v>1444</v>
      </c>
      <c r="C1" s="2" t="s">
        <v>1445</v>
      </c>
      <c r="D1" s="2" t="s">
        <v>1446</v>
      </c>
      <c r="E1" s="2" t="s">
        <v>717</v>
      </c>
      <c r="F1" s="2" t="s">
        <v>1447</v>
      </c>
      <c r="G1" s="2" t="s">
        <v>1448</v>
      </c>
      <c r="H1" s="2" t="s">
        <v>2</v>
      </c>
      <c r="I1" s="2" t="s">
        <v>81</v>
      </c>
      <c r="J1" s="2" t="s">
        <v>2</v>
      </c>
      <c r="K1" s="2" t="s">
        <v>81</v>
      </c>
      <c r="L1" s="2" t="s">
        <v>27</v>
      </c>
      <c r="M1" s="2" t="s">
        <v>3</v>
      </c>
      <c r="N1" s="2" t="s">
        <v>1449</v>
      </c>
      <c r="O1" s="2" t="s">
        <v>1450</v>
      </c>
      <c r="P1" s="2" t="s">
        <v>1057</v>
      </c>
      <c r="Q1" s="2" t="s">
        <v>640</v>
      </c>
      <c r="R1" s="2" t="s">
        <v>1132</v>
      </c>
    </row>
    <row r="2" spans="1:18">
      <c r="A2" s="4" t="s">
        <v>491</v>
      </c>
    </row>
    <row r="3" spans="1:18">
      <c r="A3" s="3" t="s">
        <v>1451</v>
      </c>
    </row>
    <row r="4" spans="1:18">
      <c r="A4" s="4" t="s">
        <v>1452</v>
      </c>
      <c r="H4" s="7" t="n">
        <v>0</v>
      </c>
      <c r="J4" s="7" t="n">
        <v>0</v>
      </c>
      <c r="P4" s="7" t="n">
        <v>150000000</v>
      </c>
    </row>
    <row r="5" spans="1:18">
      <c r="A5" s="4" t="s">
        <v>1141</v>
      </c>
    </row>
    <row r="6" spans="1:18">
      <c r="A6" s="3" t="s">
        <v>1451</v>
      </c>
    </row>
    <row r="7" spans="1:18">
      <c r="A7" s="4" t="s">
        <v>498</v>
      </c>
      <c r="H7" s="4" t="s">
        <v>1143</v>
      </c>
      <c r="J7" s="4" t="s">
        <v>1143</v>
      </c>
      <c r="L7" s="4" t="s">
        <v>1143</v>
      </c>
    </row>
    <row r="8" spans="1:18">
      <c r="A8" s="4" t="s">
        <v>497</v>
      </c>
      <c r="H8" s="7" t="n">
        <v>240000000</v>
      </c>
      <c r="J8" s="7" t="n">
        <v>240000000</v>
      </c>
    </row>
    <row r="9" spans="1:18">
      <c r="A9" s="4" t="s">
        <v>1189</v>
      </c>
      <c r="J9" s="4" t="s">
        <v>1194</v>
      </c>
    </row>
    <row r="10" spans="1:18">
      <c r="A10" s="4" t="s">
        <v>507</v>
      </c>
    </row>
    <row r="11" spans="1:18">
      <c r="A11" s="3" t="s">
        <v>1451</v>
      </c>
    </row>
    <row r="12" spans="1:18">
      <c r="A12" s="4" t="s">
        <v>498</v>
      </c>
      <c r="H12" s="4" t="s">
        <v>508</v>
      </c>
      <c r="J12" s="4" t="s">
        <v>508</v>
      </c>
      <c r="L12" s="4" t="s">
        <v>508</v>
      </c>
    </row>
    <row r="13" spans="1:18">
      <c r="A13" s="4" t="s">
        <v>497</v>
      </c>
      <c r="R13" s="7" t="n">
        <v>112500000</v>
      </c>
    </row>
    <row r="14" spans="1:18">
      <c r="A14" s="4" t="s">
        <v>509</v>
      </c>
      <c r="J14" s="5" t="n">
        <v>2042</v>
      </c>
    </row>
    <row r="15" spans="1:18">
      <c r="A15" s="4" t="s">
        <v>496</v>
      </c>
    </row>
    <row r="16" spans="1:18">
      <c r="A16" s="3" t="s">
        <v>1451</v>
      </c>
    </row>
    <row r="17" spans="1:18">
      <c r="A17" s="4" t="s">
        <v>504</v>
      </c>
      <c r="G17" s="4" t="s">
        <v>505</v>
      </c>
    </row>
    <row r="18" spans="1:18">
      <c r="A18" s="4" t="s">
        <v>498</v>
      </c>
      <c r="H18" s="4" t="s">
        <v>499</v>
      </c>
      <c r="J18" s="4" t="s">
        <v>499</v>
      </c>
    </row>
    <row r="19" spans="1:18">
      <c r="A19" s="4" t="s">
        <v>497</v>
      </c>
      <c r="G19" s="7" t="n">
        <v>250000000</v>
      </c>
      <c r="O19" s="7" t="n">
        <v>150000</v>
      </c>
    </row>
    <row r="20" spans="1:18">
      <c r="A20" s="4" t="s">
        <v>1452</v>
      </c>
      <c r="H20" s="7" t="n">
        <v>130000000</v>
      </c>
      <c r="J20" s="7" t="n">
        <v>130000000</v>
      </c>
    </row>
    <row r="21" spans="1:18">
      <c r="A21" s="4" t="s">
        <v>1453</v>
      </c>
    </row>
    <row r="22" spans="1:18">
      <c r="A22" s="3" t="s">
        <v>1451</v>
      </c>
    </row>
    <row r="23" spans="1:18">
      <c r="A23" s="4" t="s">
        <v>498</v>
      </c>
      <c r="H23" s="4" t="s">
        <v>1009</v>
      </c>
      <c r="J23" s="4" t="s">
        <v>1009</v>
      </c>
    </row>
    <row r="24" spans="1:18">
      <c r="A24" s="4" t="s">
        <v>573</v>
      </c>
    </row>
    <row r="25" spans="1:18">
      <c r="A25" s="3" t="s">
        <v>1451</v>
      </c>
    </row>
    <row r="26" spans="1:18">
      <c r="A26" s="4" t="s">
        <v>1454</v>
      </c>
      <c r="C26" s="7" t="n">
        <v>300000000</v>
      </c>
      <c r="N26" s="7" t="n">
        <v>194000000</v>
      </c>
    </row>
    <row r="27" spans="1:18">
      <c r="A27" s="4" t="s">
        <v>1455</v>
      </c>
    </row>
    <row r="28" spans="1:18">
      <c r="A28" s="3" t="s">
        <v>1451</v>
      </c>
    </row>
    <row r="29" spans="1:18">
      <c r="A29" s="4" t="s">
        <v>1456</v>
      </c>
      <c r="E29" s="7" t="n">
        <v>240000000</v>
      </c>
    </row>
    <row r="30" spans="1:18">
      <c r="A30" s="4" t="s">
        <v>498</v>
      </c>
      <c r="E30" s="4" t="s">
        <v>1143</v>
      </c>
    </row>
    <row r="31" spans="1:18">
      <c r="A31" s="4" t="s">
        <v>1457</v>
      </c>
    </row>
    <row r="32" spans="1:18">
      <c r="A32" s="3" t="s">
        <v>1451</v>
      </c>
    </row>
    <row r="33" spans="1:18">
      <c r="A33" s="4" t="s">
        <v>498</v>
      </c>
      <c r="E33" s="4" t="s">
        <v>511</v>
      </c>
    </row>
    <row r="34" spans="1:18">
      <c r="A34" s="4" t="s">
        <v>497</v>
      </c>
      <c r="E34" s="7" t="n">
        <v>450000000</v>
      </c>
    </row>
    <row r="35" spans="1:18">
      <c r="A35" s="4" t="s">
        <v>1189</v>
      </c>
      <c r="E35" s="4" t="s">
        <v>1194</v>
      </c>
    </row>
    <row r="36" spans="1:18">
      <c r="A36" s="4" t="s">
        <v>1458</v>
      </c>
      <c r="E36" s="4" t="s">
        <v>1459</v>
      </c>
    </row>
    <row r="37" spans="1:18">
      <c r="A37" s="4" t="s">
        <v>1191</v>
      </c>
      <c r="E37" s="4" t="s">
        <v>1460</v>
      </c>
    </row>
    <row r="38" spans="1:18">
      <c r="A38" s="4" t="s">
        <v>1461</v>
      </c>
    </row>
    <row r="39" spans="1:18">
      <c r="A39" s="3" t="s">
        <v>1451</v>
      </c>
    </row>
    <row r="40" spans="1:18">
      <c r="A40" s="4" t="s">
        <v>498</v>
      </c>
      <c r="C40" s="4" t="s">
        <v>508</v>
      </c>
    </row>
    <row r="41" spans="1:18">
      <c r="A41" s="4" t="s">
        <v>509</v>
      </c>
      <c r="C41" s="5" t="n">
        <v>2042</v>
      </c>
    </row>
    <row r="42" spans="1:18">
      <c r="A42" s="4" t="s">
        <v>1462</v>
      </c>
      <c r="C42" s="7" t="n">
        <v>112500000</v>
      </c>
    </row>
    <row r="43" spans="1:18">
      <c r="A43" s="4" t="s">
        <v>1463</v>
      </c>
    </row>
    <row r="44" spans="1:18">
      <c r="A44" s="3" t="s">
        <v>1451</v>
      </c>
    </row>
    <row r="45" spans="1:18">
      <c r="A45" s="4" t="s">
        <v>498</v>
      </c>
      <c r="E45" s="4" t="s">
        <v>508</v>
      </c>
    </row>
    <row r="46" spans="1:18">
      <c r="A46" s="4" t="s">
        <v>1464</v>
      </c>
    </row>
    <row r="47" spans="1:18">
      <c r="A47" s="3" t="s">
        <v>1451</v>
      </c>
    </row>
    <row r="48" spans="1:18">
      <c r="A48" s="4" t="s">
        <v>497</v>
      </c>
      <c r="M48" s="7" t="n">
        <v>400000000</v>
      </c>
      <c r="N48" s="7" t="n">
        <v>250000000</v>
      </c>
    </row>
    <row r="49" spans="1:18">
      <c r="A49" s="4" t="s">
        <v>1465</v>
      </c>
    </row>
    <row r="50" spans="1:18">
      <c r="A50" s="3" t="s">
        <v>1451</v>
      </c>
    </row>
    <row r="51" spans="1:18">
      <c r="A51" s="4" t="s">
        <v>498</v>
      </c>
      <c r="C51" s="4" t="s">
        <v>1466</v>
      </c>
    </row>
    <row r="52" spans="1:18">
      <c r="A52" s="4" t="s">
        <v>1452</v>
      </c>
      <c r="C52" s="7" t="n">
        <v>112500000</v>
      </c>
    </row>
    <row r="53" spans="1:18">
      <c r="A53" s="4" t="s">
        <v>23</v>
      </c>
    </row>
    <row r="54" spans="1:18">
      <c r="A54" s="3" t="s">
        <v>1451</v>
      </c>
    </row>
    <row r="55" spans="1:18">
      <c r="A55" s="4" t="s">
        <v>645</v>
      </c>
      <c r="J55" s="5" t="n">
        <v>25951473</v>
      </c>
      <c r="L55" s="5" t="n">
        <v>1994670</v>
      </c>
    </row>
    <row r="56" spans="1:18">
      <c r="A56" s="4" t="s">
        <v>1454</v>
      </c>
      <c r="Q56" s="7" t="n">
        <v>300000000</v>
      </c>
    </row>
    <row r="57" spans="1:18">
      <c r="A57" s="4" t="s">
        <v>1467</v>
      </c>
    </row>
    <row r="58" spans="1:18">
      <c r="A58" s="3" t="s">
        <v>1451</v>
      </c>
    </row>
    <row r="59" spans="1:18">
      <c r="A59" s="4" t="s">
        <v>1468</v>
      </c>
      <c r="C59" s="8" t="n">
        <v>0.18</v>
      </c>
    </row>
    <row r="60" spans="1:18">
      <c r="A60" s="4" t="s">
        <v>1469</v>
      </c>
      <c r="C60" s="4" t="s">
        <v>1470</v>
      </c>
    </row>
    <row r="61" spans="1:18">
      <c r="A61" s="4" t="s">
        <v>1471</v>
      </c>
      <c r="C61" s="4" t="s">
        <v>1472</v>
      </c>
    </row>
    <row r="62" spans="1:18">
      <c r="A62" s="4" t="s">
        <v>1473</v>
      </c>
      <c r="C62" s="4" t="s">
        <v>725</v>
      </c>
    </row>
    <row r="63" spans="1:18">
      <c r="A63" s="4" t="s">
        <v>1474</v>
      </c>
    </row>
    <row r="64" spans="1:18">
      <c r="A64" s="3" t="s">
        <v>1451</v>
      </c>
    </row>
    <row r="65" spans="1:18">
      <c r="A65" s="4" t="s">
        <v>645</v>
      </c>
      <c r="B65" s="5" t="n">
        <v>1100000</v>
      </c>
    </row>
    <row r="66" spans="1:18">
      <c r="A66" s="4" t="s">
        <v>25</v>
      </c>
    </row>
    <row r="67" spans="1:18">
      <c r="A67" s="3" t="s">
        <v>1451</v>
      </c>
    </row>
    <row r="68" spans="1:18">
      <c r="A68" s="4" t="s">
        <v>645</v>
      </c>
      <c r="H68" s="5" t="n">
        <v>0</v>
      </c>
      <c r="I68" s="5" t="n">
        <v>0</v>
      </c>
      <c r="J68" s="5" t="n">
        <v>0</v>
      </c>
      <c r="K68" s="5" t="n">
        <v>0</v>
      </c>
    </row>
    <row r="69" spans="1:18">
      <c r="A69" s="4" t="s">
        <v>1475</v>
      </c>
    </row>
    <row r="70" spans="1:18">
      <c r="A70" s="3" t="s">
        <v>1451</v>
      </c>
    </row>
    <row r="71" spans="1:18">
      <c r="A71" s="4" t="s">
        <v>1468</v>
      </c>
      <c r="C71" s="8" t="n">
        <v>0.18</v>
      </c>
    </row>
    <row r="72" spans="1:18">
      <c r="A72" s="4" t="s">
        <v>1469</v>
      </c>
      <c r="C72" s="4" t="s">
        <v>1470</v>
      </c>
    </row>
    <row r="73" spans="1:18">
      <c r="A73" s="4" t="s">
        <v>1471</v>
      </c>
      <c r="C73" s="4" t="s">
        <v>1472</v>
      </c>
    </row>
    <row r="74" spans="1:18">
      <c r="A74" s="4" t="s">
        <v>1473</v>
      </c>
      <c r="C74" s="4" t="s">
        <v>725</v>
      </c>
    </row>
    <row r="75" spans="1:18">
      <c r="A75" s="4" t="s">
        <v>1476</v>
      </c>
    </row>
    <row r="76" spans="1:18">
      <c r="A76" s="3" t="s">
        <v>1451</v>
      </c>
    </row>
    <row r="77" spans="1:18">
      <c r="A77" s="4" t="s">
        <v>1454</v>
      </c>
      <c r="C77" s="7" t="n">
        <v>200000000</v>
      </c>
    </row>
    <row r="78" spans="1:18">
      <c r="A78" s="4" t="s">
        <v>1477</v>
      </c>
    </row>
    <row r="79" spans="1:18">
      <c r="A79" s="3" t="s">
        <v>1451</v>
      </c>
    </row>
    <row r="80" spans="1:18">
      <c r="A80" s="4" t="s">
        <v>1468</v>
      </c>
      <c r="C80" s="8" t="n">
        <v>0.09</v>
      </c>
    </row>
    <row r="81" spans="1:18">
      <c r="A81" s="4" t="s">
        <v>1469</v>
      </c>
      <c r="C81" s="4" t="s">
        <v>1470</v>
      </c>
    </row>
    <row r="82" spans="1:18">
      <c r="A82" s="4" t="s">
        <v>1471</v>
      </c>
      <c r="C82" s="4" t="s">
        <v>1472</v>
      </c>
    </row>
    <row r="83" spans="1:18">
      <c r="A83" s="4" t="s">
        <v>1473</v>
      </c>
      <c r="C83" s="4" t="s">
        <v>725</v>
      </c>
    </row>
    <row r="84" spans="1:18">
      <c r="A84" s="4" t="s">
        <v>1478</v>
      </c>
    </row>
    <row r="85" spans="1:18">
      <c r="A85" s="3" t="s">
        <v>1451</v>
      </c>
    </row>
    <row r="86" spans="1:18">
      <c r="A86" s="4" t="s">
        <v>1468</v>
      </c>
      <c r="C86" s="8" t="n">
        <v>0.09</v>
      </c>
    </row>
    <row r="87" spans="1:18">
      <c r="A87" s="4" t="s">
        <v>1469</v>
      </c>
      <c r="C87" s="4" t="s">
        <v>1470</v>
      </c>
    </row>
    <row r="88" spans="1:18">
      <c r="A88" s="4" t="s">
        <v>1471</v>
      </c>
      <c r="C88" s="4" t="s">
        <v>1472</v>
      </c>
    </row>
    <row r="89" spans="1:18">
      <c r="A89" s="4" t="s">
        <v>1473</v>
      </c>
      <c r="C89" s="4" t="s">
        <v>725</v>
      </c>
    </row>
    <row r="90" spans="1:18">
      <c r="A90" s="4" t="s">
        <v>1479</v>
      </c>
    </row>
    <row r="91" spans="1:18">
      <c r="A91" s="3" t="s">
        <v>1451</v>
      </c>
    </row>
    <row r="92" spans="1:18">
      <c r="A92" s="4" t="s">
        <v>1480</v>
      </c>
      <c r="F92" s="7" t="n">
        <v>120000000</v>
      </c>
    </row>
    <row r="93" spans="1:18">
      <c r="A93" s="4" t="s">
        <v>1481</v>
      </c>
    </row>
    <row r="94" spans="1:18">
      <c r="A94" s="3" t="s">
        <v>1451</v>
      </c>
    </row>
    <row r="95" spans="1:18">
      <c r="A95" s="4" t="s">
        <v>504</v>
      </c>
      <c r="F95" s="4" t="s">
        <v>1009</v>
      </c>
    </row>
    <row r="96" spans="1:18">
      <c r="A96" s="4" t="s">
        <v>1482</v>
      </c>
    </row>
    <row r="97" spans="1:18">
      <c r="A97" s="3" t="s">
        <v>1451</v>
      </c>
    </row>
    <row r="98" spans="1:18">
      <c r="A98" s="4" t="s">
        <v>1480</v>
      </c>
      <c r="F98" s="7" t="n">
        <v>82900000</v>
      </c>
    </row>
    <row r="99" spans="1:18">
      <c r="A99" s="4" t="s">
        <v>1483</v>
      </c>
    </row>
    <row r="100" spans="1:18">
      <c r="A100" s="3" t="s">
        <v>1451</v>
      </c>
    </row>
    <row r="101" spans="1:18">
      <c r="A101" s="4" t="s">
        <v>504</v>
      </c>
      <c r="F101" s="4" t="s">
        <v>1484</v>
      </c>
    </row>
    <row r="102" spans="1:18">
      <c r="A102" s="4" t="s">
        <v>1485</v>
      </c>
    </row>
    <row r="103" spans="1:18">
      <c r="A103" s="3" t="s">
        <v>1451</v>
      </c>
    </row>
    <row r="104" spans="1:18">
      <c r="A104" s="4" t="s">
        <v>522</v>
      </c>
      <c r="D104" s="4" t="s">
        <v>148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5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2</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5</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98469</v>
      </c>
      <c r="C3" s="7" t="n">
        <v>634333</v>
      </c>
    </row>
    <row r="4" spans="1:3">
      <c r="A4" s="4" t="s">
        <v>30</v>
      </c>
      <c r="B4" s="5" t="n">
        <v>258677</v>
      </c>
    </row>
    <row r="5" spans="1:3">
      <c r="A5" s="4" t="s">
        <v>31</v>
      </c>
      <c r="B5" s="5" t="n">
        <v>164879</v>
      </c>
      <c r="C5" s="5" t="n">
        <v>162457</v>
      </c>
    </row>
    <row r="6" spans="1:3">
      <c r="A6" s="4" t="s">
        <v>32</v>
      </c>
      <c r="B6" s="5" t="n">
        <v>57414</v>
      </c>
      <c r="C6" s="5" t="n">
        <v>33007</v>
      </c>
    </row>
    <row r="7" spans="1:3">
      <c r="A7" s="4" t="s">
        <v>33</v>
      </c>
      <c r="B7" s="5" t="n">
        <v>78109</v>
      </c>
      <c r="C7" s="5" t="n">
        <v>208176</v>
      </c>
    </row>
    <row r="8" spans="1:3">
      <c r="A8" s="4" t="s">
        <v>34</v>
      </c>
      <c r="B8" s="5" t="n">
        <v>547968</v>
      </c>
      <c r="C8" s="5" t="n">
        <v>362635</v>
      </c>
    </row>
    <row r="9" spans="1:3">
      <c r="A9" s="4" t="s">
        <v>35</v>
      </c>
      <c r="B9" s="5" t="n">
        <v>1731288</v>
      </c>
      <c r="C9" s="5" t="n">
        <v>745402</v>
      </c>
    </row>
    <row r="10" spans="1:3">
      <c r="A10" s="4" t="s">
        <v>36</v>
      </c>
      <c r="B10" s="5" t="n">
        <v>392040</v>
      </c>
      <c r="C10" s="5" t="n">
        <v>392626</v>
      </c>
    </row>
    <row r="11" spans="1:3">
      <c r="A11" s="4" t="s">
        <v>37</v>
      </c>
      <c r="B11" s="5" t="n">
        <v>798848</v>
      </c>
      <c r="C11" s="5" t="n">
        <v>620039</v>
      </c>
    </row>
    <row r="12" spans="1:3">
      <c r="A12" s="4" t="s">
        <v>38</v>
      </c>
      <c r="B12" s="5" t="n">
        <v>409553</v>
      </c>
      <c r="C12" s="5" t="n">
        <v>335734</v>
      </c>
    </row>
    <row r="13" spans="1:3">
      <c r="A13" s="4" t="s">
        <v>39</v>
      </c>
      <c r="B13" s="5" t="n">
        <v>210462</v>
      </c>
      <c r="C13" s="5" t="n">
        <v>189347</v>
      </c>
    </row>
    <row r="14" spans="1:3">
      <c r="A14" s="4" t="s">
        <v>40</v>
      </c>
      <c r="B14" s="5" t="n">
        <v>167759</v>
      </c>
      <c r="C14" s="5" t="n">
        <v>141788</v>
      </c>
    </row>
    <row r="15" spans="1:3">
      <c r="A15" s="4" t="s">
        <v>41</v>
      </c>
      <c r="B15" s="5" t="n">
        <v>946855</v>
      </c>
      <c r="C15" s="5" t="n">
        <v>945582</v>
      </c>
    </row>
    <row r="16" spans="1:3">
      <c r="A16" s="4" t="s">
        <v>42</v>
      </c>
      <c r="B16" s="5" t="n">
        <v>298109</v>
      </c>
      <c r="C16" s="5" t="n">
        <v>311021</v>
      </c>
    </row>
    <row r="17" spans="1:3">
      <c r="A17" s="4" t="s">
        <v>43</v>
      </c>
      <c r="B17" s="5" t="n">
        <v>6602</v>
      </c>
      <c r="C17" s="5" t="n">
        <v>3739</v>
      </c>
    </row>
    <row r="18" spans="1:3">
      <c r="A18" s="4" t="s">
        <v>44</v>
      </c>
      <c r="B18" s="5" t="n">
        <v>381641</v>
      </c>
      <c r="C18" s="5" t="n">
        <v>343826</v>
      </c>
    </row>
    <row r="19" spans="1:3">
      <c r="A19" s="4" t="s">
        <v>45</v>
      </c>
      <c r="B19" s="5" t="n">
        <v>6848673</v>
      </c>
      <c r="C19" s="5" t="n">
        <v>5429712</v>
      </c>
    </row>
    <row r="20" spans="1:3">
      <c r="A20" s="3" t="s">
        <v>46</v>
      </c>
    </row>
    <row r="21" spans="1:3">
      <c r="A21" s="4" t="s">
        <v>47</v>
      </c>
      <c r="B21" s="5" t="n">
        <v>5187</v>
      </c>
      <c r="C21" s="5" t="n">
        <v>6046</v>
      </c>
    </row>
    <row r="22" spans="1:3">
      <c r="A22" s="4" t="s">
        <v>48</v>
      </c>
      <c r="B22" s="5" t="n">
        <v>130000</v>
      </c>
    </row>
    <row r="23" spans="1:3">
      <c r="A23" s="4" t="s">
        <v>49</v>
      </c>
      <c r="B23" s="5" t="n">
        <v>3108</v>
      </c>
    </row>
    <row r="24" spans="1:3">
      <c r="A24" s="4" t="s">
        <v>50</v>
      </c>
      <c r="B24" s="5" t="n">
        <v>77504</v>
      </c>
      <c r="C24" s="5" t="n">
        <v>202343</v>
      </c>
    </row>
    <row r="25" spans="1:3">
      <c r="A25" s="4" t="s">
        <v>51</v>
      </c>
      <c r="B25" s="5" t="n">
        <v>540571</v>
      </c>
      <c r="C25" s="5" t="n">
        <v>360440</v>
      </c>
    </row>
    <row r="26" spans="1:3">
      <c r="A26" s="4" t="s">
        <v>52</v>
      </c>
      <c r="B26" s="5" t="n">
        <v>471329</v>
      </c>
      <c r="C26" s="5" t="n">
        <v>432733</v>
      </c>
    </row>
    <row r="27" spans="1:3">
      <c r="A27" s="4" t="s">
        <v>53</v>
      </c>
      <c r="B27" s="5" t="n">
        <v>1516934</v>
      </c>
      <c r="C27" s="5" t="n">
        <v>607580</v>
      </c>
    </row>
    <row r="28" spans="1:3">
      <c r="A28" s="4" t="s">
        <v>54</v>
      </c>
      <c r="B28" s="5" t="n">
        <v>77620</v>
      </c>
      <c r="C28" s="5" t="n">
        <v>40988</v>
      </c>
    </row>
    <row r="29" spans="1:3">
      <c r="A29" s="4" t="s">
        <v>55</v>
      </c>
      <c r="B29" s="5" t="n">
        <v>1022681</v>
      </c>
      <c r="C29" s="5" t="n">
        <v>942917</v>
      </c>
    </row>
    <row r="30" spans="1:3">
      <c r="A30" s="4" t="s">
        <v>56</v>
      </c>
      <c r="B30" s="5" t="n">
        <v>1289269</v>
      </c>
      <c r="C30" s="5" t="n">
        <v>1650509</v>
      </c>
    </row>
    <row r="31" spans="1:3">
      <c r="A31" s="4" t="s">
        <v>57</v>
      </c>
      <c r="B31" s="5" t="n">
        <v>5134203</v>
      </c>
      <c r="C31" s="5" t="n">
        <v>4243556</v>
      </c>
    </row>
    <row r="32" spans="1:3">
      <c r="A32" s="4" t="s">
        <v>58</v>
      </c>
      <c r="B32" s="4" t="s">
        <v>59</v>
      </c>
      <c r="C32" s="4" t="s">
        <v>59</v>
      </c>
    </row>
    <row r="33" spans="1:3">
      <c r="A33" s="4" t="s">
        <v>60</v>
      </c>
      <c r="B33" s="5" t="n">
        <v>47116</v>
      </c>
      <c r="C33" s="5" t="n">
        <v>46415</v>
      </c>
    </row>
    <row r="34" spans="1:3">
      <c r="A34" s="3" t="s">
        <v>61</v>
      </c>
    </row>
    <row r="35" spans="1:3">
      <c r="A35" s="4" t="s">
        <v>62</v>
      </c>
      <c r="B35" s="5" t="n">
        <v>2104898</v>
      </c>
      <c r="C35" s="5" t="n">
        <v>1763371</v>
      </c>
    </row>
    <row r="36" spans="1:3">
      <c r="A36" s="4" t="s">
        <v>63</v>
      </c>
      <c r="B36" s="5" t="n">
        <v>-312909</v>
      </c>
      <c r="C36" s="5" t="n">
        <v>-303873</v>
      </c>
    </row>
    <row r="37" spans="1:3">
      <c r="A37" s="4" t="s">
        <v>64</v>
      </c>
      <c r="B37" s="5" t="n">
        <v>-860107</v>
      </c>
      <c r="C37" s="5" t="n">
        <v>-859009</v>
      </c>
    </row>
    <row r="38" spans="1:3">
      <c r="A38" s="4" t="s">
        <v>65</v>
      </c>
      <c r="B38" s="5" t="n">
        <v>-19374</v>
      </c>
      <c r="C38" s="5" t="n">
        <v>-10486</v>
      </c>
    </row>
    <row r="39" spans="1:3">
      <c r="A39" s="4" t="s">
        <v>66</v>
      </c>
      <c r="B39" s="5" t="n">
        <v>952618</v>
      </c>
      <c r="C39" s="5" t="n">
        <v>633886</v>
      </c>
    </row>
    <row r="40" spans="1:3">
      <c r="A40" s="4" t="s">
        <v>67</v>
      </c>
      <c r="B40" s="5" t="n">
        <v>714736</v>
      </c>
      <c r="C40" s="5" t="n">
        <v>505855</v>
      </c>
    </row>
    <row r="41" spans="1:3">
      <c r="A41" s="4" t="s">
        <v>68</v>
      </c>
      <c r="B41" s="5" t="n">
        <v>1667354</v>
      </c>
      <c r="C41" s="5" t="n">
        <v>1139741</v>
      </c>
    </row>
    <row r="42" spans="1:3">
      <c r="A42" s="4" t="s">
        <v>69</v>
      </c>
      <c r="B42" s="5" t="n">
        <v>6848673</v>
      </c>
      <c r="C42" s="5" t="n">
        <v>5429712</v>
      </c>
    </row>
    <row r="43" spans="1:3">
      <c r="A43" s="4" t="s">
        <v>70</v>
      </c>
    </row>
    <row r="44" spans="1:3">
      <c r="A44" s="3" t="s">
        <v>61</v>
      </c>
    </row>
    <row r="45" spans="1:3">
      <c r="A45" s="4" t="s">
        <v>71</v>
      </c>
      <c r="B45" s="5" t="n">
        <v>36352</v>
      </c>
      <c r="C45" s="5" t="n">
        <v>40472</v>
      </c>
    </row>
    <row r="46" spans="1:3">
      <c r="A46" s="4" t="s">
        <v>23</v>
      </c>
    </row>
    <row r="47" spans="1:3">
      <c r="A47" s="3" t="s">
        <v>61</v>
      </c>
    </row>
    <row r="48" spans="1:3">
      <c r="A48" s="4" t="s">
        <v>72</v>
      </c>
      <c r="B48" s="5" t="n">
        <v>3410</v>
      </c>
      <c r="C48" s="5" t="n">
        <v>3063</v>
      </c>
    </row>
    <row r="49" spans="1:3">
      <c r="A49" s="4" t="s">
        <v>68</v>
      </c>
      <c r="B49" s="5" t="n">
        <v>3410</v>
      </c>
      <c r="C49" s="5" t="n">
        <v>3063</v>
      </c>
    </row>
    <row r="50" spans="1:3">
      <c r="A50" s="4" t="s">
        <v>25</v>
      </c>
    </row>
    <row r="51" spans="1:3">
      <c r="A51" s="3" t="s">
        <v>61</v>
      </c>
    </row>
    <row r="52" spans="1:3">
      <c r="A52" s="4" t="s">
        <v>72</v>
      </c>
      <c r="B52" s="5" t="n">
        <v>348</v>
      </c>
      <c r="C52" s="5" t="n">
        <v>348</v>
      </c>
    </row>
    <row r="53" spans="1:3">
      <c r="A53" s="4" t="s">
        <v>68</v>
      </c>
      <c r="B53" s="7" t="n">
        <v>348</v>
      </c>
      <c r="C53" s="7" t="n">
        <v>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v>
      </c>
      <c r="B1" s="2" t="s">
        <v>1</v>
      </c>
    </row>
    <row r="2" spans="1:2">
      <c r="B2" s="2" t="s">
        <v>2</v>
      </c>
    </row>
    <row r="3" spans="1:2">
      <c r="A3" s="3" t="s">
        <v>303</v>
      </c>
    </row>
    <row r="4" spans="1:2">
      <c r="A4" s="4" t="s">
        <v>40</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7</v>
      </c>
    </row>
    <row r="2" spans="1:3">
      <c r="A2" s="4" t="s">
        <v>23</v>
      </c>
    </row>
    <row r="3" spans="1:3">
      <c r="A3" s="4" t="s">
        <v>74</v>
      </c>
      <c r="B3" s="8" t="n">
        <v>0.01</v>
      </c>
      <c r="C3" s="8" t="n">
        <v>0.01</v>
      </c>
    </row>
    <row r="4" spans="1:3">
      <c r="A4" s="4" t="s">
        <v>75</v>
      </c>
      <c r="B4" s="5" t="n">
        <v>750000000</v>
      </c>
      <c r="C4" s="5" t="n">
        <v>750000000</v>
      </c>
    </row>
    <row r="5" spans="1:3">
      <c r="A5" s="4" t="s">
        <v>76</v>
      </c>
      <c r="B5" s="5" t="n">
        <v>341030000</v>
      </c>
      <c r="C5" s="5" t="n">
        <v>306218000</v>
      </c>
    </row>
    <row r="6" spans="1:3">
      <c r="A6" s="4" t="s">
        <v>77</v>
      </c>
      <c r="B6" s="5" t="n">
        <v>290910000</v>
      </c>
      <c r="C6" s="5" t="n">
        <v>256968000</v>
      </c>
    </row>
    <row r="7" spans="1:3">
      <c r="A7" s="4" t="s">
        <v>78</v>
      </c>
      <c r="B7" s="5" t="n">
        <v>50120000</v>
      </c>
      <c r="C7" s="5" t="n">
        <v>49250000</v>
      </c>
    </row>
    <row r="8" spans="1:3">
      <c r="A8" s="4" t="s">
        <v>25</v>
      </c>
    </row>
    <row r="9" spans="1:3">
      <c r="A9" s="4" t="s">
        <v>74</v>
      </c>
      <c r="B9" s="8" t="n">
        <v>0.01</v>
      </c>
      <c r="C9" s="8" t="n">
        <v>0.01</v>
      </c>
    </row>
    <row r="10" spans="1:3">
      <c r="A10" s="4" t="s">
        <v>75</v>
      </c>
      <c r="B10" s="5" t="n">
        <v>150000000</v>
      </c>
      <c r="C10" s="5" t="n">
        <v>150000000</v>
      </c>
    </row>
    <row r="11" spans="1:3">
      <c r="A11" s="4" t="s">
        <v>76</v>
      </c>
      <c r="B11" s="5" t="n">
        <v>34848000</v>
      </c>
      <c r="C11" s="5" t="n">
        <v>34848000</v>
      </c>
    </row>
    <row r="12" spans="1:3">
      <c r="A12" s="4" t="s">
        <v>77</v>
      </c>
      <c r="B12" s="5" t="n">
        <v>34848107</v>
      </c>
      <c r="C12" s="5" t="n">
        <v>348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2</v>
      </c>
    </row>
    <row r="3" spans="1:2">
      <c r="A3" s="3" t="s">
        <v>275</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658320</v>
      </c>
      <c r="C4" s="7" t="n">
        <v>577172</v>
      </c>
      <c r="D4" s="7" t="n">
        <v>1326919</v>
      </c>
      <c r="E4" s="7" t="n">
        <v>1122892</v>
      </c>
    </row>
    <row r="5" spans="1:5">
      <c r="A5" s="4" t="s">
        <v>84</v>
      </c>
      <c r="B5" s="5" t="n">
        <v>84988</v>
      </c>
      <c r="C5" s="5" t="n">
        <v>80360</v>
      </c>
      <c r="D5" s="5" t="n">
        <v>176906</v>
      </c>
      <c r="E5" s="5" t="n">
        <v>166103</v>
      </c>
    </row>
    <row r="6" spans="1:5">
      <c r="A6" s="4" t="s">
        <v>85</v>
      </c>
      <c r="B6" s="5" t="n">
        <v>41878</v>
      </c>
      <c r="C6" s="5" t="n">
        <v>73547</v>
      </c>
      <c r="D6" s="5" t="n">
        <v>80792</v>
      </c>
      <c r="E6" s="5" t="n">
        <v>118808</v>
      </c>
    </row>
    <row r="7" spans="1:5">
      <c r="A7" s="4" t="s">
        <v>86</v>
      </c>
      <c r="B7" s="5" t="n">
        <v>107121</v>
      </c>
      <c r="C7" s="5" t="n">
        <v>51589</v>
      </c>
      <c r="D7" s="5" t="n">
        <v>203999</v>
      </c>
      <c r="E7" s="5" t="n">
        <v>102219</v>
      </c>
    </row>
    <row r="8" spans="1:5">
      <c r="A8" s="4" t="s">
        <v>87</v>
      </c>
      <c r="B8" s="5" t="n">
        <v>32333</v>
      </c>
      <c r="C8" s="5" t="n">
        <v>26840</v>
      </c>
      <c r="D8" s="5" t="n">
        <v>61259</v>
      </c>
      <c r="E8" s="5" t="n">
        <v>51672</v>
      </c>
    </row>
    <row r="9" spans="1:5">
      <c r="A9" s="4" t="s">
        <v>88</v>
      </c>
      <c r="B9" s="5" t="n">
        <v>6271</v>
      </c>
      <c r="C9" s="5" t="n">
        <v>6018</v>
      </c>
      <c r="D9" s="5" t="n">
        <v>12861</v>
      </c>
      <c r="E9" s="5" t="n">
        <v>12956</v>
      </c>
    </row>
    <row r="10" spans="1:5">
      <c r="A10" s="4" t="s">
        <v>89</v>
      </c>
      <c r="B10" s="5" t="n">
        <v>15370</v>
      </c>
      <c r="C10" s="5" t="n">
        <v>13322</v>
      </c>
      <c r="D10" s="5" t="n">
        <v>30469</v>
      </c>
      <c r="E10" s="5" t="n">
        <v>26409</v>
      </c>
    </row>
    <row r="11" spans="1:5">
      <c r="A11" s="4" t="s">
        <v>90</v>
      </c>
      <c r="B11" s="5" t="n">
        <v>12366</v>
      </c>
      <c r="C11" s="5" t="n">
        <v>19177</v>
      </c>
      <c r="D11" s="5" t="n">
        <v>21114</v>
      </c>
      <c r="E11" s="5" t="n">
        <v>29183</v>
      </c>
    </row>
    <row r="12" spans="1:5">
      <c r="A12" s="4" t="s">
        <v>91</v>
      </c>
      <c r="B12" s="5" t="n">
        <v>1429</v>
      </c>
      <c r="C12" s="5" t="n">
        <v>876</v>
      </c>
      <c r="D12" s="5" t="n">
        <v>2403</v>
      </c>
      <c r="E12" s="5" t="n">
        <v>1852</v>
      </c>
    </row>
    <row r="13" spans="1:5">
      <c r="A13" s="4" t="s">
        <v>92</v>
      </c>
      <c r="B13" s="5" t="n">
        <v>960076</v>
      </c>
      <c r="C13" s="5" t="n">
        <v>848901</v>
      </c>
      <c r="D13" s="5" t="n">
        <v>1916722</v>
      </c>
      <c r="E13" s="5" t="n">
        <v>1632094</v>
      </c>
    </row>
    <row r="14" spans="1:5">
      <c r="A14" s="3" t="s">
        <v>93</v>
      </c>
    </row>
    <row r="15" spans="1:5">
      <c r="A15" s="4" t="s">
        <v>94</v>
      </c>
      <c r="B15" s="5" t="n">
        <v>524030</v>
      </c>
      <c r="C15" s="5" t="n">
        <v>482353</v>
      </c>
      <c r="D15" s="5" t="n">
        <v>1058841</v>
      </c>
      <c r="E15" s="5" t="n">
        <v>942984</v>
      </c>
    </row>
    <row r="16" spans="1:5">
      <c r="A16" s="4" t="s">
        <v>95</v>
      </c>
      <c r="B16" s="5" t="n">
        <v>106545</v>
      </c>
      <c r="C16" s="5" t="n">
        <v>50237</v>
      </c>
      <c r="D16" s="5" t="n">
        <v>171777</v>
      </c>
      <c r="E16" s="5" t="n">
        <v>113430</v>
      </c>
    </row>
    <row r="17" spans="1:5">
      <c r="A17" s="4" t="s">
        <v>96</v>
      </c>
      <c r="B17" s="5" t="n">
        <v>630575</v>
      </c>
      <c r="C17" s="5" t="n">
        <v>532590</v>
      </c>
      <c r="D17" s="5" t="n">
        <v>1230618</v>
      </c>
      <c r="E17" s="5" t="n">
        <v>1056414</v>
      </c>
    </row>
    <row r="18" spans="1:5">
      <c r="A18" s="4" t="s">
        <v>97</v>
      </c>
      <c r="B18" s="5" t="n">
        <v>52428</v>
      </c>
      <c r="C18" s="5" t="n">
        <v>50311</v>
      </c>
      <c r="D18" s="5" t="n">
        <v>107212</v>
      </c>
      <c r="E18" s="5" t="n">
        <v>101140</v>
      </c>
    </row>
    <row r="19" spans="1:5">
      <c r="A19" s="4" t="s">
        <v>98</v>
      </c>
      <c r="B19" s="5" t="n">
        <v>9887</v>
      </c>
      <c r="C19" s="5" t="n">
        <v>5519</v>
      </c>
      <c r="D19" s="5" t="n">
        <v>17651</v>
      </c>
      <c r="E19" s="5" t="n">
        <v>12009</v>
      </c>
    </row>
    <row r="20" spans="1:5">
      <c r="A20" s="4" t="s">
        <v>99</v>
      </c>
      <c r="B20" s="5" t="n">
        <v>26918</v>
      </c>
      <c r="C20" s="5" t="n">
        <v>22891</v>
      </c>
      <c r="D20" s="5" t="n">
        <v>52999</v>
      </c>
      <c r="E20" s="5" t="n">
        <v>44561</v>
      </c>
    </row>
    <row r="21" spans="1:5">
      <c r="A21" s="4" t="s">
        <v>100</v>
      </c>
      <c r="B21" s="5" t="n">
        <v>34143</v>
      </c>
      <c r="C21" s="5" t="n">
        <v>32353</v>
      </c>
      <c r="D21" s="5" t="n">
        <v>68993</v>
      </c>
      <c r="E21" s="5" t="n">
        <v>64526</v>
      </c>
    </row>
    <row r="22" spans="1:5">
      <c r="A22" s="4" t="s">
        <v>101</v>
      </c>
      <c r="B22" s="5" t="n">
        <v>32900</v>
      </c>
      <c r="C22" s="5" t="n">
        <v>30034</v>
      </c>
      <c r="D22" s="5" t="n">
        <v>62749</v>
      </c>
      <c r="E22" s="5" t="n">
        <v>54675</v>
      </c>
    </row>
    <row r="23" spans="1:5">
      <c r="A23" s="4" t="s">
        <v>102</v>
      </c>
      <c r="B23" s="5" t="n">
        <v>15623</v>
      </c>
      <c r="C23" s="5" t="n">
        <v>10476</v>
      </c>
      <c r="D23" s="5" t="n">
        <v>29718</v>
      </c>
      <c r="E23" s="5" t="n">
        <v>20906</v>
      </c>
    </row>
    <row r="24" spans="1:5">
      <c r="A24" s="4" t="s">
        <v>103</v>
      </c>
      <c r="B24" s="5" t="n">
        <v>27441</v>
      </c>
      <c r="C24" s="5" t="n">
        <v>26490</v>
      </c>
      <c r="D24" s="5" t="n">
        <v>54579</v>
      </c>
      <c r="E24" s="5" t="n">
        <v>45253</v>
      </c>
    </row>
    <row r="25" spans="1:5">
      <c r="A25" s="4" t="s">
        <v>104</v>
      </c>
      <c r="B25" s="5" t="n">
        <v>66307</v>
      </c>
      <c r="C25" s="5" t="n">
        <v>50269</v>
      </c>
      <c r="D25" s="5" t="n">
        <v>134898</v>
      </c>
      <c r="E25" s="5" t="n">
        <v>92662</v>
      </c>
    </row>
    <row r="26" spans="1:5">
      <c r="A26" s="4" t="s">
        <v>105</v>
      </c>
      <c r="B26" s="5" t="n">
        <v>896222</v>
      </c>
      <c r="C26" s="5" t="n">
        <v>760933</v>
      </c>
      <c r="D26" s="5" t="n">
        <v>1759417</v>
      </c>
      <c r="E26" s="5" t="n">
        <v>1492146</v>
      </c>
    </row>
    <row r="27" spans="1:5">
      <c r="A27" s="3" t="s">
        <v>106</v>
      </c>
    </row>
    <row r="28" spans="1:5">
      <c r="A28" s="4" t="s">
        <v>107</v>
      </c>
      <c r="E28" s="5" t="n">
        <v>557</v>
      </c>
    </row>
    <row r="29" spans="1:5">
      <c r="A29" s="4" t="s">
        <v>108</v>
      </c>
      <c r="B29" s="5" t="n">
        <v>2854</v>
      </c>
      <c r="C29" s="5" t="n">
        <v>1602</v>
      </c>
      <c r="D29" s="5" t="n">
        <v>8655</v>
      </c>
      <c r="E29" s="5" t="n">
        <v>1839</v>
      </c>
    </row>
    <row r="30" spans="1:5">
      <c r="A30" s="4" t="s">
        <v>109</v>
      </c>
      <c r="B30" s="5" t="n">
        <v>-810</v>
      </c>
      <c r="C30" s="5" t="n">
        <v>4713</v>
      </c>
      <c r="D30" s="5" t="n">
        <v>33132</v>
      </c>
      <c r="E30" s="5" t="n">
        <v>9733</v>
      </c>
    </row>
    <row r="31" spans="1:5">
      <c r="A31" s="4" t="s">
        <v>110</v>
      </c>
      <c r="B31" s="5" t="n">
        <v>2044</v>
      </c>
      <c r="C31" s="5" t="n">
        <v>6315</v>
      </c>
      <c r="D31" s="5" t="n">
        <v>41787</v>
      </c>
      <c r="E31" s="5" t="n">
        <v>12129</v>
      </c>
    </row>
    <row r="32" spans="1:5">
      <c r="A32" s="4" t="s">
        <v>111</v>
      </c>
      <c r="B32" s="5" t="n">
        <v>65898</v>
      </c>
      <c r="C32" s="5" t="n">
        <v>94283</v>
      </c>
      <c r="D32" s="5" t="n">
        <v>199092</v>
      </c>
      <c r="E32" s="5" t="n">
        <v>152077</v>
      </c>
    </row>
    <row r="33" spans="1:5">
      <c r="A33" s="4" t="s">
        <v>112</v>
      </c>
      <c r="B33" s="5" t="n">
        <v>15908</v>
      </c>
      <c r="C33" s="5" t="n">
        <v>16552</v>
      </c>
      <c r="D33" s="5" t="n">
        <v>51671</v>
      </c>
      <c r="E33" s="5" t="n">
        <v>23230</v>
      </c>
    </row>
    <row r="34" spans="1:5">
      <c r="A34" s="4" t="s">
        <v>113</v>
      </c>
      <c r="B34" s="5" t="n">
        <v>49990</v>
      </c>
      <c r="C34" s="5" t="n">
        <v>77731</v>
      </c>
      <c r="D34" s="5" t="n">
        <v>147421</v>
      </c>
      <c r="E34" s="5" t="n">
        <v>128847</v>
      </c>
    </row>
    <row r="35" spans="1:5">
      <c r="A35" s="4" t="s">
        <v>114</v>
      </c>
      <c r="B35" s="5" t="n">
        <v>14787</v>
      </c>
      <c r="C35" s="5" t="n">
        <v>24811</v>
      </c>
      <c r="D35" s="5" t="n">
        <v>53444</v>
      </c>
      <c r="E35" s="5" t="n">
        <v>39102</v>
      </c>
    </row>
    <row r="36" spans="1:5">
      <c r="A36" s="4" t="s">
        <v>115</v>
      </c>
      <c r="B36" s="5" t="n">
        <v>35203</v>
      </c>
      <c r="C36" s="5" t="n">
        <v>52920</v>
      </c>
      <c r="D36" s="5" t="n">
        <v>93977</v>
      </c>
      <c r="E36" s="5" t="n">
        <v>89745</v>
      </c>
    </row>
    <row r="37" spans="1:5">
      <c r="A37" s="3" t="s">
        <v>116</v>
      </c>
    </row>
    <row r="38" spans="1:5">
      <c r="A38" s="4" t="s">
        <v>115</v>
      </c>
      <c r="B38" s="7" t="n">
        <v>35039</v>
      </c>
      <c r="C38" s="7" t="n">
        <v>52920</v>
      </c>
      <c r="D38" s="7" t="n">
        <v>93813</v>
      </c>
      <c r="E38" s="7" t="n">
        <v>89745</v>
      </c>
    </row>
    <row r="39" spans="1:5">
      <c r="A39" s="4" t="s">
        <v>116</v>
      </c>
      <c r="B39" s="8" t="n">
        <v>0.11</v>
      </c>
      <c r="C39" s="8" t="n">
        <v>0.18</v>
      </c>
      <c r="D39" s="8" t="n">
        <v>0.3</v>
      </c>
      <c r="E39" s="8" t="n">
        <v>0.31</v>
      </c>
    </row>
    <row r="40" spans="1:5">
      <c r="A40" s="4" t="s">
        <v>117</v>
      </c>
      <c r="B40" s="5" t="n">
        <v>321199</v>
      </c>
      <c r="C40" s="5" t="n">
        <v>286840</v>
      </c>
      <c r="D40" s="5" t="n">
        <v>314501</v>
      </c>
      <c r="E40" s="5" t="n">
        <v>285129</v>
      </c>
    </row>
    <row r="41" spans="1:5">
      <c r="A41" s="3" t="s">
        <v>118</v>
      </c>
    </row>
    <row r="42" spans="1:5">
      <c r="A42" s="4" t="s">
        <v>119</v>
      </c>
      <c r="B42" s="7" t="n">
        <v>50445</v>
      </c>
      <c r="C42" s="7" t="n">
        <v>81872</v>
      </c>
      <c r="D42" s="7" t="n">
        <v>139202</v>
      </c>
      <c r="E42" s="7" t="n">
        <v>138506</v>
      </c>
    </row>
    <row r="43" spans="1:5">
      <c r="A43" s="4" t="s">
        <v>118</v>
      </c>
      <c r="B43" s="8" t="n">
        <v>0.1</v>
      </c>
      <c r="C43" s="8" t="n">
        <v>0.18</v>
      </c>
      <c r="D43" s="8" t="n">
        <v>0.29</v>
      </c>
      <c r="E43" s="8" t="n">
        <v>0.31</v>
      </c>
    </row>
    <row r="44" spans="1:5">
      <c r="A44" s="4" t="s">
        <v>120</v>
      </c>
      <c r="B44" s="5" t="n">
        <v>481461</v>
      </c>
      <c r="C44" s="5" t="n">
        <v>451857</v>
      </c>
      <c r="D44" s="5" t="n">
        <v>480193</v>
      </c>
      <c r="E44" s="5" t="n">
        <v>448347</v>
      </c>
    </row>
    <row r="45" spans="1:5">
      <c r="A45" s="4" t="s">
        <v>121</v>
      </c>
      <c r="B45" s="8" t="n">
        <v>0.18</v>
      </c>
      <c r="C45" s="8" t="n">
        <v>0.18</v>
      </c>
      <c r="D45" s="8" t="n">
        <v>0.36</v>
      </c>
      <c r="E45" s="8" t="n">
        <v>0.34</v>
      </c>
    </row>
    <row r="46" spans="1:5">
      <c r="A46" s="4" t="s">
        <v>122</v>
      </c>
      <c r="B46" s="8" t="n">
        <v>0.18</v>
      </c>
      <c r="C46" s="8" t="n">
        <v>0.18</v>
      </c>
      <c r="D46" s="8" t="n">
        <v>0.36</v>
      </c>
      <c r="E46"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6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55</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6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3" t="s">
        <v>25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75</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67</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5</v>
      </c>
    </row>
    <row r="4" spans="1:2">
      <c r="A4" s="4" t="s">
        <v>2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v>
      </c>
    </row>
    <row r="3" spans="1:2">
      <c r="A3" s="3" t="s">
        <v>285</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294</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0</v>
      </c>
      <c r="D1" s="2" t="s">
        <v>1</v>
      </c>
    </row>
    <row r="2" spans="1:5">
      <c r="B2" s="2" t="s">
        <v>2</v>
      </c>
      <c r="C2" s="2" t="s">
        <v>81</v>
      </c>
      <c r="D2" s="2" t="s">
        <v>2</v>
      </c>
      <c r="E2" s="2" t="s">
        <v>81</v>
      </c>
    </row>
    <row r="3" spans="1:5">
      <c r="A3" s="3" t="s">
        <v>124</v>
      </c>
    </row>
    <row r="4" spans="1:5">
      <c r="A4" s="4" t="s">
        <v>113</v>
      </c>
      <c r="B4" s="7" t="n">
        <v>49990</v>
      </c>
      <c r="C4" s="7" t="n">
        <v>77731</v>
      </c>
      <c r="D4" s="7" t="n">
        <v>147421</v>
      </c>
      <c r="E4" s="7" t="n">
        <v>128847</v>
      </c>
    </row>
    <row r="5" spans="1:5">
      <c r="A5" s="3" t="s">
        <v>125</v>
      </c>
    </row>
    <row r="6" spans="1:5">
      <c r="A6" s="4" t="s">
        <v>126</v>
      </c>
      <c r="B6" s="5" t="n">
        <v>-13034</v>
      </c>
      <c r="C6" s="5" t="n">
        <v>4571</v>
      </c>
      <c r="D6" s="5" t="n">
        <v>-8377</v>
      </c>
      <c r="E6" s="5" t="n">
        <v>11052</v>
      </c>
    </row>
    <row r="7" spans="1:5">
      <c r="A7" s="4" t="s">
        <v>127</v>
      </c>
      <c r="C7" s="5" t="n">
        <v>978</v>
      </c>
      <c r="E7" s="5" t="n">
        <v>691</v>
      </c>
    </row>
    <row r="8" spans="1:5">
      <c r="A8" s="4" t="s">
        <v>128</v>
      </c>
      <c r="B8" s="5" t="n">
        <v>-13034</v>
      </c>
      <c r="C8" s="5" t="n">
        <v>5549</v>
      </c>
      <c r="D8" s="5" t="n">
        <v>-8377</v>
      </c>
      <c r="E8" s="5" t="n">
        <v>11743</v>
      </c>
    </row>
    <row r="9" spans="1:5">
      <c r="A9" s="4" t="s">
        <v>129</v>
      </c>
      <c r="B9" s="5" t="n">
        <v>36956</v>
      </c>
      <c r="C9" s="5" t="n">
        <v>83280</v>
      </c>
      <c r="D9" s="5" t="n">
        <v>139044</v>
      </c>
      <c r="E9" s="5" t="n">
        <v>140590</v>
      </c>
    </row>
    <row r="10" spans="1:5">
      <c r="A10" s="4" t="s">
        <v>130</v>
      </c>
      <c r="B10" s="5" t="n">
        <v>12373</v>
      </c>
      <c r="C10" s="5" t="n">
        <v>25587</v>
      </c>
      <c r="D10" s="5" t="n">
        <v>51662</v>
      </c>
      <c r="E10" s="5" t="n">
        <v>40647</v>
      </c>
    </row>
    <row r="11" spans="1:5">
      <c r="A11" s="4" t="s">
        <v>131</v>
      </c>
      <c r="B11" s="7" t="n">
        <v>24583</v>
      </c>
      <c r="C11" s="7" t="n">
        <v>57693</v>
      </c>
      <c r="D11" s="7" t="n">
        <v>87382</v>
      </c>
      <c r="E11" s="7" t="n">
        <v>999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9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6</v>
      </c>
      <c r="B1" s="2" t="s">
        <v>1</v>
      </c>
    </row>
    <row r="2" spans="1:2">
      <c r="B2" s="2" t="s">
        <v>2</v>
      </c>
    </row>
    <row r="3" spans="1:2">
      <c r="A3" s="3" t="s">
        <v>303</v>
      </c>
    </row>
    <row r="4" spans="1:2">
      <c r="A4" s="4" t="s">
        <v>407</v>
      </c>
      <c r="B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2</v>
      </c>
    </row>
    <row r="3" spans="1:2">
      <c r="A3" s="3" t="s">
        <v>306</v>
      </c>
    </row>
    <row r="4" spans="1:2">
      <c r="A4" s="4" t="s">
        <v>410</v>
      </c>
      <c r="B4"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v>
      </c>
    </row>
    <row r="3" spans="1:2">
      <c r="A3" s="3" t="s">
        <v>309</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9</v>
      </c>
      <c r="B1" s="2" t="s">
        <v>1</v>
      </c>
    </row>
    <row r="2" spans="1:2">
      <c r="B2" s="2" t="s">
        <v>2</v>
      </c>
    </row>
    <row r="3" spans="1:2">
      <c r="A3" s="3" t="s">
        <v>31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4</v>
      </c>
      <c r="B1" s="2" t="s">
        <v>1</v>
      </c>
    </row>
    <row r="2" spans="1:2">
      <c r="B2" s="2" t="s">
        <v>2</v>
      </c>
    </row>
    <row r="3" spans="1:2">
      <c r="A3" s="3" t="s">
        <v>31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9</v>
      </c>
      <c r="B1" s="2" t="s">
        <v>1</v>
      </c>
    </row>
    <row r="2" spans="1:2">
      <c r="B2" s="2" t="s">
        <v>2</v>
      </c>
    </row>
    <row r="3" spans="1:2">
      <c r="A3" s="3" t="s">
        <v>32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34</v>
      </c>
      <c r="B1" s="2" t="s">
        <v>1</v>
      </c>
    </row>
    <row r="2" spans="1:2">
      <c r="B2" s="2" t="s">
        <v>2</v>
      </c>
    </row>
    <row r="3" spans="1:2">
      <c r="A3" s="3" t="s">
        <v>335</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4" t="s">
        <v>444</v>
      </c>
      <c r="B3" s="4" t="s">
        <v>445</v>
      </c>
    </row>
    <row r="4" spans="1:2">
      <c r="A4" s="4" t="s">
        <v>446</v>
      </c>
    </row>
    <row r="5" spans="1:2">
      <c r="A5" s="4" t="s">
        <v>447</v>
      </c>
      <c r="B5" s="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14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0"/>
    <col customWidth="1" max="6" min="6" width="21"/>
    <col customWidth="1" max="7" min="7" width="27"/>
    <col customWidth="1" max="8" min="8" width="27"/>
    <col customWidth="1" max="9" min="9" width="20"/>
    <col customWidth="1" max="10" min="10" width="80"/>
    <col customWidth="1" max="11" min="11" width="20"/>
    <col customWidth="1" max="12" min="12" width="27"/>
    <col customWidth="1" max="13" min="13" width="21"/>
    <col customWidth="1" max="14" min="14" width="21"/>
    <col customWidth="1" max="15" min="15" width="21"/>
    <col customWidth="1" max="16" min="16" width="21"/>
    <col customWidth="1" max="17" min="17" width="21"/>
    <col customWidth="1" max="18" min="18" width="21"/>
  </cols>
  <sheetData>
    <row r="1" spans="1:18">
      <c r="A1" s="1" t="s">
        <v>449</v>
      </c>
      <c r="B1" s="2" t="s">
        <v>450</v>
      </c>
      <c r="C1" s="2" t="s">
        <v>451</v>
      </c>
      <c r="D1" s="2" t="s">
        <v>452</v>
      </c>
      <c r="E1" s="2" t="s">
        <v>453</v>
      </c>
      <c r="F1" s="2" t="s">
        <v>454</v>
      </c>
      <c r="G1" s="2" t="s">
        <v>455</v>
      </c>
      <c r="H1" s="2" t="s">
        <v>456</v>
      </c>
      <c r="I1" s="2" t="s">
        <v>457</v>
      </c>
      <c r="J1" s="2" t="s">
        <v>458</v>
      </c>
      <c r="K1" s="2" t="s">
        <v>457</v>
      </c>
      <c r="L1" s="2" t="s">
        <v>459</v>
      </c>
      <c r="M1" s="2" t="s">
        <v>460</v>
      </c>
      <c r="N1" s="2" t="s">
        <v>461</v>
      </c>
      <c r="O1" s="2" t="s">
        <v>462</v>
      </c>
      <c r="P1" s="2" t="s">
        <v>463</v>
      </c>
      <c r="Q1" s="2" t="s">
        <v>464</v>
      </c>
      <c r="R1" s="2" t="s">
        <v>465</v>
      </c>
    </row>
    <row r="2" spans="1:18">
      <c r="A2" s="3" t="s">
        <v>466</v>
      </c>
    </row>
    <row r="3" spans="1:18">
      <c r="A3" s="4" t="s">
        <v>467</v>
      </c>
      <c r="J3" s="5" t="n">
        <v>2</v>
      </c>
    </row>
    <row r="4" spans="1:18">
      <c r="A4" s="4" t="s">
        <v>468</v>
      </c>
      <c r="J4" s="7" t="n">
        <v>10000000</v>
      </c>
      <c r="L4" s="7" t="n">
        <v>1000000000</v>
      </c>
    </row>
    <row r="5" spans="1:18">
      <c r="A5" s="4" t="s">
        <v>469</v>
      </c>
      <c r="H5" s="7" t="n">
        <v>138900000</v>
      </c>
      <c r="J5" s="7" t="n">
        <v>138900000</v>
      </c>
      <c r="L5" s="5" t="n">
        <v>135600000</v>
      </c>
    </row>
    <row r="6" spans="1:18">
      <c r="A6" s="4" t="s">
        <v>470</v>
      </c>
      <c r="H6" s="5" t="n">
        <v>481461000</v>
      </c>
      <c r="I6" s="5" t="n">
        <v>451857000</v>
      </c>
      <c r="J6" s="5" t="n">
        <v>480193000</v>
      </c>
      <c r="K6" s="5" t="n">
        <v>448347000</v>
      </c>
    </row>
    <row r="7" spans="1:18">
      <c r="A7" s="4" t="s">
        <v>471</v>
      </c>
      <c r="H7" s="7" t="n">
        <v>945652000</v>
      </c>
      <c r="J7" s="7" t="n">
        <v>945652000</v>
      </c>
      <c r="L7" s="5" t="n">
        <v>946930000</v>
      </c>
    </row>
    <row r="8" spans="1:18">
      <c r="A8" s="4" t="s">
        <v>28</v>
      </c>
      <c r="H8" s="5" t="n">
        <v>6848673000</v>
      </c>
      <c r="J8" s="5" t="n">
        <v>6848673000</v>
      </c>
      <c r="L8" s="5" t="n">
        <v>5429712000</v>
      </c>
    </row>
    <row r="9" spans="1:18">
      <c r="A9" s="4" t="s">
        <v>472</v>
      </c>
      <c r="H9" s="5" t="n">
        <v>5134203000</v>
      </c>
      <c r="J9" s="5" t="n">
        <v>5134203000</v>
      </c>
      <c r="L9" s="5" t="n">
        <v>4243556000</v>
      </c>
    </row>
    <row r="10" spans="1:18">
      <c r="A10" s="4" t="s">
        <v>67</v>
      </c>
      <c r="H10" s="5" t="n">
        <v>714736000</v>
      </c>
      <c r="J10" s="5" t="n">
        <v>714736000</v>
      </c>
      <c r="L10" s="5" t="n">
        <v>505855000</v>
      </c>
    </row>
    <row r="11" spans="1:18">
      <c r="A11" s="4" t="s">
        <v>64</v>
      </c>
      <c r="H11" s="5" t="n">
        <v>-860107000</v>
      </c>
      <c r="J11" s="5" t="n">
        <v>-860107000</v>
      </c>
      <c r="L11" s="5" t="n">
        <v>-859009000</v>
      </c>
    </row>
    <row r="12" spans="1:18">
      <c r="A12" s="4" t="s">
        <v>65</v>
      </c>
      <c r="H12" s="7" t="n">
        <v>-19374000</v>
      </c>
      <c r="J12" s="5" t="n">
        <v>-19374000</v>
      </c>
      <c r="L12" s="7" t="n">
        <v>-10486000</v>
      </c>
    </row>
    <row r="13" spans="1:18">
      <c r="A13" s="4" t="s">
        <v>473</v>
      </c>
    </row>
    <row r="14" spans="1:18">
      <c r="A14" s="3" t="s">
        <v>466</v>
      </c>
    </row>
    <row r="15" spans="1:18">
      <c r="A15" s="4" t="s">
        <v>28</v>
      </c>
      <c r="O15" s="7" t="n">
        <v>64400000</v>
      </c>
    </row>
    <row r="16" spans="1:18">
      <c r="A16" s="4" t="s">
        <v>472</v>
      </c>
      <c r="O16" s="5" t="n">
        <v>41900000</v>
      </c>
    </row>
    <row r="17" spans="1:18">
      <c r="A17" s="4" t="s">
        <v>67</v>
      </c>
      <c r="O17" s="5" t="n">
        <v>2300000</v>
      </c>
    </row>
    <row r="18" spans="1:18">
      <c r="A18" s="4" t="s">
        <v>64</v>
      </c>
      <c r="O18" s="5" t="n">
        <v>20200000</v>
      </c>
    </row>
    <row r="19" spans="1:18">
      <c r="A19" s="4" t="s">
        <v>474</v>
      </c>
    </row>
    <row r="20" spans="1:18">
      <c r="A20" s="3" t="s">
        <v>466</v>
      </c>
    </row>
    <row r="21" spans="1:18">
      <c r="A21" s="4" t="s">
        <v>475</v>
      </c>
      <c r="O21" s="5" t="n">
        <v>3900000</v>
      </c>
    </row>
    <row r="22" spans="1:18">
      <c r="A22" s="4" t="s">
        <v>476</v>
      </c>
    </row>
    <row r="23" spans="1:18">
      <c r="A23" s="3" t="s">
        <v>466</v>
      </c>
    </row>
    <row r="24" spans="1:18">
      <c r="A24" s="4" t="s">
        <v>475</v>
      </c>
      <c r="O24" s="5" t="n">
        <v>3900000</v>
      </c>
    </row>
    <row r="25" spans="1:18">
      <c r="A25" s="4" t="s">
        <v>477</v>
      </c>
    </row>
    <row r="26" spans="1:18">
      <c r="A26" s="3" t="s">
        <v>466</v>
      </c>
    </row>
    <row r="27" spans="1:18">
      <c r="A27" s="4" t="s">
        <v>67</v>
      </c>
      <c r="O27" s="5" t="n">
        <v>800000</v>
      </c>
    </row>
    <row r="28" spans="1:18">
      <c r="A28" s="4" t="s">
        <v>64</v>
      </c>
      <c r="O28" s="5" t="n">
        <v>2100000</v>
      </c>
    </row>
    <row r="29" spans="1:18">
      <c r="A29" s="4" t="s">
        <v>65</v>
      </c>
      <c r="O29" s="5" t="n">
        <v>2900000</v>
      </c>
    </row>
    <row r="30" spans="1:18">
      <c r="A30" s="4" t="s">
        <v>478</v>
      </c>
    </row>
    <row r="31" spans="1:18">
      <c r="A31" s="3" t="s">
        <v>466</v>
      </c>
    </row>
    <row r="32" spans="1:18">
      <c r="A32" s="4" t="s">
        <v>475</v>
      </c>
      <c r="O32" s="5" t="n">
        <v>400000</v>
      </c>
    </row>
    <row r="33" spans="1:18">
      <c r="A33" s="4" t="s">
        <v>479</v>
      </c>
    </row>
    <row r="34" spans="1:18">
      <c r="A34" s="3" t="s">
        <v>466</v>
      </c>
    </row>
    <row r="35" spans="1:18">
      <c r="A35" s="4" t="s">
        <v>475</v>
      </c>
      <c r="O35" s="5" t="n">
        <v>600000</v>
      </c>
    </row>
    <row r="36" spans="1:18">
      <c r="A36" s="4" t="s">
        <v>480</v>
      </c>
    </row>
    <row r="37" spans="1:18">
      <c r="A37" s="3" t="s">
        <v>466</v>
      </c>
    </row>
    <row r="38" spans="1:18">
      <c r="A38" s="4" t="s">
        <v>475</v>
      </c>
      <c r="O38" s="7" t="n">
        <v>200000</v>
      </c>
    </row>
    <row r="39" spans="1:18">
      <c r="A39" s="4" t="s">
        <v>481</v>
      </c>
    </row>
    <row r="40" spans="1:18">
      <c r="A40" s="3" t="s">
        <v>466</v>
      </c>
    </row>
    <row r="41" spans="1:18">
      <c r="A41" s="4" t="s">
        <v>482</v>
      </c>
      <c r="J41" s="7" t="n">
        <v>750000000</v>
      </c>
    </row>
    <row r="42" spans="1:18">
      <c r="A42" s="4" t="s">
        <v>483</v>
      </c>
      <c r="J42" s="4" t="s">
        <v>484</v>
      </c>
    </row>
    <row r="43" spans="1:18">
      <c r="A43" s="4" t="s">
        <v>485</v>
      </c>
    </row>
    <row r="44" spans="1:18">
      <c r="A44" s="3" t="s">
        <v>466</v>
      </c>
    </row>
    <row r="45" spans="1:18">
      <c r="A45" s="4" t="s">
        <v>486</v>
      </c>
      <c r="J45" s="5" t="n">
        <v>14900000</v>
      </c>
    </row>
    <row r="46" spans="1:18">
      <c r="A46" s="4" t="s">
        <v>487</v>
      </c>
    </row>
    <row r="47" spans="1:18">
      <c r="A47" s="3" t="s">
        <v>466</v>
      </c>
    </row>
    <row r="48" spans="1:18">
      <c r="A48" s="4" t="s">
        <v>488</v>
      </c>
      <c r="J48" s="7" t="n">
        <v>25000000</v>
      </c>
    </row>
    <row r="49" spans="1:18">
      <c r="A49" s="4" t="s">
        <v>489</v>
      </c>
    </row>
    <row r="50" spans="1:18">
      <c r="A50" s="3" t="s">
        <v>466</v>
      </c>
    </row>
    <row r="51" spans="1:18">
      <c r="A51" s="4" t="s">
        <v>490</v>
      </c>
      <c r="J51" s="5" t="n">
        <v>992247</v>
      </c>
    </row>
    <row r="52" spans="1:18">
      <c r="A52" s="4" t="s">
        <v>491</v>
      </c>
    </row>
    <row r="53" spans="1:18">
      <c r="A53" s="3" t="s">
        <v>466</v>
      </c>
    </row>
    <row r="54" spans="1:18">
      <c r="A54" s="4" t="s">
        <v>492</v>
      </c>
      <c r="H54" s="4" t="s">
        <v>493</v>
      </c>
      <c r="J54" s="4" t="s">
        <v>493</v>
      </c>
    </row>
    <row r="55" spans="1:18">
      <c r="A55" s="4" t="s">
        <v>494</v>
      </c>
      <c r="G55" s="7" t="n">
        <v>150000000</v>
      </c>
      <c r="H55" s="7" t="n">
        <v>0</v>
      </c>
      <c r="J55" s="7" t="n">
        <v>0</v>
      </c>
    </row>
    <row r="56" spans="1:18">
      <c r="A56" s="4" t="s">
        <v>495</v>
      </c>
      <c r="P56" s="7" t="n">
        <v>150000000</v>
      </c>
    </row>
    <row r="57" spans="1:18">
      <c r="A57" s="4" t="s">
        <v>496</v>
      </c>
    </row>
    <row r="58" spans="1:18">
      <c r="A58" s="3" t="s">
        <v>466</v>
      </c>
    </row>
    <row r="59" spans="1:18">
      <c r="A59" s="4" t="s">
        <v>497</v>
      </c>
      <c r="B59" s="7" t="n">
        <v>250000000</v>
      </c>
      <c r="N59" s="7" t="n">
        <v>150000</v>
      </c>
    </row>
    <row r="60" spans="1:18">
      <c r="A60" s="4" t="s">
        <v>498</v>
      </c>
      <c r="H60" s="4" t="s">
        <v>499</v>
      </c>
      <c r="J60" s="4" t="s">
        <v>499</v>
      </c>
    </row>
    <row r="61" spans="1:18">
      <c r="A61" s="4" t="s">
        <v>494</v>
      </c>
      <c r="H61" s="7" t="n">
        <v>130000000</v>
      </c>
      <c r="J61" s="7" t="n">
        <v>130000000</v>
      </c>
    </row>
    <row r="62" spans="1:18">
      <c r="A62" s="4" t="s">
        <v>500</v>
      </c>
      <c r="J62" s="4" t="s">
        <v>501</v>
      </c>
    </row>
    <row r="63" spans="1:18">
      <c r="A63" s="4" t="s">
        <v>502</v>
      </c>
      <c r="J63" s="4" t="s">
        <v>503</v>
      </c>
    </row>
    <row r="64" spans="1:18">
      <c r="A64" s="4" t="s">
        <v>504</v>
      </c>
      <c r="B64" s="4" t="s">
        <v>505</v>
      </c>
    </row>
    <row r="65" spans="1:18">
      <c r="A65" s="4" t="s">
        <v>506</v>
      </c>
      <c r="H65" s="7" t="n">
        <v>130000000</v>
      </c>
      <c r="J65" s="7" t="n">
        <v>130000000</v>
      </c>
    </row>
    <row r="66" spans="1:18">
      <c r="A66" s="4" t="s">
        <v>507</v>
      </c>
    </row>
    <row r="67" spans="1:18">
      <c r="A67" s="3" t="s">
        <v>466</v>
      </c>
    </row>
    <row r="68" spans="1:18">
      <c r="A68" s="4" t="s">
        <v>497</v>
      </c>
      <c r="R68" s="7" t="n">
        <v>112500000</v>
      </c>
    </row>
    <row r="69" spans="1:18">
      <c r="A69" s="4" t="s">
        <v>498</v>
      </c>
      <c r="H69" s="4" t="s">
        <v>508</v>
      </c>
      <c r="J69" s="4" t="s">
        <v>508</v>
      </c>
      <c r="L69" s="4" t="s">
        <v>508</v>
      </c>
    </row>
    <row r="70" spans="1:18">
      <c r="A70" s="4" t="s">
        <v>509</v>
      </c>
      <c r="J70" s="5" t="n">
        <v>2042</v>
      </c>
    </row>
    <row r="71" spans="1:18">
      <c r="A71" s="4" t="s">
        <v>471</v>
      </c>
      <c r="H71" s="7" t="n">
        <v>109459000</v>
      </c>
      <c r="J71" s="7" t="n">
        <v>109459000</v>
      </c>
      <c r="L71" s="7" t="n">
        <v>109396000</v>
      </c>
    </row>
    <row r="72" spans="1:18">
      <c r="A72" s="4" t="s">
        <v>510</v>
      </c>
    </row>
    <row r="73" spans="1:18">
      <c r="A73" s="3" t="s">
        <v>466</v>
      </c>
    </row>
    <row r="74" spans="1:18">
      <c r="A74" s="4" t="s">
        <v>497</v>
      </c>
      <c r="Q74" s="7" t="n">
        <v>300000000</v>
      </c>
    </row>
    <row r="75" spans="1:18">
      <c r="A75" s="4" t="s">
        <v>498</v>
      </c>
      <c r="H75" s="4" t="s">
        <v>511</v>
      </c>
      <c r="J75" s="4" t="s">
        <v>511</v>
      </c>
      <c r="L75" s="4" t="s">
        <v>511</v>
      </c>
    </row>
    <row r="76" spans="1:18">
      <c r="A76" s="4" t="s">
        <v>509</v>
      </c>
      <c r="J76" s="5" t="n">
        <v>2019</v>
      </c>
    </row>
    <row r="77" spans="1:18">
      <c r="A77" s="4" t="s">
        <v>471</v>
      </c>
      <c r="H77" s="7" t="n">
        <v>298555000</v>
      </c>
      <c r="J77" s="7" t="n">
        <v>298555000</v>
      </c>
      <c r="L77" s="7" t="n">
        <v>298064000</v>
      </c>
    </row>
    <row r="78" spans="1:18">
      <c r="A78" s="4" t="s">
        <v>512</v>
      </c>
    </row>
    <row r="79" spans="1:18">
      <c r="A79" s="3" t="s">
        <v>466</v>
      </c>
    </row>
    <row r="80" spans="1:18">
      <c r="A80" s="4" t="s">
        <v>497</v>
      </c>
      <c r="F80" s="7" t="n">
        <v>575000000</v>
      </c>
    </row>
    <row r="81" spans="1:18">
      <c r="A81" s="4" t="s">
        <v>513</v>
      </c>
      <c r="F81" s="5" t="n">
        <v>304300000</v>
      </c>
    </row>
    <row r="82" spans="1:18">
      <c r="A82" s="4" t="s">
        <v>494</v>
      </c>
      <c r="L82" s="7" t="n">
        <v>270700000</v>
      </c>
    </row>
    <row r="83" spans="1:18">
      <c r="A83" s="4" t="s">
        <v>514</v>
      </c>
    </row>
    <row r="84" spans="1:18">
      <c r="A84" s="3" t="s">
        <v>466</v>
      </c>
    </row>
    <row r="85" spans="1:18">
      <c r="A85" s="4" t="s">
        <v>494</v>
      </c>
      <c r="F85" s="5" t="n">
        <v>400000000</v>
      </c>
    </row>
    <row r="86" spans="1:18">
      <c r="A86" s="4" t="s">
        <v>495</v>
      </c>
      <c r="F86" s="7" t="n">
        <v>400000000</v>
      </c>
    </row>
    <row r="87" spans="1:18">
      <c r="A87" s="4" t="s">
        <v>515</v>
      </c>
    </row>
    <row r="88" spans="1:18">
      <c r="A88" s="3" t="s">
        <v>466</v>
      </c>
    </row>
    <row r="89" spans="1:18">
      <c r="A89" s="4" t="s">
        <v>498</v>
      </c>
      <c r="B89" s="4" t="s">
        <v>516</v>
      </c>
    </row>
    <row r="90" spans="1:18">
      <c r="A90" s="4" t="s">
        <v>494</v>
      </c>
      <c r="H90" s="7" t="n">
        <v>270000000</v>
      </c>
      <c r="J90" s="7" t="n">
        <v>270000000</v>
      </c>
    </row>
    <row r="91" spans="1:18">
      <c r="A91" s="4" t="s">
        <v>504</v>
      </c>
      <c r="B91" s="4" t="s">
        <v>505</v>
      </c>
    </row>
    <row r="92" spans="1:18">
      <c r="A92" s="4" t="s">
        <v>506</v>
      </c>
      <c r="B92" s="7" t="n">
        <v>150000000</v>
      </c>
    </row>
    <row r="93" spans="1:18">
      <c r="A93" s="4" t="s">
        <v>23</v>
      </c>
    </row>
    <row r="94" spans="1:18">
      <c r="A94" s="3" t="s">
        <v>466</v>
      </c>
    </row>
    <row r="95" spans="1:18">
      <c r="A95" s="4" t="s">
        <v>517</v>
      </c>
      <c r="J95" s="5" t="n">
        <v>25951473</v>
      </c>
      <c r="L95" s="5" t="n">
        <v>1994670</v>
      </c>
    </row>
    <row r="96" spans="1:18">
      <c r="A96" s="4" t="s">
        <v>518</v>
      </c>
      <c r="H96" s="5" t="n">
        <v>290910000</v>
      </c>
      <c r="J96" s="5" t="n">
        <v>290910000</v>
      </c>
      <c r="L96" s="5" t="n">
        <v>256968000</v>
      </c>
    </row>
    <row r="97" spans="1:18">
      <c r="A97" s="4" t="s">
        <v>519</v>
      </c>
    </row>
    <row r="98" spans="1:18">
      <c r="A98" s="3" t="s">
        <v>466</v>
      </c>
    </row>
    <row r="99" spans="1:18">
      <c r="A99" s="4" t="s">
        <v>513</v>
      </c>
      <c r="J99" s="7" t="n">
        <v>304300000</v>
      </c>
    </row>
    <row r="100" spans="1:18">
      <c r="A100" s="4" t="s">
        <v>520</v>
      </c>
    </row>
    <row r="101" spans="1:18">
      <c r="A101" s="3" t="s">
        <v>466</v>
      </c>
    </row>
    <row r="102" spans="1:18">
      <c r="A102" s="4" t="s">
        <v>469</v>
      </c>
      <c r="G102" s="7" t="n">
        <v>100000000</v>
      </c>
    </row>
    <row r="103" spans="1:18">
      <c r="A103" s="4" t="s">
        <v>521</v>
      </c>
    </row>
    <row r="104" spans="1:18">
      <c r="A104" s="3" t="s">
        <v>466</v>
      </c>
    </row>
    <row r="105" spans="1:18">
      <c r="A105" s="4" t="s">
        <v>522</v>
      </c>
      <c r="G105" s="4" t="s">
        <v>523</v>
      </c>
    </row>
    <row r="106" spans="1:18">
      <c r="A106" s="4" t="s">
        <v>468</v>
      </c>
      <c r="G106" s="7" t="n">
        <v>875000000</v>
      </c>
    </row>
    <row r="107" spans="1:18">
      <c r="A107" s="4" t="s">
        <v>524</v>
      </c>
      <c r="G107" s="5" t="n">
        <v>3200000</v>
      </c>
    </row>
    <row r="108" spans="1:18">
      <c r="A108" s="4" t="s">
        <v>525</v>
      </c>
      <c r="G108" s="7" t="n">
        <v>508600000</v>
      </c>
    </row>
    <row r="109" spans="1:18">
      <c r="A109" s="4" t="s">
        <v>522</v>
      </c>
      <c r="G109" s="4" t="s">
        <v>526</v>
      </c>
    </row>
    <row r="110" spans="1:18">
      <c r="A110" s="4" t="s">
        <v>527</v>
      </c>
      <c r="G110" s="4" t="s">
        <v>528</v>
      </c>
    </row>
    <row r="111" spans="1:18">
      <c r="A111" s="4" t="s">
        <v>529</v>
      </c>
    </row>
    <row r="112" spans="1:18">
      <c r="A112" s="3" t="s">
        <v>466</v>
      </c>
    </row>
    <row r="113" spans="1:18">
      <c r="A113" s="4" t="s">
        <v>530</v>
      </c>
      <c r="G113" s="5" t="n">
        <v>247099</v>
      </c>
    </row>
    <row r="114" spans="1:18">
      <c r="A114" s="4" t="s">
        <v>206</v>
      </c>
    </row>
    <row r="115" spans="1:18">
      <c r="A115" s="3" t="s">
        <v>466</v>
      </c>
    </row>
    <row r="116" spans="1:18">
      <c r="A116" s="4" t="s">
        <v>471</v>
      </c>
      <c r="H116" s="7" t="n">
        <v>659700000</v>
      </c>
      <c r="J116" s="5" t="n">
        <v>659700000</v>
      </c>
    </row>
    <row r="117" spans="1:18">
      <c r="A117" s="4" t="s">
        <v>531</v>
      </c>
      <c r="H117" s="5" t="n">
        <v>152900000</v>
      </c>
    </row>
    <row r="118" spans="1:18">
      <c r="A118" s="4" t="s">
        <v>532</v>
      </c>
    </row>
    <row r="119" spans="1:18">
      <c r="A119" s="3" t="s">
        <v>466</v>
      </c>
    </row>
    <row r="120" spans="1:18">
      <c r="A120" s="4" t="s">
        <v>533</v>
      </c>
      <c r="H120" s="5" t="n">
        <v>258700000</v>
      </c>
      <c r="J120" s="5" t="n">
        <v>258700000</v>
      </c>
    </row>
    <row r="121" spans="1:18">
      <c r="A121" s="4" t="s">
        <v>534</v>
      </c>
    </row>
    <row r="122" spans="1:18">
      <c r="A122" s="3" t="s">
        <v>466</v>
      </c>
    </row>
    <row r="123" spans="1:18">
      <c r="A123" s="4" t="s">
        <v>471</v>
      </c>
      <c r="H123" s="7" t="n">
        <v>270000000</v>
      </c>
      <c r="J123" s="7" t="n">
        <v>270000000</v>
      </c>
    </row>
    <row r="124" spans="1:18">
      <c r="A124" s="4" t="s">
        <v>535</v>
      </c>
    </row>
    <row r="125" spans="1:18">
      <c r="A125" s="3" t="s">
        <v>466</v>
      </c>
    </row>
    <row r="126" spans="1:18">
      <c r="A126" s="4" t="s">
        <v>492</v>
      </c>
      <c r="D126" s="4" t="s">
        <v>536</v>
      </c>
    </row>
    <row r="127" spans="1:18">
      <c r="A127" s="4" t="s">
        <v>470</v>
      </c>
      <c r="D127" s="5" t="n">
        <v>234200000</v>
      </c>
    </row>
    <row r="128" spans="1:18">
      <c r="A128" s="4" t="s">
        <v>537</v>
      </c>
    </row>
    <row r="129" spans="1:18">
      <c r="A129" s="3" t="s">
        <v>466</v>
      </c>
    </row>
    <row r="130" spans="1:18">
      <c r="A130" s="4" t="s">
        <v>517</v>
      </c>
      <c r="E130" s="5" t="n">
        <v>20000000</v>
      </c>
    </row>
    <row r="131" spans="1:18">
      <c r="A131" s="4" t="s">
        <v>538</v>
      </c>
      <c r="E131" s="7" t="n">
        <v>14</v>
      </c>
    </row>
    <row r="132" spans="1:18">
      <c r="A132" s="4" t="s">
        <v>539</v>
      </c>
      <c r="D132" s="5" t="n">
        <v>3000000</v>
      </c>
    </row>
    <row r="133" spans="1:18">
      <c r="A133" s="4" t="s">
        <v>540</v>
      </c>
      <c r="D133" s="7" t="n">
        <v>295400000</v>
      </c>
    </row>
    <row r="134" spans="1:18">
      <c r="A134" s="4" t="s">
        <v>492</v>
      </c>
      <c r="D134" s="4" t="s">
        <v>541</v>
      </c>
    </row>
    <row r="135" spans="1:18">
      <c r="A135" s="4" t="s">
        <v>518</v>
      </c>
      <c r="D135" s="5" t="n">
        <v>138600000</v>
      </c>
    </row>
    <row r="136" spans="1:18">
      <c r="A136" s="4" t="s">
        <v>542</v>
      </c>
      <c r="E136" s="4" t="s">
        <v>543</v>
      </c>
    </row>
    <row r="137" spans="1:18">
      <c r="A137" s="4" t="s">
        <v>544</v>
      </c>
    </row>
    <row r="138" spans="1:18">
      <c r="A138" s="3" t="s">
        <v>466</v>
      </c>
    </row>
    <row r="139" spans="1:18">
      <c r="A139" s="4" t="s">
        <v>545</v>
      </c>
      <c r="C139" s="5" t="n">
        <v>16600000</v>
      </c>
    </row>
    <row r="140" spans="1:18">
      <c r="A140" s="4" t="s">
        <v>546</v>
      </c>
      <c r="C140" s="7" t="n">
        <v>242000000</v>
      </c>
    </row>
    <row r="141" spans="1:18">
      <c r="A141" s="4" t="s">
        <v>547</v>
      </c>
    </row>
    <row r="142" spans="1:18">
      <c r="A142" s="3" t="s">
        <v>466</v>
      </c>
    </row>
    <row r="143" spans="1:18">
      <c r="A143" s="4" t="s">
        <v>548</v>
      </c>
      <c r="M143" s="7" t="n">
        <v>1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2</v>
      </c>
      <c r="B1" s="2" t="s">
        <v>80</v>
      </c>
      <c r="D1" s="2" t="s">
        <v>1</v>
      </c>
      <c r="F1" s="2" t="s">
        <v>133</v>
      </c>
    </row>
    <row r="2" spans="1:6">
      <c r="B2" s="2" t="s">
        <v>2</v>
      </c>
      <c r="C2" s="2" t="s">
        <v>81</v>
      </c>
      <c r="D2" s="2" t="s">
        <v>2</v>
      </c>
      <c r="E2" s="2" t="s">
        <v>81</v>
      </c>
      <c r="F2" s="2" t="s">
        <v>27</v>
      </c>
    </row>
    <row r="3" spans="1:6">
      <c r="A3" s="3" t="s">
        <v>134</v>
      </c>
    </row>
    <row r="4" spans="1:6">
      <c r="A4" s="4" t="s">
        <v>113</v>
      </c>
      <c r="B4" s="7" t="n">
        <v>49990</v>
      </c>
      <c r="C4" s="7" t="n">
        <v>77731</v>
      </c>
      <c r="D4" s="7" t="n">
        <v>147421</v>
      </c>
      <c r="E4" s="7" t="n">
        <v>128847</v>
      </c>
      <c r="F4" s="7" t="n">
        <v>81729</v>
      </c>
    </row>
    <row r="5" spans="1:6">
      <c r="A5" s="3" t="s">
        <v>135</v>
      </c>
    </row>
    <row r="6" spans="1:6">
      <c r="A6" s="4" t="s">
        <v>136</v>
      </c>
      <c r="D6" s="5" t="n">
        <v>43047</v>
      </c>
      <c r="E6" s="5" t="n">
        <v>41078</v>
      </c>
    </row>
    <row r="7" spans="1:6">
      <c r="A7" s="4" t="s">
        <v>137</v>
      </c>
      <c r="D7" s="5" t="n">
        <v>33925</v>
      </c>
      <c r="E7" s="5" t="n">
        <v>33161</v>
      </c>
    </row>
    <row r="8" spans="1:6">
      <c r="A8" s="4" t="s">
        <v>138</v>
      </c>
      <c r="D8" s="5" t="n">
        <v>16769</v>
      </c>
      <c r="E8" s="5" t="n">
        <v>17194</v>
      </c>
    </row>
    <row r="9" spans="1:6">
      <c r="A9" s="4" t="s">
        <v>139</v>
      </c>
      <c r="D9" s="5" t="n">
        <v>167342</v>
      </c>
      <c r="E9" s="5" t="n">
        <v>128560</v>
      </c>
    </row>
    <row r="10" spans="1:6">
      <c r="A10" s="4" t="s">
        <v>140</v>
      </c>
      <c r="D10" s="5" t="n">
        <v>4223</v>
      </c>
      <c r="E10" s="5" t="n">
        <v>6208</v>
      </c>
    </row>
    <row r="11" spans="1:6">
      <c r="A11" s="4" t="s">
        <v>141</v>
      </c>
      <c r="D11" s="5" t="n">
        <v>-31731</v>
      </c>
      <c r="E11" s="5" t="n">
        <v>-69265</v>
      </c>
    </row>
    <row r="12" spans="1:6">
      <c r="A12" s="4" t="s">
        <v>142</v>
      </c>
      <c r="D12" s="5" t="n">
        <v>-7288</v>
      </c>
      <c r="E12" s="5" t="n">
        <v>-2534</v>
      </c>
    </row>
    <row r="13" spans="1:6">
      <c r="A13" s="4" t="s">
        <v>143</v>
      </c>
      <c r="D13" s="5" t="n">
        <v>-2659827</v>
      </c>
      <c r="E13" s="5" t="n">
        <v>-5811773</v>
      </c>
    </row>
    <row r="14" spans="1:6">
      <c r="A14" s="4" t="s">
        <v>144</v>
      </c>
      <c r="D14" s="5" t="n">
        <v>2481782</v>
      </c>
      <c r="E14" s="5" t="n">
        <v>5952293</v>
      </c>
    </row>
    <row r="15" spans="1:6">
      <c r="A15" s="4" t="s">
        <v>145</v>
      </c>
      <c r="B15" s="5" t="n">
        <v>-2854</v>
      </c>
      <c r="C15" s="5" t="n">
        <v>-1602</v>
      </c>
      <c r="D15" s="5" t="n">
        <v>-8655</v>
      </c>
      <c r="E15" s="5" t="n">
        <v>-1839</v>
      </c>
    </row>
    <row r="16" spans="1:6">
      <c r="A16" s="4" t="s">
        <v>146</v>
      </c>
      <c r="D16" s="5" t="n">
        <v>-470</v>
      </c>
      <c r="E16" s="5" t="n">
        <v>-458</v>
      </c>
    </row>
    <row r="17" spans="1:6">
      <c r="A17" s="4" t="s">
        <v>147</v>
      </c>
      <c r="D17" s="5" t="n">
        <v>-5726</v>
      </c>
      <c r="E17" s="5" t="n">
        <v>-10243</v>
      </c>
    </row>
    <row r="18" spans="1:6">
      <c r="A18" s="4" t="s">
        <v>148</v>
      </c>
      <c r="D18" s="5" t="n">
        <v>2808</v>
      </c>
    </row>
    <row r="19" spans="1:6">
      <c r="A19" s="4" t="s">
        <v>149</v>
      </c>
      <c r="D19" s="5" t="n">
        <v>1900</v>
      </c>
      <c r="E19" s="5" t="n">
        <v>1638</v>
      </c>
    </row>
    <row r="20" spans="1:6">
      <c r="A20" s="4" t="s">
        <v>150</v>
      </c>
      <c r="D20" s="5" t="n">
        <v>7121</v>
      </c>
      <c r="E20" s="5" t="n">
        <v>2975</v>
      </c>
    </row>
    <row r="21" spans="1:6">
      <c r="A21" s="4" t="s">
        <v>151</v>
      </c>
      <c r="D21" s="5" t="n">
        <v>-10787</v>
      </c>
      <c r="E21" s="5" t="n">
        <v>-1222</v>
      </c>
    </row>
    <row r="22" spans="1:6">
      <c r="A22" s="4" t="s">
        <v>152</v>
      </c>
      <c r="D22" s="5" t="n">
        <v>-980</v>
      </c>
      <c r="E22" s="5" t="n">
        <v>-3770</v>
      </c>
    </row>
    <row r="23" spans="1:6">
      <c r="A23" s="4" t="s">
        <v>153</v>
      </c>
      <c r="D23" s="5" t="n">
        <v>-21207</v>
      </c>
      <c r="E23" s="5" t="n">
        <v>-224</v>
      </c>
    </row>
    <row r="24" spans="1:6">
      <c r="A24" s="4" t="s">
        <v>154</v>
      </c>
      <c r="D24" s="5" t="n">
        <v>-1761</v>
      </c>
      <c r="E24" s="5" t="n">
        <v>-932</v>
      </c>
    </row>
    <row r="25" spans="1:6">
      <c r="A25" s="4" t="s">
        <v>155</v>
      </c>
      <c r="D25" s="5" t="n">
        <v>157906</v>
      </c>
      <c r="E25" s="5" t="n">
        <v>409694</v>
      </c>
    </row>
    <row r="26" spans="1:6">
      <c r="A26" s="3" t="s">
        <v>156</v>
      </c>
    </row>
    <row r="27" spans="1:6">
      <c r="A27" s="4" t="s">
        <v>157</v>
      </c>
      <c r="E27" s="5" t="n">
        <v>54659</v>
      </c>
    </row>
    <row r="28" spans="1:6">
      <c r="A28" s="4" t="s">
        <v>32</v>
      </c>
      <c r="D28" s="5" t="n">
        <v>-24407</v>
      </c>
      <c r="E28" s="5" t="n">
        <v>1614</v>
      </c>
    </row>
    <row r="29" spans="1:6">
      <c r="A29" s="4" t="s">
        <v>35</v>
      </c>
      <c r="D29" s="5" t="n">
        <v>-969177</v>
      </c>
      <c r="E29" s="5" t="n">
        <v>-1147417</v>
      </c>
    </row>
    <row r="30" spans="1:6">
      <c r="A30" s="4" t="s">
        <v>37</v>
      </c>
      <c r="D30" s="5" t="n">
        <v>-117435</v>
      </c>
      <c r="E30" s="5" t="n">
        <v>-78145</v>
      </c>
    </row>
    <row r="31" spans="1:6">
      <c r="A31" s="4" t="s">
        <v>38</v>
      </c>
      <c r="D31" s="5" t="n">
        <v>-91732</v>
      </c>
      <c r="E31" s="5" t="n">
        <v>-47704</v>
      </c>
    </row>
    <row r="32" spans="1:6">
      <c r="A32" s="4" t="s">
        <v>43</v>
      </c>
      <c r="D32" s="5" t="n">
        <v>-2169</v>
      </c>
      <c r="E32" s="5" t="n">
        <v>-4099</v>
      </c>
    </row>
    <row r="33" spans="1:6">
      <c r="A33" s="4" t="s">
        <v>44</v>
      </c>
      <c r="D33" s="5" t="n">
        <v>-27832</v>
      </c>
      <c r="E33" s="5" t="n">
        <v>-18486</v>
      </c>
    </row>
    <row r="34" spans="1:6">
      <c r="A34" s="3" t="s">
        <v>158</v>
      </c>
    </row>
    <row r="35" spans="1:6">
      <c r="A35" s="4" t="s">
        <v>49</v>
      </c>
      <c r="D35" s="5" t="n">
        <v>3108</v>
      </c>
    </row>
    <row r="36" spans="1:6">
      <c r="A36" s="4" t="s">
        <v>50</v>
      </c>
      <c r="D36" s="5" t="n">
        <v>-124839</v>
      </c>
      <c r="E36" s="5" t="n">
        <v>95327</v>
      </c>
    </row>
    <row r="37" spans="1:6">
      <c r="A37" s="4" t="s">
        <v>52</v>
      </c>
      <c r="D37" s="5" t="n">
        <v>-5059</v>
      </c>
      <c r="E37" s="5" t="n">
        <v>-28714</v>
      </c>
    </row>
    <row r="38" spans="1:6">
      <c r="A38" s="4" t="s">
        <v>53</v>
      </c>
      <c r="D38" s="5" t="n">
        <v>909570</v>
      </c>
      <c r="E38" s="5" t="n">
        <v>1108124</v>
      </c>
    </row>
    <row r="39" spans="1:6">
      <c r="A39" s="4" t="s">
        <v>54</v>
      </c>
      <c r="D39" s="5" t="n">
        <v>36632</v>
      </c>
      <c r="E39" s="5" t="n">
        <v>9553</v>
      </c>
    </row>
    <row r="40" spans="1:6">
      <c r="A40" s="4" t="s">
        <v>55</v>
      </c>
      <c r="D40" s="5" t="n">
        <v>61278</v>
      </c>
      <c r="E40" s="5" t="n">
        <v>82473</v>
      </c>
    </row>
    <row r="41" spans="1:6">
      <c r="A41" s="4" t="s">
        <v>159</v>
      </c>
      <c r="D41" s="5" t="n">
        <v>-194156</v>
      </c>
      <c r="E41" s="5" t="n">
        <v>436879</v>
      </c>
    </row>
    <row r="42" spans="1:6">
      <c r="A42" s="3" t="s">
        <v>160</v>
      </c>
    </row>
    <row r="43" spans="1:6">
      <c r="A43" s="4" t="s">
        <v>161</v>
      </c>
      <c r="D43" s="5" t="n">
        <v>-21347</v>
      </c>
      <c r="E43" s="5" t="n">
        <v>-21571</v>
      </c>
    </row>
    <row r="44" spans="1:6">
      <c r="A44" s="4" t="s">
        <v>162</v>
      </c>
      <c r="D44" s="5" t="n">
        <v>-19927</v>
      </c>
      <c r="E44" s="5" t="n">
        <v>-14341</v>
      </c>
    </row>
    <row r="45" spans="1:6">
      <c r="A45" s="4" t="s">
        <v>163</v>
      </c>
      <c r="D45" s="5" t="n">
        <v>-22867</v>
      </c>
      <c r="E45" s="5" t="n">
        <v>-888</v>
      </c>
    </row>
    <row r="46" spans="1:6">
      <c r="A46" s="4" t="s">
        <v>164</v>
      </c>
      <c r="D46" s="5" t="n">
        <v>5724</v>
      </c>
      <c r="E46" s="5" t="n">
        <v>243</v>
      </c>
    </row>
    <row r="47" spans="1:6">
      <c r="A47" s="4" t="s">
        <v>165</v>
      </c>
      <c r="D47" s="5" t="n">
        <v>-6190</v>
      </c>
      <c r="E47" s="5" t="n">
        <v>14434</v>
      </c>
    </row>
    <row r="48" spans="1:6">
      <c r="A48" s="4" t="s">
        <v>166</v>
      </c>
      <c r="E48" s="5" t="n">
        <v>-285000</v>
      </c>
    </row>
    <row r="49" spans="1:6">
      <c r="A49" s="4" t="s">
        <v>167</v>
      </c>
      <c r="E49" s="5" t="n">
        <v>155000</v>
      </c>
    </row>
    <row r="50" spans="1:6">
      <c r="A50" s="4" t="s">
        <v>168</v>
      </c>
      <c r="D50" s="5" t="n">
        <v>-1608</v>
      </c>
    </row>
    <row r="51" spans="1:6">
      <c r="A51" s="4" t="s">
        <v>169</v>
      </c>
      <c r="D51" s="5" t="n">
        <v>146581</v>
      </c>
      <c r="E51" s="5" t="n">
        <v>7829</v>
      </c>
    </row>
    <row r="52" spans="1:6">
      <c r="A52" s="4" t="s">
        <v>170</v>
      </c>
      <c r="E52" s="5" t="n">
        <v>-248</v>
      </c>
    </row>
    <row r="53" spans="1:6">
      <c r="A53" s="4" t="s">
        <v>171</v>
      </c>
      <c r="D53" s="5" t="n">
        <v>80366</v>
      </c>
      <c r="E53" s="5" t="n">
        <v>-144542</v>
      </c>
    </row>
    <row r="54" spans="1:6">
      <c r="A54" s="3" t="s">
        <v>172</v>
      </c>
    </row>
    <row r="55" spans="1:6">
      <c r="A55" s="4" t="s">
        <v>173</v>
      </c>
      <c r="D55" s="5" t="n">
        <v>-430794</v>
      </c>
      <c r="E55" s="5" t="n">
        <v>-3523</v>
      </c>
    </row>
    <row r="56" spans="1:6">
      <c r="A56" s="4" t="s">
        <v>174</v>
      </c>
      <c r="D56" s="5" t="n">
        <v>70000</v>
      </c>
      <c r="E56" s="5" t="n">
        <v>29907</v>
      </c>
    </row>
    <row r="57" spans="1:6">
      <c r="A57" s="4" t="s">
        <v>175</v>
      </c>
      <c r="D57" s="5" t="n">
        <v>2659827</v>
      </c>
      <c r="E57" s="5" t="n">
        <v>5851890</v>
      </c>
    </row>
    <row r="58" spans="1:6">
      <c r="A58" s="4" t="s">
        <v>176</v>
      </c>
      <c r="D58" s="5" t="n">
        <v>-2479696</v>
      </c>
      <c r="E58" s="5" t="n">
        <v>-5175950</v>
      </c>
    </row>
    <row r="59" spans="1:6">
      <c r="A59" s="4" t="s">
        <v>177</v>
      </c>
      <c r="D59" s="5" t="n">
        <v>152886</v>
      </c>
    </row>
    <row r="60" spans="1:6">
      <c r="A60" s="4" t="s">
        <v>178</v>
      </c>
      <c r="E60" s="5" t="n">
        <v>241000</v>
      </c>
    </row>
    <row r="61" spans="1:6">
      <c r="A61" s="4" t="s">
        <v>179</v>
      </c>
      <c r="E61" s="5" t="n">
        <v>-931000</v>
      </c>
    </row>
    <row r="62" spans="1:6">
      <c r="A62" s="4" t="s">
        <v>180</v>
      </c>
      <c r="D62" s="5" t="n">
        <v>-129235</v>
      </c>
      <c r="E62" s="5" t="n">
        <v>-68304</v>
      </c>
    </row>
    <row r="63" spans="1:6">
      <c r="A63" s="4" t="s">
        <v>181</v>
      </c>
      <c r="D63" s="5" t="n">
        <v>-19383</v>
      </c>
      <c r="E63" s="5" t="n">
        <v>-24156</v>
      </c>
    </row>
    <row r="64" spans="1:6">
      <c r="A64" s="4" t="s">
        <v>182</v>
      </c>
      <c r="D64" s="5" t="n">
        <v>-113133</v>
      </c>
      <c r="E64" s="5" t="n">
        <v>-96510</v>
      </c>
    </row>
    <row r="65" spans="1:6">
      <c r="A65" s="4" t="s">
        <v>183</v>
      </c>
      <c r="D65" s="5" t="n">
        <v>-9711</v>
      </c>
      <c r="E65" s="5" t="n">
        <v>-10590</v>
      </c>
    </row>
    <row r="66" spans="1:6">
      <c r="A66" s="4" t="s">
        <v>184</v>
      </c>
      <c r="D66" s="5" t="n">
        <v>-647</v>
      </c>
      <c r="E66" s="5" t="n">
        <v>-52</v>
      </c>
    </row>
    <row r="67" spans="1:6">
      <c r="A67" s="4" t="s">
        <v>185</v>
      </c>
      <c r="D67" s="5" t="n">
        <v>324177</v>
      </c>
    </row>
    <row r="68" spans="1:6">
      <c r="A68" s="4" t="s">
        <v>186</v>
      </c>
      <c r="D68" s="5" t="n">
        <v>130000</v>
      </c>
    </row>
    <row r="69" spans="1:6">
      <c r="A69" s="4" t="s">
        <v>187</v>
      </c>
      <c r="E69" s="5" t="n">
        <v>150000</v>
      </c>
    </row>
    <row r="70" spans="1:6">
      <c r="A70" s="4" t="s">
        <v>188</v>
      </c>
      <c r="E70" s="5" t="n">
        <v>-150000</v>
      </c>
    </row>
    <row r="71" spans="1:6">
      <c r="A71" s="4" t="s">
        <v>189</v>
      </c>
      <c r="D71" s="5" t="n">
        <v>-7252</v>
      </c>
      <c r="E71" s="5" t="n">
        <v>-10509</v>
      </c>
    </row>
    <row r="72" spans="1:6">
      <c r="A72" s="4" t="s">
        <v>190</v>
      </c>
      <c r="D72" s="5" t="n">
        <v>147039</v>
      </c>
      <c r="E72" s="5" t="n">
        <v>-197797</v>
      </c>
    </row>
    <row r="73" spans="1:6">
      <c r="A73" s="4" t="s">
        <v>191</v>
      </c>
      <c r="D73" s="5" t="n">
        <v>-8014</v>
      </c>
      <c r="E73" s="5" t="n">
        <v>7686</v>
      </c>
    </row>
    <row r="74" spans="1:6">
      <c r="A74" s="4" t="s">
        <v>192</v>
      </c>
      <c r="D74" s="5" t="n">
        <v>25235</v>
      </c>
      <c r="E74" s="5" t="n">
        <v>102226</v>
      </c>
    </row>
    <row r="75" spans="1:6">
      <c r="A75" s="4" t="s">
        <v>193</v>
      </c>
      <c r="D75" s="5" t="n">
        <v>796790</v>
      </c>
      <c r="E75" s="5" t="n">
        <v>593435</v>
      </c>
      <c r="F75" s="5" t="n">
        <v>593435</v>
      </c>
    </row>
    <row r="76" spans="1:6">
      <c r="A76" s="4" t="s">
        <v>194</v>
      </c>
      <c r="B76" s="7" t="n">
        <v>822025</v>
      </c>
      <c r="C76" s="7" t="n">
        <v>695661</v>
      </c>
      <c r="D76" s="5" t="n">
        <v>822025</v>
      </c>
      <c r="E76" s="5" t="n">
        <v>695661</v>
      </c>
      <c r="F76" s="7" t="n">
        <v>796790</v>
      </c>
    </row>
    <row r="77" spans="1:6">
      <c r="A77" s="3" t="s">
        <v>195</v>
      </c>
    </row>
    <row r="78" spans="1:6">
      <c r="A78" s="4" t="s">
        <v>196</v>
      </c>
      <c r="D78" s="5" t="n">
        <v>24208</v>
      </c>
      <c r="E78" s="5" t="n">
        <v>20782</v>
      </c>
    </row>
    <row r="79" spans="1:6">
      <c r="A79" s="4" t="s">
        <v>197</v>
      </c>
      <c r="D79" s="5" t="n">
        <v>51537</v>
      </c>
      <c r="E79" s="5" t="n">
        <v>45467</v>
      </c>
    </row>
    <row r="80" spans="1:6">
      <c r="A80" s="3" t="s">
        <v>198</v>
      </c>
    </row>
    <row r="81" spans="1:6">
      <c r="A81" s="4" t="s">
        <v>199</v>
      </c>
      <c r="D81" s="5" t="n">
        <v>99901</v>
      </c>
      <c r="E81" s="5" t="n">
        <v>56443</v>
      </c>
    </row>
    <row r="82" spans="1:6">
      <c r="A82" s="4" t="s">
        <v>200</v>
      </c>
      <c r="D82" s="7" t="n">
        <v>7134</v>
      </c>
      <c r="E82" s="7" t="n">
        <v>42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9</v>
      </c>
      <c r="B1" s="2" t="s">
        <v>80</v>
      </c>
      <c r="D1" s="2" t="s">
        <v>1</v>
      </c>
      <c r="F1" s="2" t="s">
        <v>133</v>
      </c>
    </row>
    <row r="2" spans="1:6">
      <c r="B2" s="2" t="s">
        <v>2</v>
      </c>
      <c r="C2" s="2" t="s">
        <v>81</v>
      </c>
      <c r="D2" s="2" t="s">
        <v>2</v>
      </c>
      <c r="E2" s="2" t="s">
        <v>81</v>
      </c>
      <c r="F2" s="2" t="s">
        <v>27</v>
      </c>
    </row>
    <row r="3" spans="1:6">
      <c r="A3" s="3" t="s">
        <v>550</v>
      </c>
    </row>
    <row r="4" spans="1:6">
      <c r="A4" s="4" t="s">
        <v>111</v>
      </c>
      <c r="B4" s="7" t="n">
        <v>65898</v>
      </c>
      <c r="C4" s="7" t="n">
        <v>94283</v>
      </c>
      <c r="D4" s="7" t="n">
        <v>199092</v>
      </c>
      <c r="E4" s="7" t="n">
        <v>152077</v>
      </c>
    </row>
    <row r="5" spans="1:6">
      <c r="A5" s="4" t="s">
        <v>113</v>
      </c>
      <c r="B5" s="5" t="n">
        <v>49990</v>
      </c>
      <c r="C5" s="5" t="n">
        <v>77731</v>
      </c>
      <c r="D5" s="5" t="n">
        <v>147421</v>
      </c>
      <c r="E5" s="5" t="n">
        <v>128847</v>
      </c>
      <c r="F5" s="7" t="n">
        <v>81729</v>
      </c>
    </row>
    <row r="6" spans="1:6">
      <c r="A6" s="4" t="s">
        <v>551</v>
      </c>
      <c r="B6" s="5" t="n">
        <v>14787</v>
      </c>
      <c r="C6" s="5" t="n">
        <v>24811</v>
      </c>
      <c r="D6" s="5" t="n">
        <v>53444</v>
      </c>
      <c r="E6" s="5" t="n">
        <v>39102</v>
      </c>
    </row>
    <row r="7" spans="1:6">
      <c r="A7" s="4" t="s">
        <v>115</v>
      </c>
      <c r="B7" s="7" t="n">
        <v>35203</v>
      </c>
      <c r="C7" s="7" t="n">
        <v>52920</v>
      </c>
      <c r="D7" s="7" t="n">
        <v>93977</v>
      </c>
      <c r="E7" s="7" t="n">
        <v>89745</v>
      </c>
    </row>
    <row r="8" spans="1:6">
      <c r="A8" s="4" t="s">
        <v>116</v>
      </c>
      <c r="B8" s="8" t="n">
        <v>0.11</v>
      </c>
      <c r="C8" s="8" t="n">
        <v>0.18</v>
      </c>
      <c r="D8" s="8" t="n">
        <v>0.3</v>
      </c>
      <c r="E8" s="8" t="n">
        <v>0.31</v>
      </c>
    </row>
    <row r="9" spans="1:6">
      <c r="A9" s="4" t="s">
        <v>552</v>
      </c>
      <c r="B9" s="8" t="n">
        <v>0.1</v>
      </c>
      <c r="C9" s="8" t="n">
        <v>0.18</v>
      </c>
      <c r="D9" s="8" t="n">
        <v>0.29</v>
      </c>
      <c r="E9" s="8" t="n">
        <v>0.31</v>
      </c>
    </row>
    <row r="10" spans="1:6">
      <c r="A10" s="4" t="s">
        <v>553</v>
      </c>
    </row>
    <row r="11" spans="1:6">
      <c r="A11" s="3" t="s">
        <v>550</v>
      </c>
    </row>
    <row r="12" spans="1:6">
      <c r="A12" s="4" t="s">
        <v>111</v>
      </c>
      <c r="C12" s="7" t="n">
        <v>45500</v>
      </c>
      <c r="E12" s="7" t="n">
        <v>74251</v>
      </c>
    </row>
    <row r="13" spans="1:6">
      <c r="A13" s="4" t="s">
        <v>113</v>
      </c>
      <c r="C13" s="5" t="n">
        <v>28953</v>
      </c>
      <c r="E13" s="5" t="n">
        <v>51045</v>
      </c>
    </row>
    <row r="14" spans="1:6">
      <c r="A14" s="4" t="s">
        <v>551</v>
      </c>
      <c r="C14" s="5" t="n">
        <v>7185</v>
      </c>
      <c r="E14" s="5" t="n">
        <v>11062</v>
      </c>
    </row>
    <row r="15" spans="1:6">
      <c r="A15" s="4" t="s">
        <v>115</v>
      </c>
      <c r="C15" s="7" t="n">
        <v>21768</v>
      </c>
      <c r="E15" s="7" t="n">
        <v>39983</v>
      </c>
    </row>
    <row r="16" spans="1:6">
      <c r="A16" s="4" t="s">
        <v>116</v>
      </c>
      <c r="C16" s="8" t="n">
        <v>0.08</v>
      </c>
      <c r="E16" s="8" t="n">
        <v>0.14</v>
      </c>
    </row>
    <row r="17" spans="1:6">
      <c r="A17" s="4" t="s">
        <v>552</v>
      </c>
      <c r="C17" s="8" t="n">
        <v>0.07000000000000001</v>
      </c>
      <c r="E17" s="8" t="n">
        <v>0.14</v>
      </c>
    </row>
    <row r="18" spans="1:6">
      <c r="A18" s="4" t="s">
        <v>554</v>
      </c>
    </row>
    <row r="19" spans="1:6">
      <c r="A19" s="3" t="s">
        <v>550</v>
      </c>
    </row>
    <row r="20" spans="1:6">
      <c r="A20" s="4" t="s">
        <v>111</v>
      </c>
      <c r="C20" s="7" t="n">
        <v>48783</v>
      </c>
      <c r="E20" s="7" t="n">
        <v>77826</v>
      </c>
    </row>
    <row r="21" spans="1:6">
      <c r="A21" s="4" t="s">
        <v>113</v>
      </c>
      <c r="C21" s="5" t="n">
        <v>48778</v>
      </c>
      <c r="E21" s="5" t="n">
        <v>77802</v>
      </c>
    </row>
    <row r="22" spans="1:6">
      <c r="A22" s="4" t="s">
        <v>551</v>
      </c>
      <c r="C22" s="5" t="n">
        <v>17626</v>
      </c>
      <c r="E22" s="5" t="n">
        <v>28040</v>
      </c>
    </row>
    <row r="23" spans="1:6">
      <c r="A23" s="4" t="s">
        <v>115</v>
      </c>
      <c r="C23" s="7" t="n">
        <v>31152</v>
      </c>
      <c r="E23" s="7" t="n">
        <v>49762</v>
      </c>
    </row>
    <row r="24" spans="1:6">
      <c r="A24" s="4" t="s">
        <v>116</v>
      </c>
      <c r="C24" s="8" t="n">
        <v>0.1</v>
      </c>
      <c r="E24" s="8" t="n">
        <v>0.17</v>
      </c>
    </row>
    <row r="25" spans="1:6">
      <c r="A25" s="4" t="s">
        <v>552</v>
      </c>
      <c r="C25" s="8" t="n">
        <v>0.11</v>
      </c>
      <c r="E25" s="8" t="n">
        <v>0.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8"/>
    <col customWidth="1" max="2" min="2" width="14"/>
    <col customWidth="1" max="3" min="3" width="20"/>
    <col customWidth="1" max="4" min="4" width="14"/>
    <col customWidth="1" max="5" min="5" width="14"/>
    <col customWidth="1" max="6" min="6" width="14"/>
    <col customWidth="1" max="7" min="7" width="14"/>
    <col customWidth="1" max="8" min="8" width="31"/>
    <col customWidth="1" max="9" min="9" width="14"/>
    <col customWidth="1" max="10" min="10" width="20"/>
    <col customWidth="1" max="11" min="11" width="21"/>
  </cols>
  <sheetData>
    <row r="1" spans="1:11">
      <c r="A1" s="1" t="s">
        <v>555</v>
      </c>
      <c r="B1" s="2" t="s">
        <v>556</v>
      </c>
      <c r="C1" s="2" t="s">
        <v>557</v>
      </c>
      <c r="D1" s="2" t="s">
        <v>558</v>
      </c>
      <c r="E1" s="2" t="s">
        <v>559</v>
      </c>
      <c r="F1" s="2" t="s">
        <v>2</v>
      </c>
      <c r="G1" s="2" t="s">
        <v>560</v>
      </c>
      <c r="H1" s="2" t="s">
        <v>561</v>
      </c>
      <c r="I1" s="2" t="s">
        <v>558</v>
      </c>
      <c r="J1" s="2" t="s">
        <v>562</v>
      </c>
      <c r="K1" s="2" t="s">
        <v>460</v>
      </c>
    </row>
    <row r="2" spans="1:11">
      <c r="A2" s="3" t="s">
        <v>563</v>
      </c>
    </row>
    <row r="3" spans="1:11">
      <c r="A3" s="4" t="s">
        <v>564</v>
      </c>
      <c r="H3" s="5" t="n">
        <v>2</v>
      </c>
    </row>
    <row r="4" spans="1:11">
      <c r="A4" s="4" t="s">
        <v>565</v>
      </c>
      <c r="H4" s="4" t="s">
        <v>566</v>
      </c>
    </row>
    <row r="5" spans="1:11">
      <c r="A5" s="4" t="s">
        <v>567</v>
      </c>
      <c r="H5" s="4" t="s">
        <v>568</v>
      </c>
    </row>
    <row r="6" spans="1:11">
      <c r="A6" s="4" t="s">
        <v>569</v>
      </c>
      <c r="F6" s="4" t="s">
        <v>570</v>
      </c>
      <c r="G6" s="4" t="s">
        <v>570</v>
      </c>
    </row>
    <row r="7" spans="1:11">
      <c r="A7" s="4" t="s">
        <v>571</v>
      </c>
      <c r="F7" s="4" t="s">
        <v>572</v>
      </c>
      <c r="G7" s="4" t="s">
        <v>566</v>
      </c>
    </row>
    <row r="8" spans="1:11">
      <c r="A8" s="4" t="s">
        <v>573</v>
      </c>
    </row>
    <row r="9" spans="1:11">
      <c r="A9" s="3" t="s">
        <v>563</v>
      </c>
    </row>
    <row r="10" spans="1:11">
      <c r="A10" s="4" t="s">
        <v>571</v>
      </c>
      <c r="B10" s="4" t="s">
        <v>574</v>
      </c>
    </row>
    <row r="11" spans="1:11">
      <c r="A11" s="4" t="s">
        <v>575</v>
      </c>
    </row>
    <row r="12" spans="1:11">
      <c r="A12" s="3" t="s">
        <v>563</v>
      </c>
    </row>
    <row r="13" spans="1:11">
      <c r="A13" s="4" t="s">
        <v>576</v>
      </c>
      <c r="C13" s="5" t="n">
        <v>34649693</v>
      </c>
    </row>
    <row r="14" spans="1:11">
      <c r="A14" s="4" t="s">
        <v>577</v>
      </c>
    </row>
    <row r="15" spans="1:11">
      <c r="A15" s="3" t="s">
        <v>563</v>
      </c>
    </row>
    <row r="16" spans="1:11">
      <c r="A16" s="4" t="s">
        <v>576</v>
      </c>
      <c r="H16" s="5" t="n">
        <v>34649693</v>
      </c>
      <c r="J16" s="5" t="n">
        <v>34649693</v>
      </c>
    </row>
    <row r="17" spans="1:11">
      <c r="A17" s="4" t="s">
        <v>578</v>
      </c>
    </row>
    <row r="18" spans="1:11">
      <c r="A18" s="3" t="s">
        <v>563</v>
      </c>
    </row>
    <row r="19" spans="1:11">
      <c r="A19" s="4" t="s">
        <v>569</v>
      </c>
      <c r="D19" s="4" t="s">
        <v>570</v>
      </c>
      <c r="E19" s="4" t="s">
        <v>570</v>
      </c>
      <c r="I19" s="4" t="s">
        <v>579</v>
      </c>
    </row>
    <row r="20" spans="1:11">
      <c r="A20" s="4" t="s">
        <v>547</v>
      </c>
    </row>
    <row r="21" spans="1:11">
      <c r="A21" s="3" t="s">
        <v>563</v>
      </c>
    </row>
    <row r="22" spans="1:11">
      <c r="A22" s="4" t="s">
        <v>580</v>
      </c>
      <c r="K22" s="7" t="n">
        <v>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1</v>
      </c>
      <c r="B1" s="2" t="s">
        <v>80</v>
      </c>
      <c r="C1" s="2" t="s">
        <v>1</v>
      </c>
    </row>
    <row r="2" spans="1:3">
      <c r="B2" s="2" t="s">
        <v>2</v>
      </c>
      <c r="C2" s="2" t="s">
        <v>2</v>
      </c>
    </row>
    <row r="3" spans="1:3">
      <c r="A3" s="4" t="s">
        <v>582</v>
      </c>
    </row>
    <row r="4" spans="1:3">
      <c r="A4" s="3" t="s">
        <v>583</v>
      </c>
    </row>
    <row r="5" spans="1:3">
      <c r="A5" s="4" t="s">
        <v>584</v>
      </c>
      <c r="B5" s="9" t="n">
        <v>-2.4</v>
      </c>
      <c r="C5" s="9" t="n">
        <v>2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16"/>
    <col customWidth="1" max="5" min="5" width="16"/>
    <col customWidth="1" max="6" min="6" width="21"/>
    <col customWidth="1" max="7" min="7" width="21"/>
    <col customWidth="1" max="8" min="8" width="20"/>
  </cols>
  <sheetData>
    <row r="1" spans="1:8">
      <c r="A1" s="1" t="s">
        <v>585</v>
      </c>
      <c r="B1" s="2" t="s">
        <v>586</v>
      </c>
      <c r="C1" s="2" t="s">
        <v>587</v>
      </c>
      <c r="D1" s="2" t="s">
        <v>588</v>
      </c>
      <c r="E1" s="2" t="s">
        <v>589</v>
      </c>
      <c r="F1" s="2" t="s">
        <v>590</v>
      </c>
      <c r="G1" s="2" t="s">
        <v>591</v>
      </c>
      <c r="H1" s="2" t="s">
        <v>592</v>
      </c>
    </row>
    <row r="2" spans="1:8">
      <c r="A2" s="3" t="s">
        <v>593</v>
      </c>
    </row>
    <row r="3" spans="1:8">
      <c r="A3" s="4" t="s">
        <v>468</v>
      </c>
      <c r="F3" s="7" t="n">
        <v>10000</v>
      </c>
      <c r="G3" s="7" t="n">
        <v>1000000</v>
      </c>
    </row>
    <row r="4" spans="1:8">
      <c r="A4" s="4" t="s">
        <v>594</v>
      </c>
      <c r="F4" s="5" t="n">
        <v>1900</v>
      </c>
      <c r="G4" s="5" t="n">
        <v>14700</v>
      </c>
    </row>
    <row r="5" spans="1:8">
      <c r="A5" s="4" t="s">
        <v>595</v>
      </c>
      <c r="F5" s="5" t="n">
        <v>6626</v>
      </c>
      <c r="G5" s="5" t="n">
        <v>91300</v>
      </c>
    </row>
    <row r="6" spans="1:8">
      <c r="A6" s="4" t="s">
        <v>596</v>
      </c>
      <c r="F6" s="7" t="n">
        <v>-2500</v>
      </c>
    </row>
    <row r="7" spans="1:8">
      <c r="A7" s="4" t="s">
        <v>491</v>
      </c>
    </row>
    <row r="8" spans="1:8">
      <c r="A8" s="3" t="s">
        <v>593</v>
      </c>
    </row>
    <row r="9" spans="1:8">
      <c r="A9" s="4" t="s">
        <v>597</v>
      </c>
      <c r="D9" s="4" t="s">
        <v>598</v>
      </c>
    </row>
    <row r="10" spans="1:8">
      <c r="A10" s="4" t="s">
        <v>521</v>
      </c>
    </row>
    <row r="11" spans="1:8">
      <c r="A11" s="3" t="s">
        <v>593</v>
      </c>
    </row>
    <row r="12" spans="1:8">
      <c r="A12" s="4" t="s">
        <v>468</v>
      </c>
      <c r="B12" s="7" t="n">
        <v>875000</v>
      </c>
    </row>
    <row r="13" spans="1:8">
      <c r="A13" s="4" t="s">
        <v>524</v>
      </c>
      <c r="B13" s="7" t="n">
        <v>3200</v>
      </c>
    </row>
    <row r="14" spans="1:8">
      <c r="A14" s="4" t="s">
        <v>522</v>
      </c>
      <c r="B14" s="4" t="s">
        <v>526</v>
      </c>
    </row>
    <row r="15" spans="1:8">
      <c r="A15" s="4" t="s">
        <v>599</v>
      </c>
      <c r="G15" s="7" t="n">
        <v>108600</v>
      </c>
    </row>
    <row r="16" spans="1:8">
      <c r="A16" s="4" t="s">
        <v>600</v>
      </c>
    </row>
    <row r="17" spans="1:8">
      <c r="A17" s="3" t="s">
        <v>593</v>
      </c>
    </row>
    <row r="18" spans="1:8">
      <c r="A18" s="4" t="s">
        <v>522</v>
      </c>
      <c r="E18" s="4" t="s">
        <v>601</v>
      </c>
    </row>
    <row r="19" spans="1:8">
      <c r="A19" s="4" t="s">
        <v>602</v>
      </c>
    </row>
    <row r="20" spans="1:8">
      <c r="A20" s="3" t="s">
        <v>593</v>
      </c>
    </row>
    <row r="21" spans="1:8">
      <c r="A21" s="4" t="s">
        <v>522</v>
      </c>
      <c r="C21" s="4" t="s">
        <v>603</v>
      </c>
    </row>
    <row r="22" spans="1:8">
      <c r="A22" s="4" t="s">
        <v>604</v>
      </c>
      <c r="C22" s="5" t="n">
        <v>6</v>
      </c>
      <c r="H22" s="5" t="n">
        <v>2</v>
      </c>
    </row>
    <row r="23" spans="1:8">
      <c r="A23" s="4" t="s">
        <v>203</v>
      </c>
    </row>
    <row r="24" spans="1:8">
      <c r="A24" s="3" t="s">
        <v>593</v>
      </c>
    </row>
    <row r="25" spans="1:8">
      <c r="A25" s="4" t="s">
        <v>522</v>
      </c>
      <c r="D25" s="4" t="s">
        <v>605</v>
      </c>
    </row>
    <row r="26" spans="1:8">
      <c r="A26" s="4" t="s">
        <v>606</v>
      </c>
      <c r="D26" s="4" t="s">
        <v>6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80</v>
      </c>
      <c r="D1" s="2" t="s">
        <v>1</v>
      </c>
    </row>
    <row r="2" spans="1:5">
      <c r="B2" s="2" t="s">
        <v>2</v>
      </c>
      <c r="C2" s="2" t="s">
        <v>81</v>
      </c>
      <c r="D2" s="2" t="s">
        <v>2</v>
      </c>
      <c r="E2" s="2" t="s">
        <v>81</v>
      </c>
    </row>
    <row r="3" spans="1:5">
      <c r="A3" s="3" t="s">
        <v>609</v>
      </c>
    </row>
    <row r="4" spans="1:5">
      <c r="A4" s="4" t="s">
        <v>115</v>
      </c>
      <c r="B4" s="7" t="n">
        <v>35039</v>
      </c>
      <c r="C4" s="7" t="n">
        <v>52920</v>
      </c>
      <c r="D4" s="7" t="n">
        <v>93813</v>
      </c>
      <c r="E4" s="7" t="n">
        <v>89745</v>
      </c>
    </row>
    <row r="5" spans="1:5">
      <c r="A5" s="4" t="s">
        <v>117</v>
      </c>
      <c r="B5" s="5" t="n">
        <v>321199</v>
      </c>
      <c r="C5" s="5" t="n">
        <v>286840</v>
      </c>
      <c r="D5" s="5" t="n">
        <v>314501</v>
      </c>
      <c r="E5" s="5" t="n">
        <v>285129</v>
      </c>
    </row>
    <row r="6" spans="1:5">
      <c r="A6" s="4" t="s">
        <v>116</v>
      </c>
      <c r="B6" s="8" t="n">
        <v>0.11</v>
      </c>
      <c r="C6" s="8" t="n">
        <v>0.18</v>
      </c>
      <c r="D6" s="8" t="n">
        <v>0.3</v>
      </c>
      <c r="E6" s="8" t="n">
        <v>0.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80</v>
      </c>
      <c r="D1" s="2" t="s">
        <v>1</v>
      </c>
    </row>
    <row r="2" spans="1:5">
      <c r="B2" s="2" t="s">
        <v>2</v>
      </c>
      <c r="C2" s="2" t="s">
        <v>81</v>
      </c>
      <c r="D2" s="2" t="s">
        <v>2</v>
      </c>
      <c r="E2" s="2" t="s">
        <v>81</v>
      </c>
    </row>
    <row r="3" spans="1:5">
      <c r="A3" s="3" t="s">
        <v>611</v>
      </c>
    </row>
    <row r="4" spans="1:5">
      <c r="A4" s="4" t="s">
        <v>115</v>
      </c>
      <c r="B4" s="7" t="n">
        <v>35039</v>
      </c>
      <c r="C4" s="7" t="n">
        <v>52920</v>
      </c>
      <c r="D4" s="7" t="n">
        <v>93813</v>
      </c>
      <c r="E4" s="7" t="n">
        <v>89745</v>
      </c>
    </row>
    <row r="5" spans="1:5">
      <c r="A5" s="4" t="s">
        <v>612</v>
      </c>
      <c r="B5" s="5" t="n">
        <v>15406</v>
      </c>
      <c r="C5" s="5" t="n">
        <v>28952</v>
      </c>
      <c r="D5" s="5" t="n">
        <v>45389</v>
      </c>
      <c r="E5" s="5" t="n">
        <v>48761</v>
      </c>
    </row>
    <row r="6" spans="1:5">
      <c r="A6" s="4" t="s">
        <v>119</v>
      </c>
      <c r="B6" s="7" t="n">
        <v>50445</v>
      </c>
      <c r="C6" s="7" t="n">
        <v>81872</v>
      </c>
      <c r="D6" s="7" t="n">
        <v>139202</v>
      </c>
      <c r="E6" s="7" t="n">
        <v>138506</v>
      </c>
    </row>
    <row r="7" spans="1:5">
      <c r="A7" s="3" t="s">
        <v>613</v>
      </c>
    </row>
    <row r="8" spans="1:5">
      <c r="A8" s="4" t="s">
        <v>614</v>
      </c>
      <c r="B8" s="5" t="n">
        <v>321199</v>
      </c>
      <c r="C8" s="5" t="n">
        <v>286840</v>
      </c>
      <c r="D8" s="5" t="n">
        <v>314501</v>
      </c>
      <c r="E8" s="5" t="n">
        <v>285129</v>
      </c>
    </row>
    <row r="9" spans="1:5">
      <c r="A9" s="4" t="s">
        <v>615</v>
      </c>
      <c r="B9" s="5" t="n">
        <v>158740</v>
      </c>
      <c r="C9" s="5" t="n">
        <v>163327</v>
      </c>
      <c r="D9" s="5" t="n">
        <v>163942</v>
      </c>
      <c r="E9" s="5" t="n">
        <v>161311</v>
      </c>
    </row>
    <row r="10" spans="1:5">
      <c r="A10" s="4" t="s">
        <v>616</v>
      </c>
      <c r="B10" s="5" t="n">
        <v>311</v>
      </c>
      <c r="C10" s="5" t="n">
        <v>409</v>
      </c>
      <c r="D10" s="5" t="n">
        <v>454</v>
      </c>
      <c r="E10" s="5" t="n">
        <v>525</v>
      </c>
    </row>
    <row r="11" spans="1:5">
      <c r="A11" s="4" t="s">
        <v>154</v>
      </c>
      <c r="B11" s="5" t="n">
        <v>1211</v>
      </c>
      <c r="C11" s="5" t="n">
        <v>1281</v>
      </c>
      <c r="D11" s="5" t="n">
        <v>1296</v>
      </c>
      <c r="E11" s="5" t="n">
        <v>1382</v>
      </c>
    </row>
    <row r="12" spans="1:5">
      <c r="A12" s="4" t="s">
        <v>120</v>
      </c>
      <c r="B12" s="5" t="n">
        <v>481461</v>
      </c>
      <c r="C12" s="5" t="n">
        <v>451857</v>
      </c>
      <c r="D12" s="5" t="n">
        <v>480193</v>
      </c>
      <c r="E12" s="5" t="n">
        <v>448347</v>
      </c>
    </row>
    <row r="13" spans="1:5">
      <c r="A13" s="4" t="s">
        <v>118</v>
      </c>
      <c r="B13" s="8" t="n">
        <v>0.1</v>
      </c>
      <c r="C13" s="8" t="n">
        <v>0.18</v>
      </c>
      <c r="D13" s="8" t="n">
        <v>0.29</v>
      </c>
      <c r="E13" s="8" t="n">
        <v>0.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0</v>
      </c>
      <c r="D1" s="2" t="s">
        <v>1</v>
      </c>
    </row>
    <row r="2" spans="1:5">
      <c r="B2" s="2" t="s">
        <v>2</v>
      </c>
      <c r="C2" s="2" t="s">
        <v>81</v>
      </c>
      <c r="D2" s="2" t="s">
        <v>2</v>
      </c>
      <c r="E2" s="2" t="s">
        <v>81</v>
      </c>
    </row>
    <row r="3" spans="1:5">
      <c r="A3" s="3" t="s">
        <v>618</v>
      </c>
    </row>
    <row r="4" spans="1:5">
      <c r="A4" s="4" t="s">
        <v>619</v>
      </c>
      <c r="B4" s="5" t="n">
        <v>5600</v>
      </c>
      <c r="C4" s="5" t="n">
        <v>4700</v>
      </c>
      <c r="D4" s="5" t="n">
        <v>200000</v>
      </c>
      <c r="E4" s="5" t="n">
        <v>200000</v>
      </c>
    </row>
    <row r="5" spans="1:5">
      <c r="A5" s="4" t="s">
        <v>620</v>
      </c>
    </row>
    <row r="6" spans="1:5">
      <c r="A6" s="3" t="s">
        <v>618</v>
      </c>
    </row>
    <row r="7" spans="1:5">
      <c r="A7" s="4" t="s">
        <v>619</v>
      </c>
      <c r="B7" s="5" t="n">
        <v>17000000</v>
      </c>
      <c r="D7" s="5" t="n">
        <v>11300000</v>
      </c>
    </row>
    <row r="8" spans="1:5">
      <c r="A8" s="4" t="s">
        <v>621</v>
      </c>
    </row>
    <row r="9" spans="1:5">
      <c r="A9" s="3" t="s">
        <v>618</v>
      </c>
    </row>
    <row r="10" spans="1:5">
      <c r="A10" s="4" t="s">
        <v>619</v>
      </c>
      <c r="D10" s="5" t="n">
        <v>2400000</v>
      </c>
      <c r="E10" s="5" t="n">
        <v>4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 customWidth="1" max="9" min="9" width="16"/>
  </cols>
  <sheetData>
    <row r="1" spans="1:9">
      <c r="A1" s="1" t="s">
        <v>622</v>
      </c>
      <c r="B1" s="2" t="s">
        <v>623</v>
      </c>
      <c r="E1" s="2" t="s">
        <v>80</v>
      </c>
      <c r="G1" s="2" t="s">
        <v>1</v>
      </c>
      <c r="I1" s="2" t="s">
        <v>133</v>
      </c>
    </row>
    <row r="2" spans="1:9">
      <c r="B2" s="2" t="s">
        <v>2</v>
      </c>
      <c r="C2" s="2" t="s">
        <v>624</v>
      </c>
      <c r="D2" s="2" t="s">
        <v>625</v>
      </c>
      <c r="E2" s="2" t="s">
        <v>2</v>
      </c>
      <c r="F2" s="2" t="s">
        <v>81</v>
      </c>
      <c r="G2" s="2" t="s">
        <v>2</v>
      </c>
      <c r="H2" s="2" t="s">
        <v>81</v>
      </c>
      <c r="I2" s="2" t="s">
        <v>27</v>
      </c>
    </row>
    <row r="3" spans="1:9">
      <c r="A3" s="3" t="s">
        <v>626</v>
      </c>
    </row>
    <row r="4" spans="1:9">
      <c r="A4" s="4" t="s">
        <v>627</v>
      </c>
      <c r="B4" s="5" t="n">
        <v>-6543</v>
      </c>
      <c r="C4" s="5" t="n">
        <v>-281339</v>
      </c>
      <c r="D4" s="5" t="n">
        <v>-438657</v>
      </c>
      <c r="G4" s="5" t="n">
        <v>-726539</v>
      </c>
    </row>
    <row r="5" spans="1:9">
      <c r="A5" s="4" t="s">
        <v>231</v>
      </c>
      <c r="G5" s="5" t="n">
        <v>-145000</v>
      </c>
      <c r="H5" s="5" t="n">
        <v>-36000</v>
      </c>
    </row>
    <row r="6" spans="1:9">
      <c r="A6" s="4" t="s">
        <v>23</v>
      </c>
    </row>
    <row r="7" spans="1:9">
      <c r="A7" s="3" t="s">
        <v>628</v>
      </c>
    </row>
    <row r="8" spans="1:9">
      <c r="A8" s="4" t="s">
        <v>629</v>
      </c>
      <c r="C8" s="5" t="n">
        <v>279279244</v>
      </c>
      <c r="D8" s="5" t="n">
        <v>279279244</v>
      </c>
      <c r="E8" s="5" t="n">
        <v>279279244</v>
      </c>
      <c r="F8" s="5" t="n">
        <v>248466750</v>
      </c>
      <c r="G8" s="5" t="n">
        <v>256968372</v>
      </c>
      <c r="H8" s="5" t="n">
        <v>244869624</v>
      </c>
      <c r="I8" s="5" t="n">
        <v>244869624</v>
      </c>
    </row>
    <row r="9" spans="1:9">
      <c r="A9" s="3" t="s">
        <v>626</v>
      </c>
    </row>
    <row r="10" spans="1:9">
      <c r="A10" s="4" t="s">
        <v>630</v>
      </c>
      <c r="E10" s="5" t="n">
        <v>7000000</v>
      </c>
      <c r="G10" s="5" t="n">
        <v>24923714</v>
      </c>
    </row>
    <row r="11" spans="1:9">
      <c r="A11" s="4" t="s">
        <v>631</v>
      </c>
      <c r="E11" s="5" t="n">
        <v>4687831</v>
      </c>
      <c r="F11" s="5" t="n">
        <v>1950465</v>
      </c>
      <c r="G11" s="5" t="n">
        <v>7475021</v>
      </c>
      <c r="H11" s="5" t="n">
        <v>5361137</v>
      </c>
      <c r="I11" s="5" t="n">
        <v>9179295</v>
      </c>
    </row>
    <row r="12" spans="1:9">
      <c r="A12" s="4" t="s">
        <v>632</v>
      </c>
      <c r="G12" s="5" t="n">
        <v>979344</v>
      </c>
    </row>
    <row r="13" spans="1:9">
      <c r="A13" s="4" t="s">
        <v>633</v>
      </c>
      <c r="E13" s="5" t="n">
        <v>687376</v>
      </c>
      <c r="F13" s="5" t="n">
        <v>968705</v>
      </c>
      <c r="G13" s="5" t="n">
        <v>1004472</v>
      </c>
      <c r="H13" s="5" t="n">
        <v>1341783</v>
      </c>
    </row>
    <row r="14" spans="1:9">
      <c r="A14" s="4" t="s">
        <v>634</v>
      </c>
      <c r="E14" s="5" t="n">
        <v>100790</v>
      </c>
      <c r="F14" s="5" t="n">
        <v>80629</v>
      </c>
      <c r="G14" s="5" t="n">
        <v>381674</v>
      </c>
      <c r="H14" s="5" t="n">
        <v>437018</v>
      </c>
    </row>
    <row r="15" spans="1:9">
      <c r="A15" s="4" t="s">
        <v>635</v>
      </c>
      <c r="E15" s="5" t="n">
        <v>25771</v>
      </c>
      <c r="F15" s="5" t="n">
        <v>23674</v>
      </c>
      <c r="G15" s="5" t="n">
        <v>48415</v>
      </c>
      <c r="H15" s="5" t="n">
        <v>33616</v>
      </c>
    </row>
    <row r="16" spans="1:9">
      <c r="A16" s="4" t="s">
        <v>627</v>
      </c>
      <c r="E16" s="5" t="n">
        <v>-726539</v>
      </c>
      <c r="F16" s="5" t="n">
        <v>-397539</v>
      </c>
      <c r="G16" s="5" t="n">
        <v>-726539</v>
      </c>
      <c r="H16" s="5" t="n">
        <v>-950494</v>
      </c>
      <c r="I16" s="5" t="n">
        <v>-1386769</v>
      </c>
    </row>
    <row r="17" spans="1:9">
      <c r="A17" s="4" t="s">
        <v>231</v>
      </c>
      <c r="E17" s="5" t="n">
        <v>-144630</v>
      </c>
      <c r="F17" s="5" t="n">
        <v>-35598</v>
      </c>
      <c r="G17" s="5" t="n">
        <v>-144630</v>
      </c>
      <c r="H17" s="5" t="n">
        <v>-35598</v>
      </c>
      <c r="I17" s="5" t="n">
        <v>-183246</v>
      </c>
    </row>
    <row r="18" spans="1:9">
      <c r="A18" s="4" t="s">
        <v>636</v>
      </c>
      <c r="B18" s="5" t="n">
        <v>290909843</v>
      </c>
      <c r="E18" s="5" t="n">
        <v>290909843</v>
      </c>
      <c r="F18" s="5" t="n">
        <v>251057086</v>
      </c>
      <c r="G18" s="5" t="n">
        <v>290909843</v>
      </c>
      <c r="H18" s="5" t="n">
        <v>251057086</v>
      </c>
      <c r="I18" s="5" t="n">
        <v>256968372</v>
      </c>
    </row>
  </sheetData>
  <mergeCells count="4">
    <mergeCell ref="A1:A2"/>
    <mergeCell ref="B1:D1"/>
    <mergeCell ref="E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7</v>
      </c>
      <c r="B1" s="2" t="s">
        <v>638</v>
      </c>
      <c r="C1" s="2" t="s">
        <v>639</v>
      </c>
      <c r="D1" s="2" t="s">
        <v>2</v>
      </c>
      <c r="E1" s="2" t="s">
        <v>560</v>
      </c>
      <c r="F1" s="2" t="s">
        <v>81</v>
      </c>
      <c r="G1" s="2" t="s">
        <v>2</v>
      </c>
      <c r="H1" s="2" t="s">
        <v>81</v>
      </c>
      <c r="I1" s="2" t="s">
        <v>27</v>
      </c>
      <c r="J1" s="2" t="s">
        <v>640</v>
      </c>
    </row>
    <row r="2" spans="1:10">
      <c r="A2" s="3" t="s">
        <v>628</v>
      </c>
    </row>
    <row r="3" spans="1:10">
      <c r="A3" s="4" t="s">
        <v>641</v>
      </c>
      <c r="B3" s="4" t="s">
        <v>642</v>
      </c>
      <c r="C3" s="4" t="s">
        <v>642</v>
      </c>
    </row>
    <row r="4" spans="1:10">
      <c r="A4" s="4" t="s">
        <v>643</v>
      </c>
      <c r="D4" s="7" t="n">
        <v>106137021</v>
      </c>
      <c r="G4" s="7" t="n">
        <v>106137021</v>
      </c>
    </row>
    <row r="5" spans="1:10">
      <c r="A5" s="4" t="s">
        <v>644</v>
      </c>
      <c r="D5" s="5" t="n">
        <v>4299936</v>
      </c>
      <c r="E5" s="5" t="n">
        <v>1723654</v>
      </c>
      <c r="G5" s="5" t="n">
        <v>6023590</v>
      </c>
    </row>
    <row r="6" spans="1:10">
      <c r="A6" s="4" t="s">
        <v>25</v>
      </c>
    </row>
    <row r="7" spans="1:10">
      <c r="A7" s="3" t="s">
        <v>628</v>
      </c>
    </row>
    <row r="8" spans="1:10">
      <c r="A8" s="4" t="s">
        <v>645</v>
      </c>
      <c r="D8" s="5" t="n">
        <v>0</v>
      </c>
      <c r="F8" s="5" t="n">
        <v>0</v>
      </c>
      <c r="G8" s="5" t="n">
        <v>0</v>
      </c>
      <c r="H8" s="5" t="n">
        <v>0</v>
      </c>
    </row>
    <row r="9" spans="1:10">
      <c r="A9" s="4" t="s">
        <v>614</v>
      </c>
      <c r="D9" s="5" t="n">
        <v>34848107</v>
      </c>
      <c r="F9" s="5" t="n">
        <v>34848107</v>
      </c>
      <c r="G9" s="5" t="n">
        <v>34848107</v>
      </c>
      <c r="H9" s="5" t="n">
        <v>34848107</v>
      </c>
      <c r="I9" s="5" t="n">
        <v>34848000</v>
      </c>
    </row>
    <row r="10" spans="1:10">
      <c r="A10" s="4" t="s">
        <v>76</v>
      </c>
      <c r="D10" s="5" t="n">
        <v>34848000</v>
      </c>
      <c r="G10" s="5" t="n">
        <v>34848000</v>
      </c>
      <c r="I10" s="5" t="n">
        <v>34848000</v>
      </c>
    </row>
    <row r="11" spans="1:10">
      <c r="A11" s="4" t="s">
        <v>646</v>
      </c>
      <c r="D11" s="7" t="n">
        <v>348000</v>
      </c>
      <c r="G11" s="7" t="n">
        <v>348000</v>
      </c>
      <c r="I11" s="7" t="n">
        <v>348000</v>
      </c>
    </row>
    <row r="12" spans="1:10">
      <c r="A12" s="4" t="s">
        <v>23</v>
      </c>
    </row>
    <row r="13" spans="1:10">
      <c r="A13" s="3" t="s">
        <v>628</v>
      </c>
    </row>
    <row r="14" spans="1:10">
      <c r="A14" s="4" t="s">
        <v>645</v>
      </c>
      <c r="G14" s="5" t="n">
        <v>25951473</v>
      </c>
      <c r="I14" s="5" t="n">
        <v>1994670</v>
      </c>
    </row>
    <row r="15" spans="1:10">
      <c r="A15" s="4" t="s">
        <v>614</v>
      </c>
      <c r="D15" s="5" t="n">
        <v>290910000</v>
      </c>
      <c r="G15" s="5" t="n">
        <v>290910000</v>
      </c>
      <c r="I15" s="5" t="n">
        <v>256968000</v>
      </c>
    </row>
    <row r="16" spans="1:10">
      <c r="A16" s="4" t="s">
        <v>76</v>
      </c>
      <c r="D16" s="5" t="n">
        <v>341030000</v>
      </c>
      <c r="G16" s="5" t="n">
        <v>341030000</v>
      </c>
      <c r="I16" s="5" t="n">
        <v>306218000</v>
      </c>
    </row>
    <row r="17" spans="1:10">
      <c r="A17" s="4" t="s">
        <v>646</v>
      </c>
      <c r="D17" s="7" t="n">
        <v>3410000</v>
      </c>
      <c r="G17" s="7" t="n">
        <v>3410000</v>
      </c>
      <c r="I17" s="7" t="n">
        <v>3063000</v>
      </c>
    </row>
    <row r="18" spans="1:10">
      <c r="A18" s="4" t="s">
        <v>647</v>
      </c>
      <c r="J18" s="7" t="n">
        <v>300000000</v>
      </c>
    </row>
    <row r="19" spans="1:10">
      <c r="A19" s="4" t="s">
        <v>643</v>
      </c>
      <c r="D19" s="7" t="n">
        <v>106100000</v>
      </c>
      <c r="G19" s="7" t="n">
        <v>106100000</v>
      </c>
    </row>
    <row r="20" spans="1:10">
      <c r="A20" s="4" t="s">
        <v>648</v>
      </c>
    </row>
    <row r="21" spans="1:10">
      <c r="A21" s="3" t="s">
        <v>628</v>
      </c>
    </row>
    <row r="22" spans="1:10">
      <c r="A22" s="4" t="s">
        <v>649</v>
      </c>
      <c r="C22" s="5" t="n">
        <v>20000000</v>
      </c>
    </row>
    <row r="23" spans="1:10">
      <c r="A23" s="4" t="s">
        <v>650</v>
      </c>
    </row>
    <row r="24" spans="1:10">
      <c r="A24" s="3" t="s">
        <v>628</v>
      </c>
    </row>
    <row r="25" spans="1:10">
      <c r="A25" s="4" t="s">
        <v>76</v>
      </c>
      <c r="D25" s="5" t="n">
        <v>20000000</v>
      </c>
      <c r="G25" s="5" t="n">
        <v>20000000</v>
      </c>
    </row>
    <row r="26" spans="1:10">
      <c r="A26" s="4" t="s">
        <v>644</v>
      </c>
      <c r="G26" s="5" t="n">
        <v>6000000</v>
      </c>
    </row>
    <row r="27" spans="1:10">
      <c r="A27" s="4" t="s">
        <v>651</v>
      </c>
    </row>
    <row r="28" spans="1:10">
      <c r="A28" s="3" t="s">
        <v>628</v>
      </c>
    </row>
    <row r="29" spans="1:10">
      <c r="A29" s="4" t="s">
        <v>649</v>
      </c>
      <c r="B29" s="5" t="n">
        <v>300000000</v>
      </c>
    </row>
    <row r="30" spans="1:10">
      <c r="A30" s="4" t="s">
        <v>652</v>
      </c>
    </row>
    <row r="31" spans="1:10">
      <c r="A31" s="3" t="s">
        <v>628</v>
      </c>
    </row>
    <row r="32" spans="1:10">
      <c r="A32" s="4" t="s">
        <v>76</v>
      </c>
      <c r="D32" s="5" t="n">
        <v>13352311</v>
      </c>
      <c r="G32" s="5" t="n">
        <v>13352311</v>
      </c>
    </row>
    <row r="33" spans="1:10">
      <c r="A33" s="4" t="s">
        <v>646</v>
      </c>
      <c r="D33" s="7" t="n">
        <v>168400000</v>
      </c>
      <c r="G33" s="7" t="n">
        <v>1684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s>
  <sheetData>
    <row r="1" spans="1:7">
      <c r="A1" s="1" t="s">
        <v>653</v>
      </c>
      <c r="B1" s="2" t="s">
        <v>623</v>
      </c>
      <c r="E1" s="2" t="s">
        <v>80</v>
      </c>
      <c r="G1" s="2" t="s">
        <v>1</v>
      </c>
    </row>
    <row r="2" spans="1:7">
      <c r="B2" s="2" t="s">
        <v>2</v>
      </c>
      <c r="C2" s="2" t="s">
        <v>624</v>
      </c>
      <c r="D2" s="2" t="s">
        <v>625</v>
      </c>
      <c r="E2" s="2" t="s">
        <v>2</v>
      </c>
      <c r="F2" s="2" t="s">
        <v>560</v>
      </c>
      <c r="G2" s="2" t="s">
        <v>2</v>
      </c>
    </row>
    <row r="3" spans="1:7">
      <c r="A3" s="3" t="s">
        <v>654</v>
      </c>
    </row>
    <row r="4" spans="1:7">
      <c r="A4" s="4" t="s">
        <v>644</v>
      </c>
      <c r="E4" s="5" t="n">
        <v>4299936</v>
      </c>
      <c r="F4" s="5" t="n">
        <v>1723654</v>
      </c>
      <c r="G4" s="5" t="n">
        <v>6023590</v>
      </c>
    </row>
    <row r="5" spans="1:7">
      <c r="A5" s="4" t="s">
        <v>655</v>
      </c>
      <c r="B5" s="5" t="n">
        <v>6543</v>
      </c>
      <c r="C5" s="5" t="n">
        <v>281339</v>
      </c>
      <c r="D5" s="5" t="n">
        <v>438657</v>
      </c>
      <c r="G5" s="5" t="n">
        <v>726539</v>
      </c>
    </row>
    <row r="6" spans="1:7">
      <c r="A6" s="4" t="s">
        <v>656</v>
      </c>
      <c r="G6" s="5" t="n">
        <v>6750129</v>
      </c>
    </row>
    <row r="7" spans="1:7">
      <c r="A7" s="4" t="s">
        <v>657</v>
      </c>
      <c r="E7" s="8" t="n">
        <v>13.1</v>
      </c>
      <c r="F7" s="8" t="n">
        <v>14.34</v>
      </c>
      <c r="G7" s="8" t="n">
        <v>13.45</v>
      </c>
    </row>
    <row r="8" spans="1:7">
      <c r="A8" s="4" t="s">
        <v>657</v>
      </c>
      <c r="B8" s="8" t="n">
        <v>11.65</v>
      </c>
      <c r="C8" s="8" t="n">
        <v>13.12</v>
      </c>
      <c r="D8" s="8" t="n">
        <v>13.55</v>
      </c>
      <c r="G8" s="10" t="n">
        <v>13.37</v>
      </c>
    </row>
    <row r="9" spans="1:7">
      <c r="A9" s="4" t="s">
        <v>656</v>
      </c>
      <c r="G9" s="8" t="n">
        <v>13.44</v>
      </c>
    </row>
    <row r="10" spans="1:7">
      <c r="A10" s="4" t="s">
        <v>658</v>
      </c>
      <c r="B10" s="7" t="n">
        <v>106137021</v>
      </c>
      <c r="E10" s="7" t="n">
        <v>106137021</v>
      </c>
      <c r="G10" s="7" t="n">
        <v>10613702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20"/>
    <col customWidth="1" max="5" min="5" width="24"/>
    <col customWidth="1" max="6" min="6" width="17"/>
    <col customWidth="1" max="7" min="7" width="36"/>
    <col customWidth="1" max="8" min="8" width="55"/>
    <col customWidth="1" max="9" min="9" width="59"/>
    <col customWidth="1" max="10" min="10" width="52"/>
    <col customWidth="1" max="11" min="11" width="41"/>
    <col customWidth="1" max="12" min="12" width="60"/>
    <col customWidth="1" max="13" min="13" width="24"/>
    <col customWidth="1" max="14" min="14" width="26"/>
    <col customWidth="1" max="15" min="15" width="49"/>
    <col customWidth="1" max="16" min="16" width="55"/>
    <col customWidth="1" max="17" min="17" width="49"/>
    <col customWidth="1" max="18" min="18" width="80"/>
    <col customWidth="1" max="19" min="19" width="68"/>
    <col customWidth="1" max="20" min="20" width="72"/>
    <col customWidth="1" max="21" min="21" width="65"/>
    <col customWidth="1" max="22" min="22" width="30"/>
    <col customWidth="1" max="23" min="23" width="49"/>
    <col customWidth="1" max="24" min="24" width="30"/>
  </cols>
  <sheetData>
    <row r="1" spans="1:24">
      <c r="A1" s="1" t="s">
        <v>201</v>
      </c>
      <c r="B1" s="2" t="s">
        <v>202</v>
      </c>
      <c r="C1" s="2" t="s">
        <v>203</v>
      </c>
      <c r="D1" s="2" t="s">
        <v>204</v>
      </c>
      <c r="E1" s="2" t="s">
        <v>205</v>
      </c>
      <c r="F1" s="2" t="s">
        <v>206</v>
      </c>
      <c r="G1" s="2" t="s">
        <v>207</v>
      </c>
      <c r="H1" s="2" t="s">
        <v>208</v>
      </c>
      <c r="I1" s="2" t="s">
        <v>209</v>
      </c>
      <c r="J1" s="2" t="s">
        <v>210</v>
      </c>
      <c r="K1" s="2" t="s">
        <v>211</v>
      </c>
      <c r="L1" s="2" t="s">
        <v>212</v>
      </c>
      <c r="M1" s="2" t="s">
        <v>213</v>
      </c>
      <c r="N1" s="2" t="s">
        <v>214</v>
      </c>
      <c r="O1" s="2" t="s">
        <v>215</v>
      </c>
      <c r="P1" s="2" t="s">
        <v>216</v>
      </c>
      <c r="Q1" s="2" t="s">
        <v>217</v>
      </c>
      <c r="R1" s="2" t="s">
        <v>218</v>
      </c>
      <c r="S1" s="2" t="s">
        <v>219</v>
      </c>
      <c r="T1" s="2" t="s">
        <v>220</v>
      </c>
      <c r="U1" s="2" t="s">
        <v>221</v>
      </c>
      <c r="V1" s="2" t="s">
        <v>23</v>
      </c>
      <c r="W1" s="2" t="s">
        <v>222</v>
      </c>
      <c r="X1" s="2" t="s">
        <v>25</v>
      </c>
    </row>
    <row r="2" spans="1:24">
      <c r="A2" s="4" t="s">
        <v>223</v>
      </c>
      <c r="B2" s="7" t="n">
        <v>1633540</v>
      </c>
      <c r="G2" s="7" t="n">
        <v>1662615</v>
      </c>
      <c r="K2" s="7" t="n">
        <v>42472</v>
      </c>
      <c r="M2" s="7" t="n">
        <v>-288743</v>
      </c>
      <c r="N2" s="7" t="n">
        <v>-212858</v>
      </c>
      <c r="P2" s="7" t="n">
        <v>-23199</v>
      </c>
      <c r="Q2" s="7" t="n">
        <v>449980</v>
      </c>
      <c r="V2" s="7" t="n">
        <v>2925</v>
      </c>
      <c r="X2" s="7" t="n">
        <v>348</v>
      </c>
    </row>
    <row r="3" spans="1:24">
      <c r="A3" s="4" t="s">
        <v>113</v>
      </c>
      <c r="B3" s="5" t="n">
        <v>81729</v>
      </c>
      <c r="N3" s="5" t="n">
        <v>51475</v>
      </c>
      <c r="Q3" s="5" t="n">
        <v>30254</v>
      </c>
    </row>
    <row r="4" spans="1:24">
      <c r="A4" s="4" t="s">
        <v>224</v>
      </c>
      <c r="B4" s="5" t="n">
        <v>14852</v>
      </c>
      <c r="P4" s="5" t="n">
        <v>12713</v>
      </c>
      <c r="Q4" s="5" t="n">
        <v>2139</v>
      </c>
    </row>
    <row r="5" spans="1:24">
      <c r="A5" s="4" t="s">
        <v>225</v>
      </c>
      <c r="B5" s="5" t="n">
        <v>2137</v>
      </c>
      <c r="G5" s="5" t="n">
        <v>1370</v>
      </c>
      <c r="Q5" s="5" t="n">
        <v>761</v>
      </c>
      <c r="V5" s="5" t="n">
        <v>6</v>
      </c>
    </row>
    <row r="6" spans="1:24">
      <c r="A6" s="4" t="s">
        <v>226</v>
      </c>
      <c r="B6" s="5" t="n">
        <v>-200116</v>
      </c>
      <c r="N6" s="5" t="n">
        <v>-200116</v>
      </c>
    </row>
    <row r="7" spans="1:24">
      <c r="A7" s="4" t="s">
        <v>227</v>
      </c>
      <c r="B7" s="5" t="n">
        <v>-118795</v>
      </c>
      <c r="Q7" s="5" t="n">
        <v>-118795</v>
      </c>
    </row>
    <row r="8" spans="1:24">
      <c r="A8" s="4" t="s">
        <v>228</v>
      </c>
      <c r="B8" s="5" t="n">
        <v>203199</v>
      </c>
      <c r="G8" s="5" t="n">
        <v>125502</v>
      </c>
      <c r="Q8" s="5" t="n">
        <v>77605</v>
      </c>
      <c r="V8" s="5" t="n">
        <v>92</v>
      </c>
    </row>
    <row r="9" spans="1:24">
      <c r="A9" s="4" t="s">
        <v>229</v>
      </c>
      <c r="B9" s="5" t="n">
        <v>57721</v>
      </c>
      <c r="G9" s="5" t="n">
        <v>45101</v>
      </c>
      <c r="Q9" s="5" t="n">
        <v>12600</v>
      </c>
      <c r="V9" s="5" t="n">
        <v>20</v>
      </c>
    </row>
    <row r="10" spans="1:24">
      <c r="A10" s="4" t="s">
        <v>230</v>
      </c>
      <c r="B10" s="5" t="n">
        <v>-6665</v>
      </c>
      <c r="Q10" s="5" t="n">
        <v>-6665</v>
      </c>
    </row>
    <row r="11" spans="1:24">
      <c r="A11" s="4" t="s">
        <v>183</v>
      </c>
      <c r="B11" s="5" t="n">
        <v>-16773</v>
      </c>
      <c r="M11" s="5" t="n">
        <v>-13164</v>
      </c>
      <c r="Q11" s="5" t="n">
        <v>-3609</v>
      </c>
    </row>
    <row r="12" spans="1:24">
      <c r="A12" s="4" t="s">
        <v>231</v>
      </c>
      <c r="B12" s="5" t="n">
        <v>-1153</v>
      </c>
      <c r="G12" s="5" t="n">
        <v>1063</v>
      </c>
      <c r="M12" s="5" t="n">
        <v>-1966</v>
      </c>
      <c r="Q12" s="5" t="n">
        <v>-250</v>
      </c>
    </row>
    <row r="13" spans="1:24">
      <c r="A13" s="4" t="s">
        <v>232</v>
      </c>
      <c r="B13" s="5" t="n">
        <v>3920</v>
      </c>
      <c r="Q13" s="5" t="n">
        <v>3920</v>
      </c>
    </row>
    <row r="14" spans="1:24">
      <c r="A14" s="4" t="s">
        <v>233</v>
      </c>
      <c r="D14" s="7" t="n">
        <v>2662</v>
      </c>
      <c r="H14" s="7" t="n">
        <v>8037</v>
      </c>
      <c r="L14" s="7" t="n">
        <v>-5961</v>
      </c>
      <c r="S14" s="7" t="n">
        <v>566</v>
      </c>
      <c r="W14" s="7" t="n">
        <v>20</v>
      </c>
    </row>
    <row r="15" spans="1:24">
      <c r="A15" s="4" t="s">
        <v>234</v>
      </c>
      <c r="B15" s="5" t="n">
        <v>11570</v>
      </c>
      <c r="G15" s="5" t="n">
        <v>5121</v>
      </c>
      <c r="K15" s="5" t="n">
        <v>3961</v>
      </c>
      <c r="Q15" s="5" t="n">
        <v>2488</v>
      </c>
    </row>
    <row r="16" spans="1:24">
      <c r="A16" s="4" t="s">
        <v>235</v>
      </c>
      <c r="B16" s="5" t="n">
        <v>-89149</v>
      </c>
      <c r="N16" s="5" t="n">
        <v>-56483</v>
      </c>
      <c r="Q16" s="5" t="n">
        <v>-32666</v>
      </c>
    </row>
    <row r="17" spans="1:24">
      <c r="A17" s="4" t="s">
        <v>236</v>
      </c>
      <c r="E17" s="7" t="n">
        <v>-766406</v>
      </c>
      <c r="I17" s="7" t="n">
        <v>-87434</v>
      </c>
      <c r="O17" s="7" t="n">
        <v>-441386</v>
      </c>
      <c r="T17" s="7" t="n">
        <v>-237586</v>
      </c>
    </row>
    <row r="18" spans="1:24">
      <c r="A18" s="4" t="s">
        <v>237</v>
      </c>
      <c r="F18" s="7" t="n">
        <v>305420</v>
      </c>
      <c r="U18" s="7" t="n">
        <v>305420</v>
      </c>
    </row>
    <row r="19" spans="1:24">
      <c r="A19" s="4" t="s">
        <v>238</v>
      </c>
      <c r="C19" s="7" t="n">
        <v>18056</v>
      </c>
      <c r="F19" s="5" t="n">
        <v>-315</v>
      </c>
      <c r="J19" s="7" t="n">
        <v>-175</v>
      </c>
      <c r="R19" s="7" t="n">
        <v>18056</v>
      </c>
      <c r="U19" s="5" t="n">
        <v>-140</v>
      </c>
    </row>
    <row r="20" spans="1:24">
      <c r="A20" s="4" t="s">
        <v>154</v>
      </c>
      <c r="B20" s="5" t="n">
        <v>4307</v>
      </c>
      <c r="G20" s="5" t="n">
        <v>2171</v>
      </c>
      <c r="N20" s="5" t="n">
        <v>359</v>
      </c>
      <c r="Q20" s="5" t="n">
        <v>1777</v>
      </c>
    </row>
    <row r="21" spans="1:24">
      <c r="A21" s="4" t="s">
        <v>239</v>
      </c>
      <c r="B21" s="5" t="n">
        <v>1139741</v>
      </c>
      <c r="G21" s="5" t="n">
        <v>1763371</v>
      </c>
      <c r="K21" s="5" t="n">
        <v>40472</v>
      </c>
      <c r="M21" s="5" t="n">
        <v>-303873</v>
      </c>
      <c r="N21" s="5" t="n">
        <v>-859009</v>
      </c>
      <c r="P21" s="5" t="n">
        <v>-10486</v>
      </c>
      <c r="Q21" s="5" t="n">
        <v>505855</v>
      </c>
      <c r="V21" s="5" t="n">
        <v>3063</v>
      </c>
      <c r="X21" s="5" t="n">
        <v>348</v>
      </c>
    </row>
    <row r="22" spans="1:24">
      <c r="A22" s="4" t="s">
        <v>113</v>
      </c>
      <c r="B22" s="5" t="n">
        <v>147421</v>
      </c>
      <c r="N22" s="5" t="n">
        <v>93977</v>
      </c>
      <c r="Q22" s="5" t="n">
        <v>53444</v>
      </c>
    </row>
    <row r="23" spans="1:24">
      <c r="A23" s="4" t="s">
        <v>224</v>
      </c>
      <c r="B23" s="5" t="n">
        <v>-8377</v>
      </c>
      <c r="P23" s="5" t="n">
        <v>-6595</v>
      </c>
      <c r="Q23" s="5" t="n">
        <v>-1782</v>
      </c>
    </row>
    <row r="24" spans="1:24">
      <c r="A24" s="4" t="s">
        <v>225</v>
      </c>
      <c r="B24" s="5" t="n">
        <v>2308</v>
      </c>
      <c r="G24" s="5" t="n">
        <v>1503</v>
      </c>
      <c r="Q24" s="5" t="n">
        <v>801</v>
      </c>
      <c r="V24" s="5" t="n">
        <v>4</v>
      </c>
    </row>
    <row r="25" spans="1:24">
      <c r="A25" s="4" t="s">
        <v>226</v>
      </c>
      <c r="B25" s="5" t="n">
        <v>-115232</v>
      </c>
      <c r="N25" s="5" t="n">
        <v>-113133</v>
      </c>
      <c r="Q25" s="5" t="n">
        <v>-2099</v>
      </c>
    </row>
    <row r="26" spans="1:24">
      <c r="A26" s="4" t="s">
        <v>227</v>
      </c>
      <c r="B26" s="5" t="n">
        <v>-126127</v>
      </c>
      <c r="Q26" s="5" t="n">
        <v>-126127</v>
      </c>
    </row>
    <row r="27" spans="1:24">
      <c r="A27" s="4" t="s">
        <v>228</v>
      </c>
      <c r="B27" s="5" t="n">
        <v>130997</v>
      </c>
      <c r="G27" s="5" t="n">
        <v>84730</v>
      </c>
      <c r="Q27" s="5" t="n">
        <v>46194</v>
      </c>
      <c r="V27" s="5" t="n">
        <v>73</v>
      </c>
    </row>
    <row r="28" spans="1:24">
      <c r="A28" s="4" t="s">
        <v>229</v>
      </c>
      <c r="B28" s="5" t="n">
        <v>312259</v>
      </c>
      <c r="G28" s="5" t="n">
        <v>244872</v>
      </c>
      <c r="Q28" s="5" t="n">
        <v>67127</v>
      </c>
      <c r="V28" s="5" t="n">
        <v>260</v>
      </c>
    </row>
    <row r="29" spans="1:24">
      <c r="A29" s="4" t="s">
        <v>230</v>
      </c>
      <c r="B29" s="5" t="n">
        <v>-622</v>
      </c>
      <c r="Q29" s="5" t="n">
        <v>-622</v>
      </c>
    </row>
    <row r="30" spans="1:24">
      <c r="A30" s="4" t="s">
        <v>183</v>
      </c>
      <c r="B30" s="5" t="n">
        <v>-9711</v>
      </c>
      <c r="M30" s="5" t="n">
        <v>-7612</v>
      </c>
      <c r="Q30" s="5" t="n">
        <v>-2099</v>
      </c>
    </row>
    <row r="31" spans="1:24">
      <c r="A31" s="4" t="s">
        <v>231</v>
      </c>
      <c r="B31" s="5" t="n">
        <v>-910</v>
      </c>
      <c r="G31" s="5" t="n">
        <v>711</v>
      </c>
      <c r="M31" s="5" t="n">
        <v>-1424</v>
      </c>
      <c r="Q31" s="5" t="n">
        <v>-197</v>
      </c>
    </row>
    <row r="32" spans="1:24">
      <c r="A32" s="4" t="s">
        <v>233</v>
      </c>
      <c r="B32" s="5" t="n">
        <v>5481</v>
      </c>
      <c r="G32" s="5" t="n">
        <v>8413</v>
      </c>
      <c r="K32" s="5" t="n">
        <v>-4120</v>
      </c>
      <c r="Q32" s="5" t="n">
        <v>1178</v>
      </c>
      <c r="V32" s="5" t="n">
        <v>10</v>
      </c>
    </row>
    <row r="33" spans="1:24">
      <c r="A33" s="4" t="s">
        <v>234</v>
      </c>
      <c r="B33" s="5" t="n">
        <v>1653</v>
      </c>
      <c r="G33" s="5" t="n">
        <v>1296</v>
      </c>
      <c r="Q33" s="5" t="n">
        <v>357</v>
      </c>
    </row>
    <row r="34" spans="1:24">
      <c r="A34" s="4" t="s">
        <v>236</v>
      </c>
      <c r="F34" s="5" t="n">
        <v>-4897</v>
      </c>
      <c r="U34" s="5" t="n">
        <v>-4897</v>
      </c>
    </row>
    <row r="35" spans="1:24">
      <c r="A35" s="4" t="s">
        <v>238</v>
      </c>
      <c r="F35" s="5" t="n">
        <v>-100</v>
      </c>
      <c r="U35" s="5" t="n">
        <v>-100</v>
      </c>
    </row>
    <row r="36" spans="1:24">
      <c r="A36" s="4" t="s">
        <v>240</v>
      </c>
      <c r="B36" s="5" t="n">
        <v>18690</v>
      </c>
      <c r="N36" s="5" t="n">
        <v>16387</v>
      </c>
      <c r="Q36" s="5" t="n">
        <v>2303</v>
      </c>
    </row>
    <row r="37" spans="1:24">
      <c r="A37" s="4" t="s">
        <v>241</v>
      </c>
      <c r="N37" s="5" t="n">
        <v>1671</v>
      </c>
      <c r="P37" s="5" t="n">
        <v>-2293</v>
      </c>
      <c r="Q37" s="5" t="n">
        <v>622</v>
      </c>
    </row>
    <row r="38" spans="1:24">
      <c r="A38" s="4" t="s">
        <v>242</v>
      </c>
      <c r="F38" s="7" t="n">
        <v>174779</v>
      </c>
      <c r="U38" s="7" t="n">
        <v>174779</v>
      </c>
    </row>
    <row r="39" spans="1:24">
      <c r="A39" s="4" t="s">
        <v>154</v>
      </c>
      <c r="B39" s="5" t="n">
        <v>1</v>
      </c>
      <c r="G39" s="5" t="n">
        <v>2</v>
      </c>
      <c r="Q39" s="5" t="n">
        <v>-1</v>
      </c>
    </row>
    <row r="40" spans="1:24">
      <c r="A40" s="4" t="s">
        <v>243</v>
      </c>
      <c r="B40" s="7" t="n">
        <v>1667354</v>
      </c>
      <c r="G40" s="7" t="n">
        <v>2104898</v>
      </c>
      <c r="K40" s="7" t="n">
        <v>36352</v>
      </c>
      <c r="M40" s="7" t="n">
        <v>-312909</v>
      </c>
      <c r="N40" s="7" t="n">
        <v>-860107</v>
      </c>
      <c r="P40" s="7" t="n">
        <v>-19374</v>
      </c>
      <c r="Q40" s="7" t="n">
        <v>714736</v>
      </c>
      <c r="V40" s="7" t="n">
        <v>3410</v>
      </c>
      <c r="X40" s="7" t="n">
        <v>3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 customWidth="1" max="9" min="9" width="16"/>
  </cols>
  <sheetData>
    <row r="1" spans="1:9">
      <c r="A1" s="1" t="s">
        <v>659</v>
      </c>
      <c r="B1" s="2" t="s">
        <v>623</v>
      </c>
      <c r="E1" s="2" t="s">
        <v>80</v>
      </c>
      <c r="G1" s="2" t="s">
        <v>1</v>
      </c>
      <c r="I1" s="2" t="s">
        <v>133</v>
      </c>
    </row>
    <row r="2" spans="1:9">
      <c r="B2" s="2" t="s">
        <v>2</v>
      </c>
      <c r="C2" s="2" t="s">
        <v>624</v>
      </c>
      <c r="D2" s="2" t="s">
        <v>625</v>
      </c>
      <c r="E2" s="2" t="s">
        <v>2</v>
      </c>
      <c r="F2" s="2" t="s">
        <v>81</v>
      </c>
      <c r="G2" s="2" t="s">
        <v>2</v>
      </c>
      <c r="H2" s="2" t="s">
        <v>81</v>
      </c>
      <c r="I2" s="2" t="s">
        <v>27</v>
      </c>
    </row>
    <row r="3" spans="1:9">
      <c r="A3" s="3" t="s">
        <v>628</v>
      </c>
    </row>
    <row r="4" spans="1:9">
      <c r="A4" s="4" t="s">
        <v>660</v>
      </c>
      <c r="E4" s="8" t="n">
        <v>13.1</v>
      </c>
      <c r="F4" s="8" t="n">
        <v>11.2</v>
      </c>
      <c r="G4" s="8" t="n">
        <v>13.46</v>
      </c>
      <c r="H4" s="8" t="n">
        <v>10.97</v>
      </c>
    </row>
    <row r="5" spans="1:9">
      <c r="A5" s="4" t="s">
        <v>661</v>
      </c>
      <c r="B5" s="5" t="n">
        <v>6543</v>
      </c>
      <c r="C5" s="5" t="n">
        <v>281339</v>
      </c>
      <c r="D5" s="5" t="n">
        <v>438657</v>
      </c>
      <c r="G5" s="5" t="n">
        <v>726539</v>
      </c>
    </row>
    <row r="6" spans="1:9">
      <c r="A6" s="4" t="s">
        <v>662</v>
      </c>
      <c r="G6" s="7" t="n">
        <v>9711</v>
      </c>
      <c r="H6" s="7" t="n">
        <v>10590</v>
      </c>
    </row>
    <row r="7" spans="1:9">
      <c r="A7" s="4" t="s">
        <v>663</v>
      </c>
      <c r="B7" s="8" t="n">
        <v>11.65</v>
      </c>
      <c r="C7" s="8" t="n">
        <v>13.12</v>
      </c>
      <c r="D7" s="8" t="n">
        <v>13.55</v>
      </c>
      <c r="G7" s="8" t="n">
        <v>13.37</v>
      </c>
    </row>
    <row r="8" spans="1:9">
      <c r="A8" s="4" t="s">
        <v>23</v>
      </c>
    </row>
    <row r="9" spans="1:9">
      <c r="A9" s="3" t="s">
        <v>628</v>
      </c>
    </row>
    <row r="10" spans="1:9">
      <c r="A10" s="4" t="s">
        <v>661</v>
      </c>
      <c r="E10" s="5" t="n">
        <v>726539</v>
      </c>
      <c r="F10" s="5" t="n">
        <v>397539</v>
      </c>
      <c r="G10" s="5" t="n">
        <v>726539</v>
      </c>
      <c r="H10" s="5" t="n">
        <v>950494</v>
      </c>
      <c r="I10" s="5" t="n">
        <v>1386769</v>
      </c>
    </row>
    <row r="11" spans="1:9">
      <c r="A11" s="4" t="s">
        <v>662</v>
      </c>
      <c r="E11" s="7" t="n">
        <v>9700</v>
      </c>
      <c r="F11" s="7" t="n">
        <v>4500</v>
      </c>
      <c r="G11" s="7" t="n">
        <v>9700</v>
      </c>
      <c r="H11" s="7" t="n">
        <v>10600</v>
      </c>
    </row>
    <row r="12" spans="1:9">
      <c r="A12" s="4" t="s">
        <v>663</v>
      </c>
      <c r="E12" s="8" t="n">
        <v>13.37</v>
      </c>
      <c r="F12" s="8" t="n">
        <v>11.25</v>
      </c>
      <c r="G12" s="8" t="n">
        <v>13.37</v>
      </c>
      <c r="H12" s="8" t="n">
        <v>11.14</v>
      </c>
    </row>
    <row r="13" spans="1:9">
      <c r="A13" s="4" t="s">
        <v>664</v>
      </c>
    </row>
    <row r="14" spans="1:9">
      <c r="A14" s="3" t="s">
        <v>628</v>
      </c>
    </row>
    <row r="15" spans="1:9">
      <c r="A15" s="4" t="s">
        <v>665</v>
      </c>
      <c r="E15" s="5" t="n">
        <v>4200000</v>
      </c>
      <c r="F15" s="5" t="n">
        <v>1600000</v>
      </c>
      <c r="G15" s="5" t="n">
        <v>5900000</v>
      </c>
      <c r="H15" s="5" t="n">
        <v>4600000</v>
      </c>
    </row>
    <row r="16" spans="1:9">
      <c r="A16" s="4" t="s">
        <v>666</v>
      </c>
      <c r="E16" s="7" t="n">
        <v>55300</v>
      </c>
      <c r="F16" s="7" t="n">
        <v>18500</v>
      </c>
      <c r="G16" s="7" t="n">
        <v>80000</v>
      </c>
      <c r="H16" s="7" t="n">
        <v>50000</v>
      </c>
    </row>
    <row r="17" spans="1:9">
      <c r="A17" s="4" t="s">
        <v>667</v>
      </c>
    </row>
    <row r="18" spans="1:9">
      <c r="A18" s="3" t="s">
        <v>628</v>
      </c>
    </row>
    <row r="19" spans="1:9">
      <c r="A19" s="4" t="s">
        <v>665</v>
      </c>
      <c r="E19" s="5" t="n">
        <v>100000</v>
      </c>
      <c r="F19" s="5" t="n">
        <v>300000</v>
      </c>
      <c r="G19" s="5" t="n">
        <v>100000</v>
      </c>
      <c r="H19" s="5" t="n">
        <v>300000</v>
      </c>
    </row>
    <row r="20" spans="1:9">
      <c r="A20" s="4" t="s">
        <v>666</v>
      </c>
      <c r="E20" s="7" t="n">
        <v>1000</v>
      </c>
      <c r="F20" s="7" t="n">
        <v>2800</v>
      </c>
      <c r="G20" s="7" t="n">
        <v>1100</v>
      </c>
      <c r="H20" s="7" t="n">
        <v>3000</v>
      </c>
    </row>
    <row r="21" spans="1:9">
      <c r="A21" s="4" t="s">
        <v>668</v>
      </c>
      <c r="E21" s="8" t="n">
        <v>13.09</v>
      </c>
      <c r="F21" s="8" t="n">
        <v>10.72</v>
      </c>
      <c r="G21" s="8" t="n">
        <v>13.13</v>
      </c>
      <c r="H21" s="8" t="n">
        <v>10.72</v>
      </c>
    </row>
  </sheetData>
  <mergeCells count="4">
    <mergeCell ref="A1:A2"/>
    <mergeCell ref="B1:D1"/>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81</v>
      </c>
    </row>
    <row r="3" spans="1:3">
      <c r="A3" s="3" t="s">
        <v>654</v>
      </c>
    </row>
    <row r="4" spans="1:3">
      <c r="A4" s="4" t="s">
        <v>670</v>
      </c>
      <c r="B4" s="7" t="n">
        <v>46415</v>
      </c>
      <c r="C4" s="7" t="n">
        <v>52577</v>
      </c>
    </row>
    <row r="5" spans="1:3">
      <c r="A5" s="4" t="s">
        <v>671</v>
      </c>
      <c r="B5" s="5" t="n">
        <v>2380</v>
      </c>
      <c r="C5" s="5" t="n">
        <v>2305</v>
      </c>
    </row>
    <row r="6" spans="1:3">
      <c r="A6" s="4" t="s">
        <v>180</v>
      </c>
      <c r="B6" s="5" t="n">
        <v>-1009</v>
      </c>
      <c r="C6" s="5" t="n">
        <v>-2489</v>
      </c>
    </row>
    <row r="7" spans="1:3">
      <c r="A7" s="4" t="s">
        <v>672</v>
      </c>
      <c r="B7" s="5" t="n">
        <v>-494</v>
      </c>
      <c r="C7" s="5" t="n">
        <v>-584</v>
      </c>
    </row>
    <row r="8" spans="1:3">
      <c r="A8" s="4" t="s">
        <v>673</v>
      </c>
      <c r="B8" s="5" t="n">
        <v>-178</v>
      </c>
      <c r="C8" s="5" t="n">
        <v>-747</v>
      </c>
    </row>
    <row r="9" spans="1:3">
      <c r="A9" s="4" t="s">
        <v>154</v>
      </c>
      <c r="B9" s="5" t="n">
        <v>2</v>
      </c>
      <c r="C9" s="5" t="n">
        <v>413</v>
      </c>
    </row>
    <row r="10" spans="1:3">
      <c r="A10" s="4" t="s">
        <v>674</v>
      </c>
      <c r="B10" s="7" t="n">
        <v>47116</v>
      </c>
      <c r="C10" s="7" t="n">
        <v>514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5</v>
      </c>
      <c r="B1" s="2" t="s">
        <v>2</v>
      </c>
      <c r="C1" s="2" t="s">
        <v>27</v>
      </c>
    </row>
    <row r="2" spans="1:3">
      <c r="A2" s="3" t="s">
        <v>272</v>
      </c>
    </row>
    <row r="3" spans="1:3">
      <c r="A3" s="4" t="s">
        <v>676</v>
      </c>
      <c r="B3" s="7" t="n">
        <v>57414</v>
      </c>
      <c r="C3" s="7" t="n">
        <v>330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7</v>
      </c>
      <c r="B1" s="2" t="s">
        <v>1</v>
      </c>
    </row>
    <row r="2" spans="1:3">
      <c r="B2" s="2" t="s">
        <v>2</v>
      </c>
      <c r="C2" s="2" t="s">
        <v>27</v>
      </c>
    </row>
    <row r="3" spans="1:3">
      <c r="A3" s="3" t="s">
        <v>678</v>
      </c>
    </row>
    <row r="4" spans="1:3">
      <c r="A4" s="4" t="s">
        <v>49</v>
      </c>
      <c r="B4" s="7" t="n">
        <v>3108000</v>
      </c>
    </row>
    <row r="5" spans="1:3">
      <c r="A5" s="4" t="s">
        <v>50</v>
      </c>
      <c r="B5" s="5" t="n">
        <v>77504000</v>
      </c>
      <c r="C5" s="7" t="n">
        <v>202343000</v>
      </c>
    </row>
    <row r="6" spans="1:3">
      <c r="A6" s="4" t="s">
        <v>679</v>
      </c>
    </row>
    <row r="7" spans="1:3">
      <c r="A7" s="3" t="s">
        <v>678</v>
      </c>
    </row>
    <row r="8" spans="1:3">
      <c r="A8" s="4" t="s">
        <v>680</v>
      </c>
      <c r="B8" s="5" t="n">
        <v>15000000</v>
      </c>
    </row>
    <row r="9" spans="1:3">
      <c r="A9" s="4" t="s">
        <v>681</v>
      </c>
    </row>
    <row r="10" spans="1:3">
      <c r="A10" s="3" t="s">
        <v>678</v>
      </c>
    </row>
    <row r="11" spans="1:3">
      <c r="A11" s="4" t="s">
        <v>49</v>
      </c>
      <c r="B11" s="7" t="n">
        <v>3100000</v>
      </c>
      <c r="C11" s="5" t="n">
        <v>0</v>
      </c>
    </row>
    <row r="12" spans="1:3">
      <c r="A12" s="4" t="s">
        <v>682</v>
      </c>
      <c r="B12" s="4" t="s">
        <v>683</v>
      </c>
    </row>
    <row r="13" spans="1:3">
      <c r="A13" s="4" t="s">
        <v>50</v>
      </c>
      <c r="B13" s="7" t="n">
        <v>77500000</v>
      </c>
      <c r="C13" s="5" t="n">
        <v>202300000</v>
      </c>
    </row>
    <row r="14" spans="1:3">
      <c r="A14" s="4" t="s">
        <v>684</v>
      </c>
    </row>
    <row r="15" spans="1:3">
      <c r="A15" s="3" t="s">
        <v>678</v>
      </c>
    </row>
    <row r="16" spans="1:3">
      <c r="A16" s="4" t="s">
        <v>50</v>
      </c>
      <c r="B16" s="7" t="n">
        <v>76900000</v>
      </c>
      <c r="C16" s="7" t="n">
        <v>204100000</v>
      </c>
    </row>
    <row r="17" spans="1:3">
      <c r="A17" s="4" t="s">
        <v>685</v>
      </c>
    </row>
    <row r="18" spans="1:3">
      <c r="A18" s="3" t="s">
        <v>678</v>
      </c>
    </row>
    <row r="19" spans="1:3">
      <c r="A19" s="4" t="s">
        <v>498</v>
      </c>
      <c r="B19" s="4" t="s">
        <v>686</v>
      </c>
      <c r="C19" s="4" t="s">
        <v>687</v>
      </c>
    </row>
    <row r="20" spans="1:3">
      <c r="A20" s="4" t="s">
        <v>688</v>
      </c>
    </row>
    <row r="21" spans="1:3">
      <c r="A21" s="3" t="s">
        <v>678</v>
      </c>
    </row>
    <row r="22" spans="1:3">
      <c r="A22" s="4" t="s">
        <v>498</v>
      </c>
      <c r="B22" s="4" t="s">
        <v>689</v>
      </c>
      <c r="C22" s="4" t="s">
        <v>6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1</v>
      </c>
      <c r="B1" s="2" t="s">
        <v>1</v>
      </c>
      <c r="C1" s="2" t="s">
        <v>133</v>
      </c>
    </row>
    <row r="2" spans="1:3">
      <c r="B2" s="2" t="s">
        <v>2</v>
      </c>
      <c r="C2" s="2" t="s">
        <v>27</v>
      </c>
    </row>
    <row r="3" spans="1:3">
      <c r="A3" s="3" t="s">
        <v>678</v>
      </c>
    </row>
    <row r="4" spans="1:3">
      <c r="A4" s="4" t="s">
        <v>692</v>
      </c>
      <c r="B4" s="7" t="n">
        <v>540571</v>
      </c>
      <c r="C4" s="7" t="n">
        <v>360440</v>
      </c>
    </row>
    <row r="5" spans="1:3">
      <c r="A5" s="4" t="s">
        <v>693</v>
      </c>
    </row>
    <row r="6" spans="1:3">
      <c r="A6" s="3" t="s">
        <v>678</v>
      </c>
    </row>
    <row r="7" spans="1:3">
      <c r="A7" s="4" t="s">
        <v>694</v>
      </c>
      <c r="B7" s="5" t="n">
        <v>950000</v>
      </c>
      <c r="C7" s="5" t="n">
        <v>950000</v>
      </c>
    </row>
    <row r="8" spans="1:3">
      <c r="A8" s="4" t="s">
        <v>695</v>
      </c>
    </row>
    <row r="9" spans="1:3">
      <c r="A9" s="3" t="s">
        <v>678</v>
      </c>
    </row>
    <row r="10" spans="1:3">
      <c r="A10" s="4" t="s">
        <v>694</v>
      </c>
      <c r="B10" s="5" t="n">
        <v>325000</v>
      </c>
      <c r="C10" s="5" t="n">
        <v>325000</v>
      </c>
    </row>
    <row r="11" spans="1:3">
      <c r="A11" s="4" t="s">
        <v>696</v>
      </c>
    </row>
    <row r="12" spans="1:3">
      <c r="A12" s="3" t="s">
        <v>678</v>
      </c>
    </row>
    <row r="13" spans="1:3">
      <c r="A13" s="4" t="s">
        <v>692</v>
      </c>
      <c r="B13" s="7" t="n">
        <v>258782</v>
      </c>
    </row>
    <row r="14" spans="1:3">
      <c r="A14" s="4" t="s">
        <v>697</v>
      </c>
      <c r="B14" s="4" t="s">
        <v>698</v>
      </c>
    </row>
    <row r="15" spans="1:3">
      <c r="A15" s="4" t="s">
        <v>699</v>
      </c>
    </row>
    <row r="16" spans="1:3">
      <c r="A16" s="3" t="s">
        <v>678</v>
      </c>
    </row>
    <row r="17" spans="1:3">
      <c r="A17" s="4" t="s">
        <v>700</v>
      </c>
      <c r="B17" s="4" t="s">
        <v>701</v>
      </c>
    </row>
    <row r="18" spans="1:3">
      <c r="A18" s="4" t="s">
        <v>702</v>
      </c>
    </row>
    <row r="19" spans="1:3">
      <c r="A19" s="3" t="s">
        <v>678</v>
      </c>
    </row>
    <row r="20" spans="1:3">
      <c r="A20" s="4" t="s">
        <v>694</v>
      </c>
      <c r="B20" s="7" t="n">
        <v>450000</v>
      </c>
    </row>
    <row r="21" spans="1:3">
      <c r="A21" s="4" t="s">
        <v>703</v>
      </c>
    </row>
    <row r="22" spans="1:3">
      <c r="A22" s="3" t="s">
        <v>678</v>
      </c>
    </row>
    <row r="23" spans="1:3">
      <c r="A23" s="4" t="s">
        <v>692</v>
      </c>
      <c r="B23" s="7" t="n">
        <v>114503</v>
      </c>
      <c r="C23" s="7" t="n">
        <v>107383</v>
      </c>
    </row>
    <row r="24" spans="1:3">
      <c r="A24" s="4" t="s">
        <v>697</v>
      </c>
      <c r="B24" s="4" t="s">
        <v>698</v>
      </c>
      <c r="C24" s="4" t="s">
        <v>698</v>
      </c>
    </row>
    <row r="25" spans="1:3">
      <c r="A25" s="4" t="s">
        <v>704</v>
      </c>
    </row>
    <row r="26" spans="1:3">
      <c r="A26" s="3" t="s">
        <v>678</v>
      </c>
    </row>
    <row r="27" spans="1:3">
      <c r="A27" s="4" t="s">
        <v>700</v>
      </c>
      <c r="B27" s="4" t="s">
        <v>701</v>
      </c>
      <c r="C27" s="4" t="s">
        <v>701</v>
      </c>
    </row>
    <row r="28" spans="1:3">
      <c r="A28" s="4" t="s">
        <v>705</v>
      </c>
    </row>
    <row r="29" spans="1:3">
      <c r="A29" s="3" t="s">
        <v>678</v>
      </c>
    </row>
    <row r="30" spans="1:3">
      <c r="A30" s="4" t="s">
        <v>694</v>
      </c>
      <c r="B30" s="7" t="n">
        <v>200000</v>
      </c>
      <c r="C30" s="7" t="n">
        <v>200000</v>
      </c>
    </row>
    <row r="31" spans="1:3">
      <c r="A31" s="4" t="s">
        <v>706</v>
      </c>
    </row>
    <row r="32" spans="1:3">
      <c r="A32" s="3" t="s">
        <v>678</v>
      </c>
    </row>
    <row r="33" spans="1:3">
      <c r="A33" s="4" t="s">
        <v>692</v>
      </c>
      <c r="B33" s="7" t="n">
        <v>130440</v>
      </c>
      <c r="C33" s="7" t="n">
        <v>174102</v>
      </c>
    </row>
    <row r="34" spans="1:3">
      <c r="A34" s="4" t="s">
        <v>697</v>
      </c>
      <c r="B34" s="4" t="s">
        <v>698</v>
      </c>
      <c r="C34" s="4" t="s">
        <v>698</v>
      </c>
    </row>
    <row r="35" spans="1:3">
      <c r="A35" s="4" t="s">
        <v>707</v>
      </c>
    </row>
    <row r="36" spans="1:3">
      <c r="A36" s="3" t="s">
        <v>678</v>
      </c>
    </row>
    <row r="37" spans="1:3">
      <c r="A37" s="4" t="s">
        <v>700</v>
      </c>
      <c r="B37" s="4" t="s">
        <v>701</v>
      </c>
      <c r="C37" s="4" t="s">
        <v>701</v>
      </c>
    </row>
    <row r="38" spans="1:3">
      <c r="A38" s="4" t="s">
        <v>708</v>
      </c>
    </row>
    <row r="39" spans="1:3">
      <c r="A39" s="3" t="s">
        <v>678</v>
      </c>
    </row>
    <row r="40" spans="1:3">
      <c r="A40" s="4" t="s">
        <v>694</v>
      </c>
      <c r="B40" s="7" t="n">
        <v>300000</v>
      </c>
      <c r="C40" s="7" t="n">
        <v>300000</v>
      </c>
    </row>
    <row r="41" spans="1:3">
      <c r="A41" s="4" t="s">
        <v>709</v>
      </c>
    </row>
    <row r="42" spans="1:3">
      <c r="A42" s="3" t="s">
        <v>678</v>
      </c>
    </row>
    <row r="43" spans="1:3">
      <c r="A43" s="4" t="s">
        <v>692</v>
      </c>
      <c r="B43" s="7" t="n">
        <v>36846</v>
      </c>
      <c r="C43" s="7" t="n">
        <v>18240</v>
      </c>
    </row>
    <row r="44" spans="1:3">
      <c r="A44" s="4" t="s">
        <v>697</v>
      </c>
      <c r="B44" s="4" t="s">
        <v>698</v>
      </c>
      <c r="C44" s="4" t="s">
        <v>698</v>
      </c>
    </row>
    <row r="45" spans="1:3">
      <c r="A45" s="4" t="s">
        <v>710</v>
      </c>
    </row>
    <row r="46" spans="1:3">
      <c r="A46" s="3" t="s">
        <v>678</v>
      </c>
    </row>
    <row r="47" spans="1:3">
      <c r="A47" s="4" t="s">
        <v>700</v>
      </c>
      <c r="B47" s="4" t="s">
        <v>711</v>
      </c>
      <c r="C47" s="4" t="s">
        <v>711</v>
      </c>
    </row>
    <row r="48" spans="1:3">
      <c r="A48" s="4" t="s">
        <v>712</v>
      </c>
    </row>
    <row r="49" spans="1:3">
      <c r="A49" s="3" t="s">
        <v>678</v>
      </c>
    </row>
    <row r="50" spans="1:3">
      <c r="A50" s="4" t="s">
        <v>694</v>
      </c>
      <c r="B50" s="7" t="n">
        <v>325000</v>
      </c>
      <c r="C50" s="7" t="n">
        <v>325000</v>
      </c>
    </row>
    <row r="51" spans="1:3">
      <c r="A51" s="4" t="s">
        <v>713</v>
      </c>
    </row>
    <row r="52" spans="1:3">
      <c r="A52" s="3" t="s">
        <v>678</v>
      </c>
    </row>
    <row r="53" spans="1:3">
      <c r="A53" s="4" t="s">
        <v>692</v>
      </c>
      <c r="C53" s="7" t="n">
        <v>60715</v>
      </c>
    </row>
    <row r="54" spans="1:3">
      <c r="A54" s="4" t="s">
        <v>697</v>
      </c>
      <c r="C54" s="4" t="s">
        <v>698</v>
      </c>
    </row>
    <row r="55" spans="1:3">
      <c r="A55" s="4" t="s">
        <v>714</v>
      </c>
    </row>
    <row r="56" spans="1:3">
      <c r="A56" s="3" t="s">
        <v>678</v>
      </c>
    </row>
    <row r="57" spans="1:3">
      <c r="A57" s="4" t="s">
        <v>700</v>
      </c>
      <c r="C57" s="4" t="s">
        <v>701</v>
      </c>
    </row>
    <row r="58" spans="1:3">
      <c r="A58" s="4" t="s">
        <v>715</v>
      </c>
    </row>
    <row r="59" spans="1:3">
      <c r="A59" s="3" t="s">
        <v>678</v>
      </c>
    </row>
    <row r="60" spans="1:3">
      <c r="A60" s="4" t="s">
        <v>694</v>
      </c>
      <c r="C60" s="7" t="n">
        <v>45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s>
  <sheetData>
    <row r="1" spans="1:6">
      <c r="A1" s="1" t="s">
        <v>716</v>
      </c>
      <c r="B1" s="2" t="s">
        <v>717</v>
      </c>
      <c r="C1" s="2" t="s">
        <v>718</v>
      </c>
      <c r="D1" s="2" t="s">
        <v>719</v>
      </c>
      <c r="E1" s="2" t="s">
        <v>2</v>
      </c>
      <c r="F1" s="2" t="s">
        <v>27</v>
      </c>
    </row>
    <row r="2" spans="1:6">
      <c r="A2" s="4" t="s">
        <v>693</v>
      </c>
    </row>
    <row r="3" spans="1:6">
      <c r="A3" s="3" t="s">
        <v>678</v>
      </c>
    </row>
    <row r="4" spans="1:6">
      <c r="A4" s="4" t="s">
        <v>694</v>
      </c>
      <c r="E4" s="7" t="n">
        <v>950000</v>
      </c>
      <c r="F4" s="7" t="n">
        <v>950000</v>
      </c>
    </row>
    <row r="5" spans="1:6">
      <c r="A5" s="4" t="s">
        <v>706</v>
      </c>
    </row>
    <row r="6" spans="1:6">
      <c r="A6" s="3" t="s">
        <v>678</v>
      </c>
    </row>
    <row r="7" spans="1:6">
      <c r="A7" s="4" t="s">
        <v>720</v>
      </c>
      <c r="E7" s="4" t="s">
        <v>721</v>
      </c>
      <c r="F7" s="4" t="s">
        <v>721</v>
      </c>
    </row>
    <row r="8" spans="1:6">
      <c r="A8" s="4" t="s">
        <v>708</v>
      </c>
    </row>
    <row r="9" spans="1:6">
      <c r="A9" s="3" t="s">
        <v>678</v>
      </c>
    </row>
    <row r="10" spans="1:6">
      <c r="A10" s="4" t="s">
        <v>694</v>
      </c>
      <c r="E10" s="7" t="n">
        <v>300000</v>
      </c>
      <c r="F10" s="7" t="n">
        <v>300000</v>
      </c>
    </row>
    <row r="11" spans="1:6">
      <c r="A11" s="4" t="s">
        <v>722</v>
      </c>
    </row>
    <row r="12" spans="1:6">
      <c r="A12" s="3" t="s">
        <v>678</v>
      </c>
    </row>
    <row r="13" spans="1:6">
      <c r="A13" s="4" t="s">
        <v>723</v>
      </c>
      <c r="D13" s="7" t="n">
        <v>300000</v>
      </c>
    </row>
    <row r="14" spans="1:6">
      <c r="A14" s="4" t="s">
        <v>694</v>
      </c>
      <c r="D14" s="7" t="n">
        <v>600000</v>
      </c>
    </row>
    <row r="15" spans="1:6">
      <c r="A15" s="4" t="s">
        <v>703</v>
      </c>
    </row>
    <row r="16" spans="1:6">
      <c r="A16" s="3" t="s">
        <v>678</v>
      </c>
    </row>
    <row r="17" spans="1:6">
      <c r="A17" s="4" t="s">
        <v>720</v>
      </c>
      <c r="E17" s="4" t="s">
        <v>724</v>
      </c>
      <c r="F17" s="4" t="s">
        <v>724</v>
      </c>
    </row>
    <row r="18" spans="1:6">
      <c r="A18" s="4" t="s">
        <v>705</v>
      </c>
    </row>
    <row r="19" spans="1:6">
      <c r="A19" s="3" t="s">
        <v>678</v>
      </c>
    </row>
    <row r="20" spans="1:6">
      <c r="A20" s="4" t="s">
        <v>694</v>
      </c>
      <c r="E20" s="7" t="n">
        <v>200000</v>
      </c>
      <c r="F20" s="7" t="n">
        <v>200000</v>
      </c>
    </row>
    <row r="21" spans="1:6">
      <c r="A21" s="4" t="s">
        <v>696</v>
      </c>
    </row>
    <row r="22" spans="1:6">
      <c r="A22" s="3" t="s">
        <v>678</v>
      </c>
    </row>
    <row r="23" spans="1:6">
      <c r="A23" s="4" t="s">
        <v>720</v>
      </c>
      <c r="C23" s="4" t="s">
        <v>725</v>
      </c>
      <c r="E23" s="4" t="s">
        <v>725</v>
      </c>
    </row>
    <row r="24" spans="1:6">
      <c r="A24" s="4" t="s">
        <v>726</v>
      </c>
    </row>
    <row r="25" spans="1:6">
      <c r="A25" s="3" t="s">
        <v>678</v>
      </c>
    </row>
    <row r="26" spans="1:6">
      <c r="A26" s="4" t="s">
        <v>720</v>
      </c>
      <c r="B26" s="4" t="s">
        <v>727</v>
      </c>
    </row>
    <row r="27" spans="1:6">
      <c r="A27" s="4" t="s">
        <v>702</v>
      </c>
    </row>
    <row r="28" spans="1:6">
      <c r="A28" s="3" t="s">
        <v>678</v>
      </c>
    </row>
    <row r="29" spans="1:6">
      <c r="A29" s="4" t="s">
        <v>694</v>
      </c>
      <c r="E29" s="7" t="n">
        <v>450000</v>
      </c>
    </row>
    <row r="30" spans="1:6">
      <c r="A30" s="4" t="s">
        <v>713</v>
      </c>
    </row>
    <row r="31" spans="1:6">
      <c r="A31" s="3" t="s">
        <v>678</v>
      </c>
    </row>
    <row r="32" spans="1:6">
      <c r="A32" s="4" t="s">
        <v>720</v>
      </c>
      <c r="F32" s="4" t="s">
        <v>728</v>
      </c>
    </row>
    <row r="33" spans="1:6">
      <c r="A33" s="4" t="s">
        <v>715</v>
      </c>
    </row>
    <row r="34" spans="1:6">
      <c r="A34" s="3" t="s">
        <v>678</v>
      </c>
    </row>
    <row r="35" spans="1:6">
      <c r="A35" s="4" t="s">
        <v>694</v>
      </c>
      <c r="F35" s="7" t="n">
        <v>4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9</v>
      </c>
      <c r="B1" s="2" t="s">
        <v>80</v>
      </c>
      <c r="D1" s="2" t="s">
        <v>1</v>
      </c>
    </row>
    <row r="2" spans="1:6">
      <c r="B2" s="2" t="s">
        <v>2</v>
      </c>
      <c r="C2" s="2" t="s">
        <v>81</v>
      </c>
      <c r="D2" s="2" t="s">
        <v>2</v>
      </c>
      <c r="E2" s="2" t="s">
        <v>81</v>
      </c>
      <c r="F2" s="2" t="s">
        <v>27</v>
      </c>
    </row>
    <row r="3" spans="1:6">
      <c r="A3" s="3" t="s">
        <v>730</v>
      </c>
    </row>
    <row r="4" spans="1:6">
      <c r="A4" s="4" t="s">
        <v>731</v>
      </c>
      <c r="B4" s="7" t="n">
        <v>78100</v>
      </c>
      <c r="D4" s="7" t="n">
        <v>78100</v>
      </c>
      <c r="F4" s="7" t="n">
        <v>208200</v>
      </c>
    </row>
    <row r="5" spans="1:6">
      <c r="A5" s="4" t="s">
        <v>33</v>
      </c>
      <c r="B5" s="5" t="n">
        <v>78109</v>
      </c>
      <c r="D5" s="5" t="n">
        <v>78109</v>
      </c>
      <c r="F5" s="5" t="n">
        <v>208176</v>
      </c>
    </row>
    <row r="6" spans="1:6">
      <c r="A6" s="4" t="s">
        <v>732</v>
      </c>
      <c r="B6" s="7" t="n">
        <v>5100</v>
      </c>
      <c r="D6" s="5" t="n">
        <v>16500</v>
      </c>
    </row>
    <row r="7" spans="1:6">
      <c r="A7" s="4" t="s">
        <v>733</v>
      </c>
      <c r="F7" s="5" t="n">
        <v>198300</v>
      </c>
    </row>
    <row r="8" spans="1:6">
      <c r="A8" s="4" t="s">
        <v>734</v>
      </c>
      <c r="C8" s="7" t="n">
        <v>5500</v>
      </c>
      <c r="E8" s="7" t="n">
        <v>11500</v>
      </c>
    </row>
    <row r="9" spans="1:6">
      <c r="A9" s="4" t="s">
        <v>735</v>
      </c>
      <c r="F9" s="7" t="n">
        <v>9900</v>
      </c>
    </row>
    <row r="10" spans="1:6">
      <c r="A10" s="4" t="s">
        <v>736</v>
      </c>
      <c r="C10" s="7" t="n">
        <v>500</v>
      </c>
      <c r="E10" s="5" t="n">
        <v>800</v>
      </c>
    </row>
    <row r="11" spans="1:6">
      <c r="A11" s="4" t="s">
        <v>737</v>
      </c>
      <c r="D11" s="5" t="n">
        <v>146581</v>
      </c>
      <c r="E11" s="5" t="n">
        <v>7829</v>
      </c>
    </row>
    <row r="12" spans="1:6">
      <c r="A12" s="4" t="s">
        <v>738</v>
      </c>
      <c r="D12" s="7" t="n">
        <v>0</v>
      </c>
      <c r="E12"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739</v>
      </c>
      <c r="B1" s="2" t="s">
        <v>80</v>
      </c>
      <c r="D1" s="2" t="s">
        <v>1</v>
      </c>
    </row>
    <row r="2" spans="1:6">
      <c r="B2" s="2" t="s">
        <v>2</v>
      </c>
      <c r="C2" s="2" t="s">
        <v>81</v>
      </c>
      <c r="D2" s="2" t="s">
        <v>2</v>
      </c>
      <c r="E2" s="2" t="s">
        <v>81</v>
      </c>
      <c r="F2" s="2" t="s">
        <v>27</v>
      </c>
    </row>
    <row r="3" spans="1:6">
      <c r="A3" s="3" t="s">
        <v>740</v>
      </c>
    </row>
    <row r="4" spans="1:6">
      <c r="A4" s="4" t="s">
        <v>741</v>
      </c>
      <c r="D4" s="4" t="s">
        <v>742</v>
      </c>
    </row>
    <row r="5" spans="1:6">
      <c r="A5" s="4" t="s">
        <v>743</v>
      </c>
      <c r="B5" s="7" t="n">
        <v>0</v>
      </c>
      <c r="D5" s="7" t="n">
        <v>0</v>
      </c>
      <c r="F5" s="7" t="n">
        <v>0</v>
      </c>
    </row>
    <row r="6" spans="1:6">
      <c r="A6" s="4" t="s">
        <v>744</v>
      </c>
      <c r="B6" s="5" t="n">
        <v>-7800000</v>
      </c>
      <c r="C6" s="7" t="n">
        <v>-2200000</v>
      </c>
      <c r="D6" s="5" t="n">
        <v>7300000</v>
      </c>
      <c r="E6" s="7" t="n">
        <v>-100000</v>
      </c>
    </row>
    <row r="7" spans="1:6">
      <c r="A7" s="4" t="s">
        <v>745</v>
      </c>
    </row>
    <row r="8" spans="1:6">
      <c r="A8" s="3" t="s">
        <v>740</v>
      </c>
    </row>
    <row r="9" spans="1:6">
      <c r="A9" s="4" t="s">
        <v>746</v>
      </c>
      <c r="B9" s="5" t="n">
        <v>5000000</v>
      </c>
      <c r="C9" s="7" t="n">
        <v>12700000</v>
      </c>
      <c r="D9" s="5" t="n">
        <v>9700000</v>
      </c>
      <c r="E9" s="7" t="n">
        <v>19200000</v>
      </c>
    </row>
    <row r="10" spans="1:6">
      <c r="A10" s="4" t="s">
        <v>747</v>
      </c>
    </row>
    <row r="11" spans="1:6">
      <c r="A11" s="3" t="s">
        <v>740</v>
      </c>
    </row>
    <row r="12" spans="1:6">
      <c r="A12" s="4" t="s">
        <v>748</v>
      </c>
      <c r="B12" s="7" t="n">
        <v>0</v>
      </c>
      <c r="D12" s="7" t="n">
        <v>0</v>
      </c>
      <c r="F12"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7</v>
      </c>
    </row>
    <row r="2" spans="1:3">
      <c r="A2" s="3" t="s">
        <v>280</v>
      </c>
    </row>
    <row r="3" spans="1:3">
      <c r="A3" s="4" t="s">
        <v>750</v>
      </c>
      <c r="B3" s="7" t="n">
        <v>540680</v>
      </c>
      <c r="C3" s="7" t="n">
        <v>360440</v>
      </c>
    </row>
    <row r="4" spans="1:3">
      <c r="A4" s="4" t="s">
        <v>751</v>
      </c>
      <c r="B4" s="7" t="n">
        <v>547968</v>
      </c>
      <c r="C4" s="7" t="n">
        <v>3626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7</v>
      </c>
    </row>
    <row r="2" spans="1:3">
      <c r="A2" s="3" t="s">
        <v>753</v>
      </c>
    </row>
    <row r="3" spans="1:3">
      <c r="A3" s="4" t="s">
        <v>754</v>
      </c>
      <c r="B3" s="7" t="n">
        <v>1459054</v>
      </c>
      <c r="C3" s="7" t="n">
        <v>586486</v>
      </c>
    </row>
    <row r="4" spans="1:3">
      <c r="A4" s="4" t="s">
        <v>755</v>
      </c>
      <c r="B4" s="5" t="n">
        <v>207215</v>
      </c>
      <c r="C4" s="5" t="n">
        <v>133682</v>
      </c>
    </row>
    <row r="5" spans="1:3">
      <c r="A5" s="4" t="s">
        <v>756</v>
      </c>
      <c r="B5" s="5" t="n">
        <v>8557</v>
      </c>
      <c r="C5" s="5" t="n">
        <v>10968</v>
      </c>
    </row>
    <row r="6" spans="1:3">
      <c r="A6" s="4" t="s">
        <v>757</v>
      </c>
      <c r="B6" s="5" t="n">
        <v>4905</v>
      </c>
      <c r="C6" s="5" t="n">
        <v>1597</v>
      </c>
    </row>
    <row r="7" spans="1:3">
      <c r="A7" s="4" t="s">
        <v>758</v>
      </c>
      <c r="B7" s="5" t="n">
        <v>51557</v>
      </c>
      <c r="C7" s="5" t="n">
        <v>12669</v>
      </c>
    </row>
    <row r="8" spans="1:3">
      <c r="A8" s="4" t="s">
        <v>202</v>
      </c>
      <c r="B8" s="5" t="n">
        <v>1731288</v>
      </c>
      <c r="C8" s="5" t="n">
        <v>745402</v>
      </c>
    </row>
    <row r="9" spans="1:3">
      <c r="A9" s="3" t="s">
        <v>759</v>
      </c>
    </row>
    <row r="10" spans="1:3">
      <c r="A10" s="4" t="s">
        <v>760</v>
      </c>
      <c r="B10" s="5" t="n">
        <v>1416572</v>
      </c>
      <c r="C10" s="5" t="n">
        <v>567460</v>
      </c>
    </row>
    <row r="11" spans="1:3">
      <c r="A11" s="4" t="s">
        <v>761</v>
      </c>
      <c r="B11" s="5" t="n">
        <v>34863</v>
      </c>
      <c r="C11" s="5" t="n">
        <v>14023</v>
      </c>
    </row>
    <row r="12" spans="1:3">
      <c r="A12" s="4" t="s">
        <v>762</v>
      </c>
      <c r="B12" s="5" t="n">
        <v>13351</v>
      </c>
      <c r="C12" s="5" t="n">
        <v>18164</v>
      </c>
    </row>
    <row r="13" spans="1:3">
      <c r="A13" s="4" t="s">
        <v>758</v>
      </c>
      <c r="B13" s="5" t="n">
        <v>52148</v>
      </c>
      <c r="C13" s="5" t="n">
        <v>7933</v>
      </c>
    </row>
    <row r="14" spans="1:3">
      <c r="A14" s="4" t="s">
        <v>202</v>
      </c>
      <c r="B14" s="7" t="n">
        <v>1516934</v>
      </c>
      <c r="C14" s="7" t="n">
        <v>6075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133</v>
      </c>
    </row>
    <row r="2" spans="1:3">
      <c r="B2" s="2" t="s">
        <v>2</v>
      </c>
      <c r="C2" s="2" t="s">
        <v>27</v>
      </c>
    </row>
    <row r="3" spans="1:3">
      <c r="A3" s="4" t="s">
        <v>245</v>
      </c>
      <c r="B3" s="5" t="n">
        <v>726539</v>
      </c>
    </row>
    <row r="4" spans="1:3">
      <c r="A4" s="4" t="s">
        <v>246</v>
      </c>
      <c r="B4" s="5" t="n">
        <v>145000</v>
      </c>
    </row>
    <row r="5" spans="1:3">
      <c r="A5" s="4" t="s">
        <v>23</v>
      </c>
    </row>
    <row r="6" spans="1:3">
      <c r="A6" s="4" t="s">
        <v>247</v>
      </c>
      <c r="B6" s="5" t="n">
        <v>381674</v>
      </c>
      <c r="C6" s="5" t="n">
        <v>570944</v>
      </c>
    </row>
    <row r="7" spans="1:3">
      <c r="A7" s="4" t="s">
        <v>248</v>
      </c>
      <c r="B7" s="5" t="n">
        <v>7475021</v>
      </c>
      <c r="C7" s="5" t="n">
        <v>9179295</v>
      </c>
    </row>
    <row r="8" spans="1:3">
      <c r="A8" s="4" t="s">
        <v>249</v>
      </c>
      <c r="B8" s="5" t="n">
        <v>25951473</v>
      </c>
      <c r="C8" s="5" t="n">
        <v>1994670</v>
      </c>
    </row>
    <row r="9" spans="1:3">
      <c r="A9" s="4" t="s">
        <v>245</v>
      </c>
      <c r="B9" s="5" t="n">
        <v>726539</v>
      </c>
      <c r="C9" s="5" t="n">
        <v>1386769</v>
      </c>
    </row>
    <row r="10" spans="1:3">
      <c r="A10" s="4" t="s">
        <v>246</v>
      </c>
      <c r="B10" s="5" t="n">
        <v>144630</v>
      </c>
      <c r="C10" s="5" t="n">
        <v>183246</v>
      </c>
    </row>
    <row r="11" spans="1:3">
      <c r="A11" s="4" t="s">
        <v>250</v>
      </c>
      <c r="C11" s="5" t="n">
        <v>1179788</v>
      </c>
    </row>
    <row r="12" spans="1:3">
      <c r="A12" s="4" t="s">
        <v>251</v>
      </c>
      <c r="B12" s="5" t="n">
        <v>1004472</v>
      </c>
    </row>
    <row r="13" spans="1:3">
      <c r="A13" s="4" t="s">
        <v>252</v>
      </c>
    </row>
    <row r="14" spans="1:3">
      <c r="A14" s="4" t="s">
        <v>230</v>
      </c>
      <c r="B14" s="5" t="n">
        <v>81123</v>
      </c>
      <c r="C14" s="5" t="n">
        <v>729802</v>
      </c>
    </row>
    <row r="15" spans="1:3">
      <c r="A15" s="4" t="s">
        <v>253</v>
      </c>
    </row>
    <row r="16" spans="1:3">
      <c r="A16" s="4" t="s">
        <v>251</v>
      </c>
      <c r="B16" s="5" t="n">
        <v>1004472</v>
      </c>
      <c r="C16" s="5" t="n">
        <v>19238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C1" s="2" t="s">
        <v>2</v>
      </c>
      <c r="D1" s="2" t="s">
        <v>27</v>
      </c>
    </row>
    <row r="2" spans="1:4">
      <c r="A2" s="3" t="s">
        <v>764</v>
      </c>
    </row>
    <row r="3" spans="1:4">
      <c r="A3" s="4" t="s">
        <v>765</v>
      </c>
      <c r="C3" s="7" t="n">
        <v>51557</v>
      </c>
      <c r="D3" s="7" t="n">
        <v>12669</v>
      </c>
    </row>
    <row r="4" spans="1:4">
      <c r="A4" s="4" t="s">
        <v>766</v>
      </c>
      <c r="C4" s="5" t="n">
        <v>52148</v>
      </c>
      <c r="D4" s="5" t="n">
        <v>7933</v>
      </c>
    </row>
    <row r="5" spans="1:4">
      <c r="A5" s="4" t="s">
        <v>767</v>
      </c>
      <c r="B5" s="4" t="s">
        <v>768</v>
      </c>
      <c r="C5" s="5" t="n">
        <v>16943201</v>
      </c>
      <c r="D5" s="5" t="n">
        <v>17669642</v>
      </c>
    </row>
    <row r="6" spans="1:4">
      <c r="A6" s="4" t="s">
        <v>769</v>
      </c>
    </row>
    <row r="7" spans="1:4">
      <c r="A7" s="3" t="s">
        <v>764</v>
      </c>
    </row>
    <row r="8" spans="1:4">
      <c r="A8" s="4" t="s">
        <v>765</v>
      </c>
      <c r="C8" s="5" t="n">
        <v>896</v>
      </c>
      <c r="D8" s="5" t="n">
        <v>801</v>
      </c>
    </row>
    <row r="9" spans="1:4">
      <c r="A9" s="4" t="s">
        <v>766</v>
      </c>
      <c r="C9" s="5" t="n">
        <v>2075</v>
      </c>
      <c r="D9" s="5" t="n">
        <v>2846</v>
      </c>
    </row>
    <row r="10" spans="1:4">
      <c r="A10" s="4" t="s">
        <v>767</v>
      </c>
      <c r="B10" s="4" t="s">
        <v>768</v>
      </c>
      <c r="C10" s="5" t="n">
        <v>577988</v>
      </c>
      <c r="D10" s="5" t="n">
        <v>407600</v>
      </c>
    </row>
    <row r="11" spans="1:4">
      <c r="A11" s="4" t="s">
        <v>770</v>
      </c>
    </row>
    <row r="12" spans="1:4">
      <c r="A12" s="3" t="s">
        <v>764</v>
      </c>
    </row>
    <row r="13" spans="1:4">
      <c r="A13" s="4" t="s">
        <v>765</v>
      </c>
      <c r="C13" s="5" t="n">
        <v>137</v>
      </c>
      <c r="D13" s="5" t="n">
        <v>4416</v>
      </c>
    </row>
    <row r="14" spans="1:4">
      <c r="A14" s="4" t="s">
        <v>766</v>
      </c>
      <c r="C14" s="5" t="n">
        <v>33849</v>
      </c>
      <c r="D14" s="5" t="n">
        <v>130</v>
      </c>
    </row>
    <row r="15" spans="1:4">
      <c r="A15" s="4" t="s">
        <v>767</v>
      </c>
      <c r="B15" s="4" t="s">
        <v>768</v>
      </c>
      <c r="C15" s="5" t="n">
        <v>3704117</v>
      </c>
      <c r="D15" s="5" t="n">
        <v>2442200</v>
      </c>
    </row>
    <row r="16" spans="1:4">
      <c r="A16" s="4" t="s">
        <v>771</v>
      </c>
    </row>
    <row r="17" spans="1:4">
      <c r="A17" s="3" t="s">
        <v>764</v>
      </c>
    </row>
    <row r="18" spans="1:4">
      <c r="A18" s="4" t="s">
        <v>765</v>
      </c>
      <c r="D18" s="5" t="n">
        <v>242</v>
      </c>
    </row>
    <row r="19" spans="1:4">
      <c r="A19" s="4" t="s">
        <v>767</v>
      </c>
      <c r="B19" s="4" t="s">
        <v>768</v>
      </c>
      <c r="D19" s="5" t="n">
        <v>12092</v>
      </c>
    </row>
    <row r="20" spans="1:4">
      <c r="A20" s="4" t="s">
        <v>772</v>
      </c>
    </row>
    <row r="21" spans="1:4">
      <c r="A21" s="3" t="s">
        <v>764</v>
      </c>
    </row>
    <row r="22" spans="1:4">
      <c r="A22" s="4" t="s">
        <v>766</v>
      </c>
      <c r="D22" s="5" t="n">
        <v>18</v>
      </c>
    </row>
    <row r="23" spans="1:4">
      <c r="A23" s="4" t="s">
        <v>767</v>
      </c>
      <c r="B23" s="4" t="s">
        <v>768</v>
      </c>
      <c r="D23" s="5" t="n">
        <v>961000</v>
      </c>
    </row>
    <row r="24" spans="1:4">
      <c r="A24" s="4" t="s">
        <v>773</v>
      </c>
    </row>
    <row r="25" spans="1:4">
      <c r="A25" s="3" t="s">
        <v>764</v>
      </c>
    </row>
    <row r="26" spans="1:4">
      <c r="A26" s="4" t="s">
        <v>765</v>
      </c>
      <c r="C26" s="5" t="n">
        <v>35917</v>
      </c>
      <c r="D26" s="5" t="n">
        <v>4262</v>
      </c>
    </row>
    <row r="27" spans="1:4">
      <c r="A27" s="4" t="s">
        <v>766</v>
      </c>
      <c r="C27" s="5" t="n">
        <v>1647</v>
      </c>
      <c r="D27" s="5" t="n">
        <v>1483</v>
      </c>
    </row>
    <row r="28" spans="1:4">
      <c r="A28" s="4" t="s">
        <v>767</v>
      </c>
      <c r="B28" s="4" t="s">
        <v>768</v>
      </c>
      <c r="C28" s="5" t="n">
        <v>1835242</v>
      </c>
      <c r="D28" s="5" t="n">
        <v>642802</v>
      </c>
    </row>
    <row r="29" spans="1:4">
      <c r="A29" s="4" t="s">
        <v>774</v>
      </c>
    </row>
    <row r="30" spans="1:4">
      <c r="A30" s="3" t="s">
        <v>764</v>
      </c>
    </row>
    <row r="31" spans="1:4">
      <c r="A31" s="4" t="s">
        <v>765</v>
      </c>
      <c r="C31" s="5" t="n">
        <v>14448</v>
      </c>
      <c r="D31" s="5" t="n">
        <v>2923</v>
      </c>
    </row>
    <row r="32" spans="1:4">
      <c r="A32" s="4" t="s">
        <v>766</v>
      </c>
      <c r="C32" s="5" t="n">
        <v>13945</v>
      </c>
      <c r="D32" s="5" t="n">
        <v>2390</v>
      </c>
    </row>
    <row r="33" spans="1:4">
      <c r="A33" s="4" t="s">
        <v>767</v>
      </c>
      <c r="B33" s="4" t="s">
        <v>768</v>
      </c>
      <c r="C33" s="5" t="n">
        <v>959295</v>
      </c>
      <c r="D33" s="5" t="n">
        <v>180918</v>
      </c>
    </row>
    <row r="34" spans="1:4">
      <c r="A34" s="4" t="s">
        <v>775</v>
      </c>
    </row>
    <row r="35" spans="1:4">
      <c r="A35" s="3" t="s">
        <v>764</v>
      </c>
    </row>
    <row r="36" spans="1:4">
      <c r="A36" s="4" t="s">
        <v>765</v>
      </c>
      <c r="C36" s="5" t="n">
        <v>159</v>
      </c>
      <c r="D36" s="5" t="n">
        <v>25</v>
      </c>
    </row>
    <row r="37" spans="1:4">
      <c r="A37" s="4" t="s">
        <v>766</v>
      </c>
      <c r="C37" s="5" t="n">
        <v>632</v>
      </c>
      <c r="D37" s="5" t="n">
        <v>1066</v>
      </c>
    </row>
    <row r="38" spans="1:4">
      <c r="A38" s="4" t="s">
        <v>767</v>
      </c>
      <c r="B38" s="4" t="s">
        <v>768</v>
      </c>
      <c r="C38" s="7" t="n">
        <v>9866559</v>
      </c>
      <c r="D38" s="7" t="n">
        <v>13023030</v>
      </c>
    </row>
    <row r="39" spans="1:4"/>
    <row r="40" spans="1:4">
      <c r="A40" s="4" t="s">
        <v>768</v>
      </c>
      <c r="B40" s="4" t="s">
        <v>776</v>
      </c>
    </row>
  </sheetData>
  <mergeCells count="3">
    <mergeCell ref="A1:B1"/>
    <mergeCell ref="A39:C39"/>
    <mergeCell ref="B40:C4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777</v>
      </c>
      <c r="B1" s="2" t="s">
        <v>80</v>
      </c>
      <c r="D1" s="2" t="s">
        <v>1</v>
      </c>
    </row>
    <row r="2" spans="1:6">
      <c r="B2" s="2" t="s">
        <v>2</v>
      </c>
      <c r="C2" s="2" t="s">
        <v>81</v>
      </c>
      <c r="D2" s="2" t="s">
        <v>2</v>
      </c>
      <c r="E2" s="2" t="s">
        <v>81</v>
      </c>
      <c r="F2" s="2" t="s">
        <v>27</v>
      </c>
    </row>
    <row r="3" spans="1:6">
      <c r="A3" s="3" t="s">
        <v>778</v>
      </c>
    </row>
    <row r="4" spans="1:6">
      <c r="A4" s="4" t="s">
        <v>779</v>
      </c>
      <c r="B4" s="9" t="n">
        <v>51.6</v>
      </c>
      <c r="D4" s="9" t="n">
        <v>51.6</v>
      </c>
      <c r="F4" s="9" t="n">
        <v>12.7</v>
      </c>
    </row>
    <row r="5" spans="1:6">
      <c r="A5" s="4" t="s">
        <v>780</v>
      </c>
      <c r="B5" s="11" t="n">
        <v>-7.8</v>
      </c>
      <c r="C5" s="9" t="n">
        <v>-2.2</v>
      </c>
      <c r="D5" s="11" t="n">
        <v>7.3</v>
      </c>
      <c r="E5" s="9" t="n">
        <v>-0.1</v>
      </c>
    </row>
    <row r="6" spans="1:6">
      <c r="A6" s="4" t="s">
        <v>774</v>
      </c>
    </row>
    <row r="7" spans="1:6">
      <c r="A7" s="3" t="s">
        <v>778</v>
      </c>
    </row>
    <row r="8" spans="1:6">
      <c r="A8" s="4" t="s">
        <v>780</v>
      </c>
      <c r="B8" s="9" t="n">
        <v>0.8</v>
      </c>
      <c r="C8" s="7" t="n">
        <v>1</v>
      </c>
      <c r="D8" s="9" t="n">
        <v>3.2</v>
      </c>
      <c r="E8" s="9" t="n">
        <v>1.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7</v>
      </c>
    </row>
    <row r="2" spans="1:3">
      <c r="A2" s="3" t="s">
        <v>782</v>
      </c>
    </row>
    <row r="3" spans="1:3">
      <c r="A3" s="4" t="s">
        <v>783</v>
      </c>
      <c r="B3" s="7" t="n">
        <v>258490</v>
      </c>
      <c r="C3" s="7" t="n">
        <v>119466</v>
      </c>
    </row>
    <row r="4" spans="1:3">
      <c r="A4" s="4" t="s">
        <v>784</v>
      </c>
      <c r="B4" s="5" t="n">
        <v>-206933</v>
      </c>
      <c r="C4" s="5" t="n">
        <v>-106797</v>
      </c>
    </row>
    <row r="5" spans="1:3">
      <c r="A5" s="4" t="s">
        <v>785</v>
      </c>
      <c r="B5" s="5" t="n">
        <v>51557</v>
      </c>
      <c r="C5" s="5" t="n">
        <v>12669</v>
      </c>
    </row>
    <row r="6" spans="1:3">
      <c r="A6" s="4" t="s">
        <v>786</v>
      </c>
      <c r="C6" s="5" t="n">
        <v>0</v>
      </c>
    </row>
    <row r="7" spans="1:3">
      <c r="A7" s="4" t="s">
        <v>787</v>
      </c>
      <c r="C7" s="5" t="n">
        <v>0</v>
      </c>
    </row>
    <row r="8" spans="1:3">
      <c r="A8" s="4" t="s">
        <v>788</v>
      </c>
      <c r="B8" s="5" t="n">
        <v>51557</v>
      </c>
      <c r="C8" s="5" t="n">
        <v>12669</v>
      </c>
    </row>
    <row r="9" spans="1:3">
      <c r="A9" s="4" t="s">
        <v>789</v>
      </c>
      <c r="B9" s="5" t="n">
        <v>259081</v>
      </c>
      <c r="C9" s="5" t="n">
        <v>114730</v>
      </c>
    </row>
    <row r="10" spans="1:3">
      <c r="A10" s="4" t="s">
        <v>790</v>
      </c>
      <c r="B10" s="5" t="n">
        <v>-206933</v>
      </c>
      <c r="C10" s="5" t="n">
        <v>-106797</v>
      </c>
    </row>
    <row r="11" spans="1:3">
      <c r="A11" s="4" t="s">
        <v>791</v>
      </c>
      <c r="B11" s="5" t="n">
        <v>52148</v>
      </c>
      <c r="C11" s="5" t="n">
        <v>7933</v>
      </c>
    </row>
    <row r="12" spans="1:3">
      <c r="A12" s="4" t="s">
        <v>792</v>
      </c>
      <c r="C12" s="5" t="n">
        <v>0</v>
      </c>
    </row>
    <row r="13" spans="1:3">
      <c r="A13" s="4" t="s">
        <v>793</v>
      </c>
      <c r="C13" s="5" t="n">
        <v>0</v>
      </c>
    </row>
    <row r="14" spans="1:3">
      <c r="A14" s="4" t="s">
        <v>794</v>
      </c>
      <c r="B14" s="5" t="n">
        <v>52148</v>
      </c>
      <c r="C14" s="5" t="n">
        <v>7933</v>
      </c>
    </row>
    <row r="15" spans="1:3">
      <c r="A15" s="4" t="s">
        <v>769</v>
      </c>
    </row>
    <row r="16" spans="1:3">
      <c r="A16" s="3" t="s">
        <v>782</v>
      </c>
    </row>
    <row r="17" spans="1:3">
      <c r="A17" s="4" t="s">
        <v>783</v>
      </c>
      <c r="B17" s="5" t="n">
        <v>1399</v>
      </c>
      <c r="C17" s="5" t="n">
        <v>1135</v>
      </c>
    </row>
    <row r="18" spans="1:3">
      <c r="A18" s="4" t="s">
        <v>784</v>
      </c>
      <c r="B18" s="5" t="n">
        <v>-503</v>
      </c>
      <c r="C18" s="5" t="n">
        <v>-334</v>
      </c>
    </row>
    <row r="19" spans="1:3">
      <c r="A19" s="4" t="s">
        <v>785</v>
      </c>
      <c r="B19" s="5" t="n">
        <v>896</v>
      </c>
      <c r="C19" s="5" t="n">
        <v>801</v>
      </c>
    </row>
    <row r="20" spans="1:3">
      <c r="A20" s="4" t="s">
        <v>786</v>
      </c>
      <c r="C20" s="5" t="n">
        <v>0</v>
      </c>
    </row>
    <row r="21" spans="1:3">
      <c r="A21" s="4" t="s">
        <v>787</v>
      </c>
      <c r="C21" s="5" t="n">
        <v>0</v>
      </c>
    </row>
    <row r="22" spans="1:3">
      <c r="A22" s="4" t="s">
        <v>788</v>
      </c>
      <c r="B22" s="5" t="n">
        <v>896</v>
      </c>
      <c r="C22" s="5" t="n">
        <v>801</v>
      </c>
    </row>
    <row r="23" spans="1:3">
      <c r="A23" s="4" t="s">
        <v>789</v>
      </c>
      <c r="B23" s="5" t="n">
        <v>2578</v>
      </c>
      <c r="C23" s="5" t="n">
        <v>3180</v>
      </c>
    </row>
    <row r="24" spans="1:3">
      <c r="A24" s="4" t="s">
        <v>790</v>
      </c>
      <c r="B24" s="5" t="n">
        <v>-503</v>
      </c>
      <c r="C24" s="5" t="n">
        <v>-334</v>
      </c>
    </row>
    <row r="25" spans="1:3">
      <c r="A25" s="4" t="s">
        <v>791</v>
      </c>
      <c r="B25" s="5" t="n">
        <v>2075</v>
      </c>
      <c r="C25" s="5" t="n">
        <v>2846</v>
      </c>
    </row>
    <row r="26" spans="1:3">
      <c r="A26" s="4" t="s">
        <v>792</v>
      </c>
      <c r="C26" s="5" t="n">
        <v>0</v>
      </c>
    </row>
    <row r="27" spans="1:3">
      <c r="A27" s="4" t="s">
        <v>793</v>
      </c>
      <c r="C27" s="5" t="n">
        <v>0</v>
      </c>
    </row>
    <row r="28" spans="1:3">
      <c r="A28" s="4" t="s">
        <v>794</v>
      </c>
      <c r="B28" s="5" t="n">
        <v>2075</v>
      </c>
      <c r="C28" s="5" t="n">
        <v>2846</v>
      </c>
    </row>
    <row r="29" spans="1:3">
      <c r="A29" s="4" t="s">
        <v>770</v>
      </c>
    </row>
    <row r="30" spans="1:3">
      <c r="A30" s="3" t="s">
        <v>782</v>
      </c>
    </row>
    <row r="31" spans="1:3">
      <c r="A31" s="4" t="s">
        <v>783</v>
      </c>
      <c r="B31" s="5" t="n">
        <v>192311</v>
      </c>
      <c r="C31" s="5" t="n">
        <v>31834</v>
      </c>
    </row>
    <row r="32" spans="1:3">
      <c r="A32" s="4" t="s">
        <v>784</v>
      </c>
      <c r="B32" s="5" t="n">
        <v>-192174</v>
      </c>
      <c r="C32" s="5" t="n">
        <v>-27418</v>
      </c>
    </row>
    <row r="33" spans="1:3">
      <c r="A33" s="4" t="s">
        <v>785</v>
      </c>
      <c r="B33" s="5" t="n">
        <v>137</v>
      </c>
      <c r="C33" s="5" t="n">
        <v>4416</v>
      </c>
    </row>
    <row r="34" spans="1:3">
      <c r="A34" s="4" t="s">
        <v>786</v>
      </c>
      <c r="C34" s="5" t="n">
        <v>0</v>
      </c>
    </row>
    <row r="35" spans="1:3">
      <c r="A35" s="4" t="s">
        <v>787</v>
      </c>
      <c r="C35" s="5" t="n">
        <v>0</v>
      </c>
    </row>
    <row r="36" spans="1:3">
      <c r="A36" s="4" t="s">
        <v>788</v>
      </c>
      <c r="B36" s="5" t="n">
        <v>137</v>
      </c>
      <c r="C36" s="5" t="n">
        <v>4416</v>
      </c>
    </row>
    <row r="37" spans="1:3">
      <c r="A37" s="4" t="s">
        <v>789</v>
      </c>
      <c r="B37" s="5" t="n">
        <v>226023</v>
      </c>
      <c r="C37" s="5" t="n">
        <v>27548</v>
      </c>
    </row>
    <row r="38" spans="1:3">
      <c r="A38" s="4" t="s">
        <v>790</v>
      </c>
      <c r="B38" s="5" t="n">
        <v>-192174</v>
      </c>
      <c r="C38" s="5" t="n">
        <v>-27418</v>
      </c>
    </row>
    <row r="39" spans="1:3">
      <c r="A39" s="4" t="s">
        <v>791</v>
      </c>
      <c r="B39" s="5" t="n">
        <v>33849</v>
      </c>
      <c r="C39" s="5" t="n">
        <v>130</v>
      </c>
    </row>
    <row r="40" spans="1:3">
      <c r="A40" s="4" t="s">
        <v>792</v>
      </c>
      <c r="C40" s="5" t="n">
        <v>0</v>
      </c>
    </row>
    <row r="41" spans="1:3">
      <c r="A41" s="4" t="s">
        <v>793</v>
      </c>
      <c r="C41" s="5" t="n">
        <v>0</v>
      </c>
    </row>
    <row r="42" spans="1:3">
      <c r="A42" s="4" t="s">
        <v>794</v>
      </c>
      <c r="B42" s="5" t="n">
        <v>33849</v>
      </c>
      <c r="C42" s="5" t="n">
        <v>130</v>
      </c>
    </row>
    <row r="43" spans="1:3">
      <c r="A43" s="4" t="s">
        <v>771</v>
      </c>
    </row>
    <row r="44" spans="1:3">
      <c r="A44" s="3" t="s">
        <v>782</v>
      </c>
    </row>
    <row r="45" spans="1:3">
      <c r="A45" s="4" t="s">
        <v>783</v>
      </c>
      <c r="C45" s="5" t="n">
        <v>242</v>
      </c>
    </row>
    <row r="46" spans="1:3">
      <c r="A46" s="4" t="s">
        <v>784</v>
      </c>
      <c r="C46" s="5" t="n">
        <v>0</v>
      </c>
    </row>
    <row r="47" spans="1:3">
      <c r="A47" s="4" t="s">
        <v>785</v>
      </c>
      <c r="C47" s="5" t="n">
        <v>242</v>
      </c>
    </row>
    <row r="48" spans="1:3">
      <c r="A48" s="4" t="s">
        <v>786</v>
      </c>
      <c r="C48" s="5" t="n">
        <v>0</v>
      </c>
    </row>
    <row r="49" spans="1:3">
      <c r="A49" s="4" t="s">
        <v>787</v>
      </c>
      <c r="C49" s="5" t="n">
        <v>0</v>
      </c>
    </row>
    <row r="50" spans="1:3">
      <c r="A50" s="4" t="s">
        <v>788</v>
      </c>
      <c r="C50" s="5" t="n">
        <v>242</v>
      </c>
    </row>
    <row r="51" spans="1:3">
      <c r="A51" s="4" t="s">
        <v>772</v>
      </c>
    </row>
    <row r="52" spans="1:3">
      <c r="A52" s="3" t="s">
        <v>782</v>
      </c>
    </row>
    <row r="53" spans="1:3">
      <c r="A53" s="4" t="s">
        <v>789</v>
      </c>
      <c r="C53" s="5" t="n">
        <v>18</v>
      </c>
    </row>
    <row r="54" spans="1:3">
      <c r="A54" s="4" t="s">
        <v>790</v>
      </c>
      <c r="C54" s="5" t="n">
        <v>0</v>
      </c>
    </row>
    <row r="55" spans="1:3">
      <c r="A55" s="4" t="s">
        <v>791</v>
      </c>
      <c r="C55" s="5" t="n">
        <v>18</v>
      </c>
    </row>
    <row r="56" spans="1:3">
      <c r="A56" s="4" t="s">
        <v>792</v>
      </c>
      <c r="C56" s="5" t="n">
        <v>0</v>
      </c>
    </row>
    <row r="57" spans="1:3">
      <c r="A57" s="4" t="s">
        <v>793</v>
      </c>
      <c r="C57" s="5" t="n">
        <v>0</v>
      </c>
    </row>
    <row r="58" spans="1:3">
      <c r="A58" s="4" t="s">
        <v>794</v>
      </c>
      <c r="C58" s="5" t="n">
        <v>18</v>
      </c>
    </row>
    <row r="59" spans="1:3">
      <c r="A59" s="4" t="s">
        <v>773</v>
      </c>
    </row>
    <row r="60" spans="1:3">
      <c r="A60" s="3" t="s">
        <v>782</v>
      </c>
    </row>
    <row r="61" spans="1:3">
      <c r="A61" s="4" t="s">
        <v>783</v>
      </c>
      <c r="B61" s="5" t="n">
        <v>36022</v>
      </c>
      <c r="C61" s="5" t="n">
        <v>4363</v>
      </c>
    </row>
    <row r="62" spans="1:3">
      <c r="A62" s="4" t="s">
        <v>784</v>
      </c>
      <c r="B62" s="5" t="n">
        <v>-105</v>
      </c>
      <c r="C62" s="5" t="n">
        <v>-101</v>
      </c>
    </row>
    <row r="63" spans="1:3">
      <c r="A63" s="4" t="s">
        <v>785</v>
      </c>
      <c r="B63" s="5" t="n">
        <v>35917</v>
      </c>
      <c r="C63" s="5" t="n">
        <v>4262</v>
      </c>
    </row>
    <row r="64" spans="1:3">
      <c r="A64" s="4" t="s">
        <v>786</v>
      </c>
      <c r="C64" s="5" t="n">
        <v>0</v>
      </c>
    </row>
    <row r="65" spans="1:3">
      <c r="A65" s="4" t="s">
        <v>787</v>
      </c>
      <c r="C65" s="5" t="n">
        <v>0</v>
      </c>
    </row>
    <row r="66" spans="1:3">
      <c r="A66" s="4" t="s">
        <v>788</v>
      </c>
      <c r="B66" s="5" t="n">
        <v>35917</v>
      </c>
      <c r="C66" s="5" t="n">
        <v>4262</v>
      </c>
    </row>
    <row r="67" spans="1:3">
      <c r="A67" s="4" t="s">
        <v>789</v>
      </c>
      <c r="B67" s="5" t="n">
        <v>1752</v>
      </c>
      <c r="C67" s="5" t="n">
        <v>1584</v>
      </c>
    </row>
    <row r="68" spans="1:3">
      <c r="A68" s="4" t="s">
        <v>790</v>
      </c>
      <c r="B68" s="5" t="n">
        <v>-105</v>
      </c>
      <c r="C68" s="5" t="n">
        <v>-101</v>
      </c>
    </row>
    <row r="69" spans="1:3">
      <c r="A69" s="4" t="s">
        <v>791</v>
      </c>
      <c r="B69" s="5" t="n">
        <v>1647</v>
      </c>
      <c r="C69" s="5" t="n">
        <v>1483</v>
      </c>
    </row>
    <row r="70" spans="1:3">
      <c r="A70" s="4" t="s">
        <v>792</v>
      </c>
      <c r="C70" s="5" t="n">
        <v>0</v>
      </c>
    </row>
    <row r="71" spans="1:3">
      <c r="A71" s="4" t="s">
        <v>793</v>
      </c>
      <c r="C71" s="5" t="n">
        <v>0</v>
      </c>
    </row>
    <row r="72" spans="1:3">
      <c r="A72" s="4" t="s">
        <v>794</v>
      </c>
      <c r="B72" s="5" t="n">
        <v>1647</v>
      </c>
      <c r="C72" s="5" t="n">
        <v>1483</v>
      </c>
    </row>
    <row r="73" spans="1:3">
      <c r="A73" s="4" t="s">
        <v>774</v>
      </c>
    </row>
    <row r="74" spans="1:3">
      <c r="A74" s="3" t="s">
        <v>782</v>
      </c>
    </row>
    <row r="75" spans="1:3">
      <c r="A75" s="4" t="s">
        <v>783</v>
      </c>
      <c r="B75" s="5" t="n">
        <v>14448</v>
      </c>
      <c r="C75" s="5" t="n">
        <v>2923</v>
      </c>
    </row>
    <row r="76" spans="1:3">
      <c r="A76" s="4" t="s">
        <v>784</v>
      </c>
      <c r="C76" s="5" t="n">
        <v>0</v>
      </c>
    </row>
    <row r="77" spans="1:3">
      <c r="A77" s="4" t="s">
        <v>785</v>
      </c>
      <c r="B77" s="5" t="n">
        <v>14448</v>
      </c>
      <c r="C77" s="5" t="n">
        <v>2923</v>
      </c>
    </row>
    <row r="78" spans="1:3">
      <c r="A78" s="4" t="s">
        <v>786</v>
      </c>
      <c r="C78" s="5" t="n">
        <v>0</v>
      </c>
    </row>
    <row r="79" spans="1:3">
      <c r="A79" s="4" t="s">
        <v>787</v>
      </c>
      <c r="C79" s="5" t="n">
        <v>0</v>
      </c>
    </row>
    <row r="80" spans="1:3">
      <c r="A80" s="4" t="s">
        <v>788</v>
      </c>
      <c r="B80" s="5" t="n">
        <v>14448</v>
      </c>
      <c r="C80" s="5" t="n">
        <v>2923</v>
      </c>
    </row>
    <row r="81" spans="1:3">
      <c r="A81" s="4" t="s">
        <v>789</v>
      </c>
      <c r="B81" s="5" t="n">
        <v>13945</v>
      </c>
      <c r="C81" s="5" t="n">
        <v>2390</v>
      </c>
    </row>
    <row r="82" spans="1:3">
      <c r="A82" s="4" t="s">
        <v>790</v>
      </c>
      <c r="C82" s="5" t="n">
        <v>0</v>
      </c>
    </row>
    <row r="83" spans="1:3">
      <c r="A83" s="4" t="s">
        <v>791</v>
      </c>
      <c r="B83" s="5" t="n">
        <v>13945</v>
      </c>
      <c r="C83" s="5" t="n">
        <v>2390</v>
      </c>
    </row>
    <row r="84" spans="1:3">
      <c r="A84" s="4" t="s">
        <v>792</v>
      </c>
      <c r="C84" s="5" t="n">
        <v>0</v>
      </c>
    </row>
    <row r="85" spans="1:3">
      <c r="A85" s="4" t="s">
        <v>793</v>
      </c>
      <c r="C85" s="5" t="n">
        <v>0</v>
      </c>
    </row>
    <row r="86" spans="1:3">
      <c r="A86" s="4" t="s">
        <v>794</v>
      </c>
      <c r="B86" s="5" t="n">
        <v>13945</v>
      </c>
      <c r="C86" s="5" t="n">
        <v>2390</v>
      </c>
    </row>
    <row r="87" spans="1:3">
      <c r="A87" s="4" t="s">
        <v>775</v>
      </c>
    </row>
    <row r="88" spans="1:3">
      <c r="A88" s="3" t="s">
        <v>782</v>
      </c>
    </row>
    <row r="89" spans="1:3">
      <c r="A89" s="4" t="s">
        <v>783</v>
      </c>
      <c r="B89" s="5" t="n">
        <v>14310</v>
      </c>
      <c r="C89" s="5" t="n">
        <v>78969</v>
      </c>
    </row>
    <row r="90" spans="1:3">
      <c r="A90" s="4" t="s">
        <v>784</v>
      </c>
      <c r="B90" s="5" t="n">
        <v>-14151</v>
      </c>
      <c r="C90" s="5" t="n">
        <v>-78944</v>
      </c>
    </row>
    <row r="91" spans="1:3">
      <c r="A91" s="4" t="s">
        <v>785</v>
      </c>
      <c r="B91" s="5" t="n">
        <v>159</v>
      </c>
      <c r="C91" s="5" t="n">
        <v>25</v>
      </c>
    </row>
    <row r="92" spans="1:3">
      <c r="A92" s="4" t="s">
        <v>786</v>
      </c>
      <c r="C92" s="5" t="n">
        <v>0</v>
      </c>
    </row>
    <row r="93" spans="1:3">
      <c r="A93" s="4" t="s">
        <v>787</v>
      </c>
      <c r="C93" s="5" t="n">
        <v>0</v>
      </c>
    </row>
    <row r="94" spans="1:3">
      <c r="A94" s="4" t="s">
        <v>788</v>
      </c>
      <c r="B94" s="5" t="n">
        <v>159</v>
      </c>
      <c r="C94" s="5" t="n">
        <v>25</v>
      </c>
    </row>
    <row r="95" spans="1:3">
      <c r="A95" s="4" t="s">
        <v>789</v>
      </c>
      <c r="B95" s="5" t="n">
        <v>14783</v>
      </c>
      <c r="C95" s="5" t="n">
        <v>80010</v>
      </c>
    </row>
    <row r="96" spans="1:3">
      <c r="A96" s="4" t="s">
        <v>790</v>
      </c>
      <c r="B96" s="5" t="n">
        <v>-14151</v>
      </c>
      <c r="C96" s="5" t="n">
        <v>-78944</v>
      </c>
    </row>
    <row r="97" spans="1:3">
      <c r="A97" s="4" t="s">
        <v>791</v>
      </c>
      <c r="B97" s="5" t="n">
        <v>632</v>
      </c>
      <c r="C97" s="5" t="n">
        <v>1066</v>
      </c>
    </row>
    <row r="98" spans="1:3">
      <c r="A98" s="4" t="s">
        <v>792</v>
      </c>
      <c r="C98" s="5" t="n">
        <v>0</v>
      </c>
    </row>
    <row r="99" spans="1:3">
      <c r="A99" s="4" t="s">
        <v>793</v>
      </c>
      <c r="C99" s="5" t="n">
        <v>0</v>
      </c>
    </row>
    <row r="100" spans="1:3">
      <c r="A100" s="4" t="s">
        <v>794</v>
      </c>
      <c r="B100" s="7" t="n">
        <v>632</v>
      </c>
      <c r="C100" s="7" t="n">
        <v>10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80</v>
      </c>
      <c r="D1" s="2" t="s">
        <v>1</v>
      </c>
    </row>
    <row r="2" spans="1:5">
      <c r="B2" s="2" t="s">
        <v>2</v>
      </c>
      <c r="C2" s="2" t="s">
        <v>81</v>
      </c>
      <c r="D2" s="2" t="s">
        <v>2</v>
      </c>
      <c r="E2" s="2" t="s">
        <v>81</v>
      </c>
    </row>
    <row r="3" spans="1:5">
      <c r="A3" s="3" t="s">
        <v>796</v>
      </c>
    </row>
    <row r="4" spans="1:5">
      <c r="A4" s="4" t="s">
        <v>797</v>
      </c>
      <c r="B4" s="7" t="n">
        <v>23932</v>
      </c>
      <c r="C4" s="7" t="n">
        <v>13223</v>
      </c>
      <c r="D4" s="7" t="n">
        <v>42240</v>
      </c>
      <c r="E4" s="7" t="n">
        <v>21892</v>
      </c>
    </row>
    <row r="5" spans="1:5">
      <c r="A5" s="4" t="s">
        <v>798</v>
      </c>
    </row>
    <row r="6" spans="1:5">
      <c r="A6" s="3" t="s">
        <v>796</v>
      </c>
    </row>
    <row r="7" spans="1:5">
      <c r="A7" s="4" t="s">
        <v>797</v>
      </c>
      <c r="B7" s="5" t="n">
        <v>11918</v>
      </c>
      <c r="C7" s="5" t="n">
        <v>8104</v>
      </c>
      <c r="D7" s="5" t="n">
        <v>19245</v>
      </c>
      <c r="E7" s="5" t="n">
        <v>10566</v>
      </c>
    </row>
    <row r="8" spans="1:5">
      <c r="A8" s="4" t="s">
        <v>775</v>
      </c>
    </row>
    <row r="9" spans="1:5">
      <c r="A9" s="3" t="s">
        <v>796</v>
      </c>
    </row>
    <row r="10" spans="1:5">
      <c r="A10" s="4" t="s">
        <v>797</v>
      </c>
      <c r="B10" s="5" t="n">
        <v>5740</v>
      </c>
      <c r="C10" s="5" t="n">
        <v>1749</v>
      </c>
      <c r="D10" s="5" t="n">
        <v>11648</v>
      </c>
      <c r="E10" s="5" t="n">
        <v>3698</v>
      </c>
    </row>
    <row r="11" spans="1:5">
      <c r="A11" s="4" t="s">
        <v>770</v>
      </c>
    </row>
    <row r="12" spans="1:5">
      <c r="A12" s="3" t="s">
        <v>796</v>
      </c>
    </row>
    <row r="13" spans="1:5">
      <c r="A13" s="4" t="s">
        <v>797</v>
      </c>
      <c r="B13" s="5" t="n">
        <v>6062</v>
      </c>
      <c r="C13" s="5" t="n">
        <v>3025</v>
      </c>
      <c r="D13" s="5" t="n">
        <v>10660</v>
      </c>
      <c r="E13" s="5" t="n">
        <v>6628</v>
      </c>
    </row>
    <row r="14" spans="1:5">
      <c r="A14" s="4" t="s">
        <v>769</v>
      </c>
    </row>
    <row r="15" spans="1:5">
      <c r="A15" s="3" t="s">
        <v>796</v>
      </c>
    </row>
    <row r="16" spans="1:5">
      <c r="A16" s="4" t="s">
        <v>797</v>
      </c>
      <c r="B16" s="7" t="n">
        <v>212</v>
      </c>
      <c r="C16" s="5" t="n">
        <v>342</v>
      </c>
      <c r="D16" s="5" t="n">
        <v>590</v>
      </c>
      <c r="E16" s="5" t="n">
        <v>969</v>
      </c>
    </row>
    <row r="17" spans="1:5">
      <c r="A17" s="4" t="s">
        <v>772</v>
      </c>
    </row>
    <row r="18" spans="1:5">
      <c r="A18" s="3" t="s">
        <v>796</v>
      </c>
    </row>
    <row r="19" spans="1:5">
      <c r="A19" s="4" t="s">
        <v>797</v>
      </c>
      <c r="D19" s="5" t="n">
        <v>102</v>
      </c>
    </row>
    <row r="20" spans="1:5">
      <c r="A20" s="4" t="s">
        <v>771</v>
      </c>
    </row>
    <row r="21" spans="1:5">
      <c r="A21" s="3" t="s">
        <v>796</v>
      </c>
    </row>
    <row r="22" spans="1:5">
      <c r="A22" s="4" t="s">
        <v>797</v>
      </c>
      <c r="C22" s="7" t="n">
        <v>3</v>
      </c>
      <c r="D22" s="7" t="n">
        <v>-5</v>
      </c>
      <c r="E22" s="7" t="n">
        <v>3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7</v>
      </c>
    </row>
    <row r="2" spans="1:3">
      <c r="A2" s="3" t="s">
        <v>800</v>
      </c>
    </row>
    <row r="3" spans="1:3">
      <c r="A3" s="4" t="s">
        <v>801</v>
      </c>
      <c r="B3" s="7" t="n">
        <v>547968</v>
      </c>
      <c r="C3" s="7" t="n">
        <v>362635</v>
      </c>
    </row>
    <row r="4" spans="1:3">
      <c r="A4" s="4" t="s">
        <v>802</v>
      </c>
      <c r="B4" s="5" t="n">
        <v>78109</v>
      </c>
      <c r="C4" s="5" t="n">
        <v>208176</v>
      </c>
    </row>
    <row r="5" spans="1:3">
      <c r="A5" s="4" t="s">
        <v>803</v>
      </c>
      <c r="B5" s="5" t="n">
        <v>56776</v>
      </c>
      <c r="C5" s="5" t="n">
        <v>32744</v>
      </c>
    </row>
    <row r="6" spans="1:3">
      <c r="A6" s="4" t="s">
        <v>804</v>
      </c>
      <c r="B6" s="5" t="n">
        <v>638</v>
      </c>
      <c r="C6" s="5" t="n">
        <v>263</v>
      </c>
    </row>
    <row r="7" spans="1:3">
      <c r="A7" s="4" t="s">
        <v>805</v>
      </c>
      <c r="B7" s="5" t="n">
        <v>35917</v>
      </c>
      <c r="C7" s="5" t="n">
        <v>4262</v>
      </c>
    </row>
    <row r="8" spans="1:3">
      <c r="A8" s="4" t="s">
        <v>806</v>
      </c>
      <c r="B8" s="5" t="n">
        <v>14448</v>
      </c>
      <c r="C8" s="5" t="n">
        <v>2923</v>
      </c>
    </row>
    <row r="9" spans="1:3">
      <c r="A9" s="4" t="s">
        <v>807</v>
      </c>
      <c r="B9" s="5" t="n">
        <v>896</v>
      </c>
      <c r="C9" s="5" t="n">
        <v>801</v>
      </c>
    </row>
    <row r="10" spans="1:3">
      <c r="A10" s="4" t="s">
        <v>808</v>
      </c>
      <c r="B10" s="5" t="n">
        <v>159</v>
      </c>
      <c r="C10" s="5" t="n">
        <v>25</v>
      </c>
    </row>
    <row r="11" spans="1:3">
      <c r="A11" s="4" t="s">
        <v>809</v>
      </c>
      <c r="B11" s="5" t="n">
        <v>137</v>
      </c>
      <c r="C11" s="5" t="n">
        <v>4416</v>
      </c>
    </row>
    <row r="12" spans="1:3">
      <c r="A12" s="4" t="s">
        <v>810</v>
      </c>
      <c r="C12" s="5" t="n">
        <v>242</v>
      </c>
    </row>
    <row r="13" spans="1:3">
      <c r="A13" s="4" t="s">
        <v>811</v>
      </c>
      <c r="B13" s="5" t="n">
        <v>735048</v>
      </c>
      <c r="C13" s="5" t="n">
        <v>616487</v>
      </c>
    </row>
    <row r="14" spans="1:3">
      <c r="A14" s="3" t="s">
        <v>812</v>
      </c>
    </row>
    <row r="15" spans="1:3">
      <c r="A15" s="4" t="s">
        <v>813</v>
      </c>
      <c r="B15" s="5" t="n">
        <v>33849</v>
      </c>
      <c r="C15" s="5" t="n">
        <v>130</v>
      </c>
    </row>
    <row r="16" spans="1:3">
      <c r="A16" s="4" t="s">
        <v>814</v>
      </c>
      <c r="B16" s="5" t="n">
        <v>13945</v>
      </c>
      <c r="C16" s="5" t="n">
        <v>2390</v>
      </c>
    </row>
    <row r="17" spans="1:3">
      <c r="A17" s="4" t="s">
        <v>815</v>
      </c>
      <c r="B17" s="5" t="n">
        <v>2075</v>
      </c>
      <c r="C17" s="5" t="n">
        <v>2846</v>
      </c>
    </row>
    <row r="18" spans="1:3">
      <c r="A18" s="4" t="s">
        <v>816</v>
      </c>
      <c r="B18" s="5" t="n">
        <v>1647</v>
      </c>
      <c r="C18" s="5" t="n">
        <v>1483</v>
      </c>
    </row>
    <row r="19" spans="1:3">
      <c r="A19" s="4" t="s">
        <v>817</v>
      </c>
      <c r="B19" s="5" t="n">
        <v>632</v>
      </c>
      <c r="C19" s="5" t="n">
        <v>1066</v>
      </c>
    </row>
    <row r="20" spans="1:3">
      <c r="A20" s="4" t="s">
        <v>818</v>
      </c>
      <c r="C20" s="5" t="n">
        <v>18</v>
      </c>
    </row>
    <row r="21" spans="1:3">
      <c r="A21" s="4" t="s">
        <v>819</v>
      </c>
      <c r="B21" s="5" t="n">
        <v>53164</v>
      </c>
      <c r="C21" s="5" t="n">
        <v>67172</v>
      </c>
    </row>
    <row r="22" spans="1:3">
      <c r="A22" s="4" t="s">
        <v>820</v>
      </c>
      <c r="B22" s="5" t="n">
        <v>105312</v>
      </c>
      <c r="C22" s="5" t="n">
        <v>75105</v>
      </c>
    </row>
    <row r="23" spans="1:3">
      <c r="A23" s="4" t="s">
        <v>821</v>
      </c>
    </row>
    <row r="24" spans="1:3">
      <c r="A24" s="3" t="s">
        <v>800</v>
      </c>
    </row>
    <row r="25" spans="1:3">
      <c r="A25" s="4" t="s">
        <v>805</v>
      </c>
      <c r="B25" s="5" t="n">
        <v>-105</v>
      </c>
      <c r="C25" s="5" t="n">
        <v>-101</v>
      </c>
    </row>
    <row r="26" spans="1:3">
      <c r="A26" s="4" t="s">
        <v>807</v>
      </c>
      <c r="B26" s="5" t="n">
        <v>-503</v>
      </c>
      <c r="C26" s="5" t="n">
        <v>-334</v>
      </c>
    </row>
    <row r="27" spans="1:3">
      <c r="A27" s="4" t="s">
        <v>808</v>
      </c>
      <c r="B27" s="5" t="n">
        <v>-14151</v>
      </c>
      <c r="C27" s="5" t="n">
        <v>-78944</v>
      </c>
    </row>
    <row r="28" spans="1:3">
      <c r="A28" s="4" t="s">
        <v>809</v>
      </c>
      <c r="B28" s="5" t="n">
        <v>-192174</v>
      </c>
      <c r="C28" s="5" t="n">
        <v>-27418</v>
      </c>
    </row>
    <row r="29" spans="1:3">
      <c r="A29" s="4" t="s">
        <v>811</v>
      </c>
      <c r="B29" s="5" t="n">
        <v>-206933</v>
      </c>
      <c r="C29" s="5" t="n">
        <v>-106797</v>
      </c>
    </row>
    <row r="30" spans="1:3">
      <c r="A30" s="3" t="s">
        <v>812</v>
      </c>
    </row>
    <row r="31" spans="1:3">
      <c r="A31" s="4" t="s">
        <v>813</v>
      </c>
      <c r="B31" s="5" t="n">
        <v>-192174</v>
      </c>
      <c r="C31" s="5" t="n">
        <v>-27418</v>
      </c>
    </row>
    <row r="32" spans="1:3">
      <c r="A32" s="4" t="s">
        <v>815</v>
      </c>
      <c r="B32" s="5" t="n">
        <v>-503</v>
      </c>
      <c r="C32" s="5" t="n">
        <v>-334</v>
      </c>
    </row>
    <row r="33" spans="1:3">
      <c r="A33" s="4" t="s">
        <v>816</v>
      </c>
      <c r="B33" s="5" t="n">
        <v>-105</v>
      </c>
      <c r="C33" s="5" t="n">
        <v>-101</v>
      </c>
    </row>
    <row r="34" spans="1:3">
      <c r="A34" s="4" t="s">
        <v>817</v>
      </c>
      <c r="B34" s="5" t="n">
        <v>-14151</v>
      </c>
      <c r="C34" s="5" t="n">
        <v>-78944</v>
      </c>
    </row>
    <row r="35" spans="1:3">
      <c r="A35" s="4" t="s">
        <v>820</v>
      </c>
      <c r="B35" s="5" t="n">
        <v>-206933</v>
      </c>
      <c r="C35" s="5" t="n">
        <v>-106797</v>
      </c>
    </row>
    <row r="36" spans="1:3">
      <c r="A36" s="4" t="s">
        <v>822</v>
      </c>
    </row>
    <row r="37" spans="1:3">
      <c r="A37" s="3" t="s">
        <v>800</v>
      </c>
    </row>
    <row r="38" spans="1:3">
      <c r="A38" s="4" t="s">
        <v>802</v>
      </c>
      <c r="B38" s="5" t="n">
        <v>78109</v>
      </c>
      <c r="C38" s="5" t="n">
        <v>208176</v>
      </c>
    </row>
    <row r="39" spans="1:3">
      <c r="A39" s="4" t="s">
        <v>803</v>
      </c>
      <c r="B39" s="5" t="n">
        <v>56776</v>
      </c>
      <c r="C39" s="5" t="n">
        <v>32744</v>
      </c>
    </row>
    <row r="40" spans="1:3">
      <c r="A40" s="4" t="s">
        <v>804</v>
      </c>
      <c r="B40" s="5" t="n">
        <v>638</v>
      </c>
      <c r="C40" s="5" t="n">
        <v>263</v>
      </c>
    </row>
    <row r="41" spans="1:3">
      <c r="A41" s="4" t="s">
        <v>809</v>
      </c>
      <c r="B41" s="5" t="n">
        <v>192311</v>
      </c>
      <c r="C41" s="5" t="n">
        <v>31834</v>
      </c>
    </row>
    <row r="42" spans="1:3">
      <c r="A42" s="4" t="s">
        <v>811</v>
      </c>
      <c r="B42" s="5" t="n">
        <v>327834</v>
      </c>
      <c r="C42" s="5" t="n">
        <v>273017</v>
      </c>
    </row>
    <row r="43" spans="1:3">
      <c r="A43" s="3" t="s">
        <v>812</v>
      </c>
    </row>
    <row r="44" spans="1:3">
      <c r="A44" s="4" t="s">
        <v>813</v>
      </c>
      <c r="B44" s="5" t="n">
        <v>226023</v>
      </c>
      <c r="C44" s="5" t="n">
        <v>27548</v>
      </c>
    </row>
    <row r="45" spans="1:3">
      <c r="A45" s="4" t="s">
        <v>818</v>
      </c>
      <c r="C45" s="5" t="n">
        <v>18</v>
      </c>
    </row>
    <row r="46" spans="1:3">
      <c r="A46" s="4" t="s">
        <v>820</v>
      </c>
      <c r="B46" s="5" t="n">
        <v>226023</v>
      </c>
      <c r="C46" s="5" t="n">
        <v>27566</v>
      </c>
    </row>
    <row r="47" spans="1:3">
      <c r="A47" s="4" t="s">
        <v>823</v>
      </c>
    </row>
    <row r="48" spans="1:3">
      <c r="A48" s="3" t="s">
        <v>800</v>
      </c>
    </row>
    <row r="49" spans="1:3">
      <c r="A49" s="4" t="s">
        <v>801</v>
      </c>
      <c r="B49" s="5" t="n">
        <v>547968</v>
      </c>
      <c r="C49" s="5" t="n">
        <v>362635</v>
      </c>
    </row>
    <row r="50" spans="1:3">
      <c r="A50" s="4" t="s">
        <v>805</v>
      </c>
      <c r="B50" s="5" t="n">
        <v>19580</v>
      </c>
      <c r="C50" s="5" t="n">
        <v>610</v>
      </c>
    </row>
    <row r="51" spans="1:3">
      <c r="A51" s="4" t="s">
        <v>807</v>
      </c>
      <c r="B51" s="5" t="n">
        <v>1399</v>
      </c>
      <c r="C51" s="5" t="n">
        <v>1135</v>
      </c>
    </row>
    <row r="52" spans="1:3">
      <c r="A52" s="4" t="s">
        <v>808</v>
      </c>
      <c r="B52" s="5" t="n">
        <v>14310</v>
      </c>
      <c r="C52" s="5" t="n">
        <v>78969</v>
      </c>
    </row>
    <row r="53" spans="1:3">
      <c r="A53" s="4" t="s">
        <v>810</v>
      </c>
      <c r="C53" s="5" t="n">
        <v>242</v>
      </c>
    </row>
    <row r="54" spans="1:3">
      <c r="A54" s="4" t="s">
        <v>811</v>
      </c>
      <c r="B54" s="5" t="n">
        <v>583257</v>
      </c>
      <c r="C54" s="5" t="n">
        <v>443591</v>
      </c>
    </row>
    <row r="55" spans="1:3">
      <c r="A55" s="3" t="s">
        <v>812</v>
      </c>
    </row>
    <row r="56" spans="1:3">
      <c r="A56" s="4" t="s">
        <v>815</v>
      </c>
      <c r="B56" s="5" t="n">
        <v>2578</v>
      </c>
      <c r="C56" s="5" t="n">
        <v>3180</v>
      </c>
    </row>
    <row r="57" spans="1:3">
      <c r="A57" s="4" t="s">
        <v>816</v>
      </c>
      <c r="B57" s="5" t="n">
        <v>1111</v>
      </c>
      <c r="C57" s="5" t="n">
        <v>927</v>
      </c>
    </row>
    <row r="58" spans="1:3">
      <c r="A58" s="4" t="s">
        <v>817</v>
      </c>
      <c r="B58" s="5" t="n">
        <v>14783</v>
      </c>
      <c r="C58" s="5" t="n">
        <v>80010</v>
      </c>
    </row>
    <row r="59" spans="1:3">
      <c r="A59" s="4" t="s">
        <v>820</v>
      </c>
      <c r="B59" s="5" t="n">
        <v>18472</v>
      </c>
      <c r="C59" s="5" t="n">
        <v>84117</v>
      </c>
    </row>
    <row r="60" spans="1:3">
      <c r="A60" s="4" t="s">
        <v>824</v>
      </c>
    </row>
    <row r="61" spans="1:3">
      <c r="A61" s="3" t="s">
        <v>800</v>
      </c>
    </row>
    <row r="62" spans="1:3">
      <c r="A62" s="4" t="s">
        <v>805</v>
      </c>
      <c r="B62" s="5" t="n">
        <v>16442</v>
      </c>
      <c r="C62" s="5" t="n">
        <v>3753</v>
      </c>
    </row>
    <row r="63" spans="1:3">
      <c r="A63" s="4" t="s">
        <v>806</v>
      </c>
      <c r="B63" s="5" t="n">
        <v>14448</v>
      </c>
      <c r="C63" s="5" t="n">
        <v>2923</v>
      </c>
    </row>
    <row r="64" spans="1:3">
      <c r="A64" s="4" t="s">
        <v>811</v>
      </c>
      <c r="B64" s="5" t="n">
        <v>30890</v>
      </c>
      <c r="C64" s="5" t="n">
        <v>6676</v>
      </c>
    </row>
    <row r="65" spans="1:3">
      <c r="A65" s="3" t="s">
        <v>812</v>
      </c>
    </row>
    <row r="66" spans="1:3">
      <c r="A66" s="4" t="s">
        <v>814</v>
      </c>
      <c r="B66" s="5" t="n">
        <v>13945</v>
      </c>
      <c r="C66" s="5" t="n">
        <v>2390</v>
      </c>
    </row>
    <row r="67" spans="1:3">
      <c r="A67" s="4" t="s">
        <v>816</v>
      </c>
      <c r="B67" s="5" t="n">
        <v>641</v>
      </c>
      <c r="C67" s="5" t="n">
        <v>657</v>
      </c>
    </row>
    <row r="68" spans="1:3">
      <c r="A68" s="4" t="s">
        <v>819</v>
      </c>
      <c r="B68" s="5" t="n">
        <v>53164</v>
      </c>
      <c r="C68" s="5" t="n">
        <v>67172</v>
      </c>
    </row>
    <row r="69" spans="1:3">
      <c r="A69" s="4" t="s">
        <v>820</v>
      </c>
      <c r="B69" s="7" t="n">
        <v>67750</v>
      </c>
      <c r="C69" s="7" t="n">
        <v>702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590</v>
      </c>
    </row>
    <row r="2" spans="1:2">
      <c r="A2" s="4" t="s">
        <v>826</v>
      </c>
    </row>
    <row r="3" spans="1:2">
      <c r="A3" s="3" t="s">
        <v>827</v>
      </c>
    </row>
    <row r="4" spans="1:2">
      <c r="A4" s="4" t="s">
        <v>828</v>
      </c>
      <c r="B4" s="9" t="n">
        <v>3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9</v>
      </c>
      <c r="C1" s="2" t="s">
        <v>80</v>
      </c>
      <c r="E1" s="2" t="s">
        <v>1</v>
      </c>
    </row>
    <row r="2" spans="1:6">
      <c r="C2" s="2" t="s">
        <v>2</v>
      </c>
      <c r="D2" s="2" t="s">
        <v>81</v>
      </c>
      <c r="E2" s="2" t="s">
        <v>2</v>
      </c>
      <c r="F2" s="2" t="s">
        <v>81</v>
      </c>
    </row>
    <row r="3" spans="1:6">
      <c r="A3" s="4" t="s">
        <v>830</v>
      </c>
    </row>
    <row r="4" spans="1:6">
      <c r="A4" s="3" t="s">
        <v>831</v>
      </c>
    </row>
    <row r="5" spans="1:6">
      <c r="A5" s="4" t="s">
        <v>832</v>
      </c>
      <c r="C5" s="7" t="n">
        <v>59242</v>
      </c>
      <c r="D5" s="7" t="n">
        <v>63197</v>
      </c>
      <c r="E5" s="7" t="n">
        <v>67172</v>
      </c>
      <c r="F5" s="7" t="n">
        <v>65838</v>
      </c>
    </row>
    <row r="6" spans="1:6">
      <c r="A6" s="4" t="s">
        <v>833</v>
      </c>
      <c r="B6" s="4" t="s">
        <v>768</v>
      </c>
      <c r="C6" s="5" t="n">
        <v>-336</v>
      </c>
      <c r="D6" s="5" t="n">
        <v>-2876</v>
      </c>
      <c r="E6" s="5" t="n">
        <v>-1043</v>
      </c>
      <c r="F6" s="5" t="n">
        <v>-3987</v>
      </c>
    </row>
    <row r="7" spans="1:6">
      <c r="A7" s="4" t="s">
        <v>834</v>
      </c>
      <c r="C7" s="5" t="n">
        <v>1417</v>
      </c>
      <c r="D7" s="5" t="n">
        <v>-949</v>
      </c>
      <c r="E7" s="5" t="n">
        <v>554</v>
      </c>
      <c r="F7" s="5" t="n">
        <v>-1159</v>
      </c>
    </row>
    <row r="8" spans="1:6">
      <c r="A8" s="4" t="s">
        <v>835</v>
      </c>
      <c r="C8" s="5" t="n">
        <v>688</v>
      </c>
      <c r="D8" s="5" t="n">
        <v>2173</v>
      </c>
      <c r="E8" s="5" t="n">
        <v>710</v>
      </c>
      <c r="F8" s="5" t="n">
        <v>8363</v>
      </c>
    </row>
    <row r="9" spans="1:6">
      <c r="A9" s="4" t="s">
        <v>836</v>
      </c>
      <c r="C9" s="5" t="n">
        <v>-5685</v>
      </c>
      <c r="D9" s="5" t="n">
        <v>-357</v>
      </c>
      <c r="E9" s="5" t="n">
        <v>-15207</v>
      </c>
      <c r="F9" s="5" t="n">
        <v>-10509</v>
      </c>
    </row>
    <row r="10" spans="1:6">
      <c r="A10" s="4" t="s">
        <v>837</v>
      </c>
      <c r="C10" s="5" t="n">
        <v>53164</v>
      </c>
      <c r="D10" s="5" t="n">
        <v>68838</v>
      </c>
      <c r="E10" s="5" t="n">
        <v>53164</v>
      </c>
      <c r="F10" s="5" t="n">
        <v>68838</v>
      </c>
    </row>
    <row r="11" spans="1:6">
      <c r="A11" s="4" t="s">
        <v>838</v>
      </c>
      <c r="C11" s="5" t="n">
        <v>1081</v>
      </c>
      <c r="D11" s="5" t="n">
        <v>-3825</v>
      </c>
      <c r="E11" s="5" t="n">
        <v>-489</v>
      </c>
      <c r="F11" s="5" t="n">
        <v>-5146</v>
      </c>
    </row>
    <row r="12" spans="1:6">
      <c r="A12" s="4" t="s">
        <v>839</v>
      </c>
    </row>
    <row r="13" spans="1:6">
      <c r="A13" s="3" t="s">
        <v>831</v>
      </c>
    </row>
    <row r="14" spans="1:6">
      <c r="A14" s="4" t="s">
        <v>840</v>
      </c>
      <c r="C14" s="5" t="n">
        <v>7036</v>
      </c>
      <c r="D14" s="5" t="n">
        <v>2462</v>
      </c>
      <c r="E14" s="5" t="n">
        <v>3629</v>
      </c>
      <c r="F14" s="5" t="n">
        <v>10254</v>
      </c>
    </row>
    <row r="15" spans="1:6">
      <c r="A15" s="4" t="s">
        <v>841</v>
      </c>
      <c r="B15" s="4" t="s">
        <v>768</v>
      </c>
      <c r="C15" s="5" t="n">
        <v>16304</v>
      </c>
      <c r="D15" s="5" t="n">
        <v>10566</v>
      </c>
      <c r="E15" s="5" t="n">
        <v>16304</v>
      </c>
      <c r="F15" s="5" t="n">
        <v>10566</v>
      </c>
    </row>
    <row r="16" spans="1:6">
      <c r="A16" s="4" t="s">
        <v>842</v>
      </c>
      <c r="C16" s="5" t="n">
        <v>-7036</v>
      </c>
      <c r="D16" s="5" t="n">
        <v>-2462</v>
      </c>
      <c r="E16" s="5" t="n">
        <v>-3629</v>
      </c>
      <c r="F16" s="5" t="n">
        <v>-10254</v>
      </c>
    </row>
    <row r="17" spans="1:6">
      <c r="A17" s="4" t="s">
        <v>843</v>
      </c>
      <c r="C17" s="5" t="n">
        <v>16304</v>
      </c>
      <c r="D17" s="5" t="n">
        <v>10566</v>
      </c>
      <c r="E17" s="5" t="n">
        <v>16304</v>
      </c>
      <c r="F17" s="5" t="n">
        <v>10566</v>
      </c>
    </row>
    <row r="18" spans="1:6">
      <c r="A18" s="4" t="s">
        <v>844</v>
      </c>
      <c r="C18" s="7" t="n">
        <v>16304</v>
      </c>
      <c r="D18" s="7" t="n">
        <v>10566</v>
      </c>
      <c r="E18" s="7" t="n">
        <v>16304</v>
      </c>
      <c r="F18" s="7" t="n">
        <v>10566</v>
      </c>
    </row>
    <row r="19" spans="1:6"/>
    <row r="20" spans="1:6">
      <c r="A20" s="4" t="s">
        <v>768</v>
      </c>
      <c r="B20" s="4" t="s">
        <v>845</v>
      </c>
    </row>
  </sheetData>
  <mergeCells count="5">
    <mergeCell ref="A1:B2"/>
    <mergeCell ref="C1:D1"/>
    <mergeCell ref="E1:F1"/>
    <mergeCell ref="A19:E19"/>
    <mergeCell ref="B20:E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6</v>
      </c>
      <c r="B1" s="2" t="s">
        <v>590</v>
      </c>
      <c r="C1" s="2" t="s">
        <v>591</v>
      </c>
    </row>
    <row r="2" spans="1:3">
      <c r="A2" s="4" t="s">
        <v>847</v>
      </c>
    </row>
    <row r="3" spans="1:3">
      <c r="A3" s="3" t="s">
        <v>827</v>
      </c>
    </row>
    <row r="4" spans="1:3">
      <c r="A4" s="4" t="s">
        <v>848</v>
      </c>
      <c r="B4" s="7" t="n">
        <v>14448</v>
      </c>
      <c r="C4" s="7" t="n">
        <v>2923</v>
      </c>
    </row>
    <row r="5" spans="1:3">
      <c r="A5" s="4" t="s">
        <v>849</v>
      </c>
      <c r="B5" s="5" t="n">
        <v>13945</v>
      </c>
      <c r="C5" s="5" t="n">
        <v>2390</v>
      </c>
    </row>
    <row r="6" spans="1:3">
      <c r="A6" s="4" t="s">
        <v>850</v>
      </c>
    </row>
    <row r="7" spans="1:3">
      <c r="A7" s="3" t="s">
        <v>827</v>
      </c>
    </row>
    <row r="8" spans="1:3">
      <c r="A8" s="4" t="s">
        <v>848</v>
      </c>
      <c r="B8" s="5" t="n">
        <v>16442</v>
      </c>
      <c r="C8" s="5" t="n">
        <v>3753</v>
      </c>
    </row>
    <row r="9" spans="1:3">
      <c r="A9" s="4" t="s">
        <v>849</v>
      </c>
      <c r="B9" s="7" t="n">
        <v>641</v>
      </c>
      <c r="C9" s="7" t="n">
        <v>657</v>
      </c>
    </row>
    <row r="10" spans="1:3">
      <c r="A10" s="4" t="s">
        <v>851</v>
      </c>
    </row>
    <row r="11" spans="1:3">
      <c r="A11" s="3" t="s">
        <v>827</v>
      </c>
    </row>
    <row r="12" spans="1:3">
      <c r="A12" s="4" t="s">
        <v>852</v>
      </c>
      <c r="B12" s="5" t="n">
        <v>3</v>
      </c>
      <c r="C12" s="5" t="n">
        <v>3</v>
      </c>
    </row>
    <row r="13" spans="1:3">
      <c r="A13" s="4" t="s">
        <v>853</v>
      </c>
    </row>
    <row r="14" spans="1:3">
      <c r="A14" s="3" t="s">
        <v>827</v>
      </c>
    </row>
    <row r="15" spans="1:3">
      <c r="A15" s="4" t="s">
        <v>852</v>
      </c>
      <c r="B15" s="11" t="n">
        <v>13.5</v>
      </c>
      <c r="C15" s="11" t="n">
        <v>13.5</v>
      </c>
    </row>
    <row r="16" spans="1:3">
      <c r="A16" s="4" t="s">
        <v>854</v>
      </c>
    </row>
    <row r="17" spans="1:3">
      <c r="A17" s="3" t="s">
        <v>827</v>
      </c>
    </row>
    <row r="18" spans="1:3">
      <c r="A18" s="4" t="s">
        <v>849</v>
      </c>
      <c r="B18" s="7" t="n">
        <v>53164</v>
      </c>
      <c r="C18" s="7" t="n">
        <v>67172</v>
      </c>
    </row>
    <row r="19" spans="1:3">
      <c r="A19" s="4" t="s">
        <v>855</v>
      </c>
    </row>
    <row r="20" spans="1:3">
      <c r="A20" s="3" t="s">
        <v>827</v>
      </c>
    </row>
    <row r="21" spans="1:3">
      <c r="A21" s="4" t="s">
        <v>856</v>
      </c>
      <c r="B21" s="4" t="s">
        <v>857</v>
      </c>
      <c r="C21" s="4" t="s">
        <v>857</v>
      </c>
    </row>
    <row r="22" spans="1:3">
      <c r="A22" s="4" t="s">
        <v>858</v>
      </c>
    </row>
    <row r="23" spans="1:3">
      <c r="A23" s="3" t="s">
        <v>827</v>
      </c>
    </row>
    <row r="24" spans="1:3">
      <c r="A24" s="4" t="s">
        <v>852</v>
      </c>
      <c r="B24" s="11" t="n">
        <v>8.1</v>
      </c>
      <c r="C24" s="11" t="n">
        <v>8.199999999999999</v>
      </c>
    </row>
    <row r="25" spans="1:3">
      <c r="A25" s="4" t="s">
        <v>859</v>
      </c>
    </row>
    <row r="26" spans="1:3">
      <c r="A26" s="3" t="s">
        <v>827</v>
      </c>
    </row>
    <row r="27" spans="1:3">
      <c r="A27" s="4" t="s">
        <v>856</v>
      </c>
      <c r="B27" s="4" t="s">
        <v>860</v>
      </c>
      <c r="C27" s="4" t="s">
        <v>860</v>
      </c>
    </row>
    <row r="28" spans="1:3">
      <c r="A28" s="4" t="s">
        <v>861</v>
      </c>
    </row>
    <row r="29" spans="1:3">
      <c r="A29" s="3" t="s">
        <v>827</v>
      </c>
    </row>
    <row r="30" spans="1:3">
      <c r="A30" s="4" t="s">
        <v>852</v>
      </c>
      <c r="B30" s="11" t="n">
        <v>3.3</v>
      </c>
      <c r="C30" s="11" t="n">
        <v>3.3</v>
      </c>
    </row>
    <row r="31" spans="1:3">
      <c r="A31" s="4" t="s">
        <v>862</v>
      </c>
    </row>
    <row r="32" spans="1:3">
      <c r="A32" s="3" t="s">
        <v>827</v>
      </c>
    </row>
    <row r="33" spans="1:3">
      <c r="A33" s="4" t="s">
        <v>856</v>
      </c>
      <c r="B33" s="4" t="s">
        <v>863</v>
      </c>
      <c r="C33" s="4" t="s">
        <v>863</v>
      </c>
    </row>
    <row r="34" spans="1:3">
      <c r="A34" s="4" t="s">
        <v>864</v>
      </c>
    </row>
    <row r="35" spans="1:3">
      <c r="A35" s="3" t="s">
        <v>827</v>
      </c>
    </row>
    <row r="36" spans="1:3">
      <c r="A36" s="4" t="s">
        <v>852</v>
      </c>
      <c r="B36" s="11" t="n">
        <v>10.4</v>
      </c>
      <c r="C36" s="11" t="n">
        <v>1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27</v>
      </c>
    </row>
    <row r="2" spans="1:3">
      <c r="A2" s="3" t="s">
        <v>827</v>
      </c>
    </row>
    <row r="3" spans="1:3">
      <c r="A3" s="4" t="s">
        <v>866</v>
      </c>
      <c r="B3" s="7" t="n">
        <v>74600</v>
      </c>
      <c r="C3" s="7" t="n">
        <v>85200</v>
      </c>
    </row>
    <row r="4" spans="1:3">
      <c r="A4" s="4" t="s">
        <v>867</v>
      </c>
    </row>
    <row r="5" spans="1:3">
      <c r="A5" s="3" t="s">
        <v>827</v>
      </c>
    </row>
    <row r="6" spans="1:3">
      <c r="A6" s="4" t="s">
        <v>868</v>
      </c>
      <c r="B6" s="5" t="n">
        <v>53164</v>
      </c>
      <c r="C6" s="7" t="n">
        <v>67172</v>
      </c>
    </row>
    <row r="7" spans="1:3">
      <c r="A7" s="4" t="s">
        <v>869</v>
      </c>
    </row>
    <row r="8" spans="1:3">
      <c r="A8" s="3" t="s">
        <v>827</v>
      </c>
    </row>
    <row r="9" spans="1:3">
      <c r="A9" s="4" t="s">
        <v>828</v>
      </c>
      <c r="B9" s="7" t="n">
        <v>30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s>
  <sheetData>
    <row r="1" spans="1:5">
      <c r="A1" s="1" t="s">
        <v>870</v>
      </c>
      <c r="B1" s="2" t="s">
        <v>80</v>
      </c>
      <c r="D1" s="2" t="s">
        <v>1</v>
      </c>
      <c r="E1" s="2" t="s">
        <v>133</v>
      </c>
    </row>
    <row r="2" spans="1:5">
      <c r="B2" s="2" t="s">
        <v>2</v>
      </c>
      <c r="C2" s="2" t="s">
        <v>81</v>
      </c>
      <c r="D2" s="2" t="s">
        <v>2</v>
      </c>
      <c r="E2" s="2" t="s">
        <v>27</v>
      </c>
    </row>
    <row r="3" spans="1:5">
      <c r="A3" s="3" t="s">
        <v>871</v>
      </c>
    </row>
    <row r="4" spans="1:5">
      <c r="A4" s="4" t="s">
        <v>872</v>
      </c>
      <c r="D4" s="4" t="s">
        <v>873</v>
      </c>
    </row>
    <row r="5" spans="1:5">
      <c r="A5" s="4" t="s">
        <v>874</v>
      </c>
    </row>
    <row r="6" spans="1:5">
      <c r="A6" s="3" t="s">
        <v>871</v>
      </c>
    </row>
    <row r="7" spans="1:5">
      <c r="A7" s="4" t="s">
        <v>875</v>
      </c>
      <c r="B7" s="7" t="n">
        <v>25000000</v>
      </c>
      <c r="D7" s="7" t="n">
        <v>25000000</v>
      </c>
    </row>
    <row r="8" spans="1:5">
      <c r="A8" s="4" t="s">
        <v>876</v>
      </c>
    </row>
    <row r="9" spans="1:5">
      <c r="A9" s="3" t="s">
        <v>871</v>
      </c>
    </row>
    <row r="10" spans="1:5">
      <c r="A10" s="4" t="s">
        <v>877</v>
      </c>
      <c r="B10" s="5" t="n">
        <v>19200000000</v>
      </c>
      <c r="D10" s="5" t="n">
        <v>19200000000</v>
      </c>
      <c r="E10" s="7" t="n">
        <v>18800000000</v>
      </c>
    </row>
    <row r="11" spans="1:5">
      <c r="A11" s="4" t="s">
        <v>878</v>
      </c>
      <c r="D11" s="5" t="n">
        <v>5400000000</v>
      </c>
      <c r="E11" s="5" t="n">
        <v>5300000000</v>
      </c>
    </row>
    <row r="12" spans="1:5">
      <c r="A12" s="4" t="s">
        <v>879</v>
      </c>
    </row>
    <row r="13" spans="1:5">
      <c r="A13" s="3" t="s">
        <v>871</v>
      </c>
    </row>
    <row r="14" spans="1:5">
      <c r="A14" s="4" t="s">
        <v>880</v>
      </c>
      <c r="B14" s="5" t="n">
        <v>0</v>
      </c>
      <c r="C14" s="7" t="n">
        <v>0</v>
      </c>
    </row>
    <row r="15" spans="1:5">
      <c r="A15" s="4" t="s">
        <v>877</v>
      </c>
      <c r="B15" s="5" t="n">
        <v>343200000</v>
      </c>
      <c r="D15" s="5" t="n">
        <v>343200000</v>
      </c>
      <c r="E15" s="5" t="n">
        <v>4200000000</v>
      </c>
    </row>
    <row r="16" spans="1:5">
      <c r="A16" s="4" t="s">
        <v>878</v>
      </c>
      <c r="D16" s="5" t="n">
        <v>103700000</v>
      </c>
      <c r="E16" s="5" t="n">
        <v>1200000000</v>
      </c>
    </row>
    <row r="17" spans="1:5">
      <c r="A17" s="4" t="s">
        <v>881</v>
      </c>
      <c r="D17" s="5" t="n">
        <v>5300000000</v>
      </c>
      <c r="E17" s="5" t="n">
        <v>4100000000</v>
      </c>
    </row>
    <row r="18" spans="1:5">
      <c r="A18" s="4" t="s">
        <v>882</v>
      </c>
      <c r="B18" s="7" t="n">
        <v>0</v>
      </c>
      <c r="D18" s="7" t="n">
        <v>0</v>
      </c>
      <c r="E18" s="5" t="n">
        <v>10000</v>
      </c>
    </row>
    <row r="19" spans="1:5">
      <c r="A19" s="4" t="s">
        <v>883</v>
      </c>
      <c r="D19" s="4" t="s">
        <v>884</v>
      </c>
    </row>
    <row r="20" spans="1:5">
      <c r="A20" s="4" t="s">
        <v>885</v>
      </c>
      <c r="B20" s="4" t="s">
        <v>607</v>
      </c>
      <c r="D20" s="4" t="s">
        <v>607</v>
      </c>
    </row>
    <row r="21" spans="1:5">
      <c r="A21" s="4" t="s">
        <v>886</v>
      </c>
      <c r="D21" s="4" t="s">
        <v>884</v>
      </c>
    </row>
    <row r="22" spans="1:5">
      <c r="A22" s="4" t="s">
        <v>887</v>
      </c>
      <c r="D22" s="4" t="s">
        <v>888</v>
      </c>
    </row>
    <row r="23" spans="1:5">
      <c r="A23" s="4" t="s">
        <v>889</v>
      </c>
      <c r="B23" s="7" t="n">
        <v>10800000</v>
      </c>
      <c r="D23" s="7" t="n">
        <v>10800000</v>
      </c>
      <c r="E23" s="7" t="n">
        <v>10700000</v>
      </c>
    </row>
    <row r="24" spans="1:5">
      <c r="A24" s="4" t="s">
        <v>890</v>
      </c>
    </row>
    <row r="25" spans="1:5">
      <c r="A25" s="3" t="s">
        <v>871</v>
      </c>
    </row>
    <row r="26" spans="1:5">
      <c r="A26" s="4" t="s">
        <v>875</v>
      </c>
      <c r="B26" s="7" t="n">
        <v>25000000</v>
      </c>
      <c r="D26" s="7" t="n">
        <v>25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80</v>
      </c>
      <c r="D1" s="2" t="s">
        <v>1</v>
      </c>
    </row>
    <row r="2" spans="1:5">
      <c r="B2" s="2" t="s">
        <v>2</v>
      </c>
      <c r="C2" s="2" t="s">
        <v>81</v>
      </c>
      <c r="D2" s="2" t="s">
        <v>2</v>
      </c>
      <c r="E2" s="2" t="s">
        <v>81</v>
      </c>
    </row>
    <row r="3" spans="1:5">
      <c r="A3" s="3" t="s">
        <v>294</v>
      </c>
    </row>
    <row r="4" spans="1:5">
      <c r="A4" s="4" t="s">
        <v>892</v>
      </c>
      <c r="B4" s="7" t="n">
        <v>17182</v>
      </c>
      <c r="C4" s="7" t="n">
        <v>30950</v>
      </c>
      <c r="D4" s="7" t="n">
        <v>34999</v>
      </c>
      <c r="E4" s="7" t="n">
        <v>46901</v>
      </c>
    </row>
    <row r="5" spans="1:5">
      <c r="A5" s="4" t="s">
        <v>893</v>
      </c>
      <c r="B5" s="5" t="n">
        <v>24696</v>
      </c>
      <c r="C5" s="5" t="n">
        <v>42597</v>
      </c>
      <c r="D5" s="5" t="n">
        <v>45793</v>
      </c>
      <c r="E5" s="5" t="n">
        <v>71907</v>
      </c>
    </row>
    <row r="6" spans="1:5">
      <c r="A6" s="4" t="s">
        <v>85</v>
      </c>
      <c r="B6" s="7" t="n">
        <v>41878</v>
      </c>
      <c r="C6" s="7" t="n">
        <v>73547</v>
      </c>
      <c r="D6" s="7" t="n">
        <v>80792</v>
      </c>
      <c r="E6" s="7" t="n">
        <v>11880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80</v>
      </c>
      <c r="D1" s="2" t="s">
        <v>1</v>
      </c>
    </row>
    <row r="2" spans="1:5">
      <c r="B2" s="2" t="s">
        <v>2</v>
      </c>
      <c r="C2" s="2" t="s">
        <v>81</v>
      </c>
      <c r="D2" s="2" t="s">
        <v>2</v>
      </c>
      <c r="E2" s="2" t="s">
        <v>81</v>
      </c>
    </row>
    <row r="3" spans="1:5">
      <c r="A3" s="3" t="s">
        <v>895</v>
      </c>
    </row>
    <row r="4" spans="1:5">
      <c r="A4" s="4" t="s">
        <v>896</v>
      </c>
      <c r="B4" s="7" t="n">
        <v>386953</v>
      </c>
      <c r="C4" s="7" t="n">
        <v>359189</v>
      </c>
      <c r="D4" s="7" t="n">
        <v>399349</v>
      </c>
      <c r="E4" s="7" t="n">
        <v>347558</v>
      </c>
    </row>
    <row r="5" spans="1:5">
      <c r="A5" s="4" t="s">
        <v>897</v>
      </c>
      <c r="B5" s="5" t="n">
        <v>25342</v>
      </c>
      <c r="C5" s="5" t="n">
        <v>40459</v>
      </c>
      <c r="D5" s="5" t="n">
        <v>31731</v>
      </c>
      <c r="E5" s="5" t="n">
        <v>69265</v>
      </c>
    </row>
    <row r="6" spans="1:5">
      <c r="A6" s="4" t="s">
        <v>898</v>
      </c>
      <c r="B6" s="5" t="n">
        <v>1099</v>
      </c>
      <c r="C6" s="5" t="n">
        <v>577</v>
      </c>
      <c r="D6" s="5" t="n">
        <v>1608</v>
      </c>
      <c r="E6" s="5" t="n">
        <v>577</v>
      </c>
    </row>
    <row r="7" spans="1:5">
      <c r="A7" s="4" t="s">
        <v>899</v>
      </c>
      <c r="B7" s="5" t="n">
        <v>-20011</v>
      </c>
      <c r="C7" s="5" t="n">
        <v>-18317</v>
      </c>
      <c r="D7" s="5" t="n">
        <v>-39305</v>
      </c>
      <c r="E7" s="5" t="n">
        <v>-35492</v>
      </c>
    </row>
    <row r="8" spans="1:5">
      <c r="A8" s="4" t="s">
        <v>900</v>
      </c>
      <c r="B8" s="5" t="n">
        <v>393383</v>
      </c>
      <c r="C8" s="5" t="n">
        <v>381908</v>
      </c>
      <c r="D8" s="5" t="n">
        <v>393383</v>
      </c>
      <c r="E8" s="5" t="n">
        <v>381908</v>
      </c>
    </row>
    <row r="9" spans="1:5">
      <c r="A9" s="3" t="s">
        <v>901</v>
      </c>
    </row>
    <row r="10" spans="1:5">
      <c r="A10" s="4" t="s">
        <v>896</v>
      </c>
      <c r="B10" s="5" t="n">
        <v>-5427</v>
      </c>
      <c r="C10" s="5" t="n">
        <v>-4574</v>
      </c>
      <c r="D10" s="5" t="n">
        <v>-6723</v>
      </c>
      <c r="E10" s="5" t="n">
        <v>-7742</v>
      </c>
    </row>
    <row r="11" spans="1:5">
      <c r="A11" s="4" t="s">
        <v>902</v>
      </c>
      <c r="B11" s="5" t="n">
        <v>4084</v>
      </c>
      <c r="C11" s="5" t="n">
        <v>-907</v>
      </c>
      <c r="D11" s="5" t="n">
        <v>5380</v>
      </c>
      <c r="E11" s="5" t="n">
        <v>2261</v>
      </c>
    </row>
    <row r="12" spans="1:5">
      <c r="A12" s="4" t="s">
        <v>900</v>
      </c>
      <c r="B12" s="5" t="n">
        <v>-1343</v>
      </c>
      <c r="C12" s="5" t="n">
        <v>-5481</v>
      </c>
      <c r="D12" s="5" t="n">
        <v>-1343</v>
      </c>
      <c r="E12" s="5" t="n">
        <v>-5481</v>
      </c>
    </row>
    <row r="13" spans="1:5">
      <c r="A13" s="4" t="s">
        <v>903</v>
      </c>
      <c r="B13" s="7" t="n">
        <v>392040</v>
      </c>
      <c r="C13" s="7" t="n">
        <v>376427</v>
      </c>
      <c r="D13" s="7" t="n">
        <v>392040</v>
      </c>
      <c r="E13" s="7" t="n">
        <v>37642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80</v>
      </c>
      <c r="D1" s="2" t="s">
        <v>1</v>
      </c>
    </row>
    <row r="2" spans="1:5">
      <c r="B2" s="2" t="s">
        <v>2</v>
      </c>
      <c r="C2" s="2" t="s">
        <v>81</v>
      </c>
      <c r="D2" s="2" t="s">
        <v>2</v>
      </c>
      <c r="E2" s="2" t="s">
        <v>81</v>
      </c>
    </row>
    <row r="3" spans="1:5">
      <c r="A3" s="3" t="s">
        <v>298</v>
      </c>
    </row>
    <row r="4" spans="1:5">
      <c r="A4" s="4" t="s">
        <v>87</v>
      </c>
      <c r="B4" s="7" t="n">
        <v>26092</v>
      </c>
      <c r="C4" s="7" t="n">
        <v>23734</v>
      </c>
      <c r="D4" s="7" t="n">
        <v>51224</v>
      </c>
      <c r="E4" s="7" t="n">
        <v>45784</v>
      </c>
    </row>
    <row r="5" spans="1:5">
      <c r="A5" s="4" t="s">
        <v>905</v>
      </c>
      <c r="B5" s="5" t="n">
        <v>3867</v>
      </c>
      <c r="C5" s="5" t="n">
        <v>2021</v>
      </c>
      <c r="D5" s="5" t="n">
        <v>6834</v>
      </c>
      <c r="E5" s="5" t="n">
        <v>3480</v>
      </c>
    </row>
    <row r="6" spans="1:5">
      <c r="A6" s="4" t="s">
        <v>906</v>
      </c>
      <c r="B6" s="5" t="n">
        <v>2374</v>
      </c>
      <c r="C6" s="5" t="n">
        <v>1085</v>
      </c>
      <c r="D6" s="5" t="n">
        <v>3201</v>
      </c>
      <c r="E6" s="5" t="n">
        <v>2408</v>
      </c>
    </row>
    <row r="7" spans="1:5">
      <c r="A7" s="4" t="s">
        <v>907</v>
      </c>
      <c r="B7" s="7" t="n">
        <v>32333</v>
      </c>
      <c r="C7" s="7" t="n">
        <v>26840</v>
      </c>
      <c r="D7" s="7" t="n">
        <v>61259</v>
      </c>
      <c r="E7" s="7" t="n">
        <v>5167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908</v>
      </c>
      <c r="B1" s="2" t="s">
        <v>1</v>
      </c>
      <c r="C1" s="2" t="s">
        <v>133</v>
      </c>
    </row>
    <row r="2" spans="1:3">
      <c r="B2" s="2" t="s">
        <v>590</v>
      </c>
      <c r="C2" s="2" t="s">
        <v>591</v>
      </c>
    </row>
    <row r="3" spans="1:3">
      <c r="A3" s="3" t="s">
        <v>909</v>
      </c>
    </row>
    <row r="4" spans="1:3">
      <c r="A4" s="4" t="s">
        <v>910</v>
      </c>
      <c r="B4" s="7" t="n">
        <v>55600</v>
      </c>
      <c r="C4" s="7" t="n">
        <v>54200</v>
      </c>
    </row>
    <row r="5" spans="1:3">
      <c r="A5" s="4" t="s">
        <v>911</v>
      </c>
      <c r="B5" s="7" t="n">
        <v>3400</v>
      </c>
      <c r="C5" s="7" t="n">
        <v>3800</v>
      </c>
    </row>
    <row r="6" spans="1:3">
      <c r="A6" s="4" t="s">
        <v>851</v>
      </c>
    </row>
    <row r="7" spans="1:3">
      <c r="A7" s="3" t="s">
        <v>909</v>
      </c>
    </row>
    <row r="8" spans="1:3">
      <c r="A8" s="4" t="s">
        <v>852</v>
      </c>
      <c r="B8" s="5" t="n">
        <v>3</v>
      </c>
      <c r="C8" s="5" t="n">
        <v>3</v>
      </c>
    </row>
    <row r="9" spans="1:3">
      <c r="A9" s="4" t="s">
        <v>853</v>
      </c>
    </row>
    <row r="10" spans="1:3">
      <c r="A10" s="3" t="s">
        <v>909</v>
      </c>
    </row>
    <row r="11" spans="1:3">
      <c r="A11" s="4" t="s">
        <v>852</v>
      </c>
      <c r="B11" s="11" t="n">
        <v>13.5</v>
      </c>
      <c r="C11" s="11" t="n">
        <v>13.5</v>
      </c>
    </row>
    <row r="12" spans="1:3">
      <c r="A12" s="4" t="s">
        <v>912</v>
      </c>
    </row>
    <row r="13" spans="1:3">
      <c r="A13" s="3" t="s">
        <v>909</v>
      </c>
    </row>
    <row r="14" spans="1:3">
      <c r="A14" s="4" t="s">
        <v>913</v>
      </c>
      <c r="B14" s="4" t="s">
        <v>505</v>
      </c>
      <c r="C14" s="4" t="s">
        <v>505</v>
      </c>
    </row>
    <row r="15" spans="1:3">
      <c r="A15" s="4" t="s">
        <v>914</v>
      </c>
      <c r="B15" s="9" t="n">
        <v>-12.2</v>
      </c>
      <c r="C15" s="9" t="n">
        <v>-11.8</v>
      </c>
    </row>
    <row r="16" spans="1:3">
      <c r="A16" s="4" t="s">
        <v>915</v>
      </c>
    </row>
    <row r="17" spans="1:3">
      <c r="A17" s="3" t="s">
        <v>909</v>
      </c>
    </row>
    <row r="18" spans="1:3">
      <c r="A18" s="4" t="s">
        <v>913</v>
      </c>
      <c r="B18" s="4" t="s">
        <v>642</v>
      </c>
      <c r="C18" s="4" t="s">
        <v>642</v>
      </c>
    </row>
    <row r="19" spans="1:3">
      <c r="A19" s="4" t="s">
        <v>914</v>
      </c>
      <c r="B19" s="9" t="n">
        <v>-23.8</v>
      </c>
      <c r="C19" s="7" t="n">
        <v>-23</v>
      </c>
    </row>
    <row r="20" spans="1:3">
      <c r="A20" s="4" t="s">
        <v>916</v>
      </c>
    </row>
    <row r="21" spans="1:3">
      <c r="A21" s="3" t="s">
        <v>909</v>
      </c>
    </row>
    <row r="22" spans="1:3">
      <c r="A22" s="4" t="s">
        <v>917</v>
      </c>
      <c r="B22" s="9" t="n">
        <v>435.1</v>
      </c>
      <c r="C22" s="9" t="n">
        <v>418.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H26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37"/>
    <col customWidth="1" max="6" min="6" width="20"/>
    <col customWidth="1" max="7" min="7" width="30"/>
    <col customWidth="1" max="8" min="8" width="27"/>
    <col customWidth="1" max="9" min="9" width="30"/>
    <col customWidth="1" max="10" min="10" width="21"/>
    <col customWidth="1" max="11" min="11" width="14"/>
    <col customWidth="1" max="12" min="12" width="30"/>
    <col customWidth="1" max="13" min="13" width="21"/>
    <col customWidth="1" max="14" min="14" width="20"/>
    <col customWidth="1" max="15" min="15" width="20"/>
    <col customWidth="1" max="16" min="16" width="21"/>
    <col customWidth="1" max="17" min="17" width="20"/>
    <col customWidth="1" max="18" min="18" width="14"/>
    <col customWidth="1" max="19" min="19" width="14"/>
    <col customWidth="1" max="20" min="20" width="37"/>
    <col customWidth="1" max="21" min="21" width="23"/>
    <col customWidth="1" max="22" min="22" width="24"/>
    <col customWidth="1" max="23" min="23" width="37"/>
    <col customWidth="1" max="24" min="24" width="37"/>
    <col customWidth="1" max="25" min="25" width="80"/>
    <col customWidth="1" max="26" min="26" width="37"/>
    <col customWidth="1" max="27" min="27" width="27"/>
    <col customWidth="1" max="28" min="28" width="21"/>
    <col customWidth="1" max="29" min="29" width="21"/>
    <col customWidth="1" max="30" min="30" width="14"/>
    <col customWidth="1" max="31" min="31" width="21"/>
    <col customWidth="1" max="32" min="32" width="21"/>
    <col customWidth="1" max="33" min="33" width="21"/>
    <col customWidth="1" max="34" min="34" width="21"/>
  </cols>
  <sheetData>
    <row r="1" spans="1:34">
      <c r="A1" s="1" t="s">
        <v>918</v>
      </c>
      <c r="B1" s="2" t="s">
        <v>450</v>
      </c>
      <c r="C1" s="2" t="s">
        <v>919</v>
      </c>
      <c r="D1" s="2" t="s">
        <v>638</v>
      </c>
      <c r="E1" s="2" t="s">
        <v>920</v>
      </c>
      <c r="F1" s="2" t="s">
        <v>921</v>
      </c>
      <c r="G1" s="2" t="s">
        <v>922</v>
      </c>
      <c r="H1" s="2" t="s">
        <v>923</v>
      </c>
      <c r="I1" s="2" t="s">
        <v>924</v>
      </c>
      <c r="J1" s="2" t="s">
        <v>586</v>
      </c>
      <c r="K1" s="2" t="s">
        <v>639</v>
      </c>
      <c r="L1" s="2" t="s">
        <v>925</v>
      </c>
      <c r="M1" s="2" t="s">
        <v>926</v>
      </c>
      <c r="N1" s="2" t="s">
        <v>927</v>
      </c>
      <c r="O1" s="2" t="s">
        <v>928</v>
      </c>
      <c r="P1" s="2" t="s">
        <v>929</v>
      </c>
      <c r="Q1" s="2" t="s">
        <v>557</v>
      </c>
      <c r="R1" s="2" t="s">
        <v>930</v>
      </c>
      <c r="S1" s="2" t="s">
        <v>931</v>
      </c>
      <c r="T1" s="2" t="s">
        <v>932</v>
      </c>
      <c r="U1" s="2" t="s">
        <v>933</v>
      </c>
      <c r="V1" s="2" t="s">
        <v>934</v>
      </c>
      <c r="W1" s="2" t="s">
        <v>932</v>
      </c>
      <c r="X1" s="2" t="s">
        <v>935</v>
      </c>
      <c r="Y1" s="2" t="s">
        <v>932</v>
      </c>
      <c r="Z1" s="2" t="s">
        <v>935</v>
      </c>
      <c r="AA1" s="2" t="s">
        <v>459</v>
      </c>
      <c r="AB1" s="2" t="s">
        <v>936</v>
      </c>
      <c r="AC1" s="2" t="s">
        <v>461</v>
      </c>
      <c r="AD1" s="2" t="s">
        <v>937</v>
      </c>
      <c r="AE1" s="2" t="s">
        <v>938</v>
      </c>
      <c r="AF1" s="2" t="s">
        <v>463</v>
      </c>
      <c r="AG1" s="2" t="s">
        <v>939</v>
      </c>
      <c r="AH1" s="2" t="s">
        <v>940</v>
      </c>
    </row>
    <row r="2" spans="1:34">
      <c r="A2" s="3" t="s">
        <v>301</v>
      </c>
    </row>
    <row r="3" spans="1:34">
      <c r="A3" s="4" t="s">
        <v>641</v>
      </c>
      <c r="D3" s="4" t="s">
        <v>642</v>
      </c>
      <c r="K3" s="4" t="s">
        <v>642</v>
      </c>
    </row>
    <row r="4" spans="1:34">
      <c r="A4" s="4" t="s">
        <v>469</v>
      </c>
      <c r="T4" s="7" t="n">
        <v>138900000</v>
      </c>
      <c r="W4" s="7" t="n">
        <v>138900000</v>
      </c>
      <c r="Y4" s="7" t="n">
        <v>138900000</v>
      </c>
      <c r="AA4" s="7" t="n">
        <v>135600000</v>
      </c>
    </row>
    <row r="5" spans="1:34">
      <c r="A5" s="4" t="s">
        <v>941</v>
      </c>
      <c r="T5" s="5" t="n">
        <v>6602000</v>
      </c>
      <c r="W5" s="5" t="n">
        <v>6602000</v>
      </c>
      <c r="Y5" s="5" t="n">
        <v>6602000</v>
      </c>
      <c r="AA5" s="5" t="n">
        <v>3739000</v>
      </c>
    </row>
    <row r="6" spans="1:34">
      <c r="A6" s="4" t="s">
        <v>942</v>
      </c>
      <c r="Y6" s="5" t="n">
        <v>22867000</v>
      </c>
      <c r="Z6" s="7" t="n">
        <v>888000</v>
      </c>
    </row>
    <row r="7" spans="1:34">
      <c r="A7" s="4" t="s">
        <v>49</v>
      </c>
      <c r="T7" s="5" t="n">
        <v>3108000</v>
      </c>
      <c r="W7" s="5" t="n">
        <v>3108000</v>
      </c>
      <c r="Y7" s="5" t="n">
        <v>3108000</v>
      </c>
    </row>
    <row r="8" spans="1:34">
      <c r="A8" s="4" t="s">
        <v>103</v>
      </c>
      <c r="W8" s="5" t="n">
        <v>27441000</v>
      </c>
      <c r="X8" s="7" t="n">
        <v>26490000</v>
      </c>
      <c r="Y8" s="5" t="n">
        <v>54579000</v>
      </c>
      <c r="Z8" s="5" t="n">
        <v>45253000</v>
      </c>
    </row>
    <row r="9" spans="1:34">
      <c r="A9" s="4" t="s">
        <v>943</v>
      </c>
      <c r="T9" s="5" t="n">
        <v>77620000</v>
      </c>
      <c r="W9" s="5" t="n">
        <v>77620000</v>
      </c>
      <c r="Y9" s="5" t="n">
        <v>77620000</v>
      </c>
      <c r="AA9" s="5" t="n">
        <v>40988000</v>
      </c>
    </row>
    <row r="10" spans="1:34">
      <c r="A10" s="4" t="s">
        <v>944</v>
      </c>
      <c r="T10" s="5" t="n">
        <v>409553000</v>
      </c>
      <c r="W10" s="5" t="n">
        <v>409553000</v>
      </c>
      <c r="Y10" s="5" t="n">
        <v>409553000</v>
      </c>
      <c r="AA10" s="5" t="n">
        <v>335734000</v>
      </c>
    </row>
    <row r="11" spans="1:34">
      <c r="A11" s="4" t="s">
        <v>90</v>
      </c>
      <c r="W11" s="5" t="n">
        <v>12366000</v>
      </c>
      <c r="X11" s="5" t="n">
        <v>19177000</v>
      </c>
      <c r="Y11" s="5" t="n">
        <v>21114000</v>
      </c>
      <c r="Z11" s="5" t="n">
        <v>29183000</v>
      </c>
    </row>
    <row r="12" spans="1:34">
      <c r="A12" s="4" t="s">
        <v>945</v>
      </c>
      <c r="Y12" s="5" t="n">
        <v>324177000</v>
      </c>
    </row>
    <row r="13" spans="1:34">
      <c r="A13" s="4" t="s">
        <v>50</v>
      </c>
      <c r="T13" s="7" t="n">
        <v>77504000</v>
      </c>
      <c r="W13" s="5" t="n">
        <v>77504000</v>
      </c>
      <c r="Y13" s="5" t="n">
        <v>77504000</v>
      </c>
      <c r="AA13" s="5" t="n">
        <v>202343000</v>
      </c>
    </row>
    <row r="14" spans="1:34">
      <c r="A14" s="4" t="s">
        <v>946</v>
      </c>
      <c r="S14" s="4" t="s">
        <v>947</v>
      </c>
    </row>
    <row r="15" spans="1:34">
      <c r="A15" s="4" t="s">
        <v>99</v>
      </c>
      <c r="W15" s="5" t="n">
        <v>26918000</v>
      </c>
      <c r="X15" s="5" t="n">
        <v>22891000</v>
      </c>
      <c r="Y15" s="5" t="n">
        <v>52999000</v>
      </c>
      <c r="Z15" s="5" t="n">
        <v>44561000</v>
      </c>
    </row>
    <row r="16" spans="1:34">
      <c r="A16" s="4" t="s">
        <v>948</v>
      </c>
      <c r="W16" s="5" t="n">
        <v>9887000</v>
      </c>
      <c r="X16" s="5" t="n">
        <v>5519000</v>
      </c>
      <c r="Y16" s="5" t="n">
        <v>17651000</v>
      </c>
      <c r="Z16" s="5" t="n">
        <v>12009000</v>
      </c>
    </row>
    <row r="17" spans="1:34">
      <c r="A17" s="4" t="s">
        <v>468</v>
      </c>
      <c r="Y17" s="5" t="n">
        <v>10000000</v>
      </c>
      <c r="AA17" s="7" t="n">
        <v>1000000000</v>
      </c>
    </row>
    <row r="18" spans="1:34">
      <c r="A18" s="4" t="s">
        <v>949</v>
      </c>
      <c r="Y18" s="5" t="n">
        <v>1608000</v>
      </c>
    </row>
    <row r="19" spans="1:34">
      <c r="A19" s="4" t="s">
        <v>892</v>
      </c>
      <c r="W19" s="5" t="n">
        <v>17182000</v>
      </c>
      <c r="X19" s="5" t="n">
        <v>30950000</v>
      </c>
      <c r="Y19" s="5" t="n">
        <v>34999000</v>
      </c>
      <c r="Z19" s="5" t="n">
        <v>46901000</v>
      </c>
    </row>
    <row r="20" spans="1:34">
      <c r="A20" s="4" t="s">
        <v>950</v>
      </c>
      <c r="W20" s="5" t="n">
        <v>32333000</v>
      </c>
      <c r="X20" s="5" t="n">
        <v>26840000</v>
      </c>
      <c r="Y20" s="5" t="n">
        <v>61259000</v>
      </c>
      <c r="Z20" s="5" t="n">
        <v>51672000</v>
      </c>
    </row>
    <row r="21" spans="1:34">
      <c r="A21" s="4" t="s">
        <v>951</v>
      </c>
      <c r="AA21" s="5" t="n">
        <v>1</v>
      </c>
    </row>
    <row r="22" spans="1:34">
      <c r="A22" s="4" t="s">
        <v>229</v>
      </c>
      <c r="Y22" s="7" t="n">
        <v>312259000</v>
      </c>
      <c r="AA22" s="7" t="n">
        <v>57721000</v>
      </c>
    </row>
    <row r="23" spans="1:34">
      <c r="A23" s="4" t="s">
        <v>952</v>
      </c>
      <c r="T23" s="8" t="n">
        <v>11.65</v>
      </c>
      <c r="U23" s="8" t="n">
        <v>13.12</v>
      </c>
      <c r="V23" s="8" t="n">
        <v>13.55</v>
      </c>
      <c r="Y23" s="8" t="n">
        <v>13.37</v>
      </c>
    </row>
    <row r="24" spans="1:34">
      <c r="A24" s="4" t="s">
        <v>953</v>
      </c>
    </row>
    <row r="25" spans="1:34">
      <c r="A25" s="3" t="s">
        <v>301</v>
      </c>
    </row>
    <row r="26" spans="1:34">
      <c r="A26" s="4" t="s">
        <v>954</v>
      </c>
      <c r="W26" s="7" t="n">
        <v>26000</v>
      </c>
      <c r="X26" s="5" t="n">
        <v>100000</v>
      </c>
      <c r="Y26" s="7" t="n">
        <v>700000</v>
      </c>
      <c r="Z26" s="5" t="n">
        <v>300000</v>
      </c>
    </row>
    <row r="27" spans="1:34">
      <c r="A27" s="4" t="s">
        <v>955</v>
      </c>
    </row>
    <row r="28" spans="1:34">
      <c r="A28" s="3" t="s">
        <v>301</v>
      </c>
    </row>
    <row r="29" spans="1:34">
      <c r="A29" s="4" t="s">
        <v>956</v>
      </c>
      <c r="O29" s="7" t="n">
        <v>300000000</v>
      </c>
    </row>
    <row r="30" spans="1:34">
      <c r="A30" s="4" t="s">
        <v>498</v>
      </c>
      <c r="O30" s="4" t="s">
        <v>957</v>
      </c>
      <c r="T30" s="4" t="s">
        <v>957</v>
      </c>
      <c r="W30" s="4" t="s">
        <v>957</v>
      </c>
      <c r="Y30" s="4" t="s">
        <v>957</v>
      </c>
      <c r="AA30" s="4" t="s">
        <v>957</v>
      </c>
    </row>
    <row r="31" spans="1:34">
      <c r="A31" s="4" t="s">
        <v>958</v>
      </c>
    </row>
    <row r="32" spans="1:34">
      <c r="A32" s="3" t="s">
        <v>301</v>
      </c>
    </row>
    <row r="33" spans="1:34">
      <c r="A33" s="4" t="s">
        <v>959</v>
      </c>
      <c r="C33" s="5" t="n">
        <v>2348479</v>
      </c>
    </row>
    <row r="34" spans="1:34">
      <c r="A34" s="4" t="s">
        <v>960</v>
      </c>
    </row>
    <row r="35" spans="1:34">
      <c r="A35" s="3" t="s">
        <v>301</v>
      </c>
    </row>
    <row r="36" spans="1:34">
      <c r="A36" s="4" t="s">
        <v>961</v>
      </c>
      <c r="L36" s="5" t="n">
        <v>167654</v>
      </c>
    </row>
    <row r="37" spans="1:34">
      <c r="A37" s="4" t="s">
        <v>952</v>
      </c>
      <c r="L37" s="8" t="n">
        <v>11.07</v>
      </c>
    </row>
    <row r="38" spans="1:34">
      <c r="A38" s="4" t="s">
        <v>520</v>
      </c>
    </row>
    <row r="39" spans="1:34">
      <c r="A39" s="3" t="s">
        <v>301</v>
      </c>
    </row>
    <row r="40" spans="1:34">
      <c r="A40" s="4" t="s">
        <v>469</v>
      </c>
      <c r="J40" s="7" t="n">
        <v>100000000</v>
      </c>
    </row>
    <row r="41" spans="1:34">
      <c r="A41" s="4" t="s">
        <v>941</v>
      </c>
      <c r="T41" s="7" t="n">
        <v>145000000</v>
      </c>
      <c r="W41" s="7" t="n">
        <v>145000000</v>
      </c>
      <c r="Y41" s="7" t="n">
        <v>145000000</v>
      </c>
    </row>
    <row r="42" spans="1:34">
      <c r="A42" s="4" t="s">
        <v>962</v>
      </c>
    </row>
    <row r="43" spans="1:34">
      <c r="A43" s="3" t="s">
        <v>301</v>
      </c>
    </row>
    <row r="44" spans="1:34">
      <c r="A44" s="4" t="s">
        <v>941</v>
      </c>
      <c r="T44" s="7" t="n">
        <v>980000</v>
      </c>
      <c r="W44" s="5" t="n">
        <v>980000</v>
      </c>
      <c r="Y44" s="5" t="n">
        <v>980000</v>
      </c>
    </row>
    <row r="45" spans="1:34">
      <c r="A45" s="4" t="s">
        <v>942</v>
      </c>
      <c r="W45" s="7" t="n">
        <v>200000</v>
      </c>
      <c r="X45" s="7" t="n">
        <v>400000</v>
      </c>
      <c r="Y45" s="7" t="n">
        <v>400000</v>
      </c>
      <c r="Z45" s="7" t="n">
        <v>600000</v>
      </c>
    </row>
    <row r="46" spans="1:34">
      <c r="A46" s="4" t="s">
        <v>963</v>
      </c>
      <c r="AG46" s="7" t="n">
        <v>4000000</v>
      </c>
    </row>
    <row r="47" spans="1:34">
      <c r="A47" s="4" t="s">
        <v>964</v>
      </c>
      <c r="AG47" s="7" t="n">
        <v>16200000</v>
      </c>
    </row>
    <row r="48" spans="1:34">
      <c r="A48" s="4" t="s">
        <v>965</v>
      </c>
      <c r="T48" s="4" t="s">
        <v>966</v>
      </c>
      <c r="W48" s="4" t="s">
        <v>966</v>
      </c>
      <c r="Y48" s="4" t="s">
        <v>966</v>
      </c>
    </row>
    <row r="49" spans="1:34">
      <c r="A49" s="4" t="s">
        <v>967</v>
      </c>
      <c r="Y49" s="4" t="s">
        <v>968</v>
      </c>
    </row>
    <row r="50" spans="1:34">
      <c r="A50" s="4" t="s">
        <v>969</v>
      </c>
      <c r="Y50" s="4" t="s">
        <v>970</v>
      </c>
    </row>
    <row r="51" spans="1:34">
      <c r="A51" s="4" t="s">
        <v>971</v>
      </c>
      <c r="T51" s="4" t="s">
        <v>972</v>
      </c>
      <c r="W51" s="4" t="s">
        <v>972</v>
      </c>
      <c r="Y51" s="4" t="s">
        <v>972</v>
      </c>
    </row>
    <row r="52" spans="1:34">
      <c r="A52" s="4" t="s">
        <v>973</v>
      </c>
    </row>
    <row r="53" spans="1:34">
      <c r="A53" s="3" t="s">
        <v>301</v>
      </c>
    </row>
    <row r="54" spans="1:34">
      <c r="A54" s="4" t="s">
        <v>959</v>
      </c>
      <c r="C54" s="5" t="n">
        <v>1637215</v>
      </c>
    </row>
    <row r="55" spans="1:34">
      <c r="A55" s="4" t="s">
        <v>974</v>
      </c>
    </row>
    <row r="56" spans="1:34">
      <c r="A56" s="3" t="s">
        <v>301</v>
      </c>
    </row>
    <row r="57" spans="1:34">
      <c r="A57" s="4" t="s">
        <v>959</v>
      </c>
      <c r="C57" s="5" t="n">
        <v>711264</v>
      </c>
    </row>
    <row r="58" spans="1:34">
      <c r="A58" s="4" t="s">
        <v>544</v>
      </c>
    </row>
    <row r="59" spans="1:34">
      <c r="A59" s="3" t="s">
        <v>301</v>
      </c>
    </row>
    <row r="60" spans="1:34">
      <c r="A60" s="4" t="s">
        <v>545</v>
      </c>
      <c r="E60" s="5" t="n">
        <v>16600000</v>
      </c>
    </row>
    <row r="61" spans="1:34">
      <c r="A61" s="4" t="s">
        <v>546</v>
      </c>
      <c r="E61" s="7" t="n">
        <v>242000000</v>
      </c>
    </row>
    <row r="62" spans="1:34">
      <c r="A62" s="4" t="s">
        <v>975</v>
      </c>
      <c r="T62" s="5" t="n">
        <v>4900000</v>
      </c>
      <c r="W62" s="5" t="n">
        <v>4900000</v>
      </c>
      <c r="Y62" s="5" t="n">
        <v>4900000</v>
      </c>
    </row>
    <row r="63" spans="1:34">
      <c r="A63" s="4" t="s">
        <v>976</v>
      </c>
    </row>
    <row r="64" spans="1:34">
      <c r="A64" s="3" t="s">
        <v>301</v>
      </c>
    </row>
    <row r="65" spans="1:34">
      <c r="A65" s="4" t="s">
        <v>959</v>
      </c>
      <c r="C65" s="5" t="n">
        <v>774566</v>
      </c>
    </row>
    <row r="66" spans="1:34">
      <c r="A66" s="4" t="s">
        <v>977</v>
      </c>
    </row>
    <row r="67" spans="1:34">
      <c r="A67" s="3" t="s">
        <v>301</v>
      </c>
    </row>
    <row r="68" spans="1:34">
      <c r="A68" s="4" t="s">
        <v>959</v>
      </c>
      <c r="C68" s="5" t="n">
        <v>336499</v>
      </c>
    </row>
    <row r="69" spans="1:34">
      <c r="A69" s="4" t="s">
        <v>535</v>
      </c>
    </row>
    <row r="70" spans="1:34">
      <c r="A70" s="3" t="s">
        <v>301</v>
      </c>
    </row>
    <row r="71" spans="1:34">
      <c r="A71" s="4" t="s">
        <v>597</v>
      </c>
      <c r="AD71" s="4" t="s">
        <v>536</v>
      </c>
    </row>
    <row r="72" spans="1:34">
      <c r="A72" s="4" t="s">
        <v>521</v>
      </c>
    </row>
    <row r="73" spans="1:34">
      <c r="A73" s="3" t="s">
        <v>301</v>
      </c>
    </row>
    <row r="74" spans="1:34">
      <c r="A74" s="4" t="s">
        <v>468</v>
      </c>
      <c r="J74" s="5" t="n">
        <v>875000000</v>
      </c>
    </row>
    <row r="75" spans="1:34">
      <c r="A75" s="4" t="s">
        <v>524</v>
      </c>
      <c r="J75" s="7" t="n">
        <v>3200000</v>
      </c>
    </row>
    <row r="76" spans="1:34">
      <c r="A76" s="4" t="s">
        <v>522</v>
      </c>
      <c r="J76" s="4" t="s">
        <v>526</v>
      </c>
    </row>
    <row r="77" spans="1:34">
      <c r="A77" s="4" t="s">
        <v>978</v>
      </c>
      <c r="J77" s="4" t="s">
        <v>523</v>
      </c>
    </row>
    <row r="78" spans="1:34">
      <c r="A78" s="4" t="s">
        <v>525</v>
      </c>
      <c r="J78" s="7" t="n">
        <v>508600000</v>
      </c>
    </row>
    <row r="79" spans="1:34">
      <c r="A79" s="4" t="s">
        <v>23</v>
      </c>
    </row>
    <row r="80" spans="1:34">
      <c r="A80" s="3" t="s">
        <v>301</v>
      </c>
    </row>
    <row r="81" spans="1:34">
      <c r="A81" s="4" t="s">
        <v>517</v>
      </c>
      <c r="Y81" s="5" t="n">
        <v>25951473</v>
      </c>
      <c r="AA81" s="5" t="n">
        <v>1994670</v>
      </c>
    </row>
    <row r="82" spans="1:34">
      <c r="A82" s="4" t="s">
        <v>979</v>
      </c>
      <c r="AA82" s="5" t="n">
        <v>1179788</v>
      </c>
    </row>
    <row r="83" spans="1:34">
      <c r="A83" s="4" t="s">
        <v>229</v>
      </c>
      <c r="Y83" s="7" t="n">
        <v>260000</v>
      </c>
      <c r="AA83" s="7" t="n">
        <v>20000</v>
      </c>
    </row>
    <row r="84" spans="1:34">
      <c r="A84" s="4" t="s">
        <v>980</v>
      </c>
      <c r="Y84" s="5" t="n">
        <v>979344</v>
      </c>
    </row>
    <row r="85" spans="1:34">
      <c r="A85" s="4" t="s">
        <v>952</v>
      </c>
      <c r="W85" s="8" t="n">
        <v>13.37</v>
      </c>
      <c r="X85" s="8" t="n">
        <v>11.25</v>
      </c>
      <c r="Y85" s="8" t="n">
        <v>13.37</v>
      </c>
      <c r="Z85" s="8" t="n">
        <v>11.14</v>
      </c>
    </row>
    <row r="86" spans="1:34">
      <c r="A86" s="4" t="s">
        <v>981</v>
      </c>
    </row>
    <row r="87" spans="1:34">
      <c r="A87" s="3" t="s">
        <v>301</v>
      </c>
    </row>
    <row r="88" spans="1:34">
      <c r="A88" s="4" t="s">
        <v>982</v>
      </c>
      <c r="C88" s="8" t="n">
        <v>14.33</v>
      </c>
    </row>
    <row r="89" spans="1:34">
      <c r="A89" s="4" t="s">
        <v>517</v>
      </c>
      <c r="C89" s="5" t="n">
        <v>979344</v>
      </c>
    </row>
    <row r="90" spans="1:34">
      <c r="A90" s="4" t="s">
        <v>229</v>
      </c>
      <c r="C90" s="7" t="n">
        <v>30000000</v>
      </c>
    </row>
    <row r="91" spans="1:34">
      <c r="A91" s="4" t="s">
        <v>983</v>
      </c>
      <c r="G91" s="5" t="n">
        <v>1000000</v>
      </c>
    </row>
    <row r="92" spans="1:34">
      <c r="A92" s="4" t="s">
        <v>984</v>
      </c>
      <c r="G92" s="8" t="n">
        <v>16.24</v>
      </c>
    </row>
    <row r="93" spans="1:34">
      <c r="A93" s="4" t="s">
        <v>980</v>
      </c>
      <c r="G93" s="5" t="n">
        <v>147448</v>
      </c>
    </row>
    <row r="94" spans="1:34">
      <c r="A94" s="4" t="s">
        <v>985</v>
      </c>
    </row>
    <row r="95" spans="1:34">
      <c r="A95" s="3" t="s">
        <v>301</v>
      </c>
    </row>
    <row r="96" spans="1:34">
      <c r="A96" s="4" t="s">
        <v>983</v>
      </c>
      <c r="I96" s="5" t="n">
        <v>7085</v>
      </c>
    </row>
    <row r="97" spans="1:34">
      <c r="A97" s="4" t="s">
        <v>984</v>
      </c>
      <c r="I97" s="8" t="n">
        <v>15.3</v>
      </c>
    </row>
    <row r="98" spans="1:34">
      <c r="A98" s="4" t="s">
        <v>986</v>
      </c>
    </row>
    <row r="99" spans="1:34">
      <c r="A99" s="3" t="s">
        <v>301</v>
      </c>
    </row>
    <row r="100" spans="1:34">
      <c r="A100" s="4" t="s">
        <v>982</v>
      </c>
      <c r="E100" s="8" t="n">
        <v>14.57</v>
      </c>
    </row>
    <row r="101" spans="1:34">
      <c r="A101" s="4" t="s">
        <v>987</v>
      </c>
    </row>
    <row r="102" spans="1:34">
      <c r="A102" s="3" t="s">
        <v>301</v>
      </c>
    </row>
    <row r="103" spans="1:34">
      <c r="A103" s="4" t="s">
        <v>597</v>
      </c>
      <c r="AD103" s="4" t="s">
        <v>541</v>
      </c>
    </row>
    <row r="104" spans="1:34">
      <c r="A104" s="4" t="s">
        <v>517</v>
      </c>
      <c r="F104" s="5" t="n">
        <v>20000000</v>
      </c>
    </row>
    <row r="105" spans="1:34">
      <c r="A105" s="4" t="s">
        <v>988</v>
      </c>
    </row>
    <row r="106" spans="1:34">
      <c r="A106" s="3" t="s">
        <v>301</v>
      </c>
    </row>
    <row r="107" spans="1:34">
      <c r="A107" s="4" t="s">
        <v>989</v>
      </c>
      <c r="N107" s="5" t="n">
        <v>9000</v>
      </c>
    </row>
    <row r="108" spans="1:34">
      <c r="A108" s="4" t="s">
        <v>990</v>
      </c>
      <c r="M108" s="4" t="s">
        <v>863</v>
      </c>
    </row>
    <row r="109" spans="1:34">
      <c r="A109" s="4" t="s">
        <v>25</v>
      </c>
    </row>
    <row r="110" spans="1:34">
      <c r="A110" s="3" t="s">
        <v>301</v>
      </c>
    </row>
    <row r="111" spans="1:34">
      <c r="A111" s="4" t="s">
        <v>517</v>
      </c>
      <c r="W111" s="5" t="n">
        <v>0</v>
      </c>
      <c r="X111" s="5" t="n">
        <v>0</v>
      </c>
      <c r="Y111" s="5" t="n">
        <v>0</v>
      </c>
      <c r="Z111" s="5" t="n">
        <v>0</v>
      </c>
    </row>
    <row r="112" spans="1:34">
      <c r="A112" s="4" t="s">
        <v>991</v>
      </c>
    </row>
    <row r="113" spans="1:34">
      <c r="A113" s="3" t="s">
        <v>301</v>
      </c>
    </row>
    <row r="114" spans="1:34">
      <c r="A114" s="4" t="s">
        <v>992</v>
      </c>
      <c r="W114" s="7" t="n">
        <v>-1200000</v>
      </c>
      <c r="X114" s="7" t="n">
        <v>600000</v>
      </c>
      <c r="Y114" s="7" t="n">
        <v>-900000</v>
      </c>
      <c r="Z114" s="7" t="n">
        <v>18000</v>
      </c>
    </row>
    <row r="115" spans="1:34">
      <c r="A115" s="4" t="s">
        <v>993</v>
      </c>
      <c r="W115" s="5" t="n">
        <v>19900000</v>
      </c>
      <c r="X115" s="5" t="n">
        <v>13600000</v>
      </c>
      <c r="Y115" s="5" t="n">
        <v>38900000</v>
      </c>
      <c r="Z115" s="5" t="n">
        <v>28700000</v>
      </c>
    </row>
    <row r="116" spans="1:34">
      <c r="A116" s="4" t="s">
        <v>994</v>
      </c>
      <c r="W116" s="5" t="n">
        <v>10000000</v>
      </c>
      <c r="X116" s="5" t="n">
        <v>8200000</v>
      </c>
      <c r="Y116" s="5" t="n">
        <v>21300000</v>
      </c>
      <c r="Z116" s="5" t="n">
        <v>16900000</v>
      </c>
    </row>
    <row r="117" spans="1:34">
      <c r="A117" s="4" t="s">
        <v>995</v>
      </c>
    </row>
    <row r="118" spans="1:34">
      <c r="A118" s="3" t="s">
        <v>301</v>
      </c>
    </row>
    <row r="119" spans="1:34">
      <c r="A119" s="4" t="s">
        <v>996</v>
      </c>
      <c r="W119" s="7" t="n">
        <v>100000</v>
      </c>
      <c r="X119" s="5" t="n">
        <v>500000</v>
      </c>
      <c r="Y119" s="7" t="n">
        <v>3700000</v>
      </c>
      <c r="Z119" s="5" t="n">
        <v>800000</v>
      </c>
    </row>
    <row r="120" spans="1:34">
      <c r="A120" s="4" t="s">
        <v>491</v>
      </c>
    </row>
    <row r="121" spans="1:34">
      <c r="A121" s="3" t="s">
        <v>301</v>
      </c>
    </row>
    <row r="122" spans="1:34">
      <c r="A122" s="4" t="s">
        <v>997</v>
      </c>
      <c r="Y122" s="4" t="s">
        <v>998</v>
      </c>
    </row>
    <row r="123" spans="1:34">
      <c r="A123" s="4" t="s">
        <v>999</v>
      </c>
      <c r="Y123" s="4" t="s">
        <v>1000</v>
      </c>
    </row>
    <row r="124" spans="1:34">
      <c r="A124" s="4" t="s">
        <v>597</v>
      </c>
      <c r="T124" s="4" t="s">
        <v>493</v>
      </c>
      <c r="W124" s="4" t="s">
        <v>493</v>
      </c>
      <c r="Y124" s="4" t="s">
        <v>493</v>
      </c>
    </row>
    <row r="125" spans="1:34">
      <c r="A125" s="4" t="s">
        <v>941</v>
      </c>
      <c r="AF125" s="7" t="n">
        <v>150000000</v>
      </c>
    </row>
    <row r="126" spans="1:34">
      <c r="A126" s="4" t="s">
        <v>49</v>
      </c>
      <c r="T126" s="7" t="n">
        <v>3100000</v>
      </c>
      <c r="W126" s="7" t="n">
        <v>3100000</v>
      </c>
      <c r="Y126" s="7" t="n">
        <v>3100000</v>
      </c>
      <c r="AE126" s="7" t="n">
        <v>0</v>
      </c>
    </row>
    <row r="127" spans="1:34">
      <c r="A127" s="4" t="s">
        <v>1001</v>
      </c>
      <c r="W127" s="5" t="n">
        <v>-500000</v>
      </c>
      <c r="X127" s="5" t="n">
        <v>-2300000</v>
      </c>
      <c r="Y127" s="5" t="n">
        <v>-1500000</v>
      </c>
      <c r="Z127" s="5" t="n">
        <v>-2800000</v>
      </c>
    </row>
    <row r="128" spans="1:34">
      <c r="A128" s="4" t="s">
        <v>83</v>
      </c>
      <c r="W128" s="5" t="n">
        <v>76000</v>
      </c>
      <c r="X128" s="5" t="n">
        <v>62000</v>
      </c>
      <c r="Y128" s="5" t="n">
        <v>134000</v>
      </c>
      <c r="Z128" s="5" t="n">
        <v>142000</v>
      </c>
    </row>
    <row r="129" spans="1:34">
      <c r="A129" s="4" t="s">
        <v>1002</v>
      </c>
      <c r="T129" s="5" t="n">
        <v>0</v>
      </c>
      <c r="W129" s="5" t="n">
        <v>0</v>
      </c>
      <c r="Y129" s="5" t="n">
        <v>0</v>
      </c>
      <c r="AE129" s="5" t="n">
        <v>0</v>
      </c>
    </row>
    <row r="130" spans="1:34">
      <c r="A130" s="4" t="s">
        <v>1003</v>
      </c>
      <c r="AH130" s="7" t="n">
        <v>350000000</v>
      </c>
    </row>
    <row r="131" spans="1:34">
      <c r="A131" s="4" t="s">
        <v>495</v>
      </c>
      <c r="AF131" s="7" t="n">
        <v>150000000</v>
      </c>
    </row>
    <row r="132" spans="1:34">
      <c r="A132" s="4" t="s">
        <v>494</v>
      </c>
      <c r="J132" s="5" t="n">
        <v>150000000</v>
      </c>
      <c r="T132" s="5" t="n">
        <v>0</v>
      </c>
      <c r="W132" s="5" t="n">
        <v>0</v>
      </c>
      <c r="Y132" s="5" t="n">
        <v>0</v>
      </c>
    </row>
    <row r="133" spans="1:34">
      <c r="A133" s="4" t="s">
        <v>1004</v>
      </c>
      <c r="W133" s="5" t="n">
        <v>0</v>
      </c>
      <c r="X133" s="5" t="n">
        <v>1300000</v>
      </c>
      <c r="Y133" s="5" t="n">
        <v>0</v>
      </c>
      <c r="Z133" s="5" t="n">
        <v>1300000</v>
      </c>
    </row>
    <row r="134" spans="1:34">
      <c r="A134" s="4" t="s">
        <v>1005</v>
      </c>
      <c r="T134" s="7" t="n">
        <v>0</v>
      </c>
      <c r="W134" s="5" t="n">
        <v>0</v>
      </c>
      <c r="Y134" s="5" t="n">
        <v>0</v>
      </c>
      <c r="AE134" s="7" t="n">
        <v>0</v>
      </c>
    </row>
    <row r="135" spans="1:34">
      <c r="A135" s="4" t="s">
        <v>50</v>
      </c>
      <c r="AA135" s="5" t="n">
        <v>202300000</v>
      </c>
    </row>
    <row r="136" spans="1:34">
      <c r="A136" s="4" t="s">
        <v>99</v>
      </c>
      <c r="W136" s="7" t="n">
        <v>0</v>
      </c>
      <c r="X136" s="5" t="n">
        <v>0</v>
      </c>
      <c r="Y136" s="7" t="n">
        <v>0</v>
      </c>
      <c r="Z136" s="5" t="n">
        <v>0</v>
      </c>
    </row>
    <row r="137" spans="1:34">
      <c r="A137" s="4" t="s">
        <v>1006</v>
      </c>
      <c r="T137" s="5" t="n">
        <v>418606</v>
      </c>
      <c r="W137" s="5" t="n">
        <v>418606</v>
      </c>
      <c r="Y137" s="5" t="n">
        <v>418606</v>
      </c>
    </row>
    <row r="138" spans="1:34">
      <c r="A138" s="4" t="s">
        <v>1007</v>
      </c>
    </row>
    <row r="139" spans="1:34">
      <c r="A139" s="3" t="s">
        <v>301</v>
      </c>
    </row>
    <row r="140" spans="1:34">
      <c r="A140" s="4" t="s">
        <v>494</v>
      </c>
      <c r="T140" s="7" t="n">
        <v>130000000</v>
      </c>
      <c r="W140" s="7" t="n">
        <v>130000000</v>
      </c>
      <c r="Y140" s="7" t="n">
        <v>130000000</v>
      </c>
    </row>
    <row r="141" spans="1:34">
      <c r="A141" s="4" t="s">
        <v>956</v>
      </c>
      <c r="B141" s="7" t="n">
        <v>250000000</v>
      </c>
      <c r="AC141" s="7" t="n">
        <v>150000</v>
      </c>
    </row>
    <row r="142" spans="1:34">
      <c r="A142" s="4" t="s">
        <v>500</v>
      </c>
      <c r="Y142" s="4" t="s">
        <v>501</v>
      </c>
    </row>
    <row r="143" spans="1:34">
      <c r="A143" s="4" t="s">
        <v>502</v>
      </c>
      <c r="Y143" s="4" t="s">
        <v>503</v>
      </c>
    </row>
    <row r="144" spans="1:34">
      <c r="A144" s="4" t="s">
        <v>494</v>
      </c>
      <c r="T144" s="7" t="n">
        <v>130000000</v>
      </c>
      <c r="W144" s="7" t="n">
        <v>130000000</v>
      </c>
      <c r="Y144" s="7" t="n">
        <v>130000000</v>
      </c>
    </row>
    <row r="145" spans="1:34">
      <c r="A145" s="4" t="s">
        <v>498</v>
      </c>
      <c r="T145" s="4" t="s">
        <v>499</v>
      </c>
      <c r="W145" s="4" t="s">
        <v>499</v>
      </c>
      <c r="Y145" s="4" t="s">
        <v>499</v>
      </c>
    </row>
    <row r="146" spans="1:34">
      <c r="A146" s="4" t="s">
        <v>103</v>
      </c>
      <c r="W146" s="7" t="n">
        <v>2100000</v>
      </c>
      <c r="Y146" s="7" t="n">
        <v>2500000</v>
      </c>
    </row>
    <row r="147" spans="1:34">
      <c r="A147" s="4" t="s">
        <v>504</v>
      </c>
      <c r="B147" s="4" t="s">
        <v>505</v>
      </c>
    </row>
    <row r="148" spans="1:34">
      <c r="A148" s="4" t="s">
        <v>1008</v>
      </c>
    </row>
    <row r="149" spans="1:34">
      <c r="A149" s="3" t="s">
        <v>301</v>
      </c>
    </row>
    <row r="150" spans="1:34">
      <c r="A150" s="4" t="s">
        <v>498</v>
      </c>
      <c r="T150" s="4" t="s">
        <v>1009</v>
      </c>
      <c r="W150" s="4" t="s">
        <v>1009</v>
      </c>
      <c r="Y150" s="4" t="s">
        <v>1009</v>
      </c>
    </row>
    <row r="151" spans="1:34">
      <c r="A151" s="4" t="s">
        <v>1010</v>
      </c>
    </row>
    <row r="152" spans="1:34">
      <c r="A152" s="3" t="s">
        <v>301</v>
      </c>
    </row>
    <row r="153" spans="1:34">
      <c r="A153" s="4" t="s">
        <v>1011</v>
      </c>
      <c r="P153" s="7" t="n">
        <v>1400000</v>
      </c>
    </row>
    <row r="154" spans="1:34">
      <c r="A154" s="4" t="s">
        <v>1012</v>
      </c>
    </row>
    <row r="155" spans="1:34">
      <c r="A155" s="3" t="s">
        <v>301</v>
      </c>
    </row>
    <row r="156" spans="1:34">
      <c r="A156" s="4" t="s">
        <v>1013</v>
      </c>
      <c r="W156" s="7" t="n">
        <v>200000</v>
      </c>
      <c r="X156" s="5" t="n">
        <v>300000</v>
      </c>
      <c r="Y156" s="7" t="n">
        <v>300000</v>
      </c>
      <c r="Z156" s="5" t="n">
        <v>700000</v>
      </c>
    </row>
    <row r="157" spans="1:34">
      <c r="A157" s="4" t="s">
        <v>1014</v>
      </c>
    </row>
    <row r="158" spans="1:34">
      <c r="A158" s="3" t="s">
        <v>301</v>
      </c>
    </row>
    <row r="159" spans="1:34">
      <c r="A159" s="4" t="s">
        <v>1015</v>
      </c>
      <c r="T159" s="4" t="s">
        <v>1016</v>
      </c>
      <c r="W159" s="4" t="s">
        <v>1016</v>
      </c>
      <c r="Y159" s="4" t="s">
        <v>1016</v>
      </c>
    </row>
    <row r="160" spans="1:34">
      <c r="A160" s="4" t="s">
        <v>1017</v>
      </c>
    </row>
    <row r="161" spans="1:34">
      <c r="A161" s="3" t="s">
        <v>301</v>
      </c>
    </row>
    <row r="162" spans="1:34">
      <c r="A162" s="4" t="s">
        <v>1006</v>
      </c>
      <c r="T162" s="5" t="n">
        <v>199427</v>
      </c>
      <c r="W162" s="5" t="n">
        <v>199427</v>
      </c>
      <c r="Y162" s="5" t="n">
        <v>199427</v>
      </c>
    </row>
    <row r="163" spans="1:34">
      <c r="A163" s="4" t="s">
        <v>1018</v>
      </c>
    </row>
    <row r="164" spans="1:34">
      <c r="A164" s="3" t="s">
        <v>301</v>
      </c>
    </row>
    <row r="165" spans="1:34">
      <c r="A165" s="4" t="s">
        <v>942</v>
      </c>
      <c r="M165" s="7" t="n">
        <v>24200000</v>
      </c>
    </row>
    <row r="166" spans="1:34">
      <c r="A166" s="4" t="s">
        <v>1019</v>
      </c>
      <c r="M166" s="7" t="n">
        <v>4800000</v>
      </c>
    </row>
    <row r="167" spans="1:34">
      <c r="A167" s="4" t="s">
        <v>991</v>
      </c>
    </row>
    <row r="168" spans="1:34">
      <c r="A168" s="3" t="s">
        <v>301</v>
      </c>
    </row>
    <row r="169" spans="1:34">
      <c r="A169" s="4" t="s">
        <v>1013</v>
      </c>
      <c r="W169" s="7" t="n">
        <v>6300000</v>
      </c>
      <c r="X169" s="5" t="n">
        <v>6000000</v>
      </c>
      <c r="Y169" s="7" t="n">
        <v>12900000</v>
      </c>
      <c r="Z169" s="5" t="n">
        <v>12900000</v>
      </c>
    </row>
    <row r="170" spans="1:34">
      <c r="A170" s="4" t="s">
        <v>681</v>
      </c>
    </row>
    <row r="171" spans="1:34">
      <c r="A171" s="3" t="s">
        <v>301</v>
      </c>
    </row>
    <row r="172" spans="1:34">
      <c r="A172" s="4" t="s">
        <v>49</v>
      </c>
      <c r="T172" s="7" t="n">
        <v>3100000</v>
      </c>
      <c r="W172" s="5" t="n">
        <v>3100000</v>
      </c>
      <c r="Y172" s="5" t="n">
        <v>3100000</v>
      </c>
      <c r="AA172" s="5" t="n">
        <v>0</v>
      </c>
    </row>
    <row r="173" spans="1:34">
      <c r="A173" s="4" t="s">
        <v>50</v>
      </c>
      <c r="T173" s="5" t="n">
        <v>77500000</v>
      </c>
      <c r="W173" s="5" t="n">
        <v>77500000</v>
      </c>
      <c r="Y173" s="5" t="n">
        <v>77500000</v>
      </c>
      <c r="AA173" s="5" t="n">
        <v>202300000</v>
      </c>
    </row>
    <row r="174" spans="1:34">
      <c r="A174" s="4" t="s">
        <v>1020</v>
      </c>
      <c r="W174" s="5" t="n">
        <v>31300</v>
      </c>
      <c r="X174" s="7" t="n">
        <v>31300</v>
      </c>
      <c r="Y174" s="5" t="n">
        <v>62500</v>
      </c>
      <c r="Z174" s="7" t="n">
        <v>62500</v>
      </c>
    </row>
    <row r="175" spans="1:34">
      <c r="A175" s="4" t="s">
        <v>1021</v>
      </c>
    </row>
    <row r="176" spans="1:34">
      <c r="A176" s="3" t="s">
        <v>301</v>
      </c>
    </row>
    <row r="177" spans="1:34">
      <c r="A177" s="4" t="s">
        <v>1022</v>
      </c>
      <c r="O177" s="7" t="n">
        <v>500000</v>
      </c>
    </row>
    <row r="178" spans="1:34">
      <c r="A178" s="4" t="s">
        <v>1023</v>
      </c>
      <c r="T178" s="5" t="n">
        <v>15000000</v>
      </c>
      <c r="W178" s="5" t="n">
        <v>15000000</v>
      </c>
      <c r="Y178" s="5" t="n">
        <v>15000000</v>
      </c>
    </row>
    <row r="179" spans="1:34">
      <c r="A179" s="4" t="s">
        <v>684</v>
      </c>
    </row>
    <row r="180" spans="1:34">
      <c r="A180" s="3" t="s">
        <v>301</v>
      </c>
    </row>
    <row r="181" spans="1:34">
      <c r="A181" s="4" t="s">
        <v>50</v>
      </c>
      <c r="T181" s="7" t="n">
        <v>76900000</v>
      </c>
      <c r="W181" s="7" t="n">
        <v>76900000</v>
      </c>
      <c r="Y181" s="7" t="n">
        <v>76900000</v>
      </c>
      <c r="AA181" s="7" t="n">
        <v>204100000</v>
      </c>
    </row>
    <row r="182" spans="1:34">
      <c r="A182" s="4" t="s">
        <v>688</v>
      </c>
    </row>
    <row r="183" spans="1:34">
      <c r="A183" s="3" t="s">
        <v>301</v>
      </c>
    </row>
    <row r="184" spans="1:34">
      <c r="A184" s="4" t="s">
        <v>498</v>
      </c>
      <c r="T184" s="4" t="s">
        <v>689</v>
      </c>
      <c r="W184" s="4" t="s">
        <v>689</v>
      </c>
      <c r="Y184" s="4" t="s">
        <v>689</v>
      </c>
      <c r="AA184" s="4" t="s">
        <v>690</v>
      </c>
    </row>
    <row r="185" spans="1:34">
      <c r="A185" s="4" t="s">
        <v>685</v>
      </c>
    </row>
    <row r="186" spans="1:34">
      <c r="A186" s="3" t="s">
        <v>301</v>
      </c>
    </row>
    <row r="187" spans="1:34">
      <c r="A187" s="4" t="s">
        <v>498</v>
      </c>
      <c r="T187" s="4" t="s">
        <v>686</v>
      </c>
      <c r="W187" s="4" t="s">
        <v>686</v>
      </c>
      <c r="Y187" s="4" t="s">
        <v>686</v>
      </c>
      <c r="AA187" s="4" t="s">
        <v>687</v>
      </c>
    </row>
    <row r="188" spans="1:34">
      <c r="A188" s="4" t="s">
        <v>1024</v>
      </c>
    </row>
    <row r="189" spans="1:34">
      <c r="A189" s="3" t="s">
        <v>301</v>
      </c>
    </row>
    <row r="190" spans="1:34">
      <c r="A190" s="4" t="s">
        <v>641</v>
      </c>
      <c r="Y190" s="4" t="s">
        <v>1025</v>
      </c>
    </row>
    <row r="191" spans="1:34">
      <c r="A191" s="4" t="s">
        <v>1026</v>
      </c>
    </row>
    <row r="192" spans="1:34">
      <c r="A192" s="3" t="s">
        <v>301</v>
      </c>
    </row>
    <row r="193" spans="1:34">
      <c r="A193" s="4" t="s">
        <v>517</v>
      </c>
      <c r="W193" s="5" t="n">
        <v>10700000</v>
      </c>
      <c r="X193" s="5" t="n">
        <v>1500000</v>
      </c>
      <c r="Y193" s="5" t="n">
        <v>30600000</v>
      </c>
      <c r="Z193" s="5" t="n">
        <v>4300000</v>
      </c>
    </row>
    <row r="194" spans="1:34">
      <c r="A194" s="4" t="s">
        <v>945</v>
      </c>
      <c r="W194" s="7" t="n">
        <v>131400000</v>
      </c>
      <c r="X194" s="7" t="n">
        <v>17100000</v>
      </c>
      <c r="Y194" s="7" t="n">
        <v>411800000</v>
      </c>
      <c r="Z194" s="7" t="n">
        <v>47800000</v>
      </c>
    </row>
    <row r="195" spans="1:34">
      <c r="A195" s="4" t="s">
        <v>1027</v>
      </c>
      <c r="W195" s="8" t="n">
        <v>12.28</v>
      </c>
      <c r="X195" s="8" t="n">
        <v>11.42</v>
      </c>
      <c r="Y195" s="8" t="n">
        <v>13.47</v>
      </c>
      <c r="Z195" s="8" t="n">
        <v>11.18</v>
      </c>
    </row>
    <row r="196" spans="1:34">
      <c r="A196" s="4" t="s">
        <v>1022</v>
      </c>
      <c r="W196" s="7" t="n">
        <v>2600000</v>
      </c>
      <c r="X196" s="7" t="n">
        <v>300000</v>
      </c>
      <c r="Y196" s="7" t="n">
        <v>8200000</v>
      </c>
      <c r="Z196" s="7" t="n">
        <v>1000000</v>
      </c>
    </row>
    <row r="197" spans="1:34">
      <c r="A197" s="4" t="s">
        <v>575</v>
      </c>
    </row>
    <row r="198" spans="1:34">
      <c r="A198" s="3" t="s">
        <v>301</v>
      </c>
    </row>
    <row r="199" spans="1:34">
      <c r="A199" s="4" t="s">
        <v>1028</v>
      </c>
      <c r="Q199" s="5" t="n">
        <v>34649693</v>
      </c>
    </row>
    <row r="200" spans="1:34">
      <c r="A200" s="4" t="s">
        <v>1029</v>
      </c>
    </row>
    <row r="201" spans="1:34">
      <c r="A201" s="3" t="s">
        <v>301</v>
      </c>
    </row>
    <row r="202" spans="1:34">
      <c r="A202" s="4" t="s">
        <v>545</v>
      </c>
      <c r="H202" s="5" t="n">
        <v>823178</v>
      </c>
    </row>
    <row r="203" spans="1:34">
      <c r="A203" s="4" t="s">
        <v>546</v>
      </c>
      <c r="H203" s="7" t="n">
        <v>2800000</v>
      </c>
    </row>
    <row r="204" spans="1:34">
      <c r="A204" s="4" t="s">
        <v>979</v>
      </c>
      <c r="H204" s="5" t="n">
        <v>1179788</v>
      </c>
    </row>
    <row r="205" spans="1:34">
      <c r="A205" s="4" t="s">
        <v>1030</v>
      </c>
      <c r="H205" s="5" t="n">
        <v>823178</v>
      </c>
    </row>
    <row r="206" spans="1:34">
      <c r="A206" s="4" t="s">
        <v>1031</v>
      </c>
      <c r="H206" s="7" t="n">
        <v>2800000</v>
      </c>
    </row>
    <row r="207" spans="1:34">
      <c r="A207" s="4" t="s">
        <v>1032</v>
      </c>
    </row>
    <row r="208" spans="1:34">
      <c r="A208" s="3" t="s">
        <v>301</v>
      </c>
    </row>
    <row r="209" spans="1:34">
      <c r="A209" s="4" t="s">
        <v>545</v>
      </c>
      <c r="H209" s="5" t="n">
        <v>356610</v>
      </c>
    </row>
    <row r="210" spans="1:34">
      <c r="A210" s="4" t="s">
        <v>546</v>
      </c>
      <c r="H210" s="7" t="n">
        <v>1100000</v>
      </c>
    </row>
    <row r="211" spans="1:34">
      <c r="A211" s="4" t="s">
        <v>577</v>
      </c>
    </row>
    <row r="212" spans="1:34">
      <c r="A212" s="3" t="s">
        <v>301</v>
      </c>
    </row>
    <row r="213" spans="1:34">
      <c r="A213" s="4" t="s">
        <v>1028</v>
      </c>
      <c r="Y213" s="5" t="n">
        <v>34649693</v>
      </c>
      <c r="AA213" s="5" t="n">
        <v>34649693</v>
      </c>
    </row>
    <row r="214" spans="1:34">
      <c r="A214" s="4" t="s">
        <v>1033</v>
      </c>
    </row>
    <row r="215" spans="1:34">
      <c r="A215" s="3" t="s">
        <v>301</v>
      </c>
    </row>
    <row r="216" spans="1:34">
      <c r="A216" s="4" t="s">
        <v>1034</v>
      </c>
      <c r="H216" s="5" t="n">
        <v>1179788</v>
      </c>
    </row>
    <row r="217" spans="1:34">
      <c r="A217" s="4" t="s">
        <v>1035</v>
      </c>
    </row>
    <row r="218" spans="1:34">
      <c r="A218" s="3" t="s">
        <v>301</v>
      </c>
    </row>
    <row r="219" spans="1:34">
      <c r="A219" s="4" t="s">
        <v>1034</v>
      </c>
      <c r="H219" s="5" t="n">
        <v>536267</v>
      </c>
    </row>
    <row r="220" spans="1:34">
      <c r="A220" s="4" t="s">
        <v>1036</v>
      </c>
    </row>
    <row r="221" spans="1:34">
      <c r="A221" s="3" t="s">
        <v>301</v>
      </c>
    </row>
    <row r="222" spans="1:34">
      <c r="A222" s="4" t="s">
        <v>1037</v>
      </c>
      <c r="Y222" s="5" t="n">
        <v>11037217</v>
      </c>
    </row>
    <row r="223" spans="1:34">
      <c r="A223" s="4" t="s">
        <v>1038</v>
      </c>
    </row>
    <row r="224" spans="1:34">
      <c r="A224" s="3" t="s">
        <v>301</v>
      </c>
    </row>
    <row r="225" spans="1:34">
      <c r="A225" s="4" t="s">
        <v>1028</v>
      </c>
      <c r="Y225" s="5" t="n">
        <v>34649693</v>
      </c>
    </row>
    <row r="226" spans="1:34">
      <c r="A226" s="4" t="s">
        <v>1039</v>
      </c>
    </row>
    <row r="227" spans="1:34">
      <c r="A227" s="3" t="s">
        <v>301</v>
      </c>
    </row>
    <row r="228" spans="1:34">
      <c r="A228" s="4" t="s">
        <v>1040</v>
      </c>
      <c r="T228" s="7" t="n">
        <v>2100000</v>
      </c>
      <c r="W228" s="5" t="n">
        <v>2100000</v>
      </c>
      <c r="Y228" s="7" t="n">
        <v>2100000</v>
      </c>
      <c r="AA228" s="7" t="n">
        <v>1300000</v>
      </c>
    </row>
    <row r="229" spans="1:34">
      <c r="A229" s="4" t="s">
        <v>1041</v>
      </c>
      <c r="T229" s="5" t="n">
        <v>900000</v>
      </c>
      <c r="W229" s="5" t="n">
        <v>900000</v>
      </c>
      <c r="Y229" s="5" t="n">
        <v>900000</v>
      </c>
      <c r="AA229" s="5" t="n">
        <v>800000</v>
      </c>
    </row>
    <row r="230" spans="1:34">
      <c r="A230" s="4" t="s">
        <v>943</v>
      </c>
      <c r="T230" s="5" t="n">
        <v>2200000</v>
      </c>
      <c r="W230" s="5" t="n">
        <v>2200000</v>
      </c>
      <c r="Y230" s="5" t="n">
        <v>2200000</v>
      </c>
      <c r="AA230" s="5" t="n">
        <v>2800000</v>
      </c>
    </row>
    <row r="231" spans="1:34">
      <c r="A231" s="4" t="s">
        <v>1042</v>
      </c>
      <c r="T231" s="5" t="n">
        <v>33700000</v>
      </c>
      <c r="W231" s="5" t="n">
        <v>33700000</v>
      </c>
      <c r="Y231" s="5" t="n">
        <v>33700000</v>
      </c>
      <c r="AA231" s="5" t="n">
        <v>500000</v>
      </c>
    </row>
    <row r="232" spans="1:34">
      <c r="A232" s="4" t="s">
        <v>1043</v>
      </c>
    </row>
    <row r="233" spans="1:34">
      <c r="A233" s="3" t="s">
        <v>301</v>
      </c>
    </row>
    <row r="234" spans="1:34">
      <c r="A234" s="4" t="s">
        <v>944</v>
      </c>
      <c r="T234" s="5" t="n">
        <v>409600000</v>
      </c>
      <c r="W234" s="5" t="n">
        <v>409600000</v>
      </c>
      <c r="Y234" s="5" t="n">
        <v>409600000</v>
      </c>
      <c r="AA234" s="5" t="n">
        <v>335700000</v>
      </c>
    </row>
    <row r="235" spans="1:34">
      <c r="A235" s="4" t="s">
        <v>1044</v>
      </c>
      <c r="W235" s="5" t="n">
        <v>9200000</v>
      </c>
      <c r="X235" s="5" t="n">
        <v>9500000</v>
      </c>
      <c r="Y235" s="5" t="n">
        <v>16800000</v>
      </c>
      <c r="Z235" s="5" t="n">
        <v>17200000</v>
      </c>
    </row>
    <row r="236" spans="1:34">
      <c r="A236" s="4" t="s">
        <v>90</v>
      </c>
      <c r="W236" s="5" t="n">
        <v>2000000</v>
      </c>
      <c r="X236" s="5" t="n">
        <v>1600000</v>
      </c>
      <c r="Y236" s="5" t="n">
        <v>3600000</v>
      </c>
      <c r="Z236" s="5" t="n">
        <v>3100000</v>
      </c>
    </row>
    <row r="237" spans="1:34">
      <c r="A237" s="4" t="s">
        <v>1045</v>
      </c>
    </row>
    <row r="238" spans="1:34">
      <c r="A238" s="3" t="s">
        <v>301</v>
      </c>
    </row>
    <row r="239" spans="1:34">
      <c r="A239" s="4" t="s">
        <v>1022</v>
      </c>
      <c r="O239" s="7" t="n">
        <v>18000</v>
      </c>
    </row>
    <row r="240" spans="1:34">
      <c r="A240" s="4" t="s">
        <v>1046</v>
      </c>
    </row>
    <row r="241" spans="1:34">
      <c r="A241" s="3" t="s">
        <v>301</v>
      </c>
    </row>
    <row r="242" spans="1:34">
      <c r="A242" s="4" t="s">
        <v>1013</v>
      </c>
      <c r="W242" s="5" t="n">
        <v>0</v>
      </c>
      <c r="X242" s="5" t="n">
        <v>2900000</v>
      </c>
      <c r="Y242" s="5" t="n">
        <v>0</v>
      </c>
      <c r="Z242" s="5" t="n">
        <v>4300000</v>
      </c>
    </row>
    <row r="243" spans="1:34">
      <c r="A243" s="4" t="s">
        <v>948</v>
      </c>
      <c r="W243" s="5" t="n">
        <v>0</v>
      </c>
      <c r="X243" s="5" t="n">
        <v>0</v>
      </c>
      <c r="Y243" s="5" t="n">
        <v>0</v>
      </c>
      <c r="Z243" s="5" t="n">
        <v>0</v>
      </c>
    </row>
    <row r="244" spans="1:34">
      <c r="A244" s="4" t="s">
        <v>1047</v>
      </c>
    </row>
    <row r="245" spans="1:34">
      <c r="A245" s="3" t="s">
        <v>301</v>
      </c>
    </row>
    <row r="246" spans="1:34">
      <c r="A246" s="4" t="s">
        <v>90</v>
      </c>
      <c r="X246" s="5" t="n">
        <v>200000</v>
      </c>
      <c r="Z246" s="5" t="n">
        <v>200000</v>
      </c>
    </row>
    <row r="247" spans="1:34">
      <c r="A247" s="4" t="s">
        <v>103</v>
      </c>
      <c r="X247" s="5" t="n">
        <v>300000</v>
      </c>
      <c r="Z247" s="5" t="n">
        <v>2400000</v>
      </c>
    </row>
    <row r="248" spans="1:34">
      <c r="A248" s="4" t="s">
        <v>1048</v>
      </c>
    </row>
    <row r="249" spans="1:34">
      <c r="A249" s="3" t="s">
        <v>301</v>
      </c>
    </row>
    <row r="250" spans="1:34">
      <c r="A250" s="4" t="s">
        <v>504</v>
      </c>
      <c r="R250" s="4" t="s">
        <v>505</v>
      </c>
    </row>
    <row r="251" spans="1:34">
      <c r="A251" s="4" t="s">
        <v>1049</v>
      </c>
    </row>
    <row r="252" spans="1:34">
      <c r="A252" s="3" t="s">
        <v>301</v>
      </c>
    </row>
    <row r="253" spans="1:34">
      <c r="A253" s="4" t="s">
        <v>1050</v>
      </c>
      <c r="T253" s="5" t="n">
        <v>600000000</v>
      </c>
      <c r="W253" s="5" t="n">
        <v>600000000</v>
      </c>
      <c r="X253" s="5" t="n">
        <v>300000000</v>
      </c>
      <c r="Y253" s="5" t="n">
        <v>600000000</v>
      </c>
      <c r="Z253" s="5" t="n">
        <v>300000000</v>
      </c>
    </row>
    <row r="254" spans="1:34">
      <c r="A254" s="4" t="s">
        <v>949</v>
      </c>
      <c r="Y254" s="5" t="n">
        <v>1000000</v>
      </c>
      <c r="Z254" s="5" t="n">
        <v>600000</v>
      </c>
    </row>
    <row r="255" spans="1:34">
      <c r="A255" s="4" t="s">
        <v>892</v>
      </c>
      <c r="W255" s="5" t="n">
        <v>0</v>
      </c>
      <c r="X255" s="5" t="n">
        <v>0</v>
      </c>
      <c r="Y255" s="5" t="n">
        <v>0</v>
      </c>
      <c r="Z255" s="5" t="n">
        <v>0</v>
      </c>
    </row>
    <row r="256" spans="1:34">
      <c r="A256" s="4" t="s">
        <v>950</v>
      </c>
      <c r="W256" s="5" t="n">
        <v>1000000</v>
      </c>
      <c r="X256" s="7" t="n">
        <v>900000</v>
      </c>
      <c r="Y256" s="5" t="n">
        <v>1900000</v>
      </c>
      <c r="Z256" s="7" t="n">
        <v>1900000</v>
      </c>
    </row>
    <row r="257" spans="1:34">
      <c r="A257" s="4" t="s">
        <v>1051</v>
      </c>
    </row>
    <row r="258" spans="1:34">
      <c r="A258" s="3" t="s">
        <v>301</v>
      </c>
    </row>
    <row r="259" spans="1:34">
      <c r="A259" s="4" t="s">
        <v>1052</v>
      </c>
      <c r="J259" s="5" t="n">
        <v>89100000</v>
      </c>
    </row>
    <row r="260" spans="1:34">
      <c r="A260" s="4" t="s">
        <v>525</v>
      </c>
      <c r="J260" s="7" t="n">
        <v>508600000</v>
      </c>
    </row>
    <row r="261" spans="1:34">
      <c r="A261" s="4" t="s">
        <v>1053</v>
      </c>
    </row>
    <row r="262" spans="1:34">
      <c r="A262" s="3" t="s">
        <v>301</v>
      </c>
    </row>
    <row r="263" spans="1:34">
      <c r="A263" s="4" t="s">
        <v>1054</v>
      </c>
      <c r="T263" s="7" t="n">
        <v>30700000</v>
      </c>
      <c r="W263" s="7" t="n">
        <v>30700000</v>
      </c>
      <c r="Y263" s="7" t="n">
        <v>30700000</v>
      </c>
      <c r="AA263" s="7" t="n">
        <v>30700000</v>
      </c>
    </row>
    <row r="264" spans="1:34">
      <c r="A264" s="4" t="s">
        <v>1055</v>
      </c>
    </row>
    <row r="265" spans="1:34">
      <c r="A265" s="3" t="s">
        <v>301</v>
      </c>
    </row>
    <row r="266" spans="1:34">
      <c r="A266" s="4" t="s">
        <v>1054</v>
      </c>
      <c r="AB266" s="7" t="n">
        <v>4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1056</v>
      </c>
      <c r="B1" s="2" t="s">
        <v>80</v>
      </c>
      <c r="D1" s="2" t="s">
        <v>1</v>
      </c>
    </row>
    <row r="2" spans="1:7">
      <c r="B2" s="2" t="s">
        <v>2</v>
      </c>
      <c r="C2" s="2" t="s">
        <v>81</v>
      </c>
      <c r="D2" s="2" t="s">
        <v>2</v>
      </c>
      <c r="E2" s="2" t="s">
        <v>81</v>
      </c>
      <c r="F2" s="2" t="s">
        <v>27</v>
      </c>
      <c r="G2" s="2" t="s">
        <v>1057</v>
      </c>
    </row>
    <row r="3" spans="1:7">
      <c r="A3" s="3" t="s">
        <v>1058</v>
      </c>
    </row>
    <row r="4" spans="1:7">
      <c r="A4" s="4" t="s">
        <v>469</v>
      </c>
      <c r="B4" s="7" t="n">
        <v>138900000</v>
      </c>
      <c r="D4" s="7" t="n">
        <v>138900000</v>
      </c>
      <c r="F4" s="7" t="n">
        <v>135600000</v>
      </c>
    </row>
    <row r="5" spans="1:7">
      <c r="A5" s="4" t="s">
        <v>108</v>
      </c>
      <c r="B5" s="5" t="n">
        <v>2800000</v>
      </c>
      <c r="C5" s="7" t="n">
        <v>1600000</v>
      </c>
      <c r="D5" s="5" t="n">
        <v>8600000</v>
      </c>
      <c r="E5" s="7" t="n">
        <v>1800000</v>
      </c>
    </row>
    <row r="6" spans="1:7">
      <c r="A6" s="4" t="s">
        <v>108</v>
      </c>
      <c r="B6" s="5" t="n">
        <v>2854000</v>
      </c>
      <c r="C6" s="5" t="n">
        <v>1602000</v>
      </c>
      <c r="D6" s="5" t="n">
        <v>8655000</v>
      </c>
      <c r="E6" s="5" t="n">
        <v>1839000</v>
      </c>
    </row>
    <row r="7" spans="1:7">
      <c r="A7" s="4" t="s">
        <v>1059</v>
      </c>
      <c r="F7" s="5" t="n">
        <v>6200000</v>
      </c>
    </row>
    <row r="8" spans="1:7">
      <c r="A8" s="4" t="s">
        <v>1060</v>
      </c>
      <c r="C8" s="7" t="n">
        <v>0</v>
      </c>
      <c r="E8" s="7" t="n">
        <v>0</v>
      </c>
    </row>
    <row r="9" spans="1:7">
      <c r="A9" s="4" t="s">
        <v>40</v>
      </c>
      <c r="B9" s="5" t="n">
        <v>167759000</v>
      </c>
      <c r="D9" s="5" t="n">
        <v>167759000</v>
      </c>
      <c r="F9" s="5" t="n">
        <v>141788000</v>
      </c>
    </row>
    <row r="10" spans="1:7">
      <c r="A10" s="4" t="s">
        <v>1061</v>
      </c>
    </row>
    <row r="11" spans="1:7">
      <c r="A11" s="3" t="s">
        <v>1058</v>
      </c>
    </row>
    <row r="12" spans="1:7">
      <c r="A12" s="4" t="s">
        <v>1062</v>
      </c>
      <c r="B12" s="5" t="n">
        <v>7300000</v>
      </c>
      <c r="D12" s="5" t="n">
        <v>7300000</v>
      </c>
      <c r="F12" s="5" t="n">
        <v>5900000</v>
      </c>
    </row>
    <row r="13" spans="1:7">
      <c r="A13" s="4" t="s">
        <v>1063</v>
      </c>
      <c r="B13" s="5" t="n">
        <v>800000</v>
      </c>
      <c r="D13" s="5" t="n">
        <v>800000</v>
      </c>
      <c r="F13" s="5" t="n">
        <v>1600000</v>
      </c>
    </row>
    <row r="14" spans="1:7">
      <c r="A14" s="4" t="s">
        <v>1064</v>
      </c>
      <c r="B14" s="5" t="n">
        <v>3600000</v>
      </c>
      <c r="D14" s="5" t="n">
        <v>3600000</v>
      </c>
      <c r="F14" s="7" t="n">
        <v>2400000</v>
      </c>
    </row>
    <row r="15" spans="1:7">
      <c r="A15" s="4" t="s">
        <v>1065</v>
      </c>
    </row>
    <row r="16" spans="1:7">
      <c r="A16" s="3" t="s">
        <v>1058</v>
      </c>
    </row>
    <row r="17" spans="1:7">
      <c r="A17" s="4" t="s">
        <v>108</v>
      </c>
      <c r="B17" s="5" t="n">
        <v>0</v>
      </c>
    </row>
    <row r="18" spans="1:7">
      <c r="A18" s="4" t="s">
        <v>40</v>
      </c>
      <c r="B18" s="5" t="n">
        <v>28900000</v>
      </c>
      <c r="D18" s="5" t="n">
        <v>28900000</v>
      </c>
    </row>
    <row r="19" spans="1:7">
      <c r="A19" s="4" t="s">
        <v>1066</v>
      </c>
      <c r="B19" s="5" t="n">
        <v>0</v>
      </c>
    </row>
    <row r="20" spans="1:7">
      <c r="A20" s="4" t="s">
        <v>1067</v>
      </c>
    </row>
    <row r="21" spans="1:7">
      <c r="A21" s="3" t="s">
        <v>1058</v>
      </c>
    </row>
    <row r="22" spans="1:7">
      <c r="A22" s="4" t="s">
        <v>1066</v>
      </c>
      <c r="B22" s="5" t="n">
        <v>0</v>
      </c>
      <c r="D22" s="5" t="n">
        <v>0</v>
      </c>
    </row>
    <row r="23" spans="1:7">
      <c r="A23" s="4" t="s">
        <v>1068</v>
      </c>
      <c r="D23" s="5" t="n">
        <v>20600000</v>
      </c>
    </row>
    <row r="24" spans="1:7">
      <c r="A24" s="4" t="s">
        <v>520</v>
      </c>
    </row>
    <row r="25" spans="1:7">
      <c r="A25" s="3" t="s">
        <v>1058</v>
      </c>
    </row>
    <row r="26" spans="1:7">
      <c r="A26" s="4" t="s">
        <v>469</v>
      </c>
      <c r="G26" s="7" t="n">
        <v>100000000</v>
      </c>
    </row>
    <row r="27" spans="1:7">
      <c r="A27" s="4" t="s">
        <v>108</v>
      </c>
      <c r="B27" s="7" t="n">
        <v>1800000</v>
      </c>
      <c r="D27" s="7" t="n">
        <v>500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9</v>
      </c>
      <c r="C1" s="2" t="s">
        <v>2</v>
      </c>
      <c r="D1" s="2" t="s">
        <v>27</v>
      </c>
    </row>
    <row r="2" spans="1:4">
      <c r="A2" s="3" t="s">
        <v>1070</v>
      </c>
    </row>
    <row r="3" spans="1:4">
      <c r="A3" s="4" t="s">
        <v>1071</v>
      </c>
      <c r="B3" s="4" t="s">
        <v>768</v>
      </c>
      <c r="C3" s="7" t="n">
        <v>106492000</v>
      </c>
      <c r="D3" s="7" t="n">
        <v>103892000</v>
      </c>
    </row>
    <row r="4" spans="1:4">
      <c r="A4" s="4" t="s">
        <v>1064</v>
      </c>
      <c r="B4" s="4" t="s">
        <v>768</v>
      </c>
      <c r="C4" s="7" t="n">
        <v>107472000</v>
      </c>
      <c r="D4" s="7" t="n">
        <v>104872000</v>
      </c>
    </row>
    <row r="5" spans="1:4"/>
    <row r="6" spans="1:4">
      <c r="A6" s="4" t="s">
        <v>768</v>
      </c>
      <c r="B6" s="4" t="s">
        <v>1072</v>
      </c>
    </row>
  </sheetData>
  <mergeCells count="3">
    <mergeCell ref="A1:B1"/>
    <mergeCell ref="A5:C5"/>
    <mergeCell ref="B6:C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27</v>
      </c>
    </row>
    <row r="2" spans="1:3">
      <c r="A2" s="3" t="s">
        <v>1070</v>
      </c>
    </row>
    <row r="3" spans="1:3">
      <c r="A3" s="4" t="s">
        <v>941</v>
      </c>
      <c r="B3" s="7" t="n">
        <v>6602000</v>
      </c>
      <c r="C3" s="7" t="n">
        <v>3739000</v>
      </c>
    </row>
    <row r="4" spans="1:3">
      <c r="A4" s="4" t="s">
        <v>962</v>
      </c>
    </row>
    <row r="5" spans="1:3">
      <c r="A5" s="3" t="s">
        <v>1070</v>
      </c>
    </row>
    <row r="6" spans="1:3">
      <c r="A6" s="4" t="s">
        <v>941</v>
      </c>
      <c r="B6" s="5" t="n">
        <v>980000</v>
      </c>
    </row>
    <row r="7" spans="1:3">
      <c r="A7" s="4" t="s">
        <v>1074</v>
      </c>
    </row>
    <row r="8" spans="1:3">
      <c r="A8" s="3" t="s">
        <v>1070</v>
      </c>
    </row>
    <row r="9" spans="1:3">
      <c r="A9" s="4" t="s">
        <v>1064</v>
      </c>
      <c r="B9" s="7" t="n">
        <v>980000</v>
      </c>
      <c r="C9" s="7" t="n">
        <v>98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27</v>
      </c>
    </row>
    <row r="2" spans="1:3">
      <c r="A2" s="3" t="s">
        <v>1076</v>
      </c>
    </row>
    <row r="3" spans="1:3">
      <c r="A3" s="4" t="s">
        <v>1077</v>
      </c>
      <c r="B3" s="7" t="n">
        <v>539625</v>
      </c>
      <c r="C3" s="7" t="n">
        <v>494688</v>
      </c>
    </row>
    <row r="4" spans="1:3">
      <c r="A4" s="4" t="s">
        <v>1078</v>
      </c>
      <c r="B4" s="5" t="n">
        <v>-329163</v>
      </c>
      <c r="C4" s="5" t="n">
        <v>-305341</v>
      </c>
    </row>
    <row r="5" spans="1:3">
      <c r="A5" s="4" t="s">
        <v>39</v>
      </c>
      <c r="B5" s="5" t="n">
        <v>210462</v>
      </c>
      <c r="C5" s="5" t="n">
        <v>189347</v>
      </c>
    </row>
    <row r="6" spans="1:3">
      <c r="A6" s="4" t="s">
        <v>1079</v>
      </c>
    </row>
    <row r="7" spans="1:3">
      <c r="A7" s="3" t="s">
        <v>1076</v>
      </c>
    </row>
    <row r="8" spans="1:3">
      <c r="A8" s="4" t="s">
        <v>1077</v>
      </c>
      <c r="B8" s="5" t="n">
        <v>155283</v>
      </c>
      <c r="C8" s="5" t="n">
        <v>151499</v>
      </c>
    </row>
    <row r="9" spans="1:3">
      <c r="A9" s="4" t="s">
        <v>1080</v>
      </c>
    </row>
    <row r="10" spans="1:3">
      <c r="A10" s="3" t="s">
        <v>1076</v>
      </c>
    </row>
    <row r="11" spans="1:3">
      <c r="A11" s="4" t="s">
        <v>1077</v>
      </c>
      <c r="B11" s="5" t="n">
        <v>187072</v>
      </c>
      <c r="C11" s="5" t="n">
        <v>164011</v>
      </c>
    </row>
    <row r="12" spans="1:3">
      <c r="A12" s="4" t="s">
        <v>1081</v>
      </c>
    </row>
    <row r="13" spans="1:3">
      <c r="A13" s="3" t="s">
        <v>1076</v>
      </c>
    </row>
    <row r="14" spans="1:3">
      <c r="A14" s="4" t="s">
        <v>1077</v>
      </c>
      <c r="B14" s="7" t="n">
        <v>197270</v>
      </c>
      <c r="C14" s="7" t="n">
        <v>1791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082</v>
      </c>
      <c r="B1" s="2" t="s">
        <v>80</v>
      </c>
      <c r="D1" s="2" t="s">
        <v>1</v>
      </c>
    </row>
    <row r="2" spans="1:5">
      <c r="B2" s="2" t="s">
        <v>2</v>
      </c>
      <c r="C2" s="2" t="s">
        <v>81</v>
      </c>
      <c r="D2" s="2" t="s">
        <v>2</v>
      </c>
      <c r="E2" s="2" t="s">
        <v>81</v>
      </c>
    </row>
    <row r="3" spans="1:5">
      <c r="A3" s="3" t="s">
        <v>1076</v>
      </c>
    </row>
    <row r="4" spans="1:5">
      <c r="A4" s="4" t="s">
        <v>1083</v>
      </c>
      <c r="D4" s="7" t="n">
        <v>43047000</v>
      </c>
      <c r="E4" s="7" t="n">
        <v>41078000</v>
      </c>
    </row>
    <row r="5" spans="1:5">
      <c r="A5" s="4" t="s">
        <v>1084</v>
      </c>
      <c r="B5" s="7" t="n">
        <v>0</v>
      </c>
      <c r="C5" s="7" t="n">
        <v>200000</v>
      </c>
      <c r="D5" s="5" t="n">
        <v>100000</v>
      </c>
      <c r="E5" s="5" t="n">
        <v>700000</v>
      </c>
    </row>
    <row r="6" spans="1:5">
      <c r="A6" s="4" t="s">
        <v>1081</v>
      </c>
    </row>
    <row r="7" spans="1:5">
      <c r="A7" s="3" t="s">
        <v>1076</v>
      </c>
    </row>
    <row r="8" spans="1:5">
      <c r="A8" s="4" t="s">
        <v>1085</v>
      </c>
      <c r="B8" s="5" t="n">
        <v>7300000</v>
      </c>
      <c r="D8" s="5" t="n">
        <v>7300000</v>
      </c>
    </row>
    <row r="9" spans="1:5">
      <c r="A9" s="4" t="s">
        <v>1086</v>
      </c>
    </row>
    <row r="10" spans="1:5">
      <c r="A10" s="3" t="s">
        <v>1076</v>
      </c>
    </row>
    <row r="11" spans="1:5">
      <c r="A11" s="4" t="s">
        <v>1083</v>
      </c>
      <c r="B11" s="5" t="n">
        <v>8100000</v>
      </c>
      <c r="C11" s="5" t="n">
        <v>7600000</v>
      </c>
      <c r="D11" s="5" t="n">
        <v>15200000</v>
      </c>
      <c r="E11" s="5" t="n">
        <v>15400000</v>
      </c>
    </row>
    <row r="12" spans="1:5">
      <c r="A12" s="4" t="s">
        <v>1087</v>
      </c>
      <c r="B12" s="5" t="n">
        <v>8700000</v>
      </c>
      <c r="C12" s="5" t="n">
        <v>9600000</v>
      </c>
      <c r="D12" s="5" t="n">
        <v>19900000</v>
      </c>
      <c r="E12" s="5" t="n">
        <v>14300000</v>
      </c>
    </row>
    <row r="13" spans="1:5">
      <c r="A13" s="4" t="s">
        <v>1088</v>
      </c>
      <c r="B13" s="7" t="n">
        <v>5100000</v>
      </c>
      <c r="C13" s="7" t="n">
        <v>5100000</v>
      </c>
      <c r="D13" s="7" t="n">
        <v>11500000</v>
      </c>
      <c r="E13" s="7" t="n">
        <v>10600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21:48:25Z</dcterms:created>
  <dcterms:modified xmlns:dcterms="http://purl.org/dc/terms/" xmlns:xsi="http://www.w3.org/2001/XMLSchema-instance" xsi:type="dcterms:W3CDTF">2018-08-08T21:48:25Z</dcterms:modified>
</cp:coreProperties>
</file>